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ACQUISITION OF BUSINESS"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LABOR COSTS (Included Cost of s" sheetId="14" state="visible" r:id="rId14"/>
    <sheet xmlns:r="http://schemas.openxmlformats.org/officeDocument/2006/relationships" name="OTHER OPERATING INCOME (EXPENSE" sheetId="15" state="visible" r:id="rId15"/>
    <sheet xmlns:r="http://schemas.openxmlformats.org/officeDocument/2006/relationships" name="OTHER FINANCIAL INCOME (EXPENSE" sheetId="16" state="visible" r:id="rId16"/>
    <sheet xmlns:r="http://schemas.openxmlformats.org/officeDocument/2006/relationships" name="INCOME TAX EXPENSE"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INVESTMENTS IN NON-CONSOLIDATED" sheetId="20" state="visible" r:id="rId20"/>
    <sheet xmlns:r="http://schemas.openxmlformats.org/officeDocument/2006/relationships" name="RECEIVABLES, NET - NON CURRENT " sheetId="21" state="visible" r:id="rId21"/>
    <sheet xmlns:r="http://schemas.openxmlformats.org/officeDocument/2006/relationships" name="TRADE RECEIVABLES, NET - NON CU" sheetId="22" state="visible" r:id="rId22"/>
    <sheet xmlns:r="http://schemas.openxmlformats.org/officeDocument/2006/relationships" name="INVENTORIES, NET" sheetId="23" state="visible" r:id="rId23"/>
    <sheet xmlns:r="http://schemas.openxmlformats.org/officeDocument/2006/relationships" name="CASH, CASH EQUIVALENTS AND OTHE" sheetId="24" state="visible" r:id="rId24"/>
    <sheet xmlns:r="http://schemas.openxmlformats.org/officeDocument/2006/relationships" name="ALLOWANCES AND PROVISIONS - NON" sheetId="25" state="visible" r:id="rId25"/>
    <sheet xmlns:r="http://schemas.openxmlformats.org/officeDocument/2006/relationships" name="DEFERRED INCOME TAX" sheetId="26" state="visible" r:id="rId26"/>
    <sheet xmlns:r="http://schemas.openxmlformats.org/officeDocument/2006/relationships" name="OTHER LIABILITIES - NON CURRENT" sheetId="27" state="visible" r:id="rId27"/>
    <sheet xmlns:r="http://schemas.openxmlformats.org/officeDocument/2006/relationships" name="DERIVATIVE FINANCIAL INSTRUMENT" sheetId="28" state="visible" r:id="rId28"/>
    <sheet xmlns:r="http://schemas.openxmlformats.org/officeDocument/2006/relationships" name="FINANCE LEASES (Notes)" sheetId="29" state="visible" r:id="rId29"/>
    <sheet xmlns:r="http://schemas.openxmlformats.org/officeDocument/2006/relationships" name="BORROWINGS" sheetId="30" state="visible" r:id="rId30"/>
    <sheet xmlns:r="http://schemas.openxmlformats.org/officeDocument/2006/relationships" name="CONTINGENCIES, COMMITMENTS AND " sheetId="31" state="visible" r:id="rId31"/>
    <sheet xmlns:r="http://schemas.openxmlformats.org/officeDocument/2006/relationships" name="RELATED PARTY TRANSACTIONS" sheetId="32" state="visible" r:id="rId32"/>
    <sheet xmlns:r="http://schemas.openxmlformats.org/officeDocument/2006/relationships" name="OTHER REQUIRED DISCLOSURES" sheetId="33" state="visible" r:id="rId33"/>
    <sheet xmlns:r="http://schemas.openxmlformats.org/officeDocument/2006/relationships" name="RECENTLY ISSUED ACCOUNTING PRON" sheetId="34" state="visible" r:id="rId34"/>
    <sheet xmlns:r="http://schemas.openxmlformats.org/officeDocument/2006/relationships" name="FINANCIAL RISK MANAGEMENT" sheetId="35" state="visible" r:id="rId35"/>
    <sheet xmlns:r="http://schemas.openxmlformats.org/officeDocument/2006/relationships" name="SUBSEQUENT EVENTS - Agreement R" sheetId="36" state="visible" r:id="rId36"/>
    <sheet xmlns:r="http://schemas.openxmlformats.org/officeDocument/2006/relationships" name="ACCOUNTING POLICIES (Policies)" sheetId="37" state="visible" r:id="rId37"/>
    <sheet xmlns:r="http://schemas.openxmlformats.org/officeDocument/2006/relationships" name="BASIS OF PRESENTATION (Tables)" sheetId="38" state="visible" r:id="rId38"/>
    <sheet xmlns:r="http://schemas.openxmlformats.org/officeDocument/2006/relationships" name="ACQUISITION OF BUSINESS (Tables" sheetId="39" state="visible" r:id="rId39"/>
    <sheet xmlns:r="http://schemas.openxmlformats.org/officeDocument/2006/relationships" name="ACCOUNTING POLICIES (Tables)" sheetId="40" state="visible" r:id="rId40"/>
    <sheet xmlns:r="http://schemas.openxmlformats.org/officeDocument/2006/relationships" name="SEGMENT INFORMATION (Tables)" sheetId="41" state="visible" r:id="rId41"/>
    <sheet xmlns:r="http://schemas.openxmlformats.org/officeDocument/2006/relationships" name="COST OF SALES (Tables)" sheetId="42" state="visible" r:id="rId42"/>
    <sheet xmlns:r="http://schemas.openxmlformats.org/officeDocument/2006/relationships" name="SELLING, GENERAL AND ADMINIST43" sheetId="43" state="visible" r:id="rId43"/>
    <sheet xmlns:r="http://schemas.openxmlformats.org/officeDocument/2006/relationships" name="LABOR COSTS (Included Cost of44" sheetId="44" state="visible" r:id="rId44"/>
    <sheet xmlns:r="http://schemas.openxmlformats.org/officeDocument/2006/relationships" name="OTHER OPERATING INCOME (EXPEN45" sheetId="45" state="visible" r:id="rId45"/>
    <sheet xmlns:r="http://schemas.openxmlformats.org/officeDocument/2006/relationships" name="OTHER FINANCIAL INCOME (EXPEN46" sheetId="46" state="visible" r:id="rId46"/>
    <sheet xmlns:r="http://schemas.openxmlformats.org/officeDocument/2006/relationships" name="INCOME TAX EXPENSE (Tables)" sheetId="47" state="visible" r:id="rId47"/>
    <sheet xmlns:r="http://schemas.openxmlformats.org/officeDocument/2006/relationships" name="PROPERTY, PLANT AND EQUIPMENT48" sheetId="48" state="visible" r:id="rId48"/>
    <sheet xmlns:r="http://schemas.openxmlformats.org/officeDocument/2006/relationships" name="INTANGIBLE ASSETS, NET (Tables)" sheetId="49" state="visible" r:id="rId49"/>
    <sheet xmlns:r="http://schemas.openxmlformats.org/officeDocument/2006/relationships" name="INVESTMENTS IN NON-CONSOLIDAT50" sheetId="50" state="visible" r:id="rId50"/>
    <sheet xmlns:r="http://schemas.openxmlformats.org/officeDocument/2006/relationships" name="RECEIVABLES, NET - NON CURREN51" sheetId="51" state="visible" r:id="rId51"/>
    <sheet xmlns:r="http://schemas.openxmlformats.org/officeDocument/2006/relationships" name="TRADE RECEIVABLES, NET - NON 52" sheetId="52" state="visible" r:id="rId52"/>
    <sheet xmlns:r="http://schemas.openxmlformats.org/officeDocument/2006/relationships" name="INVENTORIES, NET (Tables)" sheetId="53" state="visible" r:id="rId53"/>
    <sheet xmlns:r="http://schemas.openxmlformats.org/officeDocument/2006/relationships" name="CASH, CASH EQUIVALENTS AND OT54" sheetId="54" state="visible" r:id="rId54"/>
    <sheet xmlns:r="http://schemas.openxmlformats.org/officeDocument/2006/relationships" name="ALLOWANCES AND PROVISIONS - N55" sheetId="55" state="visible" r:id="rId55"/>
    <sheet xmlns:r="http://schemas.openxmlformats.org/officeDocument/2006/relationships" name="DEFERRED INCOME TAX (Tables)" sheetId="56" state="visible" r:id="rId56"/>
    <sheet xmlns:r="http://schemas.openxmlformats.org/officeDocument/2006/relationships" name="OTHER LIABILITIES - NON CURRE57" sheetId="57" state="visible" r:id="rId57"/>
    <sheet xmlns:r="http://schemas.openxmlformats.org/officeDocument/2006/relationships" name="DERIVATIVE FINANCIAL INSTRUME58" sheetId="58" state="visible" r:id="rId58"/>
    <sheet xmlns:r="http://schemas.openxmlformats.org/officeDocument/2006/relationships" name="FINANCE LEASES (Tables)" sheetId="59" state="visible" r:id="rId59"/>
    <sheet xmlns:r="http://schemas.openxmlformats.org/officeDocument/2006/relationships" name="BORROWINGS (Tables)" sheetId="60" state="visible" r:id="rId60"/>
    <sheet xmlns:r="http://schemas.openxmlformats.org/officeDocument/2006/relationships" name="CONTINGENCIES, COMMITMENTS AN61" sheetId="61" state="visible" r:id="rId61"/>
    <sheet xmlns:r="http://schemas.openxmlformats.org/officeDocument/2006/relationships" name="RELATED PARTY TRANSACTIONS (Tab" sheetId="62" state="visible" r:id="rId62"/>
    <sheet xmlns:r="http://schemas.openxmlformats.org/officeDocument/2006/relationships" name="OTHER REQUIRED DISCLOSURES (Tab" sheetId="63" state="visible" r:id="rId63"/>
    <sheet xmlns:r="http://schemas.openxmlformats.org/officeDocument/2006/relationships" name="FINANCIAL RISK MANAGEMENT (Tabl" sheetId="64" state="visible" r:id="rId64"/>
    <sheet xmlns:r="http://schemas.openxmlformats.org/officeDocument/2006/relationships" name="GENERAL INFORMATION - Narrative" sheetId="65" state="visible" r:id="rId65"/>
    <sheet xmlns:r="http://schemas.openxmlformats.org/officeDocument/2006/relationships" name="BASIS OF PRESENTATION (Disclosu" sheetId="66" state="visible" r:id="rId66"/>
    <sheet xmlns:r="http://schemas.openxmlformats.org/officeDocument/2006/relationships" name="BASIS OF PRESENTATION (Narrativ" sheetId="67" state="visible" r:id="rId67"/>
    <sheet xmlns:r="http://schemas.openxmlformats.org/officeDocument/2006/relationships" name="ACQUISITION OF BUSINESS - Thyss" sheetId="68" state="visible" r:id="rId68"/>
    <sheet xmlns:r="http://schemas.openxmlformats.org/officeDocument/2006/relationships" name="ACQUISITION OF BUSINESS - Preli" sheetId="69" state="visible" r:id="rId69"/>
    <sheet xmlns:r="http://schemas.openxmlformats.org/officeDocument/2006/relationships" name="ACQUISITION OF BUSINESS - USINA" sheetId="70" state="visible" r:id="rId70"/>
    <sheet xmlns:r="http://schemas.openxmlformats.org/officeDocument/2006/relationships" name="ACCOUNTING POLICIES (Useful lif" sheetId="71" state="visible" r:id="rId71"/>
    <sheet xmlns:r="http://schemas.openxmlformats.org/officeDocument/2006/relationships" name="ACCOUNTING POLICIES (Financial " sheetId="72" state="visible" r:id="rId72"/>
    <sheet xmlns:r="http://schemas.openxmlformats.org/officeDocument/2006/relationships" name="ACCOUNTING POLICIES (Intangible" sheetId="73" state="visible" r:id="rId73"/>
    <sheet xmlns:r="http://schemas.openxmlformats.org/officeDocument/2006/relationships" name="ACCOUNTING POLICIES (Impairment" sheetId="74" state="visible" r:id="rId74"/>
    <sheet xmlns:r="http://schemas.openxmlformats.org/officeDocument/2006/relationships" name="ACCOUNTING POLICIES ACCOUNTING " sheetId="75" state="visible" r:id="rId75"/>
    <sheet xmlns:r="http://schemas.openxmlformats.org/officeDocument/2006/relationships" name="ACCOUNTING POLICIES (Employee l" sheetId="76" state="visible" r:id="rId76"/>
    <sheet xmlns:r="http://schemas.openxmlformats.org/officeDocument/2006/relationships" name="ACCOUTNING POLICIES (Derivative" sheetId="77" state="visible" r:id="rId77"/>
    <sheet xmlns:r="http://schemas.openxmlformats.org/officeDocument/2006/relationships" name="ACCOUNTING POLICIES ACCOUNTIN78" sheetId="78" state="visible" r:id="rId78"/>
    <sheet xmlns:r="http://schemas.openxmlformats.org/officeDocument/2006/relationships" name="SEGMENT INFORMATION (Narrative)" sheetId="79" state="visible" r:id="rId79"/>
    <sheet xmlns:r="http://schemas.openxmlformats.org/officeDocument/2006/relationships" name="SEGMENT INFORMATION (Segment re" sheetId="80" state="visible" r:id="rId80"/>
    <sheet xmlns:r="http://schemas.openxmlformats.org/officeDocument/2006/relationships" name="SEGMENT INFORMATION (Net sales " sheetId="81" state="visible" r:id="rId81"/>
    <sheet xmlns:r="http://schemas.openxmlformats.org/officeDocument/2006/relationships" name="SEGMENT INFORMATION (Revenue by" sheetId="82" state="visible" r:id="rId82"/>
    <sheet xmlns:r="http://schemas.openxmlformats.org/officeDocument/2006/relationships" name="COST OF SALES (Details)" sheetId="83" state="visible" r:id="rId83"/>
    <sheet xmlns:r="http://schemas.openxmlformats.org/officeDocument/2006/relationships" name="SELLING, GENERAL AND ADMINIST84" sheetId="84" state="visible" r:id="rId84"/>
    <sheet xmlns:r="http://schemas.openxmlformats.org/officeDocument/2006/relationships" name="LABOR COSTS (Included Cost of85" sheetId="85" state="visible" r:id="rId85"/>
    <sheet xmlns:r="http://schemas.openxmlformats.org/officeDocument/2006/relationships" name="OTHER OPERATING INCOME (EXPEN86" sheetId="86" state="visible" r:id="rId86"/>
    <sheet xmlns:r="http://schemas.openxmlformats.org/officeDocument/2006/relationships" name="OTHER FINANCIAL INCOME (EXPEN87" sheetId="87" state="visible" r:id="rId87"/>
    <sheet xmlns:r="http://schemas.openxmlformats.org/officeDocument/2006/relationships" name="INCOME TAX EXPENSE (Income tax " sheetId="88" state="visible" r:id="rId88"/>
    <sheet xmlns:r="http://schemas.openxmlformats.org/officeDocument/2006/relationships" name="INCOME TAX EXPENSE (Reconciliat" sheetId="89" state="visible" r:id="rId89"/>
    <sheet xmlns:r="http://schemas.openxmlformats.org/officeDocument/2006/relationships" name="PROPERTY, PLANT AND EQUIPMENT90" sheetId="90" state="visible" r:id="rId90"/>
    <sheet xmlns:r="http://schemas.openxmlformats.org/officeDocument/2006/relationships" name="INTANGIBLE ASSETS, NET (Details" sheetId="91" state="visible" r:id="rId91"/>
    <sheet xmlns:r="http://schemas.openxmlformats.org/officeDocument/2006/relationships" name="INVESTMENTS IN NON-CONSOLIDAT92" sheetId="92" state="visible" r:id="rId92"/>
    <sheet xmlns:r="http://schemas.openxmlformats.org/officeDocument/2006/relationships" name="INVESTMENTS IN NON-CONSOLIDAT93" sheetId="93" state="visible" r:id="rId93"/>
    <sheet xmlns:r="http://schemas.openxmlformats.org/officeDocument/2006/relationships" name="INVESTMENTS IN NON-CONSOLIDAT94" sheetId="94" state="visible" r:id="rId94"/>
    <sheet xmlns:r="http://schemas.openxmlformats.org/officeDocument/2006/relationships" name="INVESTMENTS IN NON-CONSOLIDAT95" sheetId="95" state="visible" r:id="rId95"/>
    <sheet xmlns:r="http://schemas.openxmlformats.org/officeDocument/2006/relationships" name="INVESTMENTS IN NON-CONSOLIDAT96" sheetId="96" state="visible" r:id="rId96"/>
    <sheet xmlns:r="http://schemas.openxmlformats.org/officeDocument/2006/relationships" name="INVESTMENTS IN NON-CONSOLIDAT97" sheetId="97" state="visible" r:id="rId97"/>
    <sheet xmlns:r="http://schemas.openxmlformats.org/officeDocument/2006/relationships" name="INVESTMENTS IN NON-CONSOLIDAT98" sheetId="98" state="visible" r:id="rId98"/>
    <sheet xmlns:r="http://schemas.openxmlformats.org/officeDocument/2006/relationships" name="RECEIVABLES, NET - NON CURREN99" sheetId="99" state="visible" r:id="rId99"/>
    <sheet xmlns:r="http://schemas.openxmlformats.org/officeDocument/2006/relationships" name="RECEIVABLES, NET - NON CURRE100" sheetId="100" state="visible" r:id="rId100"/>
    <sheet xmlns:r="http://schemas.openxmlformats.org/officeDocument/2006/relationships" name="TRADE RECEIVABLES, NET - NON101" sheetId="101" state="visible" r:id="rId101"/>
    <sheet xmlns:r="http://schemas.openxmlformats.org/officeDocument/2006/relationships" name="TRADE RECEIVABLES, NET - NON102" sheetId="102" state="visible" r:id="rId102"/>
    <sheet xmlns:r="http://schemas.openxmlformats.org/officeDocument/2006/relationships" name="INVENTORIES, NET (Details)" sheetId="103" state="visible" r:id="rId103"/>
    <sheet xmlns:r="http://schemas.openxmlformats.org/officeDocument/2006/relationships" name="CASH, CASH EQUIVALENTS AND O104" sheetId="104" state="visible" r:id="rId104"/>
    <sheet xmlns:r="http://schemas.openxmlformats.org/officeDocument/2006/relationships" name="CASH, CASH EQUIVALENTS AND O105" sheetId="105" state="visible" r:id="rId105"/>
    <sheet xmlns:r="http://schemas.openxmlformats.org/officeDocument/2006/relationships" name="ALLOWANCES AND PROVISIONS - 106" sheetId="106" state="visible" r:id="rId106"/>
    <sheet xmlns:r="http://schemas.openxmlformats.org/officeDocument/2006/relationships" name="DEFERRED INCOME TAX (Changes in" sheetId="107" state="visible" r:id="rId107"/>
    <sheet xmlns:r="http://schemas.openxmlformats.org/officeDocument/2006/relationships" name="DEFERRED INCOME TAX (Changes108" sheetId="108" state="visible" r:id="rId108"/>
    <sheet xmlns:r="http://schemas.openxmlformats.org/officeDocument/2006/relationships" name="DEFERRED INCOME TAX (Schedule o" sheetId="109" state="visible" r:id="rId109"/>
    <sheet xmlns:r="http://schemas.openxmlformats.org/officeDocument/2006/relationships" name="OTHER LIABILITIES - NON CURR110" sheetId="110" state="visible" r:id="rId110"/>
    <sheet xmlns:r="http://schemas.openxmlformats.org/officeDocument/2006/relationships" name="OTHER LIABILITIES - NON CURR111" sheetId="111" state="visible" r:id="rId111"/>
    <sheet xmlns:r="http://schemas.openxmlformats.org/officeDocument/2006/relationships" name="OTHER LIABILITIES - NON CURR112" sheetId="112" state="visible" r:id="rId112"/>
    <sheet xmlns:r="http://schemas.openxmlformats.org/officeDocument/2006/relationships" name="OTHER LIABILITIES - NON CURR113" sheetId="113" state="visible" r:id="rId113"/>
    <sheet xmlns:r="http://schemas.openxmlformats.org/officeDocument/2006/relationships" name="OTHER LIABILITIES - NON CURR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FINANCE LEASES - Narrative (Det" sheetId="119" state="visible" r:id="rId119"/>
    <sheet xmlns:r="http://schemas.openxmlformats.org/officeDocument/2006/relationships" name="FINANCE LEASES (Details)" sheetId="120" state="visible" r:id="rId120"/>
    <sheet xmlns:r="http://schemas.openxmlformats.org/officeDocument/2006/relationships" name="BORROWINGS (Current and non-cur" sheetId="121" state="visible" r:id="rId121"/>
    <sheet xmlns:r="http://schemas.openxmlformats.org/officeDocument/2006/relationships" name="BORROWINGS (Maturity of borrowi" sheetId="122" state="visible" r:id="rId122"/>
    <sheet xmlns:r="http://schemas.openxmlformats.org/officeDocument/2006/relationships" name="BORROWINGS (Weighted-average in" sheetId="123" state="visible" r:id="rId123"/>
    <sheet xmlns:r="http://schemas.openxmlformats.org/officeDocument/2006/relationships" name="BORROWINGS (Borrowings by curre" sheetId="124" state="visible" r:id="rId124"/>
    <sheet xmlns:r="http://schemas.openxmlformats.org/officeDocument/2006/relationships" name="BORROWINGS (Significant borrowi" sheetId="125" state="visible" r:id="rId125"/>
    <sheet xmlns:r="http://schemas.openxmlformats.org/officeDocument/2006/relationships" name="CONTINGENCIES, COMMITMENTS A126" sheetId="126" state="visible" r:id="rId126"/>
    <sheet xmlns:r="http://schemas.openxmlformats.org/officeDocument/2006/relationships" name="CONTINGENCIES, COMMITMENTS A127" sheetId="127" state="visible" r:id="rId127"/>
    <sheet xmlns:r="http://schemas.openxmlformats.org/officeDocument/2006/relationships" name="CONTINGENCIES, COMMITMENTS A128" sheetId="128" state="visible" r:id="rId128"/>
    <sheet xmlns:r="http://schemas.openxmlformats.org/officeDocument/2006/relationships" name="CONTINGENCIES, COMMITMENTS A129" sheetId="129" state="visible" r:id="rId129"/>
    <sheet xmlns:r="http://schemas.openxmlformats.org/officeDocument/2006/relationships" name="RELATED PARTY TRANSACTIONS (Nar" sheetId="130" state="visible" r:id="rId130"/>
    <sheet xmlns:r="http://schemas.openxmlformats.org/officeDocument/2006/relationships" name="RELATED PARTY TRANSACTIONS (Tra" sheetId="131" state="visible" r:id="rId131"/>
    <sheet xmlns:r="http://schemas.openxmlformats.org/officeDocument/2006/relationships" name="OTHER REQUIRED DISCLOSURES (Sta" sheetId="132" state="visible" r:id="rId132"/>
    <sheet xmlns:r="http://schemas.openxmlformats.org/officeDocument/2006/relationships" name="OTHER REQUIRED DISCLOSURES (133" sheetId="133" state="visible" r:id="rId133"/>
    <sheet xmlns:r="http://schemas.openxmlformats.org/officeDocument/2006/relationships" name="OTHER REQUIRED DISCLOSURES (Fin" sheetId="134" state="visible" r:id="rId134"/>
    <sheet xmlns:r="http://schemas.openxmlformats.org/officeDocument/2006/relationships" name="FINANCIAL RISK MANAGEMENT (Assu" sheetId="135" state="visible" r:id="rId135"/>
    <sheet xmlns:r="http://schemas.openxmlformats.org/officeDocument/2006/relationships" name="FINANCIAL RISK MANAGEMENT FINAN" sheetId="136" state="visible" r:id="rId136"/>
    <sheet xmlns:r="http://schemas.openxmlformats.org/officeDocument/2006/relationships" name="FINANCIAL RISK MANAGEMENT (Cred" sheetId="137" state="visible" r:id="rId137"/>
    <sheet xmlns:r="http://schemas.openxmlformats.org/officeDocument/2006/relationships" name="FINANCIAL RISK MANAGEMENT (A138" sheetId="138" state="visible" r:id="rId138"/>
    <sheet xmlns:r="http://schemas.openxmlformats.org/officeDocument/2006/relationships" name="FINANCIAL RISK MANAGEMENT (Liqu" sheetId="139" state="visible" r:id="rId139"/>
    <sheet xmlns:r="http://schemas.openxmlformats.org/officeDocument/2006/relationships" name="FINANCIAL RISK MANAGEMENT FI140" sheetId="140" state="visible" r:id="rId140"/>
    <sheet xmlns:r="http://schemas.openxmlformats.org/officeDocument/2006/relationships" name="FINANCIAL RISK MANAGEMENT (Fina" sheetId="141" state="visible" r:id="rId141"/>
    <sheet xmlns:r="http://schemas.openxmlformats.org/officeDocument/2006/relationships" name="FINANCIAL RISK MANAGEMENT (F142" sheetId="142" state="visible" r:id="rId142"/>
    <sheet xmlns:r="http://schemas.openxmlformats.org/officeDocument/2006/relationships" name="SUBSEQUENT EVENTS - Agreemen143" sheetId="143" state="visible" r:id="rId143"/>
  </sheets>
  <definedNames/>
  <calcPr calcId="124519" fullCalcOnLoad="1"/>
</workbook>
</file>

<file path=xl/sharedStrings.xml><?xml version="1.0" encoding="utf-8"?>
<sst xmlns="http://schemas.openxmlformats.org/spreadsheetml/2006/main" uniqueCount="1477">
  <si>
    <t>DOCUMENT AND ENTITY INFORMATION DOCUMENT AND ENTITY INFORMATION</t>
  </si>
  <si>
    <t>12 Months Ended</t>
  </si>
  <si>
    <t>Dec. 31, 2017shares</t>
  </si>
  <si>
    <t>Document Information [Abstract]</t>
  </si>
  <si>
    <t>Entity Registrant Name</t>
  </si>
  <si>
    <t>TERNIUM S.A..</t>
  </si>
  <si>
    <t>Entity Central Index Key</t>
  </si>
  <si>
    <t>Current Fiscal Year End Date</t>
  </si>
  <si>
    <t>--12-31</t>
  </si>
  <si>
    <t>Entity Filer Category</t>
  </si>
  <si>
    <t>Large 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Income Statements - USD ($) $ in Thousands</t>
  </si>
  <si>
    <t>Dec. 31, 2017</t>
  </si>
  <si>
    <t>Dec. 31, 2016</t>
  </si>
  <si>
    <t>Dec. 31, 2015</t>
  </si>
  <si>
    <t>Profit or loss [abstract]</t>
  </si>
  <si>
    <t>Net sales</t>
  </si>
  <si>
    <t>Cost of sales</t>
  </si>
  <si>
    <t>Gross profit</t>
  </si>
  <si>
    <t>Selling, general and administrative expenses</t>
  </si>
  <si>
    <t>Other operating (expenses) income, net</t>
  </si>
  <si>
    <t>Profit (loss) from operating activities</t>
  </si>
  <si>
    <t>Finance expense</t>
  </si>
  <si>
    <t>Finance income</t>
  </si>
  <si>
    <t>Other financial income (expenses), net</t>
  </si>
  <si>
    <t>Equity in earnings (losses) of non-consolidated companies</t>
  </si>
  <si>
    <t>Profit before income tax expense</t>
  </si>
  <si>
    <t>Income tax expense</t>
  </si>
  <si>
    <t>Profit (Loss) for the year</t>
  </si>
  <si>
    <t>Attributable to:</t>
  </si>
  <si>
    <t>Owners of the parent</t>
  </si>
  <si>
    <t>Non-controlling interest</t>
  </si>
  <si>
    <t>Weighted average number of shares outstanding (in shares)</t>
  </si>
  <si>
    <t>Basic and diluted (losses) earnings per share for profit attributable to the owners of the parent (expressed in USD per share)</t>
  </si>
  <si>
    <t>Consolidated Statements of Comprehensive Income - USD ($) $ in Thousands</t>
  </si>
  <si>
    <t>Statement of comprehensive income [abstract]</t>
  </si>
  <si>
    <t>Items that may be reclassified subsequently to profit or loss:</t>
  </si>
  <si>
    <t>Currency translation adjustment</t>
  </si>
  <si>
    <t>Currency translation adjustment from participation in non-consolidated companies</t>
  </si>
  <si>
    <t>Changes in the fair value of derivatives classified as cash flow hedges and available-for-sale financial instruments</t>
  </si>
  <si>
    <t>Income tax relating to cash flow hedges and available-for-sale financial instruments</t>
  </si>
  <si>
    <t>Other comprehensive income items</t>
  </si>
  <si>
    <t>Other comprehensive income items from participation in non-consolidated companies</t>
  </si>
  <si>
    <t>Items that will not be reclassified subsequently to profit or loss:</t>
  </si>
  <si>
    <t>Remeasurement of post employment benefit obligations</t>
  </si>
  <si>
    <t>Income tax relating to remeasurement of post employment benefit obligations</t>
  </si>
  <si>
    <t>Remeasurement of post employment benefit obligations from participation in non-consolidated companies</t>
  </si>
  <si>
    <t>Other comprehensive loss for the year, net of tax</t>
  </si>
  <si>
    <t>Total comprehensive income (loss) for the year</t>
  </si>
  <si>
    <t>Consolidated Statements of Financial Position - USD ($) $ in Thousands</t>
  </si>
  <si>
    <t>Non-current assets</t>
  </si>
  <si>
    <t>Property, plant and equipment, net</t>
  </si>
  <si>
    <t>Intangible assets, net</t>
  </si>
  <si>
    <t>Investments in non-consolidated companies</t>
  </si>
  <si>
    <t>Other investments</t>
  </si>
  <si>
    <t>Deferred tax assets</t>
  </si>
  <si>
    <t>Receivables, net</t>
  </si>
  <si>
    <t>Trade receivables, net</t>
  </si>
  <si>
    <t>Current assets</t>
  </si>
  <si>
    <t>Receivables</t>
  </si>
  <si>
    <t>Derivative financial instruments</t>
  </si>
  <si>
    <t>Inventories, net</t>
  </si>
  <si>
    <t>Cash and cash equivalents</t>
  </si>
  <si>
    <t>[1]</t>
  </si>
  <si>
    <t>Current assets other than non-current assets or disposal groups classified as held for sale or as held for distribution to owners</t>
  </si>
  <si>
    <t>Non-current assets classified as held for sale</t>
  </si>
  <si>
    <t>Total Assets</t>
  </si>
  <si>
    <t>EQUITY</t>
  </si>
  <si>
    <t>Capital and reserves attributable to the owners of the parent</t>
  </si>
  <si>
    <t>Total Equity</t>
  </si>
  <si>
    <t>Non-current liabilities</t>
  </si>
  <si>
    <t>Provisions</t>
  </si>
  <si>
    <t>Deferred tax liabilities</t>
  </si>
  <si>
    <t>Other liabilities</t>
  </si>
  <si>
    <t>Trade payables</t>
  </si>
  <si>
    <t>Finance lease liabilities</t>
  </si>
  <si>
    <t>Borrowings</t>
  </si>
  <si>
    <t>Current liabilities</t>
  </si>
  <si>
    <t>Current income tax liabilities</t>
  </si>
  <si>
    <t>Total Liabilities</t>
  </si>
  <si>
    <t>Total Equity and Liabilities</t>
  </si>
  <si>
    <t>It includes restricted cash of USD 50, USD 83 and USD 88 as of December 31, 2017, 2016 and 2015, respectively. In addition, the Company had other investments with a maturity of more than three months for USD 135,864, USD 150,851 and USD 237,191 as of December 31, 2017, 2016 and 2015, respectively.</t>
  </si>
  <si>
    <t>Consolidated Statements of Changes in Equity - USD ($) $ in Thousands</t>
  </si>
  <si>
    <t>Total</t>
  </si>
  <si>
    <t>Capital stock</t>
  </si>
  <si>
    <t>Treasury shares</t>
  </si>
  <si>
    <t>Initial public offering expenses</t>
  </si>
  <si>
    <t>Reserves</t>
  </si>
  <si>
    <t>Capital stock issue discount</t>
  </si>
  <si>
    <t>Retained earnings</t>
  </si>
  <si>
    <t>Acquisition reserve</t>
  </si>
  <si>
    <t>Beginning balance at Dec. 31, 2014</t>
  </si>
  <si>
    <t>[1],[2]</t>
  </si>
  <si>
    <t>[1],[3]</t>
  </si>
  <si>
    <t>[1],[4]</t>
  </si>
  <si>
    <t>Other comprehensive income (loss) for the year</t>
  </si>
  <si>
    <t>Cash flow hedges and others, net of tax</t>
  </si>
  <si>
    <t>Others</t>
  </si>
  <si>
    <t>Comprehensive income</t>
  </si>
  <si>
    <t>Dividends paid in cash</t>
  </si>
  <si>
    <t>[5]</t>
  </si>
  <si>
    <t>Dividends</t>
  </si>
  <si>
    <t>[6]</t>
  </si>
  <si>
    <t>Ending balance at Dec. 31, 2015</t>
  </si>
  <si>
    <t>[1],[2],[7],[8]</t>
  </si>
  <si>
    <t>[1],[7]</t>
  </si>
  <si>
    <t>[1],[3],[7],[9]</t>
  </si>
  <si>
    <t>[1],[4],[7],[10]</t>
  </si>
  <si>
    <t>Dividends paid, per share</t>
  </si>
  <si>
    <t>Dividends paid, USD per ADS</t>
  </si>
  <si>
    <t>Dividends not paid on Treasury Shares</t>
  </si>
  <si>
    <t>Other reserves</t>
  </si>
  <si>
    <t>Number of shares authorised</t>
  </si>
  <si>
    <t>Par value per share</t>
  </si>
  <si>
    <t>Number of shares issued</t>
  </si>
  <si>
    <t>Number of shares in entity held by entity or by its subsidiaries or associates</t>
  </si>
  <si>
    <t>Legal reserve</t>
  </si>
  <si>
    <t>Undistributed reserve</t>
  </si>
  <si>
    <t>Reserve of cash flow hedges, net of tax</t>
  </si>
  <si>
    <t>[7]</t>
  </si>
  <si>
    <t>[7],[9]</t>
  </si>
  <si>
    <t>[7],[10]</t>
  </si>
  <si>
    <t>[11]</t>
  </si>
  <si>
    <t>[12]</t>
  </si>
  <si>
    <t>Contributions from non-controlling shareholders in consolidated subsidiaries</t>
  </si>
  <si>
    <t>[13]</t>
  </si>
  <si>
    <t>Sale of participation in subsidiary companies</t>
  </si>
  <si>
    <t>[14]</t>
  </si>
  <si>
    <t>Acquisition of non-controlling interest</t>
  </si>
  <si>
    <t>[15]</t>
  </si>
  <si>
    <t>Ending balance at Dec. 31, 2016</t>
  </si>
  <si>
    <t>[7],[8],[16],[17]</t>
  </si>
  <si>
    <t>[7],[16]</t>
  </si>
  <si>
    <t>[7],[9],[16],[18]</t>
  </si>
  <si>
    <t>[7],[10],[16],[19]</t>
  </si>
  <si>
    <t>[16]</t>
  </si>
  <si>
    <t>[16],[18]</t>
  </si>
  <si>
    <t>[20]</t>
  </si>
  <si>
    <t>[21]</t>
  </si>
  <si>
    <t>Ending balance at Dec. 31, 2017</t>
  </si>
  <si>
    <t>[16],[17]</t>
  </si>
  <si>
    <t>[16],[19]</t>
  </si>
  <si>
    <t>Shareholders’ equity is determined in accordance with accounting principles generally accepted in Luxembourg.</t>
  </si>
  <si>
    <t>[2]</t>
  </si>
  <si>
    <t>The Company has an authorized share capital of a single class of 3.5 billion shares having a nominal value of USD 1.00 per share. As of December 31, 2015, there were 2,004,743,442 shares issued. All issued shares are fully paid. Also, as of December 31, 2015, the Company held 41,666,666 shares as treasury shares.</t>
  </si>
  <si>
    <t>[3]</t>
  </si>
  <si>
    <t>Include mainly legal reserve under Luxembourg law for USD 200.5 million, undistributable reserves under Luxembourg law for USD 1.4 billion, hedge accounting reserve, net of tax effect, for USD (0.4) million and reserves related to the acquisition of non-controlling interest in subsidiaries for USD (88.5) million.</t>
  </si>
  <si>
    <t>[4]</t>
  </si>
  <si>
    <t>Represents the difference between book value of non-monetary contributions received from shareholders under Luxembourg GAAP and IFRS.</t>
  </si>
  <si>
    <t>Represents USD 0.090 per share (USD 0.90 per ADS). Related to the dividends distributed on May 6, 2015, and as 41,666,666 shares are held as treasury shares by Ternium, the dividends attributable to these treasury shares amounting to USD 3.7 million were included in equity as less dividend paid.</t>
  </si>
  <si>
    <t>Corresponds to the dividends paid by Ternium Argentina S.A. (formerly Siderar S.A.I.C.</t>
  </si>
  <si>
    <t>Shareholders’ equity is determined in accordance with accounting principles generally accepted in Luxembourg</t>
  </si>
  <si>
    <t>[8]</t>
  </si>
  <si>
    <t>The Company has an authorized share capital of a single class of 3.5 billion shares having a nominal value of USD 1.00 per share. As of December 31, 2016, there were 2,004,743,442 shares issued. All issued shares are fully paid. Also, as of December 31, 2016, the Company held 41,666,666 shares as treasury shares.</t>
  </si>
  <si>
    <t>[9]</t>
  </si>
  <si>
    <t>Include mainly legal reserve under Luxembourg law for USD 200.5 million, undistributable reserves under Luxembourg law for USD 1.4 billion, hedge accounting reserve, net of tax effect, for USD (0.1) million and reserves related to the acquisition of non-controlling interest in subsidiaries for USD (88.5) million.</t>
  </si>
  <si>
    <t>[10]</t>
  </si>
  <si>
    <t>Represents USD 0.090 per share (USD 0.90 per ADS). Related to the dividends distributed on May 4, 2016, and as 41,666,666 shares are held as treasury shares by Ternium, the dividends attributable to these treasury shares amounting to USD 3.7 million were included in equity as less dividend paid.</t>
  </si>
  <si>
    <t>Corresponds to the contribution made by Nippon Steel Corporation in connection with its participation in Tenigal, S.R.L. de C.V.</t>
  </si>
  <si>
    <t>Corresponds to the sale of the participation in Ferrasa Panamá S.A. See note 2.b.</t>
  </si>
  <si>
    <t>Corresponds to the acquisition on the non-controlling interest in Ternium Colombia S.A.S. (formerly Ferrasa S.A.S.). See note 2.b</t>
  </si>
  <si>
    <t>Shareholders’ equity determined in accordance with accounting principles generally accepted in Luxembourg is disclosed in Note 25 (iii).</t>
  </si>
  <si>
    <t>[17]</t>
  </si>
  <si>
    <t>The Company has an authorized share capital of a single class of 3.5 billion shares having a nominal value of USD 1.00 per share. As of December 31, 2017, there were 2,004,743,442 shares issued. All issued shares are fully paid. Also, as of December 31, 2017, the Company held 41,666,666 shares as treasury shares.</t>
  </si>
  <si>
    <t>[18]</t>
  </si>
  <si>
    <t>Include mainly legal reserve under Luxembourg law for USD 200.5 million, undistributable reserves under Luxembourg law for USD 1.4 billion, hedge accounting reserve, net of tax effect, for USD 0.6 million and reserves related to the acquisition of non-controlling interest in subsidiaries for USD (88.5) million.</t>
  </si>
  <si>
    <t>[19]</t>
  </si>
  <si>
    <t>Represents USD 0.10 per share (USD 1.00 per ADS). Related to the dividends distributed on May 3, 2017, and as 41,666,666 shares are held as treasury shares by Ternium, the dividends attributable to these treasury shares amounting to USD 4.2 million were included in equity as less dividend paid.</t>
  </si>
  <si>
    <t>Corresponds to the dividends paid by Ternium Argentina S.A (formerly Siderar S.A.I.C.</t>
  </si>
  <si>
    <t>Consolidated Statements of Cash Flows - USD ($)</t>
  </si>
  <si>
    <t>Cash flows from operating activities</t>
  </si>
  <si>
    <t>Adjustments for:</t>
  </si>
  <si>
    <t>Depreciation and amortization</t>
  </si>
  <si>
    <t>Income tax accruals less payments</t>
  </si>
  <si>
    <t>Equity in (earnings) losses of non-consolidated companies</t>
  </si>
  <si>
    <t>Interest accruals less payments</t>
  </si>
  <si>
    <t>Results on the sale of participation in subsidiary companies</t>
  </si>
  <si>
    <t>Changes in provisions</t>
  </si>
  <si>
    <t>Changes in working capital</t>
  </si>
  <si>
    <t>Net foreign exchange results and others</t>
  </si>
  <si>
    <t>Net cash provided by operating activities</t>
  </si>
  <si>
    <t>Cash flows from investing activities</t>
  </si>
  <si>
    <t>Capital expenditures</t>
  </si>
  <si>
    <t>Loans to non-consolidated companies</t>
  </si>
  <si>
    <t>Decrease (Increase) in other investments</t>
  </si>
  <si>
    <t>Acquisition of business, Purchase consideration</t>
  </si>
  <si>
    <t>Acquisition of business, Cash acquired</t>
  </si>
  <si>
    <t>Investment in non-consolidated companies</t>
  </si>
  <si>
    <t>Proceeds from the sale of property, plant and equipment</t>
  </si>
  <si>
    <t>Dividends received from non-consolidated companies</t>
  </si>
  <si>
    <t>Sale of participation in subsidiary company, net of cash disposed</t>
  </si>
  <si>
    <t>Net cash used in investing activities</t>
  </si>
  <si>
    <t>Cash flows from financing activities</t>
  </si>
  <si>
    <t>Dividends paid in cash to company’s shareholders</t>
  </si>
  <si>
    <t>Dividends paid in cash to non-controlling interests</t>
  </si>
  <si>
    <t>Finance Lease payments</t>
  </si>
  <si>
    <t>Proceeds from borrowings</t>
  </si>
  <si>
    <t>Repayments of borrowings</t>
  </si>
  <si>
    <t>Net cash (used in) provided by financing activities</t>
  </si>
  <si>
    <t>Increase (decrease) in cash and cash equivalents before effect of exchange rate changes</t>
  </si>
  <si>
    <t>Movement in cash and cash equivalents</t>
  </si>
  <si>
    <t>Beginning of period</t>
  </si>
  <si>
    <t>Effect of exchange rate changes</t>
  </si>
  <si>
    <t>Increase (Decrease) in cash and cash equivalents</t>
  </si>
  <si>
    <t>End of period</t>
  </si>
  <si>
    <t>Non- Cash transactions:</t>
  </si>
  <si>
    <t>Acquisition of PP&amp;E under lease contract agreements</t>
  </si>
  <si>
    <t>Non-cash items impacting working capital</t>
  </si>
  <si>
    <t>Restricted cash</t>
  </si>
  <si>
    <t>Other deposits with maturity of more than three months</t>
  </si>
  <si>
    <t>The working capital is impacted by non-cash movement of USD (70.0) million as of December 31, 2017 (USD (73.8) million and USD (210.6) million as of December 31, 2016 and 2015, respectively) due to the variations in the exchange rates used by subsidiaries with functional currencies different from the US dollar.</t>
  </si>
  <si>
    <t>GENERAL INFORMATION</t>
  </si>
  <si>
    <t>Disclosure of general information about financial statements [Abstract]</t>
  </si>
  <si>
    <t>GENERAL INFORMATION Ternium S.A. (the “Company” or “Ternium”), was incorporated on December 22, 2003 to hold investments in flat and long steel manufacturing and distributing companies. The Company has an authorized share capital of a single class of 3.5 billion shares having a nominal value of USD 1.00 per share. As of December 31, 2017 , there were 2,004,743,442 shares issued. All issued shares are fully paid. Following a corporate reorganization carried out during fiscal year 2005, in January 2006 the Company successfully completed its registration process with the United States Securities and Exchange Commission (“SEC”). Ternium’s ADSs began trading on the New York Stock Exchange under the symbol “TX” on February 1, 2006. The Company’s initial public offering was settled on February 6, 2006. The Company was initially established as a public limited liability company (société anonyme) under Luxembourg’s 1929 holding company regime. Until termination of such regime on December 31, 2010, holding companies incorporated under the 1929 regime (including the Company) were exempt from Luxembourg corporate and withholding tax over dividends distributed to shareholders. On January 1, 2011, the Company became an ordinary public limited liability company (société anonyme) and, effective as from that date, the Company is subject to all applicable Luxembourg taxes (including, among others, corporate income tax on its worldwide income) and its dividend distributions will generally be subject to Luxembourg withholding tax. However, dividends received by the Company from subsidiaries in high income tax jurisdictions, as defined under Luxembourg law, will continue to be exempt from corporate income tax in Luxembourg under Luxembourg’s participation exemption. As part of the Company’s corporate reorganization in connection with the termination of Luxembourg’s 1929 holding company regime, on December 6, 2010, the Company contributed its equity holdings in all its subsidiaries and all its financial assets to its Luxembourg wholly-owned subsidiary Ternium Investments S.à.r.l., or Ternium Investments, in exchange for newly issued corporate units of Ternium Investments. As the assets contributed were recorded at their historical carrying amount in accordance with Luxembourg GAAP, the Company’s December 2010 contribution of such assets to Ternium Investments resulted in a non-taxable revaluation of the accounting value of the Company’s assets under Luxembourg GAAP. The amount of the December 2010 revaluation was equal to the difference between the historical carrying amounts of the assets contributed and the value at which such assets were contributed and amounted to USD 4.0 billion . However, for the purpose of these consolidated financial statements, the assets contributed by Ternium to its wholly-owned subsidiary Ternium Investments were recorded based on their historical carrying amounts in accordance with IFRS, with no impact on the financial statements. Following the completion of the corporate reorganization, and upon its conversion into an ordinary Luxembourg holding company, the Company voluntarily recorded a special reserve exclusively for tax-basis purposes. As of December 31, 2017 and 2016 , this special tax reserve amounted to USD 6.9 billion and USD 7.0 billion , respectively. The Company expects that, as a result of its corporate reorganization, its current overall tax burden will not increase, as all or substantially all of its dividend income will come from high income tax jurisdictions. In addition, the Company expects that dividend distributions for the foreseeable future will be imputed to the special reserve and therefore should be exempt from Luxembourg withholding tax under current Luxembourg law.</t>
  </si>
  <si>
    <t>BASIS OF PRESENTATION</t>
  </si>
  <si>
    <t>Disclosure of notes and other explanatory information [Abstract]</t>
  </si>
  <si>
    <t>BASIS OF PRESENTATION a) Basis of presentation These consolidated financial statements have been prepared in accordance with IFRS (International Financial Reporting Standards) issued and effective or issued and early adopted as at the time of preparing these statements (February 2018), as issued by the International Accounting Standards Board and in conformity with International Financial Reporting Standards as adopted by the European Union (“EU”). These consolidated financial statements are presented in thousands of United States dollars (“USD”), except otherwise indicated. These Consolidated financial statements fairly present the consolidated equity and consolidated financial situation of Ternium as of December 31, 2017 , and the consolidated results of its operations, the Changes in the Consolidated Statement of Comprehensive Income, the Changes in Consolidated Net Equity and the Consolidated Cash Flows of Ternium for the year then ended. Elimination of all material intercompany transactions and balances between the Company and their respective subsidiaries has been made in consolidation. These consolidated financial statements have been prepared under the historical cost convention, as modified by the revaluation of available-for-sale financial assets, and financial assets and financial liabilities (including derivative instruments) at fair value through profit or loss. Certain comparative amounts have been reclassified to conform to changes in presentation in the current year. These reclassifications do not have a material effect on the Company’s consolidated financial statements. These consolidated financial statements have been approved for issue by the Board of Directors on February 20, 2018. Detailed below are the companies whose financial statements have been consolidated and accounted for interest in these consolidated financial statements Country of Percentage of ownership at December 31, Company Organization Main activity 2017 2016 2015 Ternium S.A. Luxembourg Holding 100.00 % 100.00 % 100.00 % Ternium Investments S.à.r.l. Luxembourg Holding 100.00 % 100.00 % 100.00 % Ternium Solutions A.G. (1) Switzerland Services 100.00 % 100.00 % 100.00 % Ternium Participaçoes S.A. (formerly Ternium Brasil S.A.) (1) Brazil Holding 100.00 % 100.00 % 100.00 % Ternium Investments Switzerland AG (1) Switzerland Holding 100.00 % 100.00 % 100.00 % Ternium Internacional España S.L.U. (1) Spain Marketing of steel products 100.00 % 100.00 % 100.00 % Ternium USA Inc. (1) USA Manufacturing and selling of steel products 100.00 % 100.00 % 100.00 % Ternium Argentina S.A. (formerly Siderar S.A.I.C.) (2) Argentina Manufacturing and selling of flat steel products 60.94 % 60.94 % 60.94 % Impeco S.A. (3) Argentina Manufacturing of pipe products 60.97 % 60.97 % 60.97 % Prosid Investments S.A. (4) Uruguay Holding 60.94 % 60.94 % 60.94 % Ternium Mexico S.A. de C.V. (5) Mexico Holding 88.78 % 88.78 % 88.72 % Hylsa S.A. de C.V. (6) Mexico Manufacturing and selling of steel products 88.78 % 88.78 % 88.72 % Las Encinas S.A. de C.V. (6) Mexico Exploration, exploitation and pelletizing of iron ore 88.78 % 88.78 % 88.72 % Ferropak Comercial S.A. de C.V. (6) Mexico Scrap services company 88.78 % 88.78 % 88.72 % Galvamet America Corp (6) USA Manufacturing and selling of insulated panel products 88.78 % 88.78 % 88.72 % Transamerica E. &amp; I. Trading Corp. (6) USA Scrap services company 88.78 % 88.78 % 88.72 % Técnica Industrial S.A. de C.V. (6) Mexico Services 88.78 % 88.78 % 88.72 % Acedor, S.A. de C.V. (6) Mexico Holding 88.78 % 88.78 % 88.72 % Galvacer America Inc (7) USA Distributing company — 88.78 % 88.72 % Ternium Gas México S.A. de C.V. (8) Mexico Energy services company 88.78 % 88.78 % 88.72 % Ternium Internacional Guatemala S.A. (9) Guatemala Selling of steel products 99.98 % 99.98 % 99.98 % Consorcio Minero Benito Juarez Peña Colorada S.A.de C.V. (10) Mexico Exploration, exploitation and pelletizing of iron ore 44.39 % 44.39 % 44.36 % Peña Colorada Servicios S.A. de C.V. (10) Mexico Services 44.39 % 44.39 % 44.36 % Exiros B.V. (10) Netherlands Procurement and trading services 50.00 % 50.00 % 50.00 % Servicios Integrales Nova de Monterrey S.A. de C.V. (11) Mexico Medical and Social Services 66.14 % 66.14 % 66.09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1 % Ternium Internacional Costa Rica S.A. Costa Rica Manufacturing and selling of steel products 99.98 % 99.98 % 99.98 % Ternium Colombia S.A.S. (formerly Ferrasa S.A.S.) (12) Colombia Manufacturing and selling of steel products 100.00 % 100.00 % 100.00 % Ternium del Cauca S.A.S. (formerly Perfilamos del Cauca S.A.S.) (12) Colombia Manufacturing and selling of steel products 100.00 % 100.00 % 100.00 % Ternium Siderúrgica de Caldas S.A.S. (formerly Siderúrgica de Caldas S.A.S.) (12) Colombia Manufacturing and selling of steel products 100.00 % 100.00 % 100.00 % Tenigal S. de R.L. de C.V. (13) Mexico Manufacturing and selling of steel products 51.00 % 51.00 % 51.00 % Ternium Internacional S.A. (14) Uruguay Holding and marketing of steel products 100.00 % 100.00 % 100.00 % Country of Percentage of ownership at December 31, Company Organization Main activity 2017 2016 2015 Ternium Treasury Services S.A. (14) Uruguay Financial Services 100.00 % 100.00 % 100.00 % Ternium Internationaal B.V. (15) Netherlands Marketing of steel products 100.00 % 100.00 % 100.00 % Ternium International Inc. (15) Panama Marketing of steel products 100.00 % 100.00 % 100.00 % Ternium Procurement S.A. (16) Uruguay Procurement services 100.00 % 100.00 % 100.00 % Technology &amp; Engineering Services S.A. (16) Uruguay Engineering and other services 100.00 % 100.00 % 100.00 % Ternium International USA Corporation (17) USA Marketing of steel products 100.00 % 100.00 % 100.00 % Ternium Internacional de Colombia S.A.S. (18) Colombia Marketing of steel products 100.00 % 100.00 % 100.00 % Ternium Ingeniería y Servicios de México S.A. de C.V. Mexico Engineering and other services 100.00 % 100.00 % 100.00 % Soluciones Integrales de Gestión S.A. (19) Argentina Other services 100.00 % 100.00 % 100.00 % Procesadora de Materiales Industriales S.A. (20) Colombia Scrap services company — — 100.00 % Ferropak Servicios S.A. de C.V. (21) Mexico Services — — 88.72 % Corporativo Grupo Imsa S.A. de C.V. (21) Mexico Services — — 88.72 % Ternium International Ecuador S.A. (22) Ecuador Marketing of steel products — — 100.00 % Ternium Staal B.V. (23) Netherlands Holding and marketing of steel products 100.00 — — Ternium Brasil Ltda. (23) Brazil Manufacturing and selling of steel products 100.00 — — Ecosteel Gestao de Efuentes Industriais S.A. (23) Brazil Other services 100.00 — — Ecosteel Gestao de Águas Industriais S.A. (23) Brazil Other services 100.00 — — Ternium del Atlántico S.A.S (24) Colombia Manufacturing and selling of steel products 100.00 — — (1) Indirectly through Ternium Investments S.à.r.l. Total voting rights held: 100.00% . (2) During the fourth quarter of 2017, Siderar S.A.I.C. changed its business name to Ternium Argentina S.A. Indirectly through Ternium Internacional España S.L.U. Total voting rights held: 60.94% . (3) Since the fourth quarter of 2017, indirectly through Ternium Argentina S.A. and Soluciones Integrales S.A Total voting rights held 100.00% . Before that, indirectly through Ternium Argentina S.A. and Ternium Internacional S.A. (4) Since the fourth quarter 2017, indirectly through Ternium Argentina S.A. and Ternium Procurement S.A. Total voting rights held 100.00% . Before that indirectly through Ternium Argentina S.A. and Ternium Internacional S.A. (5) Since the fourth quarter 2017, indirectly through Ternium Argentina S.A. and Ternium Internacional España S.L.U. Total voting rights held 100.00% . Before that indirectly through Ternium Argentina S.A., Ternium Internacional S.A. and Ternium Internacional España S.L.U. (6) Indirectly through Ternium Mexico S.A. de C.V. Total voting rights held: 100.00% . (7) This company dissolved as of December 11, 2017. (8) Indirectly through Ternium Mexico S.A. de C.V. and Tenigal S. de R.L. de C.V. Total voting rights held: 100.00% . (9) Indirectly through Ternium Internacional España S.L.U. Total voting rights held: 100.00% . (10) Total voting rights held: 50.00% . (11) Indirectly through Ternium Mexico S.A. de C.V. Total voting rights held: 74.50% . (12) Indirectly through Ternium Internacional España S.L.U.. Total voting rights held: 100.00% . See note 2 (b). (13) Indirectly through Ternium Internacional España S.L.U. Total voting rights held: 51.00% . (14) Indirectly through Ternium Investments Switzerland AG. Total voting rights held: 100.00% . (15) Since the third quarter 2017, indirectly through Ternium Investments S.à.r.l. Total voting rights held 100.00% . Before that, indirectly through Ternium Investments Switzerland AG. (16) Since the third quarter of 2017, indirectly through Ternium Internacional España S.L.U. Total voting rights held 100.00% . Before that, indirectly through Ternium Investments Switzerland AG. (17) Since the fourth quarter 2017, indirectly through Ternium Investments S.à.r.l. Total voting rights held: 100.00% . Before that, indirectly through Ternium Internacional S.A. (18) Indirectly through Ternium Internacional S.A. Total voting rights held 100.00% . (19) Since the third quarter of 2017, indirectly through Ternium Investments Sà.r.l and Ternium Internacional España S.L.U. Total voting rights held 100.00% . Before that indirectly throgh Ternium Investments S.à.r.l and Technology and Engineering Services S.A. (20) This company was dissolved as of December 6, 2016. (21) Merged with Hylsa S.A. de C.V. during the fourth quarter of 2016. (22) This company was dissolved as of September 27, 2016. (23) Indirectly through Ternium Investments S.à.r.l. Total voting right held: 100.00% . (24) Indirectly through Ternium Internacional España S.L.U. Total voting rights held: 100.00% . The most important non-controlling interest is related to the investment in Ternium Argentina S.A., which is a company listed in the Buenos Aires Stock Exchange. Ternium Argentina S.A. stated in its annual accounts as of and for the year ended December 31, 2017 , that revenues amounted to USD 2,301 million ( 2016 : USD 1,892 million ), net profit from continuing operations to USD 337 million ( 2016 : USD 251 million ), total assets to USD 2,820 million ( 2016 : USD 2,415 million ), total liabilities to USD 874 million ( 2016 : USD 607 million ) and shareholders’ equity to USD 1,945 million ( 2016 : USD 1,807 million ). All the information related to this investment could be found in the Buenos Aires Stock Exchange webpage. b) Acquisition of non-controlling interest in Ternium Colombia S.A.S. (formerly Ferrasa S.A.S.) On January 20, 2015, Ternium entered into an agreement to acquire the remaining 46% interest in Ternium Colombia for a total consideration of USD 74.0 million . The Ternium Colombia transaction closed on April 7, 2015 and it was accounted for as an acquisition of non-controlling interest resulting in a decrease of equity attributable to the owners of the parent company amounting to USD 29.6 million . In addition, on January 20, 2015, Ternium sold its 54% interest in Ferrasa Panamá S.A. for a total consideration of USD 2.0 million , with no significant impact in these consolidated financial statements.</t>
  </si>
  <si>
    <t>ACQUISITION OF BUSINESS</t>
  </si>
  <si>
    <t>Disclosure of detailed information about business combination [abstract]</t>
  </si>
  <si>
    <t>ACQUISITION OF BUSINESS (a) CSA Siderúrgica do Atlântico Ltda. (now Ternium Brasil Ltda.) and thyssenkrupp Slab International B.V. (now Ternium Staal B.V.) (a) The acquisition On September 7, 2017, Ternium completed the acquisition from thyssenkrupp AG (tkAG) of a 100% ownership interest in thyssenkrupp Slab International B.V. (tkSI) and its wholly-owned subsidiary CSA Siderúrgica do Atlântico Ltda. (CSA), a steel slab producer with a steelmaking facility located in the state of Rio de Janeiro, Brazil, and having an annual production capacity of 5 million tons of high-end steel slabs, a deep-water harbor and a 490 MW combined cycle power plant. The acquisition is expected to substantially increase Ternium’s steelmaking capacity and strengthen its business in strategic industrial sectors across Latin America. As part of the transaction, tkAG assigned to Ternium a slab commitment agreement providing for an arrangement relating to the purchase of CSA-manufactured carbon steel slabs under the terms of a slab frame supply agreement and related annual slab off-take agreements between tkSI and the entity that acquired thyssenkrupp’s former Calvert re-rolling facility in Alabama, United States of America. Such slab commitment agreement provided for a commitment by such entity to purchase from tkSI approximately 2.0 million tons of CSA-manufactured carbon steel slabs per year until September 30, 2019, at the price resulting from the pricing formula set forth therein. This slab commitment agreement was amended on December 20, 2017, spreading deliveries of the remaining slab volumes committed under such agreement through December 2020. The purchase price paid by Ternium in the acquisition totaled approximately USD 1,891 million . Ternium began consolidating the balance sheets and results of operations of tkSI and CSA as from September 7, 2017, and CSA changed its name to Ternium Brasil Ltda. and tkSI was renamed Ternium Staal B.V. The acquired business contributed revenues of USD 864 million and a net profit of USD 64 million to the Company for the period from September 7, 2017, to December 31, 2017. Had the acquisition occurred on January 1, 2017, pro-forma revenue and net loss for the year ended December 31, 2017, would have been USD 2,398 million and USD 6 million , respectively. These amounts have been calculated using Ternium Staal B.V.’s consolidated results and adjusting them for the additional depreciation and amortization that would have been recovered assuming the fair value adjustments to property, plant and equipment and intangible assets had applied from January 1, 2017. (b) Fair value of net assets acquired The application of the purchase method requires certain estimates and assumptions especially concerning the determination of the fair values of the acquired intangible assets and property, plant and equipment as well as the liabilities assumed at the date of the acquisition. The fair values determined at the acquisition date are based mainly on discounted cash flows and other valuation techniques. The preliminary allocation of the fair values determined for the assets and liabilities arising from the acquisition is as follows: Fair value of acquired assets and liabilities: Property, plant and equipment and Intangible assets 1,573,946 Inventories 400,047 Cash and cash equivalents 278,162 Trade receivables 63,710 Other receivables 705,058 Deferred tax assets 13,686 Provisions (799,938 ) Trade payables (219,604 ) Other assets and liabilities, net (124,078 ) Net assets acquired 1,890,989 According to this preliminary purchase price allocation, no goodwill was recorded. Ternium entered into several derivative contracts to partially hedge the currency volatility risk associated with the Euro-denominated transaction price. As of the date of the closing of the acquisition, the fair value of those contracts amounted to USD 75.9 million . Such value was deducted from the purchase consideration. The preliminary purchase price allocation disclosed above is currently under analysis with the assistance of a third-party expert. Following IFRS 3, the Company will continue reviewing the allocation and make any necessary adjustments (mainly over Property, plant and equipment, Intangible assets and Provisions) during the twelve months following the acquisition date. (c) Main contingencies associated with the acquired business Contrary to the recognition principles in IAS 37 Provisions, Contingent Liabilities and Contingent Assets, IFRS 3 Business Combinations requires an acquirer of a business to recognize contingent liabilities assumed in a business acquisition at the acquisition date even if it is not probable that an outflow of resources will be required to settle the obligation. The main contingencies recognized in the Company’s consolidated financial statements pursuant to IFRS 3 Business Combinations in connection with the acquisition of tkSI and CSA include the following: (i) Fishermen associations’ claims Civil contingencies include lawsuits brought by a number of fishermen associations on behalf of their associates, alleging that the dredge of Ternium Brasil’s deep-water port has had a negative impact on fish farming and exploitation activities in the Sepetiba Bay area in Rio de Janeiro and that, as a result, fishermen in that area had suffered damages. A provision in the amount of USD 24.5 million was recorded at the acquisition date in connection with this matter (USD 23.4 million as of December 31, 2017). (ii) Tax assessments relating to the use of certain ICMS tax credits The Imposto Sobre Operações Relativas à Circulação de Mercadorias e Serviços, or ICMS, is a Brazilian value-added tax on the services (inter-states) and the transfer of goods in Brazil. Payment of ICMS generates tax credits that, subject to applicable law, rules and regulations, may be either used to offset ICMS payment obligations generated in connection with domestic sales of products and services, or sold and transferred to third parties. The Rio de Janeiro State Treasury Office is challenging the use by Ternium Brasil of ICMS tax credits generated in connection with purchases of refractory materials in the period from December 2010 through December 2015, and intends to assess taxes and impose fines on Ternium Brasil on the argument that such materials may not be qualified as raw materials or intermediary products but as goods for consumption and, accordingly, ICMS tax credits generated in connection with their purchase are not available and may not be used to offset ICMS payment obligations generated in connection with Ternium Brasil’s domestic sales of carbon steel slabs. Ternium Brasil has appealed against the Rio de Janeiro State Treasury Office tax assessments and fines. A provision in the amount of USD 57.7 million was recorded as of the acquisition date in connection with this matter (USD 54.9 million as of December 31, 2017). (iii) ICMS deferral tax benefit - Unconstitutionality Through State Law No. 4,529, of March 31, 2005, the State of Rio de Janeiro granted Ternium Brasil a tax incentive consisting of a deferment of ICMS payable by Ternium Brasil in connection with the construction and operation of the company’s Rio de Janeiro steelmaking complex. The incentive applies in respect of the acquisition of fixed assets and certain raw materials (i.e. iron ore, pellets, alloys, coke, coal and scrap) and significantly reduces input ICMS credit accumulation by Ternium Brasil. The tax incentive was granted for a period of 20 years from the commencement of the construction works for Ternium Brasil’s Rio de Janeiro steel complex. In 2012, a Brazilian political party filed a direct action of unconstitutionality against the above-mentioned State Law before the Brazilian Federal Supreme Court, predicated on the argument that, since the tax incentive granted pursuant to such State Law had not been approved by Brazil’s National Council of Fiscal Policy (Conselho Nacional de Política Fazendária, or CONFAZ), such State Law should be declared unconstitutional. As of the date of these consolidated financial statements, Brazil’s Federal Supreme Court has not yet ruled on the matter. In August 2017, the Brazilian Congress enacted Supplementary Law No. 160/2017, instituting a mechanism through which the States may confirm any ICMS incentives they had granted in prior years without CONFAZ approval and, in furtherance of such Supplementary Law, in December 2017 the States adopted ICMS Convention 190/2017, establishing the applicable rules and deadlines for so confirming such ICMS incentives. As per the terms of ICMS Convention 190/2017, all States are required to publish in their official gazettes, on or before March 29, 2018, a list of the ICMS incentives that are to be confirmed pursuant to Supplementary Law No. 160, and then to file all relevant documents concerning such incentives with CONFAZ on or before June 29, 2018. The States may request the postponement of such deadlines, subject to CONFAZ’s approval. As part of such confirmation process, in December 2017 the Rio de Janeiro State tax authorities requested Ternium Brasil to satisfy certain document and information requirements pertaining to its ICMS incentive and, in January 2018, Ternium Brasil filed all documents and information so requested. As of the date of these consolidated financial statements, the Rio de Janeiro State has not concluded its confirmation process and is therefore yet to publish the list of ICMS incentives that are to be confirmed pursuant to Supplementary Law No. 160. The tax benefits accumulated under Ternium Brasil’s ICMS incentive as of the acquisition date amounted to approximately USD 1,089 million . In accordance with the guidance in IFRS 3, the Company recorded as of the acquisition date a provision of USD 651.8 million (including estimated penalties and interest) in connection with this matter, together with an asset of USD 325.9 million arising from its right to recover part of the contingency amount from Thyssenkrup Veerhaven B.V. (USD 620.1 million and USD 310.0 million , respectively, as of December 31, 2017). The calculation of this contingency is provisional and has been determined taking into consideration the probability of negative outcome for the Company, if any, on an estimated total risk of USD 1,630 million (including estimated penalties and interests). (d) Acquisition financing The acquisition was mainly financed through an unsecured 5 -year syndicated facility in the principal amount of USD 1.5 billion granted to the Company’s subsidiary, Ternium Investments S.àr.l., by a syndicate of banks. The facility will be repaid in eight consecutive and equal semi-annual installments, commencing on March 5, 2019, and has been guaranteed by the Company’s subsidiary, Ternium México, S.A. de C.V. The borrower and the guarantor are subject to certain covenants customary for transactions of this type, including limitations on liens and encumbrances, transactions with affiliates, consolidations and mergers and restrictions on investments. The guarantor is additionally subject to limitations on the sale of certain assets and compliance with a leverage ratio. There are no limitations to the payment of dividends applicable to the borrower or the guarantor, except, with respect to the borrower, upon an event of default under the facility. As of December 31, 2017, the borrower and the guarantor were in compliance with all of its covenants. (b) Usinas Siderúrgicas de Minas Gerais S.A. - USIMINAS (2016) On January 16, 2012, the Company’s wholly-owned Luxembourg subsidiary Ternium Investments S.à r.l. (“Ternium Investments”), together with the Company’s Argentine majority-owned subsidiary Ternium Argentina S.A. (“Ternium Argentina”), Ternium Argentina’s wholly-owned Uruguayan subsidiary Prosid Investments S.A. (“Prosid”), and Confab Industrial S.A., a Brazilian subsidiary of Tenaris S.A. (“TenarisConfab”), joined Usiminas’ existing control group through the acquisition of 84.7 , 30.0 , and 25.0 million ordinary shares, respectively. The rights and obligations of the control group members are governed by a shareholders’ agreement. As a result of these transactions, the control group, which holds ordinary shares representing the majority of Usiminas’ voting rights, is formed as follows: Nippon Steel &amp; Sumitomo Metal Corporation Group (“NSSMC”, formerly Nippon Group), with 46.1% of the voting rights within the control group; T/T Group (comprising TenarisConfab, Prosid, Ternium Argentina and Ternium Investments), with 43.3% ; and Previdência Usiminas (Usiminas’ employee pension fund), with the remainder 10.6% . On October 2, 2014, Ternium Investments entered into a purchase agreement with Caixa de Previdência dos Funcionários do Banco do Brasil – PREVI for the acquisition of 51.4 million ordinary shares of Usiminas at a price of BRL 12 per share, for a total amount of BRL 616.7 million . On October 30, 2014, Ternium Investments completed the acquisition. These additional shares are not subject to the Usiminas shareholders agreement, but must be voted in accordance with the control group decisions. Following discussions with the Staff of the U.S. Securities and Exchange Commission, the Company re-evaluated and revised the assumptions used to calculate the carrying value of the Usiminas investment at September 30, 2014 and, as a result, wrote down the carrying value of its investment in Usiminas by USD 739.8 million . As of September 30, 2014, the discount rate used to test the investment in Usiminas for impairment was 10.4% . Usiminas’ financial statements as of December 31, 2015 described a downgraded economic scenario for the company that caused a significant impact on its financial leverage and cash generation. Consequently, Ternium, in a conservative approach, assessed the recoverable value of its investment in Usiminas based on Usiminas ordinary shares average market price for December 2015 , and impaired its investment by USD 191.9 million . On April 20, 2016, Ternium (through Ternium Investments, Ternium Argentina and Prosid) subscribed, in the aggregate, to 8.5 million preferred shares for a total subscription price of BRL 10.9 million (approximately USD 3.1 million ). These preferred shares were issued on June 3, 2016. On April 18, 2016, Usiminas’ extraordinary general shareholders’ meeting approved an issuance of 200 million ordinary shares for an aggregate amount of BRL 1 billion and Usiminas launched a multi-round subscription process. On July 19, 2016, following the completion of the subscription process, Usiminas’ extraordinary general shareholders’ meeting homologated the capital increase, and Ternium (through Ternium Investments, Ternium Argentina and Prosid) was issued, in the aggregate, 76.4 million ordinary shares for a total subscription price of BRL 382.2 million (approximately USD 110.9 million ). Following the issuance of these ordinary shares, Ternium (through Ternium Investments, Ternium Argentina and Prosid) owns a total of 242.6 million ordinary shares and 8.5 million preferred shares, representing 20.5% of Usiminas’ capital, and the T/T Group owns 39.6% of Usiminas’ ordinary shares and 1.8% of Usiminas’ preferred shares. Ternium continues to hold 35.6% of Usiminas’ voting rights within the control group and has a participation in Usiminas' results of 20.5% . As of December 31, 2017 , the closing price of the Usiminas ordinary and preferred shares, as quoted on the BM&amp;F Bovespa Stock Exchange, was BRL 10.83 (approximately USD 3.27 ; 2016: BRL 8.26 - USD 2.53 ) per ordinary share and BRL 9.10 (approximately USD 2.75 ; 2016: BRL 4.10 - USD 1.26 ) per preferred share, respectively. Accordingly, as of December 31, 2017 , Ternium’s ownership stake had a market value of approximately USD 817.6 million (2016: USD 625.5 million ) and a carrying value of USD 466.3 million (2016: USD 411.1 million ). The Company reviews periodically the recoverability of its investment in Usiminas. To determine the recoverable value, the Company estimates the value in use of the investment by calculating the present value of the expected cash flows or its fair value less costs of disposal. Usiminas financial restructuring process (that started in April 2016 with the capital increase) was completed by the end of August 2017. The completion of this process together with the increase in the share price since June 2016 and the improvement in business conditions may lead to an increase in the value of the investment in Usiminas in future periods.</t>
  </si>
  <si>
    <t>ACCOUNTING POLICIES</t>
  </si>
  <si>
    <t>Disclosure of significant accounting policies [Abstract]</t>
  </si>
  <si>
    <t>ese Consolidated Financial Statements have been prepared following the same accounting policies used in the preparation of the audited Consolidated Financial Statements for the year ended December 31, 2016 . The following is a summary of the principal accounting policies followed in the preparation of these consolidated financial statements: (a) 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 (b) 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the Argentine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USD is the currency that best reflects the economic substance of the underlying events and circumstances relevant to Ternium as a whole. (2) Subsidiary companies The results and financial position of all the group entities (none of which operates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available for sale are included in the "available for sale reserve" in equity. Ternium had no such assets or liabilities for any of the periods presented. (c) Financial instruments Non derivative financial instruments Non derivative financial instruments comprise investments in equity and debt securities, trade and other receivables, cash and cash equivalents, loans and borrowings, and trade and other payables. Ternium non derivative financial instruments are classified into the following categories: • Financial instruments at fair value through profit or loss: comprises mainly cash and cash equivalents and investments in debt securities held for trading; • Held-to-maturity instruments: measured at amortized cost using the effective interest method less impairment losses. As of December 31, 2017 and 2016 , there are USD 6.1 million and USD 14.7 million classified under this category, respectively; • Loans and receivables: measured at amortized cost using the effective interest method less impairment losses; • Available-for-sale ("AFS") financial assets: gains and losses arising from changes in fair value are recognized within other comprehensive income ("OCI") with the exception of impairment losses, interest calculated using the effective interest method and foreign exchange gains and losses on monetary assets, which are recognized directly in profit or loss. Where the investment is disposed of or is determined to be impaired, the cumulative gain or loss previously recognized in OCI is included in the income statement for the period. As of December 31, 2017 and 2016 , there are no AFS amounts classified under this category, respectively; • Other financial liabilities: measured at amortized cost using the effective interest method. The classification depends on the nature and purpose of the financial assets and is determined at the time of initial recognition. Financial assets and liabilities are recognized and derecognized on the settlement date. Financial assets are initially measured at fair value, net of transaction costs, except for those financial assets classified as financial assets at fair value through profit or loss. Financial liabilities, including borrowings, are initially measured at fair value, net of transaction costs and subsequently measured at amortized cost using the effective interest method, with interest expense recognized on an effective yield basis. Impairment of financial assets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ompany first assesses whether objective evidence of impairment exists. For loans and receivables category and for held-to-maturity investment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the reversal of the previously recognized impairment loss is recognized in the consolidated income statement. Derivative financial instruments Information about accounting for derivative financial instruments and hedging activities is included in Note 29 "Financial Risk management" and Note 4 (y). (d)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Leases where the lessor retains a significant portion of the risks and rewards of ownership are classified as operating leases. Payments made under operating leases (net of any incentives received from the lessor) are charged to the income statement on a straight-line basis over the period of the lease.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17 , 2016 and 2015 .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 (e) 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 -year period; following the expiration of the initial concession term, the concessions are renewable for an additional 50 -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17 , 2016 and 2015 , is approximately 7% , 7% and 10% per year, respectively.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cash-generat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17 and 2016 , the carrying amount of goodwill allocated to the Mexico CGUs was USD 662.3 million , of which USD 619.8 million corresponds to steel operations and USD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17 , 2016 and 2015 totaled USD 9.8 million , USD 9.2 million and USD 6.2 million , respectively. (6) Customer relationships acquired in a business combination In accordance with IFRS 3 and IAS 38, Ternium has recognized the value of customer relationships separately from goodwill in connection with the acquisitions of Grupo Imsa and Ternium Colombia S.A.S. (formerly Ferrasa S.A.S.). These customer relationships were amortized using the straight-line method over a useful life of approximately 10 years. As of December 31, 2017, these assets are fully amortized. In accordance with IFRS 3 and IAS 38, Ternium has recognized the value of customer relationships in connection with the acquisition of Ternium Staal B.V. The value of the slab commitment agreement by which Ternium Investments S.à r.l. is entitled to invoice, under certain conditions, the price difference between slabs and hot rolled coils will be amortized using the units of slabs sold method. (7) Trademarks acquired in a business combination In accordance with IFRS 3 and IAS 38, Ternium has recognized the value of trademarks separately from goodwill in connection with the acquisitions of Grupo Imsa and Ternium Colombia S.A.S. (formerly Ferrasa S.A.S.). As of December 31, 2017, these assets are fully amortized. Trademarks are amortized using the straight-line method over a useful life of between 5 to 10 years. (f) 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cash flow projections for the next five years based on past performance and expectations of market development; thereafter, it uses a perpetuity rate.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17 the discount rate used to test goodwill allocated to the Steel and Mining Mexico CGUs for impairment was 11.49% (as of December 31, 2016 , 10.82% ).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Except for the impairment in connection with the investment in Usiminas in 2015 and 2014, during the years 2017 , 2016 and 2015 , no impairment provisions were recorded in connection with assets that have an indefinite useful life (including goodwill). (g) Other investments 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vailable for sale if designated in this category or not classified in any of the other categories.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 (h) Inventories 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 (see note 4 (bb) (4)). (i) Trade receivables and other receivables Trade and other receivables are recognized initially at fair value, generally the original invoice amount. The Company analyzes its trade receivables on a regular basis and, when aware of a specific counterparty’s difficulty or inability to meet its obligations, impairs any amounts due by means of a charge to an allowance for doubtful accounts. Additionally, this allowance is adjusted periodically based on the aging of receivables. (j) Cash and cash equivalents 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 (k) Non-current assets (disposal groups) classified as held for sale Non-current 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non-current assets classified as held for sale, at December 31, 2017 and 2016 totals USD 2.8 million and USD 10.2 million , respectively, which corresponds principally to land and other real estate items. Sale is expected to be completed within a one-year period. (l) Borrowings Borrowings are recognized initially for an amount equal to the net proceeds received. In subsequent periods, borrowings are stated at amortized cost following the effective interest method. (m) Finance leases Leases of property, plant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n) Income taxes - current and deferred 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t>
  </si>
  <si>
    <t>SEGMENT INFORMATION</t>
  </si>
  <si>
    <t>Disclosure of entity's operating segments [Abstract]</t>
  </si>
  <si>
    <t>PORTABLE OPERATING SEGMENTS The Company is organized in two reportable segments: Steel and Mining. The Steel segment includes the sales of steel products, which comprises slabs, hot rolled coils and sheets, cold rolled coils and sheets, tin plate, welded pipes, hot dipped galvanized and electro-galvanized sheets, pre-painted sheets, billets (steel in its basic, semi-finished state), wire rod and bars and other tailor-made products to serve its customers’ requirements. It also includes the sales of energy. The Steel segment comprises three operating segments: Mexico, Southern Region and Other markets. These three segments have been aggregated considering the economic characteristics and financial effects of each business activity in which the entity engages; the related economic environment in which it operates; the type or class of customer for the products; the nature of the products; and the production processes. The Mexico operating segment comprises the Company’s businesses in Mexico. The Southern region operating segment manages the businesses in Argentina, Paraguay, Chile, Bolivia and Uruguay. The Other markets operating segment includes businesses mainly in Brazil, United States, Colombia, Guatemala, Costa Rica, Honduras, El Salvador and Nicaragua. The Mining segment includes the sales of mining products, mainly iron ore and pellets, and comprises the mining activities of Las Encinas, an iron ore mining company in which Ternium holds a 100% equity interest and the 50% of the operations and results performed by Peña Colorada, another iron ore mining company in which Ternium maintains that same percentage over its equity interest. Both mining operations are located in Mexico. For Peña Colorada, the Company recognizes its assets, liabilities, revenue and expenses in relation to its interest in the joint operation. Ternium’s Chief Operating Decision Maker (CEO) holds monthly meetings with senior management, in which operating and financial performance information is reviewed, including financial information that differs from IFRS principally as follows: - The use of direct cost methodology to calculate the inventories, while under IFRS is at full cost, including absorption of production overheads and depreciation. - The use of costs based on previously internally defined cost estimates, while, under IFRS, costs are calculated at historical cost (with the FIFO method). - Other timing and non-significant differences. Most information on segment assets is not disclosed as it is not reviewed by the CODM. Year ended December 31, 2017 Steel Mining Inter- segment eliminations Total IFRS Net sales 9,700,260 271,477 (271,441 ) 9,700,296 Cost of sales (7,465,751 ) (212,860 ) 275,586 (7,403,025 ) Gross profit 2,234,509 58,617 4,145 2,297,271 Selling, general and administrative expenses (811,487 ) (12,760 ) — (824,247 ) Other operating income, net (17,011 ) 771 — (16,240 ) Operating income - IFRS 1,406,011 46,628 4,145 1,456,784 Management view Net sales 9,700,260 287,152 (287,116 ) 9,700,296 Operating income 1,065,605 66,694 (1,291 ) 1,131,008 Reconciliation items: Differences in Cost of sales 325,776 Operating income - IFRS 1,456,784 Financial income (expense), net (165,090 ) Equity in (losses) earnings of non-consolidated companies 68,115 Income before income tax expense - IFRS 1,359,809 Depreciation and amortization - IFRS (424,529 ) (49,770 ) — (474,299 ) Year ended December 31, 2016 Steel Mining Inter- segment eliminations Total IFRS Net sales 7,221,751 204,894 (202,670 ) 7,223,975 Cost of sales (5,391,038 ) (192,038 ) 198,686 (5,384,390 ) Gross profit 1,830,713 12,856 (3,984 ) 1,839,585 Selling, general and administrative expenses (677,007 ) (10,935 ) — (687,942 ) Other operating income, net (9,543 ) (382 ) — (9,925 ) Operating income - IFRS 1,144,163 1,539 (3,984 ) 1,141,718 Management view Net sales 7,221,751 208,230 (206,006 ) 7,223,975 Operating income 936,164 3,871 269 940,303 Reconciliation items: Differences in Cost of sales 201,415 Operating income - IFRS 1,141,718 Financial income (expense), net (37,885 ) Equity in (losses) earnings of non-consolidated companies 14,624 Income before income tax expense - IFRS 1,118,457 Depreciation and amortization - IFRS (361,685 ) (45,205 ) — (406,890 ) Year ended December 31, 2015 Steel Mining Inter- segment eliminations Total IFRS Net sales 7,875,161 203,105 (200,817 ) 7,877,449 Cost of sales (6,456,584 ) (214,651 ) 193,963 (6,477,272 ) Gross profit 1,418,577 (11,546 ) (6,854 ) 1,400,177 Selling, general and administrative expenses (757,078 ) (13,214 ) — (770,292 ) Other operating income, net 9,151 303 — 9,454 Operating income - IFRS 670,650 (24,457 ) (6,854 ) 639,339 Management view Net sales 7,875,161 216,095 (213,807 ) 7,877,449 Operating income 1,012,282 (3,490 ) (640 ) 1,008,152 Reconciliation items: Differences in Cost of sales (368,813 ) Operating income - IFRS 639,339 Financial income (expense), net (99,430 ) Equity in (losses) earnings of non-consolidated companies (272,810 ) Income before income tax expense - IFRS 267,099 Depreciation and amortization - IFRS (384,380 ) (49,408 ) — (433,788 ) GEOGRAPHICAL INFORMATION The Company has revenues attributable to the Company’s country of incorporation (Luxembourg), related to a contract acquired as a part of the business combination disclosed in note 3 (a). For purposes of reporting geographical information, net sales are allocated based on the customer’s location. Allocation of depreciation and amortization is based on the geographical location of the underlying assets. Year ended December 31, 2017 Mexico Southern region Other markets (2) Total Net sales 5,629,267 2,316,444 1,754,585 9,700,296 Non-current assets (1) 4,042,914 643,411 1,756,007 6,442,332 Year ended December 31, 2016 Mexico Southern region Other markets Total Net sales 4,491,761 1,867,622 864,592 7,223,975 Non-current assets (1) 4,108,539 634,048 235,947 4,978,534 Year ended December 31, 2015 Mexico Southern region Other markets Total Net sales 4,395,273 2,572,723 909,453 7,877,449 Non-current assets (1) 4,166,148 682,705 246,919 5,095,772 (1) Includes Property, plant and equipment and Intangible assets. (2) Includes the assets related to the business acquisition disclosed in note 3 (a). REVENUES BY PRODUCT Year ended December 31, 2017 2016 2015 Semi-finished (1) 123,752 19,878 88,264 Slabs 715,513 — — Hot rolled (2) 3,366,697 2,763,403 3,049,433 Cold rolled 1,321,663 1,110,671 1,176,019 Coated (3) 3,391,328 2,900,009 3,004,700 Roll-formed and tubular (4) 472,253 413,991 509,034 Other products (5) 309,090 16,023 49,999 TOTAL SALES 9,700,296 7,223,975 7,877,449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si>
  <si>
    <t>COST OF SALES</t>
  </si>
  <si>
    <t>Analysis of income and expense [abstract]</t>
  </si>
  <si>
    <t xml:space="preserve"> Year ended December 31, 2017 2016 2015 Inventories at the beginning of the year 1,647,869 1,579,120 2,134,034 Acquisition of business (Note 3) 400,047 — — Translation differences (97,148 ) (82,515 ) (204,512 ) Plus: Charges for the year Raw materials and consumables used and other movements 6,337,283 4,060,783 4,548,219 Services and fees 110,949 77,698 86,874 Labor cost 673,821 560,513 599,989 Depreciation of property, plant and equipment 348,415 314,649 335,302 Amortization of intangible assets 35,275 40,225 48,442 Maintenance expenses 480,496 457,734 507,895 Office expenses 7,350 7,112 6,683 Insurance 7,968 8,432 9,435 (Recovery) Charge of obsolescence allowance (4,028 ) 4,600 (4,816 ) Recovery from sales of scrap and by-products (25,973 ) (21,010 ) (31,096 ) Others 31,631 24,918 19,943 Less: Inventories at the end of the year (2,550,930 ) (1,647,869 ) (1,579,120 ) Cost of Sales 7,403,025 5,384,390 6,477,272</t>
  </si>
  <si>
    <t>SELLING, GENERAL AND ADMINISTRATIVE EXPENSES</t>
  </si>
  <si>
    <t>(1) For the year ended December 31, 2017 , it includes fees accrued for professional services rendered by PwC to Ternium S.A. and its subsidiaries that amounted to USD 3,501 , including USD 2,863 for audit services, USD 91 for audit-related services, USD 229 for tax services and USD 318 for all other services. For the year ended December 31, 2016 , it includes fees accrued for professional services rendered by PwC to Ternium S.A. and its subsidiaries that amounted to USD 3,385 , including USD 2,869 for audit services, USD 99 for audit-related services, USD 251 for tax services and USD 166 for all other services. For the year ended December 31, 2015 , it includes fees accrued for professional services rendered by PwC to Ternium S.A. and its subsidiaries that amounted to USD 3,888 , including USD 3,535 for audit services, USD 114 for audit-related services, USD 217 for tax services and USD 22 for all other services.</t>
  </si>
  <si>
    <t>LABOR COSTS (Included Cost of sales and Selling, General and Administrative expenses)</t>
  </si>
  <si>
    <t>Labor Costs [Abstract]</t>
  </si>
  <si>
    <t>LABOR COSTS (Included Cost of sales and Selling, General and Administrative expenses) Year ended December 31, 2017 2016 2015 Wages, salaries and social security costs 849,354 698,825 754,063 Termination benefits 25,783 27,048 30,888 Post-employment benefits (Note 21 (i)) 28,213 27,758 29,390 Labor costs 903,350 753,631 814,341 As of December 31, 2017 , 2016 and 2015 , the quantity of employees was 21,335 , 16,725 and 16,739 , respectively.</t>
  </si>
  <si>
    <t>OTHER OPERATING INCOME (EXPENSES), NET</t>
  </si>
  <si>
    <t>Other operating income (expenses), net [Abstract]</t>
  </si>
  <si>
    <t xml:space="preserve"> Year ended December 31, 2017 2016 2015 Results of sundry assets 1,190 1,270 2,009 Other operating income — — 10,625 Other operating income 1,190 1,270 12,634 Provision for legal claims and other matters (Note 19 and 25 (ii)) (2,783 ) (1,678 ) (3,180 ) Other operating expense (14,647 ) (9,517 ) — Other operating expense (17,430 ) (11,195 ) (3,180 ) Other operating (expenses) income, net (16,240 ) (9,925 ) 9,454</t>
  </si>
  <si>
    <t>OTHER FINANCIAL INCOME (EXPENSES), NET</t>
  </si>
  <si>
    <t>Other financial income (expenses), net [Abstract]</t>
  </si>
  <si>
    <t xml:space="preserve"> Year ended December 31, 2017 2016 2015 Interest expense (114,583 ) (89,971 ) (89,489 ) Finance expense (114,583 ) (89,971 ) (89,489 ) Interest income 19,408 14,129 7,981 Finance income 19,408 14,129 7,981 Net foreign exchange (loss) gain (65,479 ) 20,334 (5,181 ) Change in fair value of financial assets (1,057 ) 7,663 (8,143 ) Derivative contract results 4,132 11,614 (2,058 ) Others (7,511 ) (1,654 ) (2,540 ) Other financial income (expenses), net (69,915 ) 37,957 (17,922 )</t>
  </si>
  <si>
    <t>INCOME TAX EXPENSE</t>
  </si>
  <si>
    <t>Disclosure of income tax [Abstract]</t>
  </si>
  <si>
    <t>ome tax expense for each of the years presented is as follows: Year ended December 31, 2017 2016 2015 Current tax (450,384 ) (394,045 ) (234,040 ) Deferred tax (Note 20) Deferred tax 106,047 (16,821 ) 19,463 Effect of changes in tax law on deferred income tax (1) 7,455 2,028 3,080 Withholding tax on dividend distributions (2) — (2,690 ) 4,177 Income tax expense (336,882 ) (411,528 ) (207,320 ) (1) For 2017 , it includes mainly the effects of the Argentine tax reform, which became effective starting January 1, 2018, including a reduction in the corporate income tax rate from 35% to 30% during the first two years (i.e., fiscal years starting on or after January 1, 2018 until December 31, 2019, inclusive) and to 25% going forward. Also, a one-time tax on an asset revaluation for tax purposes was approved. As of the date of these consolidated financial statements, the law has not yet been regulated and the tax authorities have not issued the regulations that establish the operative aspects that will allow the payment of the special tax. The Company is evaluating the exercise of the option, which could be exercised only when the law is regulated. It also includes the effects of the US tax reform, which among other provisions, reduced the US corporate tax rate from 35% to 21% , effective January 1, 2018. This required a revaluation of the deferred tax assets and liabilities and certain current tax payables to the newly enacted tax rates at the date of enactment. Consequently, the Company has recorded a net adjustment to deferred income tax benefit of USD 5.2 million for the year ended December 31, 2017. For 2016 , it includes mainly the effects of the Colombian tax rate reform which introduced an increase from 39% to 40% in 2016 , 42% in 2017 , 43% in 2018 and of the Mexican mining tax. For 2015, it includes mainly the effects of the Mexican mining tax. (2) It includes the 10% withholding tax on dividend distributions made by Argentine companies to foreign beneficiaries since 2013. Income tax expense for the years ended December 31, 2017 , 2016 and 2015 differed from the amount computed by applying the statutory income tax rate in force in each country in which the company operates to pre-tax income as a result of the following: Year ended December 31, 2017 2016 2015 Income before income tax 1,359,809 1,118,457 267,099 Income tax expense at statutory tax rate (387,666 ) (324,592 ) (135,974 ) Non taxable income 16,232 606 4,980 Non deductible expenses (24,070 ) (5,838 ) (19,408 ) Effect of currency translation on tax base (1) 51,167 (81,042 ) (64,175 ) Withholding tax on dividend distributions — (2,690 ) 4,177 Effect of changes in tax law 7,455 2,028 3,080 Income tax expense (336,882 ) (411,528 ) (207,320 )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Tax rates used to perform the reconciliation between tax expense (income) and accounting profit are those in effect at each relevant date or period in each applicable jurisdiction. DEFERRED INCOME TAX Deferred income taxes are calculated in full on temporary differences under the liability method using the tax rate of the applicable country. Changes in deferred income tax are as follows: As of December 31, 2017 2016 At the beginning of the year (523,209 ) (511,456 ) Acquisition of business (note 3) 13,686 — Translation differences (1,052 ) 3,351 Effect of changes in tax law (note 11) 7,455 2,028 Withholding tax on dividend distributions (note 11) — (2,690 ) Credits (Charges) directly to other comprehensive income 4,808 2,379 Deferred tax (charge) credit (note 11) 106,047 (16,821 ) At the end of the year (392,265 ) (523,209 ) The changes in deferred tax assets and liabilities (prior to offsetting the balances within the same tax jurisdiction) during the year are as follows: Deferred tax liabilities PP&amp;E Inventories Intangible assets Other Total at December 31, 2017 At the beginning of the year (625,963 ) (48,637 ) (28,050 ) (3,050 ) (705,700 ) Translation differences 6,907 (215 ) 67 (29 ) 6,730 Credits (Charges) directly to other comprehensive income — — — (108 ) (108 ) Withholding tax on dividend distributions — — — — — Effect of changes in tax law 17,293 185 352 11 17,841 Income statement credit (charge) 61,924 (8,339 ) 8,939 1,120 63,644 At the end of the year (539,839 ) (57,006 ) (18,692 ) (2,056 ) (617,593 ) Deferred tax assets Provisions Trade receivables Tax losses (1) Other Total at December 31, 2017 At the beginning of the year 53,188 7,488 56,297 65,518 182,491 Translation differences (501 ) (273 ) — (7,008 ) (7,782 ) Acquisition of business (note 3) — — — 13,686 13,686 Credits (Charges) directly to other comprehensive income — — — 4,916 4,916 Effect of changes in tax law (2,692 ) (238 ) — (7,456 ) (10,386 ) Income statement credit (charge) 11,106 1,223 (12,942 ) 43,016 42,403 At the end of the year 61,101 8,200 43,355 112,672 225,328 (1) As of December 31, 2017 , the recognized deferred tax assets on tax losses amount to USD 43,355 and there are net unrecognized deferred tax assets of USD 1.2 billion and unrecognized tax losses amounting to USD 1.9 billion . These two last effects are connected to the acquisition of Ternium Brasil (see note 3 (a)). Deferred tax liabilities PP&amp;E Inventories Intangible assets Other Total at December 31, 2016 At the beginning of the year (599,522 ) (52,723 ) (38,652 ) (10,387 ) (701,284 ) Translation differences 5,634 360 169 181 6,344 Charges directly to other comprehensive income — — — (192 ) (192 ) Withholding tax on dividend distributions — — — (2,690 ) (2,690 ) Effect of changes in tax law 1,062 (103 ) 1,433 6 2,398 Income statement credit (charge) (33,137 ) 3,829 9,000 10,032 (10,276 ) At the end of the year (625,963 ) (48,637 ) (28,050 ) (3,050 ) (705,700 ) Deferred tax assets Provisions Trade receivables Tax losses (2) Other Total at December 31, 2016 At the beginning of the year 45,368 6,193 67,784 70,483 189,828 Translation differences (2,399 ) (289 ) — (305 ) (2,993 ) Charges directly to other comprehensive income — — — 2,571 2,571 Effect of changes in tax law 17 (3 ) — (384 ) (370 ) Income statement credit (charge) 10,202 1,587 (11,487 ) (6,847 ) (6,545 ) At the end of the year 53,188 7,488 56,297 65,518 182,491 (2) As of December 31, 2016 , the recognized deferred tax assets on tax losses amount to USD 56,297 and there are no net unrecognized deferred tax assets. Deferred tax assets and liabilities are offset when the entity a) has a legally enforceable right to set off the recognized amounts; and b) intends to settle the tax on a net basis or to realize the asset and settle the liability simultaneously. The amounts shown in the statement of financial position (prior to offsetting the balances within the same tax jurisdiction) include the following: As of December 31, 2017 2016 Deferred tax assets to be recovered after more than 12 months 155,350 131,407 Deferred tax assets to be recovered within 12 months 69,978 51,084 Deferred tax liabilities to be settled after more than 12 months (558,890 ) (653,503 ) Deferred tax liabilities to be settled within 12 months (58,703 ) (52,197 ) (392,265 ) (523,209 )</t>
  </si>
  <si>
    <t>PROPERTY, PLANT AND EQUIPMENT, NET</t>
  </si>
  <si>
    <t>Disclosure of detailed information about property, plant and equipment [abstract]</t>
  </si>
  <si>
    <t xml:space="preserve"> Year ended December 31, 2017 Land Buildings and improvements Production equipment Vehicles, furniture and fixtures Work in progress Spare parts Total Values at the beginning of the year Cost 528,991 1,590,063 4,238,201 165,590 337,814 82,652 6,943,311 Accumulated depreciation — (538,548 ) (2,146,874 ) (121,912 ) — — (2,807,334 ) Net book value at January 1, 2017 528,991 1,051,515 2,091,327 43,678 337,814 82,652 4,135,977 Opening net book value 528,991 1,051,515 2,091,327 43,678 337,814 82,652 4,135,977 Translation differences (677 ) (45,808 ) (42,248 ) (1,188 ) (13,982 ) (3,697 ) (107,600 ) Acquisition of business (note 3) 32,187 505,339 602,654 4,102 80,878 31,878 1,257,038 Additions 2,778 9,385 84,035 2,307 341,575 16,274 456,354 Capitalized borrowing costs — — — — 563 — 563 Disposals / Consumptions (1,139 ) (14,776 ) (167 ) (922 ) (612 ) (14,063 ) (31,679 ) Transfers (98 ) 101,661 174,321 13,501 (290,215 ) 690 (140 ) Depreciation charge — (73,880 ) (269,272 ) (13,898 ) — (3,710 ) (360,760 ) Closing net book value 562,042 1,533,436 2,640,650 47,580 456,021 110,024 5,349,753 Values at the end of the year Cost 562,042 2,096,959 4,927,478 151,883 456,021 113,188 8,307,571 Accumulated depreciation — (563,523 ) (2,286,828 ) (104,303 ) — (3,164 ) (2,957,818 ) Net book value at December 31, 2017 562,042 1,533,436 2,640,650 47,580 456,021 110,024 5,349,753 Year ended December 31, 2016 Land Buildings and improvements Production equipment Vehicles, furniture and fixtures Work in progress Spare parts Total Values at the beginning of the year Cost 528,435 1,505,296 4,066,687 95,202 456,132 87,858 6,739,610 Accumulated depreciation — (500,464 ) (1,950,353 ) (70,437 ) — (10,790 ) (2,532,044 ) Net book value at January 1, 2016 528,435 1,004,832 2,116,334 24,765 456,132 77,068 4,207,566 Opening net book value 528,435 1,004,832 2,116,334 24,765 456,132 77,068 4,207,566 Translation differences (1,429 ) (50,903 ) (38,985 ) (1,516 ) (29,336 ) (4,809 ) (126,978 ) Additions 611 8,161 1,539 5,908 371,575 19,075 406,869 Capitalized borrowing costs — — — — 1,759 — 1,759 Disposals / Consumptions (1,217 ) (2,048 ) (265 ) (1,234 ) (660 ) (16,232 ) (21,656 ) Transfers 2,591 157,454 266,704 30,617 (461,656 ) 945 (3,345 ) Depreciation charge — (65,981 ) (254,000 ) (14,862 ) — 6,605 (328,238 ) Closing net book value 528,991 1,051,515 2,091,327 43,678 337,814 82,652 4,135,977 Values at the end of the year Cost 528,991 1,590,063 4,238,201 165,590 337,814 82,652 6,943,311 Accumulated depreciation — (538,548 ) (2,146,874 ) (121,912 ) — — (2,807,334 ) Net book value at December 31, 2016 528,991 1,051,515 2,091,327 43,678 337,814 82,652 4,135,977</t>
  </si>
  <si>
    <t>INTANGIBLE ASSETS, NET</t>
  </si>
  <si>
    <t>Disclosure of detailed information about intangible assets [abstract]</t>
  </si>
  <si>
    <t xml:space="preserve"> Year ended December 31, 2017 Information system projects Mining assets Exploration and evaluation costs Customer relationships and other contractual rights Trademarks Goodwill Total Values at the beginning of the year Cost 215,662 202,931 5,689 298,475 73,665 662,307 1,458,729 Accumulated depreciation (164,203 ) (106,424 ) — (272,923 ) (72,622 ) — (616,172 ) Net book value at January 1, 2017 51,459 96,507 5,689 25,552 1,043 662,307 842,557 Opening net book value 51,459 96,507 5,689 25,552 1,043 662,307 842,557 Translation differences (1,730 ) — — — — — (1,730 ) Acquisition of business (note 3) 2,731 — — 314,177 — — 316,908 Additions 35,867 8,076 9,829 — — — 53,772 Disposals / Consumptions (32 ) — — — — — (32 ) Transfers (512 ) 5,185 (5,185 ) (4,845 ) — — (5,357 ) Depreciation charge (26,874 ) (15,431 ) — (70,191 ) (1,043 ) — (113,539 ) Closing net book value 60,909 94,337 10,333 264,693 — 662,307 1,092,579 Values at the end of the year Cost 249,379 216,196 10,333 604,931 73,935 662,307 1,817,081 Accumulated depreciation (188,470 ) (121,859 ) — (340,238 ) (73,935 ) — (724,502 ) Net book value at December 31, 2017 60,909 94,337 10,333 264,693 — 662,307 1,092,579 Year ended December 31, 2016 Information system projects Mining assets Exploration and evaluation costs Customer relationships and other contractual rights Trademarks Goodwill Total Values at the beginning of the year Cost 201,815 188,813 5,294 298,475 73,665 662,307 1,430,369 Accumulated depreciation (135,072 ) (92,557 ) — (243,312 ) (71,222 ) — (542,163 ) Net book value at January 1, 2016 66,743 96,256 5,294 55,163 2,443 662,307 888,206 Opening net book value 66,743 96,256 5,294 55,163 2,443 662,307 888,206 Translation differences (1,216 ) — — — — — (1,216 ) Additions 19,775 14,118 398 — — — 34,291 Disposals/Consumptions (69 ) — (3 ) — — — (72 ) Depreciation charge (33,774 ) (13,867 ) — (29,611 ) (1,400 ) — (78,652 ) Closing net book value 51,459 96,507 5,689 25,552 1,043 662,307 842,557 Values at the end of the year Cost 215,662 202,931 5,689 298,475 73,665 662,307 1,458,729 Accumulated depreciation (164,203 ) (106,424 ) — (272,923 ) (72,622 ) — (616,172 ) Net book value at December 31, 2016 51,459 96,507 5,689 25,552 1,043 662,307 842,557</t>
  </si>
  <si>
    <t>INVESTMENTS IN NON-CONSOLIDATED COMPANIES</t>
  </si>
  <si>
    <t>Disclosure of interests in other entities [Abstract]</t>
  </si>
  <si>
    <t xml:space="preserve"> As of December 31, 2017 2016 At the beginning of the year 418,379 250,412 Equity in earnings (losses) of non-consolidated companies 68,115 14,624 Other comprehensive income (4,786 ) 39,077 Acquisition of additional shares (note 3) — 114,449 Dividends from non-consolidated companies (3,360 ) (183 ) At the end of the year 478,348 418,379 The principal investments in non-consolidated companies, all of which are unlisted, except for Usiminas, are: Voting rights at Value at Company Country of incorporation Main activity December 31, 2017 December 31, 2016 December 31, 2017 December 31, 2016 Usinas Siderurgicas de Minas Gerais S.A. - USIMINAS Brazil Manufacturing and selling of steel products 34.39 % 34.39 % 466,299 411,134 Techgen S.A. de C.V. Mexico Provision of electric power 48.00 % 48.00 % 6,862 3,444 Other non-consolidated companies (1) 5,187 3,801 478,348 418,379 (1) It includes the investment held in Finma S.A.I.F., Arhsa S.A., Techinst S.A., Recrotek S.R.L. de C.V. and Gas Industrial de Monterrey S.A. de C.V. (a) Usinas Siderurgicas de Minas Gerais S.A. – USIMINAS Usiminas is a Brazilian producer of high quality flat steel products used in the energy, automotive and other industries. As of December 31, 2017 and 2016 , the value of the investment in Usiminas is comprised as follows: USIMINAS Value of investment As of December 31, 2017 As of December 31, 2016 At the beginning of the year 411,134 239,960 Share of results (1) 63,030 16,832 Other comprehensive income (4,570 ) 39,893 Dividends (3,295 ) — Acquisition of additional shares (note 3) — 114,449 At the end of the year 466,299 411,134 (1) It includes the adjustment of the values associated to the purchase price allocation. The investment in Usiminas is based in the following calculation: Usiminas' shareholders' equity 4,164,086 Percentage of interest of the Company over shareholders' equity 20.47 % Interest of the Company over shareholders' equity 852,263 Purchase price allocation 78,688 Goodwill 314,218 Impairment (778,870 ) Total Investment in Usiminas 466,299 On February 8, 2018, Usiminas approved its annual accounts as of and for the year ended December 31, 2017 , which state that revenues, net profit from continuing operations and shareholders’ equity amounted to USD 3,368 million , USD 100 million and USD 4,164 million , respectively. USIMINAS Summarized balance sheet (in million USD) As of December 31, 2017 As of December 31, 2016 Assets Non-current 5,662 6,086 Current 1,494 1,277 Other current investments 164 472 Cash and cash equivalents 535 221 Total Assets 7,855 8,056 Liabilities Non-current 637 753 Non-current borrowings 1,707 2,104 Current 622 517 Current borrowings 299 21 Total Liabilities 3,265 3,395 Non-controlling interest 426 508 Shareholders' equity 4,164 4,153 USIMINAS Summarized income statement (in million USD) As of December 31, 2017 As of December 31, 2016 Net sales 3,368 2,443 Cost of sales (2,854 ) (2,292 ) Gross Profit 514 151 Selling, general and administrative expenses (206 ) (180 ) Other operating income (loss), net (78 ) (61 ) Operating income 230 (90 ) Financial expenses, net (145 ) (17 ) Equity in earnings of associated companies 49 40 Profit (Loss) before income tax 134 (67 ) Income tax benefit (34 ) (99 ) Net profit (loss) before non-controlling interest 100 (166 ) Non-controlling interest in other subsidiaries (26 ) (28 ) Net profit (loss) for the year 74 (194 ) (b) Techgen S.A. de C.V. Techgen is a Mexican natural gas-fired combined cycle electric power plant in the Pesquería area of the State of Nuevo León, Mexico. The company started producing energy on December 1st, 2016 and is fully operational. As of February 2017, Ternium, Tenaris, and Tecpetrol International S.A. (a wholly-owned subsidiary of San Faustin S.A., the controlling shareholder of both Ternium and Tenaris) completed their investments in Techgen. Techgen is currently owned 48% by Ternium, 30% by Tecpetrol and 22% by Tenaris. Ternium and Tenaris also agreed to enter into power supply and transportation agreements with Techgen, pursuant to which Ternium and Tenaris will contract 78% and 22% , respectively, of Techgen’s power capacity of 900 megawatts. During 2017 and 2016, Techgen’s shareholders made additional investments in Techgen, in the form of subordinated loans, which in the case of Ternium amounted to USD 23.9 million and USD 92.5 million , respectively which are due in June 2020. For commitments from Ternium in connection with Techgen, see note 25.</t>
  </si>
  <si>
    <t>RECEIVABLES, NET - NON CURRENT AND CURRENT</t>
  </si>
  <si>
    <t>Receivables, net [Abstract]</t>
  </si>
  <si>
    <t>RECEIVABLES, NET – NON CURRENT AND CURRENT As of December 31, 2017 2016 Receivables with related parties (Notes 26 and 14 (b)) 126,859 103,525 Employee advances and loans 4,171 3,888 Advances to suppliers for the purchase of property, plant and equipment 27,734 7,077 Advances to suppliers for the purchase of property, plant and equipment with related parties (Note 26) 3,252 283 Tax credits (1) 202,853 17,371 Others (1) 312,430 436 Receivables, net – Non-current 677,299 132,580 As of December 31, 2017 2016 Value added tax 149,021 13,027 Tax credits 77,887 32,430 Employee advances and loans 6,429 6,645 Advances to suppliers 44,239 3,223 Advances to suppliers with related parties (Note 26) 3 — Expenses paid in advance 13,244 9,148 Government tax refunds on exports 32,522 2,599 Receivables with related parties (Note 26) 29,190 709 Others 9,638 12,039 Receivables, net – Current 362,173 79,820 (1) The increase in tax credits and other receivables corresponds mainly to the business acquisition included in note 3 (a).</t>
  </si>
  <si>
    <t>TRADE RECEIVABLES, NET - NON CURRENT AND CURRENT</t>
  </si>
  <si>
    <t>Trade and other receivables [abstract]</t>
  </si>
  <si>
    <t xml:space="preserve"> As of December 31, 2017 2016 Trade receivables 4,832 1,270 Trade receivables, net – Non-current 4,832 1,270 Current accounts 926,310 633,622 Trade receivables with related parties (Note 26) 96,831 6,142 Allowance for doubtful accounts (Note 19) (16,543 ) (6,019 ) Trade receivables, net - Current 1,006,598 633,745 Trade receivables, net as of December 31, 2017 Total Fully performing Past due Guaranteed 412,036 366,902 45,134 Not guaranteed 615,937 543,791 72,146 Trade receivables 1,027,973 910,693 117,280 Allowance for doubtful accounts (Note 19) (16,543 ) — (16,543 ) Trade receivables, net 1,011,430 910,693 100,737 Trade receivables, net as of December 31, 2016 Total Fully performing Past due Guaranteed 343,338 309,730 33,608 Not guaranteed 297,696 262,165 35,531 Trade receivables 641,034 571,895 69,139 Allowance for doubtful accounts (Note 19) (6,019 ) — (6,019 ) Trade receivables, net 635,015 571,895 63,120</t>
  </si>
  <si>
    <t>INVENTORIES, NET</t>
  </si>
  <si>
    <t>Subclassifications of assets, liabilities and equities [abstract]</t>
  </si>
  <si>
    <t xml:space="preserve"> As of December 31, 2017 2016 Raw materials, materials and spare parts 616,870 401,481 Goods in process 1,251,779 811,378 Finished goods 423,372 281,770 Goods in transit 295,106 186,673 Obsolescence allowance (Note 19) (36,197 ) (33,433 ) Inventories, net 2,550,930 1,647,869</t>
  </si>
  <si>
    <t>CASH, CASH EQUIVALENTS AND OTHER INVESTMENTS - NON CURRENT AND CURRENT</t>
  </si>
  <si>
    <t>Cash, cash equivalents and other investments [Abstract]</t>
  </si>
  <si>
    <t xml:space="preserve"> As of December 31, 2017 2016 Investments in companies under cost method 252 — Investments in debt instruments 3,128 5,998 Other investments, net – Non-current 3,380 5,998 As of December 31, 2017 2016 (i) Other investments Other deposits with maturity of more than three months 132,736 144,853 Other investments - Current 132,736 144,853 (ii) Cash and cash equivalents Cash and banks 100,739 70,711 Restricted cash 50 83 Short-term bank deposits 229,239 70,760 Other deposits with maturity of less than three months 7,751 41,909 Cash and cash equivalents 337,779 183,463</t>
  </si>
  <si>
    <t>ALLOWANCES AND PROVISIONS - NON CURRENT AND CURRENT</t>
  </si>
  <si>
    <t>Provisions [abstract]</t>
  </si>
  <si>
    <t>Provisions and allowances - Non current Liabilities Liabilities Legal claims and other matters Asset retirement obligation Year ended December 31, 2017 Values at the beginning of the year 6,950 18,301 Translation differences (39,757 ) 853 Acquisition of business (note 3) 799,938 — Additions 3,112 8,675 Reversals (329 ) — Uses (1,397 ) — At December 31, 2017 768,517 27,829 Year ended December 31, 2016 Values at the beginning of the year 8,142 18,273 Translation differences (1,290 ) (3,102 ) Additions 2,757 3,130 Reversals (1,079 ) — Uses (1,580 ) — At December 31, 2016 6,950 18,301 Provisions and allowances - Current Deducted from assets Liabilities Allowance for doubtful accounts Obsolescence allowance Asset retirement obligation Year ended December 31, 2017 Values at the beginning of the year 6,019 33,433 4,262 Translation differences (504 ) (860 ) 246 Acquisition of business (note 3) 10,822 12,385 — Additions 1,365 9,959 443 Reversals (680 ) (13,987 ) — Uses (479 ) (4,733 ) (2,292 ) At December 31, 2017 16,543 36,197 2,659 Year ended December 31, 2016 Values at the beginning of the year 7,585 32,445 1,132 Translation differences (656 ) (900 ) (276 ) Additions 2,574 16,616 4,031 Reversals (2,286 ) (12,016 ) — Uses (1,198 ) (2,712 ) (625 ) At December 31, 2016 6,019 33,433 4,262</t>
  </si>
  <si>
    <t>DEFERRED INCOME TAX</t>
  </si>
  <si>
    <t>Deferred income tax [Abstract]</t>
  </si>
  <si>
    <t>OTHER LIABILITIES - NON CURRENT AND CURRENT</t>
  </si>
  <si>
    <t>Disclosure of other liabilities [Abstract]</t>
  </si>
  <si>
    <t>OTHER LIABILITIES – NON CURRENT AND CURRENT As of December 31, 2017 2016 (i) Other liabilities - Non current Post-employment benefits 275,950 252,624 Other employee benefits 31,312 31,724 Asset retirement obligation (note 19) (1) 27,829 18,301 Other 37,955 135 Other liabilities – Non-current 373,046 302,784 (1) The asset in connection with this liability is included in Property, plant and equipment. Post-employment benefits The amounts recognized in the consolidated statement of financial position are determined as follows: Post-employment benefits As of December 31, 2017 2016 Present value of unfunded obligations 275,950 252,624 Liability in the statement of financial position 275,950 252,624 The amounts recognized in the consolidated income statement are as follows: Post-employment benefits Year ended December 31, 2017 2016 Current service cost 6,555 9,565 Interest cost 21,658 18,193 Total included in labor costs 28,213 27,758 Changes in the liability recognized in the consolidated statement of financial position are as follows: Post-employment benefits As of December 31, 2017 2016 At the beginning of the year 252,624 273,792 Transfers, new participants and funding of the plan 840 (231 ) Total expense 28,213 27,758 Remeasurements 15,068 14,735 Effect of changes in demographic assumptions (4,950 ) (2,600 ) Effect of changes in financial assumptions 14,110 (1,360 ) Effect of experience adjustments 5,908 18,695 Translation differences 10,527 (41,783 ) Contributions paid (31,322 ) (21,647 ) At the end of the year 275,950 252,624 The principal actuarial assumptions used were as follows: Year ended December 31, Mexico 2017 2016 Discount rate 7.75 % 8.00 % Compensation growth rate 5.00 % 5.00 % Year ended December 31, Argentina 2017 2016 Discount rate 6.00% - 7.00% 7.00 % Compensation growth rate 2.00% - 3.00% 2.00 % The sensitivity of the defined benefit obligation to changes in the weighted principal assumptions is as follows: Impact on defined benefit obligation Change in assumption Increase in assumption Decrease in assumption Discount rate 1.00 % -9.5 % 10.5 % Compensation growth rate 1.00 % 1.6 % -3.5 % Pension growth rate 1.00 % -2.9 % 0.7 % Life expectancy 1 year 2.6 % -4.4 % The estimated future payments for the next five years will be between 19.0 and 23.0 million per year. As of December 31, 2017 2016 (ii) Other liabilities - Current Payroll and social security payable 183,249 130,889 VAT liabilities 79,085 49,633 Other tax liabilities 30,927 26,987 Termination benefits 1,816 2,164 Related Parties (Note 26) 6,215 3,744 Asset retirement obligation (Note 19) 2,659 4,262 Others 53,050 10,402 Other liabilities – Current 357,001 228,081</t>
  </si>
  <si>
    <t>DERIVATIVE FINANCIAL INSTRUMENTS</t>
  </si>
  <si>
    <t>Disclosure of detailed information about financial instruments [abstract]</t>
  </si>
  <si>
    <t>DERIVATIVE FINANCIAL INSTRUMENTS Net fair values of derivative financial instruments The net fair values of derivative financial instruments at December 31, 2017 and 2016 were as follows: As of December 31, 2017 2016 Contracts with positive fair value Interest rate swap contracts 302 — Foreign exchange contracts 2,002 316 2,304 316 Contracts with negative fair value Interest rate swap contracts — (257 ) Foreign exchange contracts (6,001 ) (30 ) (6,001 ) (287 ) Derivative financial instruments breakdown is as follows: (a) Interest rate contracts Fluctuations in market interest rates create a degree of risk by affecting the amount of the Company’s interest payments and the value of its floating-rate debt. As of December 31, 2017 , most of the Company’s long-term borrowings were at variable rates. During 2012 and 2013, Tenigal entered into several forward starting interest rate swap agreements in order to fix the interest rate to be paid over an aggregate amount of USD 100 million , at an average rate of 1.92% . These agreements are effective from July 2014, will due on July 2022 and have been accounted for as cash flow hedges. As of December 31, 2017 , the after-tax cash flow hedge reserve related to these agreements amounted to USD 0.6 million . Changes in fair value of derivative instruments designated as cash flow hedges for each of the years presented are included below: Cash flow hedges Gross amount Income tax Total At December 31, 2015 (566 ) 170 (396 ) (Decrease) / Increase (179 ) 54 (125 ) Reclassification to income statement 820 (246 ) 574 At December 31, 2016 75 (22 ) 53 (Decrease) / Increase 363 3 366 Reclassification to income statement 372 (110 ) 262 At December 31, 2017 810 (129 ) 681 The gross amount of the pre-tax reserve recorded in other comprehensive income at December 31, 2017 (amounting to a gain of USD 0.7 million ) is expected to be reclassified to the income statements in accordance to the payments of interests in connection with the borrowings hedged by these derivative contracts, during 2018 and up to the end of the life of the borrowing in 2022. (b) Foreign exchange contracts From time to time, Ternium’s subsidiaries enter into derivative agreements to manage their exposure to currencies other than the USD, in accordance with the Company’s policy for derivative instruments. During 2017 , 2016 and 2015 , Prosid Investments entered into several non-deliverable forward agreements in order to manage the exchange rate exposure generated by Ternium Argentina’s debt in ARS. As of December 31, 2017 , the notional amount on these agreements amounted to USD 324.7 million . Furthermore, during 2017 , 2016 and 2015 , Ternium Colombia S.A.S. (formerly Ferrasa S.A.S.) has entered into non-deliverable forward agreements to manage the exposure of certain trade receivables denominated in its local currency. As of December 31, 2017 , the notional amounts on these agreements amounted to USD 22.0 million. As part of the acquisition of the subsidiary in Brazil, the Company maintained several non-deliverable forward agreements which were entered into to manage the exchange rate exposure generated by financial debt in BRL. As of December 31, 2017, the outstanding notional amounts in USD are offset on these agreements. During December 2017, Ternium Mexico entered into a forward agreement in order to manage the exchange rate exposure generated by future payables in EUR related to the investment plan. As of December 31, 2017, the notional amount on this agreement amounted to USD 46.7 million . The net fair values of the exchange rate derivative contracts as of December 31, 2017 and December 31, 2016 were as follows: Fair value at December 31, Currencies Contract Notional amount 2017 2016 ARS/USD ND Forward - Buy ARS 6.4 billion ARS (6,534 ) 316 ARS/USD ND Forward - Sell ARS 187.0 million ARS 533 — COP/USD ND Forward - Sell COP 65.7 billion COP 17 — EUR/USD ND Forward - Buy EUR 39.0 million EUR 224 — BRL/USD ND Forward - Buy BRL 67.2 million BRL 1,514 — BRL/USD ND Forward - Sell BRL 61.1 million BRL 247 — EUR/USD ND Forward - Sell EUR 5.3 million EUR — (30 ) (3,999 ) 286 ARS: Argentine pesos; COP: Colombian pesos; EUR: Euros; USD: US dollars; BRL: Brazilian real.</t>
  </si>
  <si>
    <t>FINANCE LEASES (Notes)</t>
  </si>
  <si>
    <t>Disclosure of leases [Abstract]</t>
  </si>
  <si>
    <t>FINANCE LEASES</t>
  </si>
  <si>
    <t>Leases of property, plant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FINANCE LEASES As of December 31, 2017, the Company is part to a contract that qualifies as financial lease agreement with Air Liquide Argentina S.A., being the object of the lease a plant for the provision of industrial gas located in the Company’s plant in San Nicolas, Argentina. This contract does not consider a purchase option of the related asset on its expiry date. The total commitment generated a current finance lease liability of USD 8.0 million and a non-current finance lease liability of USD 69.0 million . The total finance lease liability to be paid on expiry of the lease contract amounts to USD 77.0 million . The reconciliation of the minimum future payments and the present value of the contract are as follows: As of December 31, 2017 Commitments in relation to finance leases are payable as follows: Within one year 8,328 Later than one year but not later than five years 33,312 Later than five years 79,810 Minimum lease payments 121,450 Future finance charges (44,415 ) Total Financial lease liabilities 77,035 The present value of finance lease liabilities is as follows: Within one year 8,030 Later than one year but not later than five years 27,208 Later than five years 41,797 Total minimum lease payments 77,035 Property, plant and equipment include a net book value of USD 61.4 million in connection with assets leased to the Company under this finance lease. The lease term is 15 years and the amortization period of the related asset is 15 years as well.</t>
  </si>
  <si>
    <t>BORROWINGS</t>
  </si>
  <si>
    <t>Borrowings [abstract]</t>
  </si>
  <si>
    <t>he maturity of borrowings is as follows: Expected Maturity Date 2020 and At December 31, (1) 2018 2019 thereafter 2017 2016 Fixed Rate 1,112,760 13,929 19,942 1,146,631 404,926 Floating Rate 392,810 409,015 1,273,451 2,075,276 813,709 Total 1,505,570 422,944 1,293,393 3,221,907 1,218,635 (1) As most borrowings incorporate floating rates that approximate market rates and the contractual repricing occurs mostly every 1 month, the fair value of the borrowings approximates their carrying amount and it is not disclosed separately. The weighted average interest rates - which incorporate instruments denominated mainly in US dollars and Argentine pesos and which do not include the effect of derivative financial instruments nor the devaluation of these local currencies - at year-end were as follows: As of December 31, 2017 2016 Bank borrowings 4.76 % 6.92 % The nominal average interest rates shown above were calculated using the rates set for each instrument in its corresponding currency and weighted using the dollar-equivalent outstanding principal amount of said instruments at December 31, 2017 and 2016 , respectively. 24. BORROWINGS (continued) Breakdown of borrowings by currency is as follows: As of December 31, Currencies Contract 2017 2016 USD Floating 2,061,106 790,772 USD Fixed 791,158 141,889 ARS Floating 2,377 — ARS Fixed 328,060 234,576 COP Floating 11,793 23,520 COP Fixed 18,500 19,163 GTQ Fixed 8,913 8,715 3,221,907 1,218,635 USD: US dollars; ARS: Argentine pesos; COP: Colombian pesos; GTQ: Guatemalan quetzales. Ternium’s most significant borrowings as of December 31, 2017 , were those incurred under Ternium México’s syndicated loan facilities, in order to improve its maturity profile in 2013 and under Tenigal’s syndicated loan facility, in order to finance the construction of its hot-dipped galvanizing mill in Pesquería, Mexico, and under Ternium Investments S.à r.l., in order to finance the acquisition of Ternium Brasil: In USD million Date Borrower Type Original principal amount Outstanding principal amount as of December 31, 2017 Maturity November 2013 Ternium Mexico Syndicated loan 800 155 November 2018 Years 2012 and 2013 Tenigal Syndicated loan 200 125 July 2022 September 2017 Ternium Investments S.à r.l. Syndicated loan 1,500 1,500 September 2022 The main covenants on these loan agreements are limitations on liens and encumbrances, limitations on the sale of certain assets and compliance with financial ratios (i.e. leverage ratio and interest coverage ratio). As of December 31, 2017 , Ternium was in compliance with all of its covenants.</t>
  </si>
  <si>
    <t>CONTINGENCIES, COMMITMENTS AND RESTRICTIONS ON THE DISTRIBUTION OF PROFITS</t>
  </si>
  <si>
    <t>Disclosure of commitments and contingencies [Abstract]</t>
  </si>
  <si>
    <t>ium is involved in litigation arising from time to time in the ordinary course of business. The Company recorded a provision for those cases in which there is a probable cash outflow and the outcome can be reliably estimated. Based on management’s assessment and the advice of legal counsel, it is not anticipated that the ultimate resolution of existing litigation would be material to Ternium’s consolidated financial position, results of operations or liquidity. For the contingencies related to Ternium Brasil, please refer to note 3 (a). (i) Tax claims and other contingencies (a) Companhia Siderúrgica Nacional (CSN) – Tender offer litigation In 2013, the Company was notified of a lawsuit filed in Brazil by Companhia Siderúrgica Nacional (CSN) and various entities affiliated with CSN against Ternium Investments S.à r.l., its subsidiary Siderar, and Confab Industrial S.A., a Brazilian subsidiary of Tenaris S.A. The entities named in the CSN lawsuit had acquired a participation in Usinas Siderúrgicas de Minas Gerais S.A. – USIMINAS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 and seeks an order to compel the acquirers to launch an offer at that price plus interest. If so ordered, the offer would need to be made to 182,609,851 ordinary shares of Usiminas not belonging to Usiminas’ control group; Ternium Investments and Siderar’s respective shares in the offer would be 60.6% and 21.5% . On September 23, 2013, the first instance court dismissed the CSN lawsuit, and on February 8, 2017, the court of appeals of São Paulo maintained the understanding of the first instance court. On March 6, 2017, CSN filed a motion for clarification against the decision of the court of appeals, which was rejected on July 19, 2017. On August 18, 2017, CSN filed with the court of appeals an appeal seeking the review and reversal by the Superior Court of Justice of the decision issued by the court of appeals. The Superior Court of Justice is restricted to the analysis of alleged violations to federal laws and cannot assess matters of fact. The court of appeals must decide whether CSN’s appeal meets the requirements for submission to the Superior Court of Justice. If declared admissible, the Superior Court of Justice will also review admissibility, and, if also declared admissible, will then render a decision on the merits. Ternium continues to believe that all of CSN’s claims and allegations are groundless and without merit, as confirmed by several opinions of Brazilian legal counsel, two decisions issued by the Brazilian securities regulator (CVM) in February 2012 and December 2016, and the first and second instance court decisions referred to above. Accordingly, no provision was recorded in these Consolidated Financial Statements. (b) Shareholder claims relating to the October 2014 acquisition of Usiminas shares On April 14, 2015, the staff of CVM, determined that an acquisition of additional ordinary shares of Usiminas by Ternium Investments made in October 2014, triggered a requirement under applicable Brazilian laws and regulations for Usiminas’ controlling shareholders to launch a tender offer to all non-controlling holders of Usiminas ordinary shares. The CVM staff’s determination was made further to a request by Nippon Steel &amp; Sumitomo Metal Corporation (NSSMC) and its affiliates, who alleged that Ternium’s 2014 acquisition had exceeded a threshold that triggers the tender offer requirement. In the CVM staff’s view, the 2014 acquisition exceeded the applicable threshold by 5.2 million shares. On April 29, 2015, Ternium filed an appeal to be submitted to the CVM’s Board of Commissioners. On May 5, 2015, the CVM staff confirmed that the appeal would be submitted to the Board of Commissioners and that the effects of the staff’s decision would be stayed until such Board rules on the matter. On June 15, 2015, upon an appeal filed by NSSMC, the CVM staff changed its earlier decision and stated that the obligation to launch a tender offer would fall exclusively on Ternium. Ternium’s appeal has been submitted to the CVM’s Board of Commissioners and it is currently expected that such Board will rule on the appeal in early 2018. In the event the appeal is not successful, under applicable CVM rules Ternium may elect to sell to third parties the 5.2 million shares allegedly acquired in excess of the threshold, in which case no tender offer would be required. (c) Potential Mexican income tax adjustment In March 2015, the Mexican tax authorities, as part of a tax audit to Ternium Mexico with respect to fiscal year 2008, challenged the deduction by Ternium Mexico’s predecessor IMSA Acero of a tax loss arising from an intercompany sale of shares in December 2008. Although the tax authorities have not yet determined the amount of their claim, they have indicated in a preliminary report that they have observations that may result in an income tax adjustment currently estimated at approximately USD 58.4 million , including interest and fines. Ternium Mexico requested an injunction from the Mexican courts against the audit observations, and also filed its defense and supporting documents with the Mexican tax authorities. The Company, based on the advice of counsel, believes that an unfavorable outcome in connection with this matter is not probable and, accordingly, no provision has been recorded in its financial statements. (d) Tax claim on Argentine personal assets tax for 2008, 2009 and 2010 On June 28, 2016, Ternium Argentina was notified of a tax assessment by the Argentine tax authorities (AFIP) for allegedly omitted taxes in its capacity as substitute obligor for the personal assets tax for 2008, 2009 and 2010 over the investment held by its shareholder Ternium España S.L.U. In its assessment, AFIP challenged the availability of the benefits contemplated under the double taxation treaty between Argentina and Spain then in effect and required Ternium Argentina to pay taxes and related interest for approximately USD 15.9 million as of such date. On August 4, 2016, Ternium Argentina appealed AFIP’s assessment before the National Tax Court. In March 2017, Ternium decided to include this tax assessment in an official fiscal plan, which condoned part of the related interest and the whole amount in connection with fines. The total payment, which also included the principal and interest for the fiscal periods 2011 and 2012, amounted to USD 12.8 million , extinguishing all the liabilities related to this tax claim. (ii) Commitments The following are Ternium’s main off-balance sheet commitments: (a)Ternium Argentina signed agreements to cover 80% of its required iron ore, pellets and iron ore fines volumes until December 31, 2021, for an estimated total amount of USD 844.0 million . Although they do not set a minimum amount or a minimum commitment to purchase a fixed volume, under certain circumstances a penalty is established for the party that fails of: - 7% in case the annual operated volume is between 70% and 75% of the total volume of purchases of the Company; such percentage is applied over the difference between the actual purchased volume and the 80% of the total volume of purchases. - 15% in case the annual operated volume is lower than 70% of the total volume of purchases of the Company; such percentage is applied over the difference between the actual purchased volume and the 80% of the total volume of purchases. (b) Ternium Argentina entered into a contract with Tenaris, a related company of Ternium, for the supply of steam generated at the power generation facility that Tenaris owns in the compound of the Ramallo facility of Ternium Argentina. Under this contract, Tenaris has to provide 250 tn/hour of steam, and Ternium Argentina has the obligation to take or pay this volume. The amount of this outsourcing agreement totals USD 11.4 million and is due to terminate in 2018. (c) Ternium Argentina has also signed various contracts for the provision of natural gas, assuming firm commitments for a total of USD 18.6 million payable during the 2018 financial year. (d) Ternium Argentina signed an agreement with Air Liquide Argentina S.A. for the supply of oxygen, nitrogen and argon until 2021, for an aggregate amount of USD 30.9 million , wich is due to terminate in 2032. (e) On April 24, 2017, Ternium Mexico entered into a 25 -year contract (effective as of December 1, 2016, through December 1, 2041) with Techgen, S.A. de C.V. for the supply of 699 MW (which represents 78% of Techgen’s capacity) and covers most of Ternium Mexico’s facilities electricity needs. Monthly payments are determined on the basis of capacity charges, operation costs, back-up power charges, and transmission charges. As of the seventh contract year (as long as Techgen’s existing or replacing bank facility has been repaid in full), Ternium Mexico has the right to suspend or early terminate the contract if the rate payable under the agreement is higher than the rate charged by Comisión Federal de Electricidad (CFE) or its successors. Ternium Mexico may instruct Techgen to sell to any affiliate of Ternium Mexico, to CFE, or to any other third party all or any part of unused contracted energy under the agreement and Ternium Mexico will benefit from the proceeds of such sale. (f) On December 20, 2000, Hylsa (Ternium Mexico’s predecessor) entered into a 25 -year contract with Iberdrola Energia Monterrey, S.A. de C.V. (“Iberdrola”), a Mexican subsidiary of Iberdrola Energía, S.A., for the supply of energy to four of Ternium Mexico’s plants. On March 31, 2008, two of those plants were terminated by Iberdrola. The contracted electrical demand as of December 31, 2017, is 51.7 MW. Iberdrola currently supplies approximately 25% of Ternium Mexico’s electricity needs under this contract. Although the contract was to be effective through 2027, on April 28, 2014, Ternium Mexico and Iberdrola entered into a new supply contract and terminated the previous one. In consideration of the termination of the previous contract, Iberdrola has granted Ternium Mexico a credit of USD 750 thousand per MW of the 111.2 MW originally contracted capacity, resulting over time in a total value of USD 83.4 million . In addition, Iberdrola agreed to recognize to Ternium México USD 15.0 million through discounted rates. As a result of the above mentioned credit and discount, the company expects to incur in electricity rates comparable to those obtained in the past under the previous contract’s terms for a period that is estimated to be approximately 1 year . Following such period, Ternium Mexico’s rates under the contract will increase to market rates with a 2.5% discount; however, Ternium Mexico will be entitled to terminate the contract without penalty. (g) Several Ternium Mexico’s subsidiaries which have facilities throughout the Mexican territory are parties to a long term energy purchase agreement for purchased capacity of electricity with Tractebel Energía de Monterrey, S. de R.L. de C.V., and is committed to pay Tractebel for the contracted capacity and for the consumed energy. The monthly payments are calculated considering the capacity charges, operation costs, back-up power charges, and transmission charges, less any steam credits. The contracted amount is of USD 8.8 million and the contract will terminate in April 2018. (h) Following the maturity of a previously existing railroad freight services agreement during 2013, in April 2014, Ternium México and Ferrocarril Mexicano, S. A. de C. V. (“Ferromex”) entered into a new railroad freight services agreement pursuant to which Ferromex will transport Ternium Mexico’s products through railroads operated by Ferromex for a term of five years through 2019. Subject to Ternium’s board approval, both Ternium Mexico and Ferromex would be required to make (within a period of 36 months) certain investments to improve the loading and unloading of gondolas. The total investment commitment of Ternium México and Ferromex was already invested as of December 31, 2017. Under the agreement, Ternium Mexico has guaranteed to Ferromex a minimum average transport load of 200,000 metric tons per month in any six-month period. In the event that the actual per-month average transport loads in any six-month period were lower than such guaranteed minimum, Ternium Mexico would be required to compensate Ferromex for the shortfall so that Ferromex receives a rate equivalent to a total transport load of 1,200,000 metric tons for such six-month period. However, any such compensation will not be payable if the lower transport loads were due to adverse market conditions, or to adverse operating conditions at Ternium Mexico’s facilities. (i) Ternium México issued a guarantee letter covering up to approximately USD 40.4 million of the obligations of Gas Industrial de Monterrey, S.A. de C.V. (GIMSA), under the natural gas trading agreement between GIMSA and Pemex Transformación Industrial (Pemex). The credit line granted by Pemex in connection with this natural gas trading agreement amounted to approximately USD 40.4 million . As of December 31, 2017, the outstanding amount under the natural gas trading agreement was USD 12.8 million , which is below the amount included in the guarantee letter issued by Ternium México. (j) Techgen is a party to gas transportation capacity agreements with Kinder Morgan Gas Natural de Mexico, S. de R.L. de C.V., Kinder Morgan Texas Pipeline LLC and Kinder Morgan Tejas Pipeline LLC for the whole transportation capacity starting on August 1, 2016 and ending during the second half of 2036. As of December 31, 2017 , the outstanding value of this commitment was approximately USD 265 million . Ternium’s exposure under the guarantee in connection with these agreements amounts to USD 127 million , corresponding to the 48% of the agreements’ outstanding value as of December 31, 2017 . (k) Ternium issued a Corporate Guarantee covering 48% of the obligations of Techgen under a syndicated loan agreement between Techgen and several banks led by Citigroup Global Markets Inc., Credit Agricole Corporate and Investment Bank, and Natixis, New York Branch acting as joint bookrunners. The loan agreement amounted to USD 800 million and the proceeds were used by Techgen in the construction of the facility. As of December 31, 2017 , the outstanding amount under the loan agreement was USD 720 million , as a result the amount guaranteed by Ternium was approximately USD 346 million . The main covenants under the Corporate Guarantee are limitations to the sale of certain assets and compliance with financial ratios (e.g. leverage ratio). As of December 31, 2017 , Techgen and Ternium, as guarantor, were in compliance with all of their covenants. (l) During 2006, CSA, the predecessor of Ternium Brasil, has entered into a 15 -year contract denominated Contrato de comercialização de energia elétrica no ambiente regulado - CCEAR por disponibilidade to provide electric energy to 24 distributors starting on 2011. Under this contract, Ternium Brasil has to provide 200 MW average per year and the price is adjusted by the Brazilian inflation index. The penalty for not delivering the volume of energy of the contract is the difference between the spot price and the unit variable cost (calculated and published by the Agéncia Nacional de Energía Elétrica), calculated per hour. (m) Ternium Brasil signed an exclusivity agreement with Vale for the purchase of iron ore (pellets, sinter feed and lump ore), which is due to terminate in 2029. The total purchased volume, in accordance with the actual production capacity, is of approximately 8.0 million tons per year. Ternium Brasil has not the obligation to take or pay the mentioned volume and only should pay logistic costs in case of not purchasing the contracted volume. (n) Ternium Brasil, for its activity of energy generation through gas and steam turbines, signed on March 2017 a contract with GE Global Parts and Products GMBH, General Electric International Inc. and Alstom Energia Térmica e Indústria Ltda. for the maintenance services of such turbines (including the supply of spare parts) for a period of 20 years. The amount of the entire contract totals USD 190.7 million . (o) Ternium Brasil also signed on November 2007 a contract with Primetals Technologies Brazil Ltda. for the provision of maintenance services at a central workshop for the entire steel mill complex, including caster maintenance for the steel plant. The amount of the mentioned services totals approximately USD 53.0 million per year and is due to terminate on November 2024. Ternium Brasil is currently using more hours than the minimum quantity of contracted hours. (p) Ternium Brasil is a party to a long-term contract with the Consortium formed by Air Liquide Brasil Ltda., AirSteel Ltda., White Martins Gases Industriais Ltda., White Martins Steel Ltda. and ThyssenKrupp MinEnergy GmbH for the supply of air, oxygen, nitrogen and argon for an aggregate amount of USD 55.0 million per year to satisfy the requirements up to January 2029. The contract has minimum daily-required volumes. (q) Ternium Brasil signed on January 2015 a contract with Companhia Distribuidora de Gás do Rio de Janeiro for the supply of natural gas. This agreement is due to terminate on December 2019 and it totals an aggregate amount of USD 33.9 million per year or 61.3 million m3 per year. Ternium Brasil is currently purchasing more than the minimum volume required by the contract, which is 85% of the volume mentioned before. (iii) Restrictions on the distribution of profits Under Luxembourg law, at least 5% of net income per year calculated in accordance with Luxembourg law and regulations must be allocated to a reserve until such reserve has reached an amount equal to 10% of the share capital. At December 31, 2017 , this reserve reached the above-mentioned threshold. As of December 31, 2017 , Ternium may pay dividends up to USD 3.1 billion in accordance with Luxembourg law and regulations. Shareholders' equity under Luxembourg law and regulations comprises the following captions: As of December 31, 2017 Share capital 2,004,743 Legal reserve 200,474 Non distributable reserves 1,414,122 Reserve for own shares 59,600 Accumulated profit at January 1, 2017 3,135,868 Loss for the year (32,012 ) Total shareholders' equity under Luxembourg GAAP 6,782,795</t>
  </si>
  <si>
    <t>RELATED PARTY TRANSACTIONS</t>
  </si>
  <si>
    <t>Disclosure of related party [Abstract]</t>
  </si>
  <si>
    <t>RELATED PARTY TRANSACTIONS As of December 31, 2017 , Techint Holdings S.à r.l. (“Techint”) owned 62.02% of the Company’s share capital and Tenaris Investments S.à r.l. (“Tenaris”) held 11.46% of the Company’s share capital. Each of Techint and Tenaris were controlled by San Faustin S.A., a Luxembourg company (“San Faustin”). Rocca &amp; Partners Stichting Administratiekantoor Aandelen San Faustin (“RP STAK”), a Dutch private foundation (Stichting), held voting shares in San Faustin sufficient in number to control San Faustin. No person or group of persons controls RP STAK. For commitments with Related parties, see note 25. The following transactions were carried out with related parties: Year ended December 31, 2017 2016 2015 (i) Transactions (a) Sales of goods and services Sales of goods to non-consolidated parties 453,551 — — Sales of goods to other related parties 164,694 29,480 103,686 Sales of services and others to non-consolidated parties 177 737 1,590 Sales of services and others to other related parties 660 654 1,153 619,082 30,871 106,429 (b) Purchases of goods and services Purchases of goods from non-consolidated parties 404,891 144,673 163,782 Purchases of goods from other related parties 57,941 58,929 48,150 Purchases of services and others from non-consolidated parties 13,126 12,836 14,993 Purchases of services and others from other related parties 111,439 126,859 128,618 587,397 343,297 355,543 (c) Financial results Income with non-consolidated parties 7,611 3,507 17 7,611 3,507 17 (d) Dividends received Dividends received from non-consolidated parties 3,360 183 — 3,360 183 — (e) Other income and expenses Income (expenses), net with non-consolidated parties 2,723 1,660 3,667 Income (expenses), net with other related parties 247 712 706 2,970 2,372 4,373 As of December 31, 2017 2016 (ii) Year-end balances (a) Arising from sales/purchases of goods/services and other transactions Receivables from non-consolidated parties 223,847 103,333 Receivables from other related parties 29,033 7,043 Advances to suppliers with other related parties 3,255 283 Payables to non-consolidated parties (24,570 ) (25,889 ) Payables to other related parties (21,547 ) (26,313 ) 210,018 58,457 (iii) Officers and Directors’ compensation During the year ended December 31, 2017 the cash compensation of Officers and Directors amounted to USD 23,031 (USD 12,461 for the year ended December 31, 2016 ). In addition, Officers received 828.000 Units for a total amount of USD 2,069 (USD 1,818 for the year ended December 31, 2016 ) in connection with the incentive retention program mentioned in note 4 (o)(3).</t>
  </si>
  <si>
    <t>OTHER REQUIRED DISCLOSURES</t>
  </si>
  <si>
    <t>Disclosure of additional information [Abstract]</t>
  </si>
  <si>
    <t>(a) Statement of comprehensive income Cash flow hedges Currency translation Gross amount Income tax Total adjustment At December 31, 2015 (566 ) 170 (396 ) (3,064,838 ) (Decrease) / Increase (179 ) 54 (125 ) (87,807 ) Reclassification to income statement 820 (246 ) 574 — At December 31, 2016 75 (22 ) 53 (3,152,645 ) (Decrease) / Increase 363 3 366 (104,393 ) Reclassification to income statement 372 (110 ) 262 — At December 31, 2017 810 (129 ) 681 (3,257,038 ) (b) Statement of cash flows Year ended December 31, 2017 2016 2015 (i) Changes in working capital (1) Inventories (540,162 ) (151,263 ) 349,662 Receivables and others (108,257 ) 488 (16,987 ) Trade receivables (303,114 ) (161,670 ) 142,670 Other liabilities 40,230 89,032 (2,936 ) Trade payables 46,333 61,040 36,735 (864,970 ) (162,373 ) 509,144 (ii) Income tax accrual less payments Tax accrued (Note 11) 336,882 411,528 207,320 Taxes paid (610,325 ) (229,196 ) (231,252 ) (273,443 ) 182,332 (23,932 ) (iii) Interest accruals less payments Interest accrued (Note 10) 114,583 89,971 89,489 Interest paid (95,099 ) (77,272 ) (83,993 ) 19,484 12,699 5,496 (1) Changes in working capital are shown net of the effect of exchange rate changes. (c) Financial debt reconciliation Financial debt Finance lease liabilities Short term borrowings Long term borrowings Total As of December 31, 2015 — (913,786 ) (607,237 ) (1,521,023 ) Cash flows — 302,648 (34,154 ) 268,494 Reclassifications — (246,182 ) 246,182 — Foreign exchange adjustments — (17,245 ) (1,591 ) (18,836 ) Other non cash movements — 52,672 58 52,730 As of December 31, 2016 — (821,893 ) (396,742 ) (1,218,635 ) Cash flows 364 (540,918 ) (1,511,860 ) (2,052,414 ) Reclassifications — (192,547 ) 192,547 — Acquisitions - finance leases (76,879 ) — — (76,879 ) Foreign exchange adjustments (14,949 ) (32,574 ) (371 ) (47,894 ) Other non cash movements 14,429 82,362 89 96,880 As of December 31, 2017 (77,035 ) (1,505,570 ) (1,716,337 ) (3,298,942 )</t>
  </si>
  <si>
    <t>RECENTLY ISSUED ACCOUNTING PRONOUNCEMENTS</t>
  </si>
  <si>
    <t>RECENTLY ISSUED ACCOUNTING PRONOUCNEMENTS</t>
  </si>
  <si>
    <t>RECENTLY ISSUED ACCOUNTING PRONOUNCEMENTS The following amendments, standards and interpretations have been applied on the year starting January 1, 2017: – Recognition of Deferred Tax Assets for Unrealized Losses - Amendments to IAS 12. – Disclosure initiative - amendments to IAS 7. – Annual Improvements to IFRS Standards 2014-2016 Cycle. These amendments did not impact significantly the Company’s consolidated financial statements. The following standards, amendments to standards and interpretations are not mandatory for the financial year beginning January 1, 2017 and have not been early adopted: International Financial Reporting Standard 9, “Financial instruments” In July 2014, the IASB issued IFRS 9, "Financial instruments", which replaces the guidance in IAS 39. It includes requirements on the classification and measurement of financial assets and liabilities, as well as an expected credit losses model that replaces the current incurred loss impairment model. IFRS 9 must be applied on annual periods beginning on or after January 1, 2018. The Company’s management has reviewed its financial assets and liabilities and is not expecting a material impact from the adoption of the new standard on January 1, 2018. The new hedge accounting rules will align the accounting for hedging instruments more closely with the Company’s risk management practices. As a general rule, it is probable that some hedge relationships might be eligible for hedge accounting, as the standard introduces a more principles-based approach. The Company has confirmed that its current hedge relationships will qualify as continuing hedges upon the adoption of IFRS 9. The new impairment model requires the recognition of impairment provisions based on expected credit losses (ECL) rather than only incurred credit losses as is the case under IAS 39. It applies to financial assets classified at amortized cost, debt instruments measured at FVOCI, trade receivables, loan commitments and certain financial guarantee contracts. Based on the assessments undertaken to date, the Company does not expect a material impact in the loss allowance for trade receivables. The new standard also introduces expanded disclosure requirements and changes in presentation. These are expected to change the nature and extent of the Company’s disclosures about its financial instruments particularly in the year of the adoption of the new standard. International Financial Reporting Standard 15, “Revenue from contracts with customers” In May 2014, the IASB issued IFRS 15, "Revenue from contracts with customers", which sets out the requirements in accounting for revenue arising from contracts with customers and which is based on the principle that revenue is recognized when control of a good or service is transferred to the customer. IFRS 15 must be applied on annual periods beginning on or after January 1, 2018. The Company's management has assessed the effects of applying the new standard on the Company’s financial statements and has not identified any material impact in the application of the new standard. International Financial Reporting Standard 16, “Leases” In January 2016, the IASB issued IFRS 16, "Leases", which will result in almost all leases being recognized on the balance sheet, as the distinction between operating and finance leases is removed. Under the new standard, an asset (the right to use the leased item) and a financial liability to pay rentals are recognized. IFRS 16 must be applied on annual periods beginning on or after January 1, 2019. The Company's management is currently assessing the potential impact that the application of this standard may have on the Company's financial condition or results of operations. Other standards and interpretations non-significant for the Company’s financial statements: – Amendments to IAS 12 - Recognition of Deferred Tax Assets for Unrealized Losses – Amendment to IFRS 2 - Classification and Measurement of Share-based Payment Transactions – Transfers of Investment Property - Amendments to IAS 40</t>
  </si>
  <si>
    <t>FINANCIAL RISK MANAGEMENT</t>
  </si>
  <si>
    <t>Financial risk factors Ternium’s activities expose the Company to a variety of risks: market risk (including the effects of changes in foreign currency exchange rates, interest rates and commodities prices), credit risk and liquidity risk. Ternium’s overall risk management program focuses on the unpredictability of financial markets and seeks to minimize potential adverse effects on the financial performance. Ternium’s subsidiaries may use derivative financial instruments to hedge certain risk exposures. Market Risk (i) Foreign exchange rate risk Ternium operates and sells its products in different countries, and as a result is exposed to foreign exchange rate volatility. In addition, the Company entered into several borrowings that contain covenants providing for the compliance with certain financial ratios, including ratios measured in currencies other that the U.S. dollar. This situation exposes Ternium to a risk of non-compliance derived from volatility in foreign exchange rates. Ternium’s subsidiaries may use derivative contracts in order to hedge their exposure to exchange rate risk derived from their trade and financial operations. Ternium’s foreign exchange policy is to minimize the negative impact of fluctuations in the value of other currencies with respect to the U.S. dollar. Ternium’s subsidiaries monitor their net cash flows in currencies other than the U.S. dollar, and analyze potential hedging according to market conditions. This hedging can be carried out by netting positions or by financial derivatives. However, regulatory or legal restrictions in the countries in which Ternium’s subsidiaries operate, could limit the possibility of the Company carrying out its hedging policy. Ternium has foreign operations, whose net assets are exposed to foreign currency translation risk, some of which may impact net income. The fact that some subsidiaries have measurement currencies other than the U.S. dollar may, at times, distort the results of the hedging efforts as reported under IFRS. The following table shows a breakdown of Ternium’s assessed financial position exposure to currency risk as of December 31, 2017 . These balances include intercompany positions where the intervening parties have different functional currencies. Functional currency USD million Exposure to USD ARS US dollar (USD) — (102 ) EU euro (EUR) 14 (5 ) Argentine peso (ARS) — — Mexican peso (MXN) (434 ) — Brazilian real (BRL) (194 ) (3 ) Colombian peso (COP) 21 — Other currencies (2 ) — The main relevant exposures correspond to: (a) Argentine peso vs. US dollar The cumulative devaluation for the Argentine peso during 2017 was 14.8% . The devaluation generated a negative effect of USD 97 million , included as currency translation adjustment in Other comprehensive income in connection with the valuation of Ternium's Argentine subsidiaries’ equities (mainly Ternium Argentina S.A.), and a loss of USD 47 million , included as net foreign exchange results in the Income Statement. If the Argentine peso had weakened by 1% against the US dollar, it would have generated a pre-tax loss of USD 1.1 million as of December 31, 2017 , and a pre-tax loss of USD 0.7 million as of December 31, 2016 . (b) Mexican peso vs. US dollar If the Mexican peso had weakened by 1% against the US dollar, it would have generated a pre-tax gain of USD 4.3 million and USD 5.5 million as of December 31, 2017 and 2016 , respectively. (c) Colombian peso vs. US dollar If the Colombian peso had weakened by 1% against the US dollar, it would have generated a pre-tax loss of USD 0.2 million and a pre-tax gain of USD 0.1 million as of December 31, 2017 and 2016 , respectively. (d) Brazilian real vs. US dollar If the Brazilian real had weakened by 1% against the US dollar, it would have generated a pre-tax gain of USD 1.9 million as of December 31, 2017. We estimate that if the Argentine peso, Mexican peso, Colombian peso and Brazilian real had weakened simultaneously by 1% against the US dollar with all other variables held constant, total pre-tax income for the year would have been USD 4.9 million higher (USD 4.9 million higher as of December 31, 2016 ), as a result of foreign exchange gains/losses on translation of US dollar-denominated financial position, mainly trade receivables, trade payables, borrowings and other liabilities. Considering the same variation of the currencies against the US dollar of all net investments in foreign operations amounting to USD 1.2 billion , the currency translation adjustment included in total equity would have been USD 11.9 million lower (USD 10.4 million lower as of December 31, 2016 ), arising mainly from the adjustment on translation of the equity related to the Argentine peso and the Brazilian real. (ii) Interest rate risk Ternium manages its exposure to interest rate volatility through its financing alternatives and hedging instruments. Borrowings issued at variable rates expose the Company to the risk of increased interest expense in the event of a raise in market interest rates, while borrowings issued at fixed rates expose the Company to a variation in its fair value. The Company’s interest-rate risk mainly arises from long-term borrowings that bear variable-rate interest that is partially fixed through different derivative transactions, such as interest rate swaps. Ternium’s nominal weighted average interest rate for its debt instruments, which do not include neither the effect of derivative financial instruments, nor the devaluation of the local currencies, was 4.76% and 6.92% for 2017 and 2016 , respectively. These rates were calculated using the rates set for each instrument in its corresponding currency and weighted using the dollar-equivalent outstanding principal amount of each instrument as of December 31, 2017 and 2016 , respectively. Ternium’s total variable interest rate debt amounted to USD 2,075 million ( 64.4% of total borrowings) at December 31, 2017 and USD 814 million ( 66.8% of total borrowings) at December 31, 2016 . If interest rates on the aggregate average notional of US dollar denominated borrowings held during 2017 , excluding borrowings with derivatives contracts mentioned in Note 22 (a), had been 100 basis points higher with all other variables held constant, total pre-tax income for the year ended December 31, 2017 would have been USD 20.5 million lower (USD 13.5 million lower as of December 31, 2016 ). Credit risk Credit risk arises from cash and cash equivalents, deposits with banks and financial institutions, as well as credit exposures to customers, including outstanding receivables and committed transactions. Ternium’s subsidiaries have credit guidelines in place to ensure that derivative and treasury counterparties are limited to high credit quality financial institutions. Ternium invests in financial assets with a minimum credit rating of investment grade established by an international qualification agency renowned in the financial market, in line with corporate investment portfolio policies. Approximately 75.7% of the Company’s liquid financial assets correspond to investment grade rated instruments as of December 31, 2017 , in comparison with approximately 65.7% as of December 31, 2016 . Ternium has no significant concentrations of credit risk from customers. No single customer accounts for more than five percent of Ternium’s sales. Ternium’s subsidiaries have policies in place to ensure that sales are made to customers with an appropriate credit history, and that credit insurances, letters of credit or other instruments are requested to reduce credit risk whenever deemed necessary. The subsidiaries maintain allowances for potential credit losses. The utilization of credit limits is regularly monitored. Trade and other receivables are carried at face value less allowance for doubtful accounts, if applicable. This amount does not differ significantly from fair value. The other receivables do not contain significant impaired assets. As of December 31, 2017 , trade receivables total USD 1,011.4 million (USD 635.0 million as of December 31, 2016 ). These trade receivables are collateralized by guarantees under letter of credit and other bank guarantees of USD 2.6 million (USD 2.4 million as of December 31, 2016 ), credit insurance of USD 380.0 million (USD 326.9 million as of December 31, 2016 ) and other guarantees of USD 15.0 million (USD 7.6 million as of December 31, 2016 ). As of December 31, 2017 , trade receivables of USD 910.7 million (USD 571.9 million as of December 31, 2016 ) were fully performing. As of December 31, 2017 , trade receivables of USD 117.3 million (USD 69.1 million as of December 31, 2016 ) were past due (mainly up to 180 days). The amount of the allowance for doubtful accounts was USD 16.5 million as of December 31, 2017 (USD 6.0 million as of December 31, 2016 ). The carrying amounts of the Company’s trade and other receivables as of December 31, 2017 , are denominated in the following currencies: Currency USD million US dollar (USD) 971 EU euro (EUR) 27 Argentine peso (ARS) 53 Mexican peso (MXN) 163 Brazilian real (BRL) 760 Colombian peso (COP) 76 Other currencies 1 2,051 Liquidity risk Management maintains sufficient cash and marketable securities and credit facilities to finance normal operations. Management monitors rolling forecasts of the group’s liquidity reserve on the basis of expected cash flow. The table below analyses financial liabilities into relevant maturity groups based on the remaining period at the date of the statement of financial position to the contractual maturity date. The amounts disclosed in the table are the contractual undiscounted cash flows. USD million 2018 2019 2020 2021 Thereafter Borrowings 1,506 423 430 411 452 Interests to be accrued (1) 76 45 32 20 10 Trade payables and other liabilities 909 22 15 14 16 Total 2,491 490 477 445 478 (1) These amounts do not include the effect of derivative financial instruments. As of December 31, 2017 , total borrowings less cash and cash equivalents and other current and non-current investments amounted to USD 2,748.3 million . Capital risk Ternium seeks to maintain an adequate debt/equity ratio considering the industry and the markets where it operates. The year-end ratio debt over debt plus equity is 0.36 and 0.19 as of December 31, 2017 and 2016 , respectively. The Company does not have to comply with regulatory capital adequacy requirements as known in the financial services industry. 2) Financial instruments by category and fair value hierarchy level The accounting policies for financial instruments have been applied to the line items below. According to the scope and definitions set out in IFRS 7 and IAS 32, employers’ rights and obligations under employee benefit plans, and non-financial assets and liabilities such as advanced payments and income tax payables, are not included. As of December 31, 2017 (in USD thousands) Loans and receivables Assets at fair value through profit and loss Held to maturity Total (i) Assets as per statement of financial position Receivables 488,718 — — 488,718 Derivative financial instruments — 2,304 — 2,304 Trade receivables 1,011,430 — — 1,011,430 Other investments 30,231 99,505 6,129 135,865 Cash and cash equivalents 101,444 236,335 — 337,779 Total 1,631,823 338,144 6,129 1,976,096 As of December 31, 2017 (in USD thousands) Derivatives Other financial liabilities Held to maturity Total (ii) Liabilities as per statement of financial position Other liabilities — 116,549 — 116,549 Trade payables — 860,767 — 860,767 Derivative financial instruments 6,001 — — 6,001 Finance lease liabilities — 77,035 — 77,035 Borrowings — 3,221,907 — 3,221,907 Total 6,001 4,276,258 — 4,282,259 As of December 31, 2016 (in thousands) Loans and receivables Assets at fair value through profit and loss Held to maturity Total (i) Assets as per statement of financial position Receivables 127,241 — — 127,241 Derivative financial instruments — 316 — 316 Trade receivables 635,015 — — 635,015 Other investments 52,995 83,117 14,739 150,851 Cash and cash equivalents 83,437 100,026 — 183,463 Total 898,688 183,459 14,739 1,096,886 As of December 31, 2016 (in thousands) Derivatives Other financial liabilities Held to maturity Total (ii) Liabilities as per statement of financial position Other liabilities — 35,107 — 35,107 Trade payables — 580,941 — 580,941 Derivative financial instruments 287 — — 287 Borrowings — 1,218,635 — 1,218,635 Total 287 1,834,683 — 1,834,970 Fair Value by Hierarchy Following the requirements contained in IFRS 13, Ternium categorizes each class of financial instrument measured at fair value in the statement of financial position into three levels, depending on the significance of the judgment associated with the inputs used in making the fair value measurements: – Level 1 comprises financial assets and financial liabilities whose fair values have been determined on the basis of quoted prices (unadjusted) in active markets for identical assets or liabilities. – Level 2 includes financial assets and financial liabilities for which fair values have been estimated using inputs other than quoted prices included within Level 1 that are observable for the asset or liability, either directly (i.e. as prices) or indirectly (i.e. derived from prices). – Level 3 comprises financial instruments for which inputs to estimate fair value of the assets or liabilities are not based on observable market data (unobservable inputs). The following table presents the assets and liabilities that are measured at fair value as of December 31, 2017 and 2016 : Fair value measurements as of December 31, 2017 (in USD thousands): Description Total Level 1 Level 2 Financial assets at fair value through profit or loss Cash and cash equivalents 236,335 236,335 — Other investments 99,505 99,505 — Derivative financial instruments 2,304 — 2,304 Total assets 338,144 335,840 2,304 Financial liabilities at fair value through profit or loss Derivative financial instruments 6,001 — 6,001 Total liabilities 6,001 — 6,001 Fair value measurements as of December 31, 2016 (in USD thousands): Description Total Level 1 Level 2 Financial assets at fair value through profit or loss Cash and cash equivalents 100,026 100,026 — Other investments 83,117 78,105 5,012 Derivative financial instruments 316 — 316 Total assets 183,459 178,131 5,328 Financial liabilities at fair value through profit or loss Derivative financial instruments 287 — 287 Total liabilities 287 — 287 There were no significant transfers between Level 1 and Level 2 of the fair value hierarchy and there were no financial assets and liabilities considered as Level 3.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rnium is the current m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rnium values its assets and liabilities included in this level using mid prices, interest rate curves, broker quotations, current exchange rates and forward rates volatilities obtained from market contributors as of the valuation date. If one or more of the significant inputs are not based on observable market data, the instruments are included in Level 3. Ternium values its assets and liabilities in this level using observable market inputs and management assumptions which reflect the Company’s best estimate on how market participants would price the asset or liability at measurement date. 3 Accounting for derivative financial instruments and hedging activities Derivative financial instruments are initially recognized in the statement of financial position at cost and subsequently measured at fair value. Changes in fair value are disclosed under “Other financial income (expenses), net” line item in the income statement. Ternium does not hedge its net investments in foreign entities. Ternium designates certain derivatives as hedges of a particular risk associated with a recognized asset or liability or a highly probable forecast transaction. These transactions are classified as cash flow hedges (mainly interest rate swaps). The effective portion of the fair value of derivatives that are designated and qualify as cash flow hedges is recognized within other comprehensive income. Amounts accumulated in other comprehensive income are recognized in the income statement in the same period than any offsetting losses and gains on the hedged item. The gain or loss relating to the ineffective portion is recognized immediately in the income statement. The fair value of Ternium derivative financial instruments (asset or liability) continues to be reflected on the statement of financial position. For transactions designated and qualifying for hedge accounting, Ternium documents at incep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are highly effective in offsetting changes in fair values or cash flows of hedged items. At December 31, 2017 , the effective portion of designated cash flow hedges amounts to USD 0.7 million (net of taxes) and is included as “Cash flow hedges” line item in the statement of comprehensive income. The fair values of various derivative instruments used for hedging purposes are disclosed in Note 22. The full fair value of a hedging derivative is classified as a non-current asset or liability when the remaining maturity of the hedged item is more than 12 months and as a current asset or liability when the remaining maturity of the hedged item is less than 12 months. Changes in the fair value of any derivative instruments that do not qualify for hedge accounting under IAS 39 are recognized immediately in the income statement. 4) Fair value estimation The estimated fair value of a financial instrument is the amount at which the instrument could be exchanged in a current transaction between willing parties, other than in a forced or liquidation sale. For the purpose of estimating the fair value of financial assets and liabilities with maturities of less than one year, the Company uses the market value less any estimated credit adjustments. For other investments, the Company uses quoted market prices. As most borrowings incorporate floating rates that approximate market rates and the contractual repricing occurs mostly every 1 month, the fair value of the borrowings approximates their carrying amount and it is not disclosed separately. In assessing the fair value of derivatives and other financial instruments, Ternium uses a variety of methods, including, but not limited to, estimated discounted value of future cash flows using assumptions based on market conditions existing at each year end.</t>
  </si>
  <si>
    <t>SUBSEQUENT EVENTS - Agreement Regarding Governance of Usiminas</t>
  </si>
  <si>
    <t>Disclosure of subsequent events [Abstract]</t>
  </si>
  <si>
    <t>On February 8, 2018, the Company announced that its subsidiary Ternium Investments S.à r.l. had entered into a binding and immediately effective agreement (the “Agreement”) with Nippon Steel &amp; Sumitomo Metal Corporation (“NSSMC”), establishing certain new governance rules for Usiminas as well as certain undertakings for the settlement of legal disputes. The new governance rules for Usiminas include, among others, an alternation mechanism for the nomination of each of the CEO and the Chairman of the Usiminas board of directors, as well as a new mechanism for the nomination of other members of Usiminas’ executive board. In addition, the Agreement incorporates an exit mechanism. Under the Agreement, the right to nominate the CEO and the Chairman will alternate between Ternium and NSSMC at a 4 -year interval, comprising two consecutive 2 -year terms. For the initial four years, Ternium will be entitled to nominate the CEO and NSSMC will be entitled to nominate the Chairman. Initially, Ternium and NSSMC intend to nominate Sergio Leite as Usiminas’ CEO and Ruy Hirschheimer as Usiminas’ Chairman of the Board, respectively. The executive board will be composed of six members, including the CEO and five Vice-Presidents, with Ternium and NSSMC nominating three members each. The Agreement includes an exit mechanism consisting of a buy-and-sell procedure, exercisable at any time during the term of the existing Usiminas shareholders' agreement after the fourth-and-a-half-year anniversary from the coming election of Usiminas’ executive board in May 2018. Such buy-and-sell procedure would allow either Ternium or NSSMC to purchase all or a majority of the Usiminas shares held by the other party. Ternium Investments S.à r.l. and its subsidiaries Siderar S.A.I.C. and Prosid Investments, togehter with Confab Industrial S.A., a Brazilian subsidiary of Tenaris S.A., are parties to the T/T Group within the Usiminas controlling group. Pursuant to the Agreement, the T/T Group members will use their reasonable best efforts to negotiate and execute an amended and restated Usiminas’ shareholders’ agreement together with the other minority shareholders of the control group, Previdência Usiminas, Metal One Corporation and Mitsubishi Corporation do Brasil S.A., having the same termination date as the existing Usiminas shareholders’ agreement. If any non-affiliated controlling group shareholder for any reason does not enter into the new shareholders agreement on or before April 10, 2018, the T/T Group members will enter into a separate Usiminas’ shareholders’ agreement only among themselves and their affiliates that are shareholders of Usiminas, which will operate as an upper-level agreement in respect of the existing shareholders agreement and will more fully reflect and implement the new governance rules as between them and their affiliates.</t>
  </si>
  <si>
    <t>ACCOUNTING POLICIES (Policies)</t>
  </si>
  <si>
    <t>Group accounting</t>
  </si>
  <si>
    <t>(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t>
  </si>
  <si>
    <t>Functional and presentation currency</t>
  </si>
  <si>
    <t>Items included in the financial statements of each of the Company's subsidiaries and associated companies are measured using the currency of the primary economic environment in which the entity operates (the "functional currency"). Except for the Argentine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USD is the currency that best reflects the economic substance of the underlying events and circumstances relevant to Ternium as a whole. (2) Subsidiary companies The results and financial position of all the group entities (none of which operates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available for sale are included in the "available for sale reserve" in equity. Ternium had no such assets or liabilities for any of the periods presented.</t>
  </si>
  <si>
    <t>Financial instruments</t>
  </si>
  <si>
    <t>Non derivative financial instruments Non derivative financial instruments comprise investments in equity and debt securities, trade and other receivables, cash and cash equivalents, loans and borrowings, and trade and other payables. Ternium non derivative financial instruments are classified into the following categories: • Financial instruments at fair value through profit or loss: comprises mainly cash and cash equivalents and investments in debt securities held for trading; • Held-to-maturity instruments: measured at amortized cost using the effective interest method less impairment losses. As of December 31, 2017 and 2016 , there are USD 6.1 million and USD 14.7 million classified under this category, respectively; • Loans and receivables: measured at amortized cost using the effective interest method less impairment losses; • Available-for-sale ("AFS") financial assets: gains and losses arising from changes in fair value are recognized within other comprehensive income ("OCI") with the exception of impairment losses, interest calculated using the effective interest method and foreign exchange gains and losses on monetary assets, which are recognized directly in profit or loss. Where the investment is disposed of or is determined to be impaired, the cumulative gain or loss previously recognized in OCI is included in the income statement for the period. As of December 31, 2017 and 2016 , there are no AFS amounts classified under this category, respectively; • Other financial liabilities: measured at amortized cost using the effective interest method. The classification depends on the nature and purpose of the financial assets and is determined at the time of initial recognition. Financial assets and liabilities are recognized and derecognized on the settlement date. Financial assets are initially measured at fair value, net of transaction costs, except for those financial assets classified as financial assets at fair value through profit or loss. Financial liabilities, including borrowings, are initially measured at fair value, net of transaction costs and subsequently measured at amortized cost using the effective interest method, with interest expense recognized on an effective yield basis. Impairment of financial assets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ompany first assesses whether objective evidence of impairment exists. For loans and receivables category and for held-to-maturity investment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the reversal of the previously recognized impairment loss is recognized in the consolidated income statement. Derivative financial instruments Information about accounting for derivative financial instruments and hedging activities is included in Note 29 "Financial Risk management" and Note 4 (y).</t>
  </si>
  <si>
    <t>Property, plant and equipment</t>
  </si>
  <si>
    <t>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Leases where the lessor retains a significant portion of the risks and rewards of ownership are classified as operating leases. Payments made under operating leases (net of any incentives received from the lessor) are charged to the income statement on a straight-line basis over the period of the lease.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17 , 2016 and 2015 .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t>
  </si>
  <si>
    <t>Intangible assets</t>
  </si>
  <si>
    <t>(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 -year period; following the expiration of the initial concession term, the concessions are renewable for an additional 50 -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17 , 2016 and 2015 , is approximately 7% , 7% and 10% per year, respectively.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cash-generat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17 and 2016 , the carrying amount of goodwill allocated to the Mexico CGUs was USD 662.3 million , of which USD 619.8 million corresponds to steel operations and USD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17 , 2016 and 2015 totaled USD 9.8 million , USD 9.2 million and USD 6.2 million , respectively. (6) Customer relationships acquired in a business combination In accordance with IFRS 3 and IAS 38, Ternium has recognized the value of customer relationships separately from goodwill in connection with the acquisitions of Grupo Imsa and Ternium Colombia S.A.S. (formerly Ferrasa S.A.S.). These customer relationships were amortized using the straight-line method over a useful life of approximately 10 years. As of December 31, 2017, these assets are fully amortized. In accordance with IFRS 3 and IAS 38, Ternium has recognized the value of customer relationships in connection with the acquisition of Ternium Staal B.V. The value of the slab commitment agreement by which Ternium Investments S.à r.l. is entitled to invoice, under certain conditions, the price difference between slabs and hot rolled coils will be amortized using the units of slabs sold method. (7) Trademarks acquired in a business combination In accordance with IFRS 3 and IAS 38, Ternium has recognized the value of trademarks separately from goodwill in connection with the acquisitions of Grupo Imsa and Ternium Colombia S.A.S. (formerly Ferrasa S.A.S.). As of December 31, 2017, these assets are fully amortized. Trademarks are amortized using the straight-line method over a useful life of between 5 to 10 years.</t>
  </si>
  <si>
    <t>Impairment</t>
  </si>
  <si>
    <t>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cash flow projections for the next five years based on past performance and expectations of market development; thereafter, it uses a perpetuity rate.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17 the discount rate used to test goodwill allocated to the Steel and Mining Mexico CGUs for impairment was 11.49% (as of December 31, 2016 , 10.82% ).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Except for the impairment in connection with the investment in Usiminas in 2015 and 2014, during the years 2017 , 2016 and 2015 , no impairment provisions were recorded in connection with assets that have an indefinite useful life (including goodwill).</t>
  </si>
  <si>
    <t>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vailable for sale if designated in this category or not classified in any of the other categories.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t>
  </si>
  <si>
    <t>Inventories</t>
  </si>
  <si>
    <t>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 (see note 4 (bb) (4)).</t>
  </si>
  <si>
    <t>Trade receivables and other receivables</t>
  </si>
  <si>
    <t>Trade and other receivables are recognized initially at fair value, generally the original invoice amount. The Company analyzes its trade receivables on a regular basis and, when aware of a specific counterparty’s difficulty or inability to meet its obligations, impairs any amounts due by means of a charge to an allowance for doubtful accounts. Additionally, this allowance is adjusted periodically based on the aging of receivables</t>
  </si>
  <si>
    <t>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t>
  </si>
  <si>
    <t>Non-current assets (disposal groups) classified as held for sale</t>
  </si>
  <si>
    <t>Non-current assets (disposal groups) classified as held for sale Non-current 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non-current assets classified as held for sale, at December 31, 2017 and 2016 totals USD 2.8 million and USD 10.2 million , respectively, which corresponds principally to land and other real estate items. Sale is expected to be completed within a one-year period.</t>
  </si>
  <si>
    <t>Borrowings are recognized initially for an amount equal to the net proceeds received. In subsequent periods, borrowings are stated at amortized cost following the effective interest method</t>
  </si>
  <si>
    <t>Finance leases</t>
  </si>
  <si>
    <t>Income taxes - current and deferred</t>
  </si>
  <si>
    <t>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lities). Deferred tax assets are recognized to the extent it is probable that future taxable income will be available to offset temporary differences. Deferred income tax is provided on temporary differences arising on investments in subsidiaries and associated companies, except where the timing of the reversal of the temporary difference is controlled by the Company and it is probable that the temporary difference will not reverse in the foreseeable future. Deferred tax assets and liabilities are re-estimated if tax rates change. These amounts are charged or credited to the consolidated income statement or to the item “Other comprehensive income for the year” in the consolidated statement of comprehensive income, depending on the account to which the original amount was charged or credited</t>
  </si>
  <si>
    <t>Employee liabilities</t>
  </si>
  <si>
    <t>(1) Post-employment obligation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In countries where there is no deep market in such bonds, the market rates on government bonds are used. Actuarial gains and losses arising from experience adjustments and changes in actuarial assumptions are charged or credited to equity in other comprehensive income in the period in which they arise. Past-service costs are recognized immediately in income. For defined benefit plans, net interest income/expense is calculated based on the surplus or deficit derived by the difference between the defined benefit obligations less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Mexico Ternium Mexico has defined benefit and defined contribution plans. The valuation of the liabilities for the defined benefit employee retirement plans (pensions and seniority premiums) covers all employees and is based primarily on their years of service, their present age and their remuneration at the date of retirement. The cost of the employee retirement plans (pension, health-care expenses and seniority premiums) is recognized as an expense in the year in which services are rendered in accordance with actuarial studies made by independent actuaries. The formal retirement plans are congruent with and complementary to the retirement benefits established by the Mexican Institute of Social Security. Additionally, the Company has established a plan to cover health-care expenses of retired employees. The Company has established a commitment for the payment of pensions and seniority premiums, as well as for health-care expenses. The defined contribution plans provide a benefit equivalent to the capital accumulated with the company's contributions, which are provided as a match of employees' contributions to the plan. The plan provides vested rights according to the years of service and the cause of retirement. Argentina Ternium Argentina implemented an unfunded defined benefit employee retirement plan for certain senior officers. The plan is designed to provide certain benefits to those officers (additional to those contemplated under applicable Argentine labor laws) in case of termination of the employment relationship due to certain specified events, including retirement. This unfunded plan provides defined benefits based on years of service and final average salary. (2) Termination benefits Termination benefits are payable when employment is terminated before the normal retirement date, or whenever an employee accepts voluntary redundancy in exchange for these benefits. The Company recognizes termination benefits when it is demonstrably committed to either: (i) terminating the employment of current employees according to a detailed formal plan without possibility of withdrawal or (ii) providing termination benefits as a result of an offer made to encourage voluntary redundancy. (3) Other compensation obligations Employee entitlements to annual leave and long-service leave are accrued as earned. During 2007, Ternium launched an incentive retention program (the "Program") applicable to certain senior officers and employees of the Company, who will be granted a number of Units throughout the duration of the Program. The value of each of these Units is based on Ternium's shareholders' equity (excluding non-controlling interest). Also, the beneficiaries of the Program are entitled to receive cash amounts based on (i) the amount of dividend payments made by Ternium to its shareholders, and (ii) the number of Units held by each beneficiary to the Program. Units vest ratably over a period of four years and will be redeemed by the Company ten years after grant date, with the option of an early redemption at seven years after grant date. As the cash payment of the benefit is tied to the book value of the shares, and not to their market value, Ternium valued this long-term incentive program as a long term benefit plan as classified in IAS 19. As of December 31, 2017 and 2016 , the outstanding liability corresponding to the Program amounts to USD 30.8 million and USD 23.4 million , respectively. The total value of the units granted to date under the program, considering the number of units and the book value per share as of December 31, 2017 and 2016 , is USD 30.3 million and USD 24.1 million , respectively. Under Mexican law, Ternium's subsidiaries are required to pay their employees an annual benefit which is determined as a percentage of taxable profit for the year. (4) Social security contributions Social security laws in force in the countries in which the Company operates provide for pension benefits to be paid to retired employees from government pension plans and/or private fund managed plans to which employees may elect to contribute. As stipulated by the respective laws, Ternium Argentina and Ternium Mexico make monthly contributions calculated based on each employee's salary to fund such plans. The related amounts are expensed as incurred. No additional liabilities exist once the contributions are paid</t>
  </si>
  <si>
    <t>Provisions and other liabilities</t>
  </si>
  <si>
    <t>Ternium has certain contingencies with respect to existing or potential claims, lawsuits and other proceedings. Unless otherwise specified, Ternium accrues a provision for a present legal or constructive obligation as a result of a past event, when it is probable that future cost could be incurred and that cost can be reasonably estimated. Generally, accruals are based on developments to date, Ternium's estimates of the outcomes of these matters and the advice of Ternium's legal advisors</t>
  </si>
  <si>
    <t>Trade payables are recognized initially at fair value and subsequently measured at amortized cost using the effective interest method</t>
  </si>
  <si>
    <t>Revenue recognition and other income</t>
  </si>
  <si>
    <t>Revenues are recognized as sales when revenue is earned and is realized or realizable. This includes satisfying all of the following criteria: the arrangement with the customer is evident, usually through the receipt of a purchase order; the sales price is fixed or determinable; delivery as defined by the risk transfer provision of the sales contracts has occurred, and collectability is reasonably assured. Revenues are shown net of value-added tax, returns, rebates and discounts and after eliminating sales within the group. Interest income is recognized on an effective yield basis</t>
  </si>
  <si>
    <t>Borrowing Costs</t>
  </si>
  <si>
    <t>The Company capitalizes the borrowing costs incurred to finance construction, acquisition or production of qualifying assets. In the case of specific borrowings, Ternium determines the amount of borrowing costs eligible for capitalization as the actual borrowing costs incurred on that borrowing during the period less any investment income on the temporary investment of those borrowings. For general borrowings, Ternium determines the amount of borrowing costs eligible for capitalization by applying a capitalization rate to the expenditures on that asset. The capitalization rate is the weighted average of the borrowing costs applicable to the borrowings that are outstanding during the period, other than borrowings made specifically for the purpose of obtaining a qualifying asset. The amount of borrowing costs that Ternium capitalizes during a period will not exceed the amount of borrowing costs incurred during that period. At December 31, 2017 , 2016 and 2015 , the capitalized borrowing costs are not material</t>
  </si>
  <si>
    <t>Cost of sales, selling, general and administrative expenses</t>
  </si>
  <si>
    <t>Cost of sales and expenses are recognized in the income statement on the accrual basis of accounting. Commissions, freight and other selling expenses, including shipping and handling costs, are recorded in Selling, general and administrative expenses in the Consolidated Income Statement</t>
  </si>
  <si>
    <t>Stripping costs</t>
  </si>
  <si>
    <t>Stripping costs are the costs associated with the removal of overburden and other waste materials and can be incurred before the mining production commences (“development stripping”) or during the production stage (“production stripping”). Development stripping costs that contribute to the future economic benefits of mining operations are capitalized as intangible assets (Mining assets). Production stripping costs which are part of on-going activities are included in the cost of the inventory produced (that is extracted) at each mine during the period in which they are incurred. Capitalization of development stripping costs finishes when the commercial production of the mine commences. At that time, all development stripping costs are presented within Mining assets and depreciated on a unit-of-production basis. It is considered that commercial production begins when the production stage of mining operations begins and continues throughout the life of a mine</t>
  </si>
  <si>
    <t>Mining development costs</t>
  </si>
  <si>
    <t>Mining development costs are the costs associated to the activities related to the establishment of access to the mineral reserve and other preparations for commercial production. These activities often continue during production. Development expenditures are capitalized and classified as Work in progress. On completion of development, all assets included in Work in progress are individually reclassified to the appropriate category of property, plant and equipment and depreciated accordingly</t>
  </si>
  <si>
    <t>Asset retirement obligations</t>
  </si>
  <si>
    <t>Ternium records asset retirement obligations (“ARO”) initially at the fair value of the legal or constructive obligation in the period in which it is incurred and capitalizes the ARO by increasing the carrying amount of property, plant and equipment. The fair value of the obligation is determined as the discounted value of the expected future cash flows and is included in Provisions. The liability is accreted to its present value through net financing cost and the capitalized cost is depreciated based in the unit of production method</t>
  </si>
  <si>
    <t>Earnings per share</t>
  </si>
  <si>
    <t>Earnings per share are calculated by dividing the net income attributable to shareholders by the daily weighted average number of ordinary shares issued during the year, excluding the average number of shares of the parent Company held by the Group. There are no dilutive securities for the periods presented</t>
  </si>
  <si>
    <t>Derivative financial instruments and hedging activities</t>
  </si>
  <si>
    <t>Ternium designates certain derivatives as hedges of a particular risk associated with a recognized asset or liability or a highly probable forecast transaction. These transactions are classified as cash flow hedges (mainly interest rate swaps, collars, currency forward contracts on highly probable forecast transactions and commodities contracts). The effective portion of the fair value of derivatives that are designated and qualify as cash flow hedges is recognized in OCI. Amounts accumulated in OCI are recognized in the income statement in the same period as any offsetting losses and gains on the hedged item. The gain or loss relating to the ineffective portion is recognized immediately in the income statement. The fair value of Ternium derivative financial instruments (asset or liability) continues to be reflected in the statement of financial position. For transactions designated and qualifying for hedge accounting, Ternium documents the relationship between hedging instruments and hedged items, as well as its risk management objectives and strategy for undertaking various hedge transactions. At December 31, 2017 and 2016 , the effective portion of designated cash flow hedges (net of taxes) amounted to USD 0.7 million and USD 0.1 million , respectively, and were included under "changes in the fair value of derivatives classified as cash flow hedges" line item in the statement of comprehensive income (see Note 27 (a)). More information about accounting for derivative financial instruments and hedging activities is included in Note 29 "Financial risk management"</t>
  </si>
  <si>
    <t>Treasury Shares</t>
  </si>
  <si>
    <t>Acquisitions of treasury shares are recorded at acquisition cost, deducted from equity until disposal. The gains and losses on disposal of treasury shares are recognized under "Reserves" in the consolidated statement of financial position</t>
  </si>
  <si>
    <t>Cash flow</t>
  </si>
  <si>
    <t>The consolidated statements of cash flows have been prepared using the indirect method and contain the use of the following expressions and their respective meanings: a) Operating activities: activities that constitute ordinary Group revenues, as well as other activities that cannot be qualified as investing or financing. b) Investing activities: acquisition, sale or disposal by other means of assets in the long-term and other investments not included in cash and cash equivalents. c) Financing activities: activities that generate changes in the size and composition of net equity and liabilities that do not form part of operating activities</t>
  </si>
  <si>
    <t>Critical accounting estimates</t>
  </si>
  <si>
    <t>The preparation of financial statements requires management to make estimates and judgments that affect the reported amounts of assets, liabilities, revenues and expenses, and the related disclosure of contingent assets and liabilities. Estimates and judgments are continually evaluated and are based on historical experience and other factors, including expectations of future events that are believed to be reasonable under the circumstances. Management makes estimates and assumptions concerning the future. Actual results may differ significantly from these estimates under different assumptions or conditions. The principal estimates and assumptions that have a significant risk of causing a material adjustment to the carrying amounts of assets and liabilities within the next financial year are addressed below. (1) Goodwill impairment test Assessment of the recoverability of the carrying value of goodwill requires significant judgment. Management evaluates goodwill allocated to the operating units for impairment on an annual basis or whenever there is an impairment indicator. Goodwill is tested at the level of the CGUs. Impairment testing of the CGUs is carried out and the value in use determined in accordance with the accounting policy stated in Note 4(f). The discount rates used for these tests are based on Ternium's weighted average cost of capital adjusted for specific country and currency risks associated with the cash flow projections. The discount rate used at December 31, 2017 was 11.49% and no impairment charge resulted from the impairment test performed. See notes 4(f) and 4(e)(4). (2) Income taxes Management calculates current and deferred income taxes according to the tax laws applicable to each subsidiary in the countries in which such subsidiaries operate. However, certain adjustments necessary to determine the income tax provision are finalized only after the balance sheet is issued. In cases in which the final tax outcome is different from the amounts that were initially recorded, such differences will impact the income tax and deferred tax provisions in the period in which such determination is made. Also, when assessing the recoverability of tax assets, management considers the scheduled reversal of deferred tax liabilities, projected future taxable income and tax planning strategies. (3) Loss contingencies Ternium is subject to various claims, lawsuits and other legal proceedings that arise in the ordinary course of business, including customer claims in which a third party is seeking reimbursement or indemnity. The Company's liability with respect to such claims, lawsuits and other legal proceedings cannot be estimated with certainty. Periodically, management reviews the status of each significant matter and assesses potential financial exposure. If the potential loss from the claim or proceeding is considered probable and the amount can be reasonably estimated, a liability is recorded. Management estimates the amount of such liability based on the information available and the assumptions and methods it has concluded are appropriate, in accordance with the provisions of IFRS. Accruals for such contingencies reflect a reasonable estimate of the losses to be incurred based on information available, including the relevant litigation or settlement strategy, as of the date of preparation of these financial statements. As additional information becomes available, management will reassess its evaluation of the pending claims, lawsuits and other proceedings and revise its estimates. The loss contingencies provision amounts to USD 768.5 million and USD 7.0 million as of December 31, 2017 and 2016 , respectively. (4) Allowance for obsolescence of supplies and spare parts and slow-moving inventory Management assesses the recoverability of its inventories considering their selling prices or whether they are damaged or have become wholly or partly obsolete. Net realizable value is the estimated selling price in the ordinary course of business, less the costs of completion and selling expenses. The Company establishes an allowance for obsolete or slow-moving inventory in connection with finished goods and goods in process. The allowance for slow-moving inventory is recognized for finished goods and goods in process based on management's analysis of their aging. In connection with supplies and spare parts, the calculation is based on management's analysis of their aging, the capacity of such materials to be used based on their levels of preservation and maintenance, and their potential obsolescence due to technological change. As of December 31, 2017 and 2016 , the Company recorded no allowance for net realizable value and USD 36.2 million and USD 33.4 million , respectively, as allowance for obsolescence. (5) Useful Lives and Impairment of Property, Plant and Equipment and Other Long-lived Assets In determining useful lives, management considered, among others, the following factors: age, operating condition and level of usage and maintenance. Management conducted visual inspections for the purpose of (i) determining whether the current conditions of such assets are consistent with normal conditions of assets of similar age; (ii) confirming that the operating conditions and levels of usage of such assets are adequate and consistent with their design; (iii) establishing obsolescence levels and (iv) estimating life expectancy, all of which were used in determining useful lives. Management believes, however, that it is possible that the periods of economic utilization of property, plant and equipment may be different than the useful lives so determined. Furthermore, management believes that this accounting policy involves a critical accounting estimate because it is subject to change from period to period as a result of variations in economic conditions and business performance. When assessing whether an impairment indicator may exist, the Company evaluates both internal and external sources of information, such as the following: • whether significant changes with an adverse effect on the entity have taken place during the period, or will take place in the near future, in the technological, market, economic or legal environment in which the entity operates or in the market to which an asset is dedicated; • whether market interest rates or other market rates of return on investments have increased during the period, and those increases are likely to affect the discount rate used in calculating an asset's value in use and decrease the asset's recoverable amount materially; • whether the carrying amount of the net assets of the entity is more than its market capitalization; • whether evidence is available of obsolescence or physical damage of an asset. • whether significant changes with an adverse effect on the entity have taken place during the period, or are expected to take place in the near future, in the extent to which, or manner in which, an asset is used or is expected to be used. These changes include the asset becoming idle, plans to discontinue or restructure the operation to which an asset belongs, plans to dispose of an asset before the previously expected date, and reassessing the useful life of an asset as finite rather than indefinite; and • whether evidence is available from internal reporting that indicates that the economic performance of an asset is, or will be, worse than expected. Considering that no impairment indicators were identified as of December 31, 2017 and 2016 , the Company only tested the value of the goodwill for impairment, resulting in no impairment charges to be recognized. (6) Allowances for doubtful accounts Management makes estimates of the uncollectibility of our accounts receivable. Management analyses the trade accounts receivable on a regular basis and, when aware of a third party’s inability to meet its financial commitments to the Company, managements impairs the amount due by means of a charge to the allowance for doubtful accounts. Management specifically analyses accounts receivable and historical bad debts, customer creditworthiness, current economic trends and changes in customer payment terms when evaluating the adequacy of the allowance for doubtful accounts. Allowances for doubtful accounts are adjusted periodically in accordance with the aging of overdue accounts. For this purpose, trade accounts receivable overdue by more than 90 days, and which are not covered by a credit collateral, guarantee or similar surety, are fully provisioned. As of December 31, 2017 and 2016 , allowance for doubtful accounts totals USD 16.5 million and USD 6.0 million , respectively. (7) Mining reserve estimates Reserves are estimates of the amount of product that can be economically and legally extracted from the Company’s mining concessions. In order to estimate reserves, a range of geological, technical and economic factors is required to be considered. Estimating the quantity and/or grade of reserves requires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cluding the following: • Asset carrying amounts may be affected due to changes in estimated future cash flows. • Depreciation and amortization charges may change where such charges are determined by the units of production basis, or where the useful economic lives of assets change. • Stripping costs recognized in Mining assets or charged to results may change due to changes in stripping ratios or the units of production basis of depreciation. • Asset retirement obligations may change where changes in estimated reserves affect expectations about the timing or cost of these activities. (8) Post-employment obligation estimates The Company estimates at each year-end the provision necessary to meet its post-employment obligations in accordance with the advice from independent actuaries. The calculation of post-employment and other employee obligations requires the application of various assumptions. The main assumptions for post-employment and other employee obligations include discount rates, compensation growth rates, pension growth rates and life expectancy. Changes in the assumptions could give rise to adjustments in the results and liabilities recorded and might have an impact on the post-employment and other employee obligations recognized in the future. (9) Business combinations The recognition of business combinations requires the excess of the purchase price of acquisitions over the net book value of assets acquired to be allocated to the assets and liabilities of the acquired entity. The Company makes judgments and estimates in relation to the fair value allocation of the purchase price. If any unallocated portion is positive, it is recognized as goodwill, and if negative, it is recognized in the income statement. See further information in note 3 (a).</t>
  </si>
  <si>
    <t>Recently issued accounting pronouncements</t>
  </si>
  <si>
    <t>The following amendments, standards and interpretations have been applied on the year starting January 1, 2017: – Recognition of Deferred Tax Assets for Unrealized Losses - Amendments to IAS 12. – Disclosure initiative - amendments to IAS 7. – Annual Improvements to IFRS Standards 2014-2016 Cycle. These amendments did not impact significantly the Company’s consolidated financial statements. The following standards, amendments to standards and interpretations are not mandatory for the financial year beginning January 1, 2017 and have not been early adopted: International Financial Reporting Standard 9, “Financial instruments” In July 2014, the IASB issued IFRS 9, "Financial instruments", which replaces the guidance in IAS 39. It includes requirements on the classification and measurement of financial assets and liabilities, as well as an expected credit losses model that replaces the current incurred loss impairment model. IFRS 9 must be applied on annual periods beginning on or after January 1, 2018. The Company’s management has reviewed its financial assets and liabilities and is not expecting a material impact from the adoption of the new standard on January 1, 2018. The new hedge accounting rules will align the accounting for hedging instruments more closely with the Company’s risk management practices. As a general rule, it is probable that some hedge relationships might be eligible for hedge accounting, as the standard introduces a more principles-based approach. The Company has confirmed that its current hedge relationships will qualify as continuing hedges upon the adoption of IFRS 9. The new impairment model requires the recognition of impairment provisions based on expected credit losses (ECL) rather than only incurred credit losses as is the case under IAS 39. It applies to financial assets classified at amortized cost, debt instruments measured at FVOCI, trade receivables, loan commitments and certain financial guarantee contracts. Based on the assessments undertaken to date, the Company does not expect a material impact in the loss allowance for trade receivables. The new standard also introduces expanded disclosure requirements and changes in presentation. These are expected to change the nature and extent of the Company’s disclosures about its financial instruments particularly in the year of the adoption of the new standard. International Financial Reporting Standard 15, “Revenue from contracts with customers” In May 2014, the IASB issued IFRS 15, "Revenue from contracts with customers", which sets out the requirements in accounting for revenue arising from contracts with customers and which is based on the principle that revenue is recognized when control of a good or service is transferred to the customer. IFRS 15 must be applied on annual periods beginning on or after January 1, 2018. The Company's management has assessed the effects of applying the new standard on the Company’s financial statements and has not identified any material impact in the application of the new standard. International Financial Reporting Standard 16, “Leases” In January 2016, the IASB issued IFRS 16, "Leases", which will result in almost all leases being recognized on the balance sheet, as the distinction between operating and finance leases is removed. Under the new standard, an asset (the right to use the leased item) and a financial liability to pay rentals are recognized. IFRS 16 must be applied on annual periods beginning on or after January 1, 2019. The Company's management is currently assessing the potential impact that the application of this standard may have on the Company's financial condition or results of operations. Other standards and interpretations non-significant for the Company’s financial statements: – Amendments to IAS 12 - Recognition of Deferred Tax Assets for Unrealized Losses – Amendment to IFRS 2 - Classification and Measurement of Share-based Payment Transactions – Transfers of Investment Property - Amendments to IAS 40</t>
  </si>
  <si>
    <t>BASIS OF PRESENTATION (Tables)</t>
  </si>
  <si>
    <t>Disclosure of interests in subsidiaries</t>
  </si>
  <si>
    <t>Detailed below are the companies whose financial statements have been consolidated and accounted for interest in these consolidated financial statements Country of Percentage of ownership at December 31, Company Organization Main activity 2017 2016 2015 Ternium S.A. Luxembourg Holding 100.00 % 100.00 % 100.00 % Ternium Investments S.à.r.l. Luxembourg Holding 100.00 % 100.00 % 100.00 % Ternium Solutions A.G. (1) Switzerland Services 100.00 % 100.00 % 100.00 % Ternium Participaçoes S.A. (formerly Ternium Brasil S.A.) (1) Brazil Holding 100.00 % 100.00 % 100.00 % Ternium Investments Switzerland AG (1) Switzerland Holding 100.00 % 100.00 % 100.00 % Ternium Internacional España S.L.U. (1) Spain Marketing of steel products 100.00 % 100.00 % 100.00 % Ternium USA Inc. (1) USA Manufacturing and selling of steel products 100.00 % 100.00 % 100.00 % Ternium Argentina S.A. (formerly Siderar S.A.I.C.) (2) Argentina Manufacturing and selling of flat steel products 60.94 % 60.94 % 60.94 % Impeco S.A. (3) Argentina Manufacturing of pipe products 60.97 % 60.97 % 60.97 % Prosid Investments S.A. (4) Uruguay Holding 60.94 % 60.94 % 60.94 % Ternium Mexico S.A. de C.V. (5) Mexico Holding 88.78 % 88.78 % 88.72 % Hylsa S.A. de C.V. (6) Mexico Manufacturing and selling of steel products 88.78 % 88.78 % 88.72 % Las Encinas S.A. de C.V. (6) Mexico Exploration, exploitation and pelletizing of iron ore 88.78 % 88.78 % 88.72 % Ferropak Comercial S.A. de C.V. (6) Mexico Scrap services company 88.78 % 88.78 % 88.72 % Galvamet America Corp (6) USA Manufacturing and selling of insulated panel products 88.78 % 88.78 % 88.72 % Transamerica E. &amp; I. Trading Corp. (6) USA Scrap services company 88.78 % 88.78 % 88.72 % Técnica Industrial S.A. de C.V. (6) Mexico Services 88.78 % 88.78 % 88.72 % Acedor, S.A. de C.V. (6) Mexico Holding 88.78 % 88.78 % 88.72 % Galvacer America Inc (7) USA Distributing company — 88.78 % 88.72 % Ternium Gas México S.A. de C.V. (8) Mexico Energy services company 88.78 % 88.78 % 88.72 % Ternium Internacional Guatemala S.A. (9) Guatemala Selling of steel products 99.98 % 99.98 % 99.98 % Consorcio Minero Benito Juarez Peña Colorada S.A.de C.V. (10) Mexico Exploration, exploitation and pelletizing of iron ore 44.39 % 44.39 % 44.36 % Peña Colorada Servicios S.A. de C.V. (10) Mexico Services 44.39 % 44.39 % 44.36 % Exiros B.V. (10) Netherlands Procurement and trading services 50.00 % 50.00 % 50.00 % Servicios Integrales Nova de Monterrey S.A. de C.V. (11) Mexico Medical and Social Services 66.14 % 66.14 % 66.09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1 % Ternium Internacional Costa Rica S.A. Costa Rica Manufacturing and selling of steel products 99.98 % 99.98 % 99.98 % Ternium Colombia S.A.S. (formerly Ferrasa S.A.S.) (12) Colombia Manufacturing and selling of steel products 100.00 % 100.00 % 100.00 % Ternium del Cauca S.A.S. (formerly Perfilamos del Cauca S.A.S.) (12) Colombia Manufacturing and selling of steel products 100.00 % 100.00 % 100.00 % Ternium Siderúrgica de Caldas S.A.S. (formerly Siderúrgica de Caldas S.A.S.) (12) Colombia Manufacturing and selling of steel products 100.00 % 100.00 % 100.00 % Tenigal S. de R.L. de C.V. (13) Mexico Manufacturing and selling of steel products 51.00 % 51.00 % 51.00 % Ternium Internacional S.A. (14) Uruguay Holding and marketing of steel products 100.00 % 100.00 % 100.00 % Country of Percentage of ownership at December 31, Company Organization Main activity 2017 2016 2015 Ternium Treasury Services S.A. (14) Uruguay Financial Services 100.00 % 100.00 % 100.00 % Ternium Internationaal B.V. (15) Netherlands Marketing of steel products 100.00 % 100.00 % 100.00 % Ternium International Inc. (15) Panama Marketing of steel products 100.00 % 100.00 % 100.00 % Ternium Procurement S.A. (16) Uruguay Procurement services 100.00 % 100.00 % 100.00 % Technology &amp; Engineering Services S.A. (16) Uruguay Engineering and other services 100.00 % 100.00 % 100.00 % Ternium International USA Corporation (17) USA Marketing of steel products 100.00 % 100.00 % 100.00 % Ternium Internacional de Colombia S.A.S. (18) Colombia Marketing of steel products 100.00 % 100.00 % 100.00 % Ternium Ingeniería y Servicios de México S.A. de C.V. Mexico Engineering and other services 100.00 % 100.00 % 100.00 % Soluciones Integrales de Gestión S.A. (19) Argentina Other services 100.00 % 100.00 % 100.00 % Procesadora de Materiales Industriales S.A. (20) Colombia Scrap services company — — 100.00 % Ferropak Servicios S.A. de C.V. (21) Mexico Services — — 88.72 % Corporativo Grupo Imsa S.A. de C.V. (21) Mexico Services — — 88.72 % Ternium International Ecuador S.A. (22) Ecuador Marketing of steel products — — 100.00 % Ternium Staal B.V. (23) Netherlands Holding and marketing of steel products 100.00 — — Ternium Brasil Ltda. (23) Brazil Manufacturing and selling of steel products 100.00 — — Ecosteel Gestao de Efuentes Industriais S.A. (23) Brazil Other services 100.00 — — Ecosteel Gestao de Águas Industriais S.A. (23) Brazil Other services 100.00 — — Ternium del Atlántico S.A.S (24) Colombia Manufacturing and selling of steel products 100.00 — — (1) Indirectly through Ternium Investments S.à.r.l. Total voting rights held: 100.00% . (2) During the fourth quarter of 2017, Siderar S.A.I.C. changed its business name to Ternium Argentina S.A. Indirectly through Ternium Internacional España S.L.U. Total voting rights held: 60.94% . (3) Since the fourth quarter of 2017, indirectly through Ternium Argentina S.A. and Soluciones Integrales S.A Total voting rights held 100.00% . Before that, indirectly through Ternium Argentina S.A. and Ternium Internacional S.A. (4) Since the fourth quarter 2017, indirectly through Ternium Argentina S.A. and Ternium Procurement S.A. Total voting rights held 100.00% . Before that indirectly through Ternium Argentina S.A. and Ternium Internacional S.A. (5) Since the fourth quarter 2017, indirectly through Ternium Argentina S.A. and Ternium Internacional España S.L.U. Total voting rights held 100.00% . Before that indirectly through Ternium Argentina S.A., Ternium Internacional S.A. and Ternium Internacional España S.L.U. (6) Indirectly through Ternium Mexico S.A. de C.V. Total voting rights held: 100.00% . (7) This company dissolved as of December 11, 2017. (8) Indirectly through Ternium Mexico S.A. de C.V. and Tenigal S. de R.L. de C.V. Total voting rights held: 100.00% . (9) Indirectly through Ternium Internacional España S.L.U. Total voting rights held: 100.00% . (10) Total voting rights held: 50.00% . (11) Indirectly through Ternium Mexico S.A. de C.V. Total voting rights held: 74.50% . (12) Indirectly through Ternium Internacional España S.L.U.. Total voting rights held: 100.00% . See note 2 (b). (13) Indirectly through Ternium Internacional España S.L.U. Total voting rights held: 51.00% . (14) Indirectly through Ternium Investments Switzerland AG. Total voting rights held: 100.00% . (15) Since the third quarter 2017, indirectly through Ternium Investments S.à.r.l. Total voting rights held 100.00% . Before that, indirectly through Ternium Investments Switzerland AG. (16) Since the third quarter of 2017, indirectly through Ternium Internacional España S.L.U. Total voting rights held 100.00% . Before that, indirectly through Ternium Investments Switzerland AG. (17) Since the fourth quarter 2017, indirectly through Ternium Investments S.à.r.l. Total voting rights held: 100.00% . Before that, indirectly through Ternium Internacional S.A. (18) Indirectly through Ternium Internacional S.A. Total voting rights held 100.00% . (19) Since the third quarter of 2017, indirectly through Ternium Investments Sà.r.l and Ternium Internacional España S.L.U. Total voting rights held 100.00% . Before that indirectly throgh Ternium Investments S.à.r.l and Technology and Engineering Services S.A. (20) This company was dissolved as of December 6, 2016. (21) Merged with Hylsa S.A. de C.V. during the fourth quarter of 2016. (22) This company was dissolved as of September 27, 2016. (23) Indirectly through Ternium Investments S.à.r.l. Total voting right held: 100.00% . (24) Indirectly through Ternium Internacional España S.L.U. Total voting rights held: 100.00% .</t>
  </si>
  <si>
    <t>ACQUISITION OF BUSINESS (Tables)</t>
  </si>
  <si>
    <t>Preliminary allocation of the fair value determined for the assets and liabilities arising from the acquisition</t>
  </si>
  <si>
    <t>The preliminary allocation of the fair values determined for the assets and liabilities arising from the acquisition is as follows: Fair value of acquired assets and liabilities: Property, plant and equipment and Intangible assets 1,573,946 Inventories 400,047 Cash and cash equivalents 278,162 Trade receivables 63,710 Other receivables 705,058 Deferred tax assets 13,686 Provisions (799,938 ) Trade payables (219,604 ) Other assets and liabilities, net (124,078 ) Net assets acquired 1,890,989</t>
  </si>
  <si>
    <t>ACCOUNTING POLICIES (Tables)</t>
  </si>
  <si>
    <t>Disclosure of detailed information about property, plant and equipment</t>
  </si>
  <si>
    <t>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17 Land Buildings and improvements Production equipment Vehicles, furniture and fixtures Work in progress Spare parts Total Values at the beginning of the year Cost 528,991 1,590,063 4,238,201 165,590 337,814 82,652 6,943,311 Accumulated depreciation — (538,548 ) (2,146,874 ) (121,912 ) — — (2,807,334 ) Net book value at January 1, 2017 528,991 1,051,515 2,091,327 43,678 337,814 82,652 4,135,977 Opening net book value 528,991 1,051,515 2,091,327 43,678 337,814 82,652 4,135,977 Translation differences (677 ) (45,808 ) (42,248 ) (1,188 ) (13,982 ) (3,697 ) (107,600 ) Acquisition of business (note 3) 32,187 505,339 602,654 4,102 80,878 31,878 1,257,038 Additions 2,778 9,385 84,035 2,307 341,575 16,274 456,354 Capitalized borrowing costs — — — — 563 — 563 Disposals / Consumptions (1,139 ) (14,776 ) (167 ) (922 ) (612 ) (14,063 ) (31,679 ) Transfers (98 ) 101,661 174,321 13,501 (290,215 ) 690 (140 ) Depreciation charge — (73,880 ) (269,272 ) (13,898 ) — (3,710 ) (360,760 ) Closing net book value 562,042 1,533,436 2,640,650 47,580 456,021 110,024 5,349,753 Values at the end of the year Cost 562,042 2,096,959 4,927,478 151,883 456,021 113,188 8,307,571 Accumulated depreciation — (563,523 ) (2,286,828 ) (104,303 ) — (3,164 ) (2,957,818 ) Net book value at December 31, 2017 562,042 1,533,436 2,640,650 47,580 456,021 110,024 5,349,753 Year ended December 31, 2016 Land Buildings and improvements Production equipment Vehicles, furniture and fixtures Work in progress Spare parts Total Values at the beginning of the year Cost 528,435 1,505,296 4,066,687 95,202 456,132 87,858 6,739,610 Accumulated depreciation — (500,464 ) (1,950,353 ) (70,437 ) — (10,790 ) (2,532,044 ) Net book value at January 1, 2016 528,435 1,004,832 2,116,334 24,765 456,132 77,068 4,207,566 Opening net book value 528,435 1,004,832 2,116,334 24,765 456,132 77,068 4,207,566 Translation differences (1,429 ) (50,903 ) (38,985 ) (1,516 ) (29,336 ) (4,809 ) (126,978 ) Additions 611 8,161 1,539 5,908 371,575 19,075 406,869 Capitalized borrowing costs — — — — 1,759 — 1,759 Disposals / Consumptions (1,217 ) (2,048 ) (265 ) (1,234 ) (660 ) (16,232 ) (21,656 ) Transfers 2,591 157,454 266,704 30,617 (461,656 ) 945 (3,345 ) Depreciation charge — (65,981 ) (254,000 ) (14,862 ) — 6,605 (328,238 ) Closing net book value 528,991 1,051,515 2,091,327 43,678 337,814 82,652 4,135,977 Values at the end of the year Cost 528,991 1,590,063 4,238,201 165,590 337,814 82,652 6,943,311 Accumulated depreciation — (538,548 ) (2,146,874 ) (121,912 ) — — (2,807,334 ) Net book value at December 31, 2016 528,991 1,051,515 2,091,327 43,678 337,814 82,652 4,135,977</t>
  </si>
  <si>
    <t>SEGMENT INFORMATION (Tables)</t>
  </si>
  <si>
    <t>Disclosure of operating segments</t>
  </si>
  <si>
    <t xml:space="preserve"> Year ended December 31, 2017 Steel Mining Inter- segment eliminations Total IFRS Net sales 9,700,260 271,477 (271,441 ) 9,700,296 Cost of sales (7,465,751 ) (212,860 ) 275,586 (7,403,025 ) Gross profit 2,234,509 58,617 4,145 2,297,271 Selling, general and administrative expenses (811,487 ) (12,760 ) — (824,247 ) Other operating income, net (17,011 ) 771 — (16,240 ) Operating income - IFRS 1,406,011 46,628 4,145 1,456,784 Management view Net sales 9,700,260 287,152 (287,116 ) 9,700,296 Operating income 1,065,605 66,694 (1,291 ) 1,131,008 Reconciliation items: Differences in Cost of sales 325,776 Operating income - IFRS 1,456,784 Financial income (expense), net (165,090 ) Equity in (losses) earnings of non-consolidated companies 68,115 Income before income tax expense - IFRS 1,359,809 Depreciation and amortization - IFRS (424,529 ) (49,770 ) — (474,299 ) Year ended December 31, 2016 Steel Mining Inter- segment eliminations Total IFRS Net sales 7,221,751 204,894 (202,670 ) 7,223,975 Cost of sales (5,391,038 ) (192,038 ) 198,686 (5,384,390 ) Gross profit 1,830,713 12,856 (3,984 ) 1,839,585 Selling, general and administrative expenses (677,007 ) (10,935 ) — (687,942 ) Other operating income, net (9,543 ) (382 ) — (9,925 ) Operating income - IFRS 1,144,163 1,539 (3,984 ) 1,141,718 Management view Net sales 7,221,751 208,230 (206,006 ) 7,223,975 Operating income 936,164 3,871 269 940,303 Reconciliation items: Differences in Cost of sales 201,415 Operating income - IFRS 1,141,718 Financial income (expense), net (37,885 ) Equity in (losses) earnings of non-consolidated companies 14,624 Income before income tax expense - IFRS 1,118,457 Depreciation and amortization - IFRS (361,685 ) (45,205 ) — (406,890 ) Year ended December 31, 2015 Steel Mining Inter- segment eliminations Total IFRS Net sales 7,875,161 203,105 (200,817 ) 7,877,449 Cost of sales (6,456,584 ) (214,651 ) 193,963 (6,477,272 ) Gross profit 1,418,577 (11,546 ) (6,854 ) 1,400,177 Selling, general and administrative expenses (757,078 ) (13,214 ) — (770,292 ) Other operating income, net 9,151 303 — 9,454 Operating income - IFRS 670,650 (24,457 ) (6,854 ) 639,339 Management view Net sales 7,875,161 216,095 (213,807 ) 7,877,449 Operating income 1,012,282 (3,490 ) (640 ) 1,008,152 Reconciliation items: Differences in Cost of sales (368,813 ) Operating income - IFRS 639,339 Financial income (expense), net (99,430 ) Equity in (losses) earnings of non-consolidated companies (272,810 ) Income before income tax expense - IFRS 267,099 Depreciation and amortization - IFRS (384,380 ) (49,408 ) — (433,788 )</t>
  </si>
  <si>
    <t>Disclosure of geographical areas</t>
  </si>
  <si>
    <t xml:space="preserve"> Year ended December 31, 2017 Mexico Southern region Other markets (2) Total Net sales 5,629,267 2,316,444 1,754,585 9,700,296 Non-current assets (1) 4,042,914 643,411 1,756,007 6,442,332 Year ended December 31, 2016 Mexico Southern region Other markets Total Net sales 4,491,761 1,867,622 864,592 7,223,975 Non-current assets (1) 4,108,539 634,048 235,947 4,978,534 Year ended December 31, 2015 Mexico Southern region Other markets Total Net sales 4,395,273 2,572,723 909,453 7,877,449 Non-current assets (1) 4,166,148 682,705 246,919 5,095,772 (1) Includes Property, plant and equipment and Intangible assets</t>
  </si>
  <si>
    <t>Disclosure of products and services</t>
  </si>
  <si>
    <t xml:space="preserve"> Year ended December 31, 2017 2016 2015 Semi-finished (1) 123,752 19,878 88,264 Slabs 715,513 — — Hot rolled (2) 3,366,697 2,763,403 3,049,433 Cold rolled 1,321,663 1,110,671 1,176,019 Coated (3) 3,391,328 2,900,009 3,004,700 Roll-formed and tubular (4) 472,253 413,991 509,034 Other products (5) 309,090 16,023 49,999 TOTAL SALES 9,700,296 7,223,975 7,877,449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si>
  <si>
    <t>COST OF SALES (Tables)</t>
  </si>
  <si>
    <t>Schedule of cost of sales</t>
  </si>
  <si>
    <t>SELLING, GENERAL AND ADMINISTRATIVE EXPENSES (Tables)</t>
  </si>
  <si>
    <t>Schedule of selling, general and administrative expense</t>
  </si>
  <si>
    <t xml:space="preserve"> Year ended December 31, 2017 2016 2015 Services and fees (1) 86,990 65,965 69,434 Labor cost 229,529 193,118 214,352 Depreciation of property, plant and equipment 12,345 13,589 13,761 Amortization of intangible assets 78,264 38,427 36,283 Maintenance and expenses 5,038 3,092 4,957 Taxes 98,786 90,166 130,061 Office expenses 35,922 36,223 40,487 Freight and transportation 259,898 234,801 246,762 (Decrease) Increase of allowance for doubtful accounts 685 288 (824 ) Others 16,790 12,273 15,019 Selling, general and administrative expenses 824,247 687,942 770,292</t>
  </si>
  <si>
    <t>LABOR COSTS (Included Cost of sales and Selling, General and Administrative expenses) (Tables)</t>
  </si>
  <si>
    <t>Schedule of labor costs</t>
  </si>
  <si>
    <t xml:space="preserve"> Year ended December 31, 2017 2016 2015 Wages, salaries and social security costs 849,354 698,825 754,063 Termination benefits 25,783 27,048 30,888 Post-employment benefits (Note 21 (i)) 28,213 27,758 29,390 Labor costs 903,350 753,631 814,341</t>
  </si>
  <si>
    <t>OTHER OPERATING INCOME (EXPENSES), NET (Tables)</t>
  </si>
  <si>
    <t>Schedule of other operating income (expenses), net</t>
  </si>
  <si>
    <t>OTHER FINANCIAL INCOME (EXPENSES), NET (Tables)</t>
  </si>
  <si>
    <t>Schedule of other financial income (expenses), net</t>
  </si>
  <si>
    <t>INCOME TAX EXPENSE (Tables)</t>
  </si>
  <si>
    <t>Disclosure of major components of tax expense</t>
  </si>
  <si>
    <t>Income tax expense for each of the years presented is as follows: Year ended December 31, 2017 2016 2015 Current tax (450,384 ) (394,045 ) (234,040 ) Deferred tax (Note 20) Deferred tax 106,047 (16,821 ) 19,463 Effect of changes in tax law on deferred income tax (1) 7,455 2,028 3,080 Withholding tax on dividend distributions (2) — (2,690 ) 4,177 Income tax expense (336,882 ) (411,528 ) (207,320 ) (1) For 2017 , it includes mainly the effects of the Argentine tax reform, which became effective starting January 1, 2018, including a reduction in the corporate income tax rate from 35% to 30% during the first two years (i.e., fiscal years starting on or after January 1, 2018 until December 31, 2019, inclusive) and to 25% going forward. Also, a one-time tax on an asset revaluation for tax purposes was approved. As of the date of these consolidated financial statements, the law has not yet been regulated and the tax authorities have not issued the regulations that establish the operative aspects that will allow the payment of the special tax. The Company is evaluating the exercise of the option, which could be exercised only when the law is regulated. It also includes the effects of the US tax reform, which among other provisions, reduced the US corporate tax rate from 35% to 21% , effective January 1, 2018. This required a revaluation of the deferred tax assets and liabilities and certain current tax payables to the newly enacted tax rates at the date of enactment. Consequently, the Company has recorded a net adjustment to deferred income tax benefit of USD 5.2 million for the year ended December 31, 2017. For 2016 , it includes mainly the effects of the Colombian tax rate reform which introduced an increase from 39% to 40% in 2016 , 42% in 2017 , 43% in 2018 and of the Mexican mining tax. For 2015, it includes mainly the effects of the Mexican mining tax. (2) It includes the 10% withholding tax on dividend distributions made by Argentine companies to foreign beneficiaries since 2013.</t>
  </si>
  <si>
    <t>Schedule of effective income tax rate reconciliation</t>
  </si>
  <si>
    <t>Income tax expense for the years ended December 31, 2017 , 2016 and 2015 differed from the amount computed by applying the statutory income tax rate in force in each country in which the company operates to pre-tax income as a result of the following: Year ended December 31, 2017 2016 2015 Income before income tax 1,359,809 1,118,457 267,099 Income tax expense at statutory tax rate (387,666 ) (324,592 ) (135,974 ) Non taxable income 16,232 606 4,980 Non deductible expenses (24,070 ) (5,838 ) (19,408 ) Effect of currency translation on tax base (1) 51,167 (81,042 ) (64,175 ) Withholding tax on dividend distributions — (2,690 ) 4,177 Effect of changes in tax law 7,455 2,028 3,080 Income tax expense (336,882 ) (411,528 ) (207,320 )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t>
  </si>
  <si>
    <t>PROPERTY, PLANT AND EQUIPMENT, NET (Tables)</t>
  </si>
  <si>
    <t>INTANGIBLE ASSETS, NET (Tables)</t>
  </si>
  <si>
    <t>Schedule of changes in intangible assets, net</t>
  </si>
  <si>
    <t>INVESTMENTS IN NON-CONSOLIDATED COMPANIES (Tables)</t>
  </si>
  <si>
    <t>Disclosure of unconsolidated structured entities [line items]</t>
  </si>
  <si>
    <t>Disclosure of interest in non-consolidated companies</t>
  </si>
  <si>
    <t>The principal investments in non-consolidated companies, all of which are unlisted, except for Usiminas, are: Voting rights at Value at Company Country of incorporation Main activity December 31, 2017 December 31, 2016 December 31, 2017 December 31, 2016 Usinas Siderurgicas de Minas Gerais S.A. - USIMINAS Brazil Manufacturing and selling of steel products 34.39 % 34.39 % 466,299 411,134 Techgen S.A. de C.V. Mexico Provision of electric power 48.00 % 48.00 % 6,862 3,444 Other non-consolidated companies (1) 5,187 3,801 478,348 418,379 (1) It includes the investment held in Finma S.A.I.F., Arhsa S.A., Techinst S.A., Recrotek S.R.L. de C.V. and Gas Industrial de Monterrey S.A. de C.V. As of December 31, 2017 2016 At the beginning of the year 418,379 250,412 Equity in earnings (losses) of non-consolidated companies 68,115 14,624 Other comprehensive income (4,786 ) 39,077 Acquisition of additional shares (note 3) — 114,449 Dividends from non-consolidated companies (3,360 ) (183 ) At the end of the year 478,348 418,379</t>
  </si>
  <si>
    <t>Disclosure of interests in non-consolidated companies, summarized balance sheet</t>
  </si>
  <si>
    <t xml:space="preserve"> USIMINAS Summarized balance sheet (in million USD) As of December 31, 2017 As of December 31, 2016 Assets Non-current 5,662 6,086 Current 1,494 1,277 Other current investments 164 472 Cash and cash equivalents 535 221 Total Assets 7,855 8,056 Liabilities Non-current 637 753 Non-current borrowings 1,707 2,104 Current 622 517 Current borrowings 299 21 Total Liabilities 3,265 3,395 Non-controlling interest 426 508 Shareholders' equity 4,164 4,153</t>
  </si>
  <si>
    <t>Disclosure of interests in non-consolidated companies, summarized income statement</t>
  </si>
  <si>
    <t xml:space="preserve"> USIMINAS Summarized income statement (in million USD) As of December 31, 2017 As of December 31, 2016 Net sales 3,368 2,443 Cost of sales (2,854 ) (2,292 ) Gross Profit 514 151 Selling, general and administrative expenses (206 ) (180 ) Other operating income (loss), net (78 ) (61 ) Operating income 230 (90 ) Financial expenses, net (145 ) (17 ) Equity in earnings of associated companies 49 40 Profit (Loss) before income tax 134 (67 ) Income tax benefit (34 ) (99 ) Net profit (loss) before non-controlling interest 100 (166 ) Non-controlling interest in other subsidiaries (26 ) (28 ) Net profit (loss) for the year 74 (194 )</t>
  </si>
  <si>
    <t>USINAS SIDEÚRGICAS DE MINAS GERAIS S.A.</t>
  </si>
  <si>
    <t>As of December 31, 2017 and 2016 , the value of the investment in Usiminas is comprised as follows: USIMINAS Value of investment As of December 31, 2017 As of December 31, 2016 At the beginning of the year 411,134 239,960 Share of results (1) 63,030 16,832 Other comprehensive income (4,570 ) 39,893 Dividends (3,295 ) — Acquisition of additional shares (note 3) — 114,449 At the end of the year 466,299 411,134 (1) It includes the adjustment of the values associated to the purchase price allocation. The investment in Usiminas is based in the following calculation: Usiminas' shareholders' equity 4,164,086 Percentage of interest of the Company over shareholders' equity 20.47 % Interest of the Company over shareholders' equity 852,263 Purchase price allocation 78,688 Goodwill 314,218 Impairment (778,870 ) Total Investment in Usiminas 466,299</t>
  </si>
  <si>
    <t>RECEIVABLES, NET - NON CURRENT AND CURRENT (Tables)</t>
  </si>
  <si>
    <t>Schedule of non-current receivables</t>
  </si>
  <si>
    <t xml:space="preserve"> As of December 31, 2017 2016 Receivables with related parties (Notes 26 and 14 (b)) 126,859 103,525 Employee advances and loans 4,171 3,888 Advances to suppliers for the purchase of property, plant and equipment 27,734 7,077 Advances to suppliers for the purchase of property, plant and equipment with related parties (Note 26) 3,252 283 Tax credits (1) 202,853 17,371 Others (1) 312,430 436 Receivables, net – Non-current 677,299 132,580</t>
  </si>
  <si>
    <t>Schedule of current receivables</t>
  </si>
  <si>
    <t xml:space="preserve"> As of December 31, 2017 2016 Value added tax 149,021 13,027 Tax credits 77,887 32,430 Employee advances and loans 6,429 6,645 Advances to suppliers 44,239 3,223 Advances to suppliers with related parties (Note 26) 3 — Expenses paid in advance 13,244 9,148 Government tax refunds on exports 32,522 2,599 Receivables with related parties (Note 26) 29,190 709 Others 9,638 12,039 Receivables, net – Current 362,173 79,820 (1) The increase in tax credits and other receivables corresponds mainly to the business acquisition included in note 3 (a).</t>
  </si>
  <si>
    <t>TRADE RECEIVABLES, NET - NON CURRENT AND CURRENT (Tables)</t>
  </si>
  <si>
    <t>Schedule of trade receivables</t>
  </si>
  <si>
    <t>INVENTORIES, NET (Tables)</t>
  </si>
  <si>
    <t>Schedule of Inventory</t>
  </si>
  <si>
    <t>CASH, CASH EQUIVALENTS AND OTHER INVESTMENTS - NON CURRENT AND CURRENT (Tables)</t>
  </si>
  <si>
    <t>Schedule of other investments</t>
  </si>
  <si>
    <t xml:space="preserve"> As of December 31, 2017 2016 Investments in companies under cost method 252 — Investments in debt instruments 3,128 5,998 Other investments, net – Non-current 3,380 5,998</t>
  </si>
  <si>
    <t>Schedule of cash and cash equivalents</t>
  </si>
  <si>
    <t xml:space="preserve"> As of December 31, 2017 2016 (i) Other investments Other deposits with maturity of more than three months 132,736 144,853 Other investments - Current 132,736 144,853 (ii) Cash and cash equivalents Cash and banks 100,739 70,711 Restricted cash 50 83 Short-term bank deposits 229,239 70,760 Other deposits with maturity of less than three months 7,751 41,909 Cash and cash equivalents 337,779 183,463</t>
  </si>
  <si>
    <t>ALLOWANCES AND PROVISIONS - NON CURRENT AND CURRENT (Tables)</t>
  </si>
  <si>
    <t>Schedule of provisions</t>
  </si>
  <si>
    <t>DEFERRED INCOME TAX (Tables)</t>
  </si>
  <si>
    <t>Schedule of changes in deferred income tax</t>
  </si>
  <si>
    <t>Changes in deferred income tax are as follows: As of December 31, 2017 2016 At the beginning of the year (523,209 ) (511,456 ) Acquisition of business (note 3) 13,686 — Translation differences (1,052 ) 3,351 Effect of changes in tax law (note 11) 7,455 2,028 Withholding tax on dividend distributions (note 11) — (2,690 ) Credits (Charges) directly to other comprehensive income 4,808 2,379 Deferred tax (charge) credit (note 11) 106,047 (16,821 ) At the end of the year (392,265 ) (523,209 )</t>
  </si>
  <si>
    <t>Changes in deferred tax assets and liabilities</t>
  </si>
  <si>
    <t>The changes in deferred tax assets and liabilities (prior to offsetting the balances within the same tax jurisdiction) during the year are as follows: Deferred tax liabilities PP&amp;E Inventories Intangible assets Other Total at December 31, 2017 At the beginning of the year (625,963 ) (48,637 ) (28,050 ) (3,050 ) (705,700 ) Translation differences 6,907 (215 ) 67 (29 ) 6,730 Credits (Charges) directly to other comprehensive income — — — (108 ) (108 ) Withholding tax on dividend distributions — — — — — Effect of changes in tax law 17,293 185 352 11 17,841 Income statement credit (charge) 61,924 (8,339 ) 8,939 1,120 63,644 At the end of the year (539,839 ) (57,006 ) (18,692 ) (2,056 ) (617,593 ) Deferred tax assets Provisions Trade receivables Tax losses (1) Other Total at December 31, 2017 At the beginning of the year 53,188 7,488 56,297 65,518 182,491 Translation differences (501 ) (273 ) — (7,008 ) (7,782 ) Acquisition of business (note 3) — — — 13,686 13,686 Credits (Charges) directly to other comprehensive income — — — 4,916 4,916 Effect of changes in tax law (2,692 ) (238 ) — (7,456 ) (10,386 ) Income statement credit (charge) 11,106 1,223 (12,942 ) 43,016 42,403 At the end of the year 61,101 8,200 43,355 112,672 225,328 (1) As of December 31, 2017 , the recognized deferred tax assets on tax losses amount to USD 43,355 and there are net unrecognized deferred tax assets of USD 1.2 billion and unrecognized tax losses amounting to USD 1.9 billion . These two last effects are connected to the acquisition of Ternium Brasil (see note 3 (a)). Deferred tax liabilities PP&amp;E Inventories Intangible assets Other Total at December 31, 2016 At the beginning of the year (599,522 ) (52,723 ) (38,652 ) (10,387 ) (701,284 ) Translation differences 5,634 360 169 181 6,344 Charges directly to other comprehensive income — — — (192 ) (192 ) Withholding tax on dividend distributions — — — (2,690 ) (2,690 ) Effect of changes in tax law 1,062 (103 ) 1,433 6 2,398 Income statement credit (charge) (33,137 ) 3,829 9,000 10,032 (10,276 ) At the end of the year (625,963 ) (48,637 ) (28,050 ) (3,050 ) (705,700 ) Deferred tax assets Provisions Trade receivables Tax losses (2) Other Total at December 31, 2016 At the beginning of the year 45,368 6,193 67,784 70,483 189,828 Translation differences (2,399 ) (289 ) — (305 ) (2,993 ) Charges directly to other comprehensive income — — — 2,571 2,571 Effect of changes in tax law 17 (3 ) — (384 ) (370 ) Income statement credit (charge) 10,202 1,587 (11,487 ) (6,847 ) (6,545 ) At the end of the year 53,188 7,488 56,297 65,518 182,491 (2) As of December 31, 2016 , the recognized deferred tax assets on tax losses amount to USD 56,297 and there are no net unrecognized deferred tax assets</t>
  </si>
  <si>
    <t>Schedule of deferred tax assets and liabilities</t>
  </si>
  <si>
    <t>The amounts shown in the statement of financial position (prior to offsetting the balances within the same tax jurisdiction) include the following: As of December 31, 2017 2016 Deferred tax assets to be recovered after more than 12 months 155,350 131,407 Deferred tax assets to be recovered within 12 months 69,978 51,084 Deferred tax liabilities to be settled after more than 12 months (558,890 ) (653,503 ) Deferred tax liabilities to be settled within 12 months (58,703 ) (52,197 ) (392,265 ) (523,209 )</t>
  </si>
  <si>
    <t>OTHER LIABILITIES - NON CURRENT AND CURRENT (Tables)</t>
  </si>
  <si>
    <t>Schedule of other non-current liabilities</t>
  </si>
  <si>
    <t xml:space="preserve"> As of December 31, 2017 2016 (i) Other liabilities - Non current Post-employment benefits 275,950 252,624 Other employee benefits 31,312 31,724 Asset retirement obligation (note 19) (1) 27,829 18,301 Other 37,955 135 Other liabilities – Non-current 373,046 302,784 (1) The asset in connection with this liability is included in Property, plant and equipment.</t>
  </si>
  <si>
    <t>Schedule of other liabilities recognized in statement of financial position</t>
  </si>
  <si>
    <t>Changes in the liability recognized in the consolidated statement of financial position are as follows: Post-employment benefits As of December 31, 2017 2016 At the beginning of the year 252,624 273,792 Transfers, new participants and funding of the plan 840 (231 ) Total expense 28,213 27,758 Remeasurements 15,068 14,735 Effect of changes in demographic assumptions (4,950 ) (2,600 ) Effect of changes in financial assumptions 14,110 (1,360 ) Effect of experience adjustments 5,908 18,695 Translation differences 10,527 (41,783 ) Contributions paid (31,322 ) (21,647 ) At the end of the year 275,950 252,624 The amounts recognized in the consolidated statement of financial position are determined as follows: Post-employment benefits As of December 31, 2017 2016 Present value of unfunded obligations 275,950 252,624 Liability in the statement of financial position 275,950 252,624</t>
  </si>
  <si>
    <t>Schedule of amounts recognized in income statement</t>
  </si>
  <si>
    <t>The amounts recognized in the consolidated income statement are as follows: Post-employment benefits Year ended December 31, 2017 2016 Current service cost 6,555 9,565 Interest cost 21,658 18,193 Total included in labor costs 28,213 27,758</t>
  </si>
  <si>
    <t>Schedule of principal actuarial assumptions</t>
  </si>
  <si>
    <t>The principal actuarial assumptions used were as follows: Year ended December 31, Mexico 2017 2016 Discount rate 7.75 % 8.00 % Compensation growth rate 5.00 % 5.00 % Year ended December 31, Argentina 2017 2016 Discount rate 6.00% - 7.00% 7.00 % Compensation growth rate 2.00% - 3.00% 2.00 %</t>
  </si>
  <si>
    <t>Schedule of sensitivity of the defined benefit obligation to changes in the weighted principal assumptions</t>
  </si>
  <si>
    <t>The sensitivity of the defined benefit obligation to changes in the weighted principal assumptions is as follows: Impact on defined benefit obligation Change in assumption Increase in assumption Decrease in assumption Discount rate 1.00 % -9.5 % 10.5 % Compensation growth rate 1.00 % 1.6 % -3.5 % Pension growth rate 1.00 % -2.9 % 0.7 % Life expectancy 1 year 2.6 % -4.4 %</t>
  </si>
  <si>
    <t>Schedule of other current liabilities</t>
  </si>
  <si>
    <t xml:space="preserve"> As of December 31, 2017 2016 (ii) Other liabilities - Current Payroll and social security payable 183,249 130,889 VAT liabilities 79,085 49,633 Other tax liabilities 30,927 26,987 Termination benefits 1,816 2,164 Related Parties (Note 26) 6,215 3,744 Asset retirement obligation (Note 19) 2,659 4,262 Others 53,050 10,402 Other liabilities – Current 357,001 228,081</t>
  </si>
  <si>
    <t>DERIVATIVE FINANCIAL INSTRUMENTS (Tables)</t>
  </si>
  <si>
    <t>Disclosure of detailed information about hedging instruments</t>
  </si>
  <si>
    <t>The net fair values of the exchange rate derivative contracts as of December 31, 2017 and December 31, 2016 were as follows: Fair value at December 31, Currencies Contract Notional amount 2017 2016 ARS/USD ND Forward - Buy ARS 6.4 billion ARS (6,534 ) 316 ARS/USD ND Forward - Sell ARS 187.0 million ARS 533 — COP/USD ND Forward - Sell COP 65.7 billion COP 17 — EUR/USD ND Forward - Buy EUR 39.0 million EUR 224 — BRL/USD ND Forward - Buy BRL 67.2 million BRL 1,514 — BRL/USD ND Forward - Sell BRL 61.1 million BRL 247 — EUR/USD ND Forward - Sell EUR 5.3 million EUR — (30 ) (3,999 ) 286 ARS: Argentine pesos; COP: Colombian pesos; EUR: Euros; USD: US dollars; BRL: Brazilian real. The net fair values of derivative financial instruments at December 31, 2017 and 2016 were as follows: As of December 31, 2017 2016 Contracts with positive fair value Interest rate swap contracts 302 — Foreign exchange contracts 2,002 316 2,304 316 Contracts with negative fair value Interest rate swap contracts — (257 ) Foreign exchange contracts (6,001 ) (30 ) (6,001 ) (287 ) Changes in fair value of derivative instruments designated as cash flow hedges for each of the years presented are included below: Cash flow hedges Gross amount Income tax Total At December 31, 2015 (566 ) 170 (396 ) (Decrease) / Increase (179 ) 54 (125 ) Reclassification to income statement 820 (246 ) 574 At December 31, 2016 75 (22 ) 53 (Decrease) / Increase 363 3 366 Reclassification to income statement 372 (110 ) 262 At December 31, 2017 810 (129 ) 681</t>
  </si>
  <si>
    <t>FINANCE LEASES (Tables)</t>
  </si>
  <si>
    <t>Explanation of significant changes in net investment in finance lease</t>
  </si>
  <si>
    <t xml:space="preserve"> As of December 31, 2017 Commitments in relation to finance leases are payable as follows: Within one year 8,328 Later than one year but not later than five years 33,312 Later than five years 79,810 Minimum lease payments 121,450 Future finance charges (44,415 ) Total Financial lease liabilities 77,035 The present value of finance lease liabilities is as follows: Within one year 8,030 Later than one year but not later than five years 27,208 Later than five years 41,797 Total minimum lease payments 77,035</t>
  </si>
  <si>
    <t>BORROWINGS (Tables)</t>
  </si>
  <si>
    <t>Disclosure of detailed information about borrowings</t>
  </si>
  <si>
    <t>The weighted average interest rates - which incorporate instruments denominated mainly in US dollars and Argentine pesos and which do not include the effect of derivative financial instruments nor the devaluation of these local currencies - at year-end were as follows: As of December 31, 2017 2016 Bank borrowings 4.76 % 6.92 % As of December 31, 2017 2016 (i) Non-current Bank borrowings 1,724,454 398,851 Less: debt issue costs (8,117 ) (2,109 ) 1,716,337 396,742 (ii) Current Bank borrowings 1,510,820 823,563 Less: debt issue costs (5,250 ) (1,670 ) 1,505,570 821,893 Total Borrowings 3,221,907 1,218,635 Breakdown of borrowings by currency is as follows: As of December 31, Currencies Contract 2017 2016 USD Floating 2,061,106 790,772 USD Fixed 791,158 141,889 ARS Floating 2,377 — ARS Fixed 328,060 234,576 COP Floating 11,793 23,520 COP Fixed 18,500 19,163 GTQ Fixed 8,913 8,715 3,221,907 1,218,635 Ternium’s most significant borrowings as of December 31, 2017 , were those incurred under Ternium México’s syndicated loan facilities, in order to improve its maturity profile in 2013 and under Tenigal’s syndicated loan facility, in order to finance the construction of its hot-dipped galvanizing mill in Pesquería, Mexico, and under Ternium Investments S.à r.l., in order to finance the acquisition of Ternium Brasil: In USD million Date Borrower Type Original principal amount Outstanding principal amount as of December 31, 2017 Maturity November 2013 Ternium Mexico Syndicated loan 800 155 November 2018 Years 2012 and 2013 Tenigal Syndicated loan 200 125 July 2022 September 2017 Ternium Investments S.à r.l. Syndicated loan 1,500 1,500 September 2022</t>
  </si>
  <si>
    <t>Disclosure of maturities of borrowings</t>
  </si>
  <si>
    <t>The maturity of borrowings is as follows: Expected Maturity Date 2020 and At December 31, (1) 2018 2019 thereafter 2017 2016 Fixed Rate 1,112,760 13,929 19,942 1,146,631 404,926 Floating Rate 392,810 409,015 1,273,451 2,075,276 813,709 Total 1,505,570 422,944 1,293,393 3,221,907 1,218,635</t>
  </si>
  <si>
    <t>CONTINGENCIES, COMMITMENTS AND RESTRICTIONS ON THE DISTRIBUTION OF PROFITS (Tables)</t>
  </si>
  <si>
    <t>Disclosure of reserves within equity</t>
  </si>
  <si>
    <t>Shareholders' equity under Luxembourg law and regulations comprises the following captions: As of December 31, 2017 Share capital 2,004,743 Legal reserve 200,474 Non distributable reserves 1,414,122 Reserve for own shares 59,600 Accumulated profit at January 1, 2017 3,135,868 Loss for the year (32,012 ) Total shareholders' equity under Luxembourg GAAP 6,782,795</t>
  </si>
  <si>
    <t>RELATED PARTY TRANSACTIONS (Tables)</t>
  </si>
  <si>
    <t>Disclosure of transactions between related parties</t>
  </si>
  <si>
    <t>The following transactions were carried out with related parties: Year ended December 31, 2017 2016 2015 (i) Transactions (a) Sales of goods and services Sales of goods to non-consolidated parties 453,551 — — Sales of goods to other related parties 164,694 29,480 103,686 Sales of services and others to non-consolidated parties 177 737 1,590 Sales of services and others to other related parties 660 654 1,153 619,082 30,871 106,429 (b) Purchases of goods and services Purchases of goods from non-consolidated parties 404,891 144,673 163,782 Purchases of goods from other related parties 57,941 58,929 48,150 Purchases of services and others from non-consolidated parties 13,126 12,836 14,993 Purchases of services and others from other related parties 111,439 126,859 128,618 587,397 343,297 355,543 (c) Financial results Income with non-consolidated parties 7,611 3,507 17 7,611 3,507 17 (d) Dividends received Dividends received from non-consolidated parties 3,360 183 — 3,360 183 — (e) Other income and expenses Income (expenses), net with non-consolidated parties 2,723 1,660 3,667 Income (expenses), net with other related parties 247 712 706 2,970 2,372 4,373 As of December 31, 2017 2016 (ii) Year-end balances (a) Arising from sales/purchases of goods/services and other transactions Receivables from non-consolidated parties 223,847 103,333 Receivables from other related parties 29,033 7,043 Advances to suppliers with other related parties 3,255 283 Payables to non-consolidated parties (24,570 ) (25,889 ) Payables to other related parties (21,547 ) (26,313 ) 210,018 58,457</t>
  </si>
  <si>
    <t>OTHER REQUIRED DISCLOSURES (Tables)</t>
  </si>
  <si>
    <t>Schedule of condensed statement of comprehensive income</t>
  </si>
  <si>
    <t>Statement of comprehensive income Cash flow hedges Currency translation Gross amount Income tax Total adjustment At December 31, 2015 (566 ) 170 (396 ) (3,064,838 ) (Decrease) / Increase (179 ) 54 (125 ) (87,807 ) Reclassification to income statement 820 (246 ) 574 — At December 31, 2016 75 (22 ) 53 (3,152,645 ) (Decrease) / Increase 363 3 366 (104,393 ) Reclassification to income statement 372 (110 ) 262 — At December 31, 2017 810 (129 ) 681 (3,257,038 )</t>
  </si>
  <si>
    <t>Schedule of condensed statement of cash flow</t>
  </si>
  <si>
    <t>Statement of cash flows Year ended December 31, 2017 2016 2015 (i) Changes in working capital (1) Inventories (540,162 ) (151,263 ) 349,662 Receivables and others (108,257 ) 488 (16,987 ) Trade receivables (303,114 ) (161,670 ) 142,670 Other liabilities 40,230 89,032 (2,936 ) Trade payables 46,333 61,040 36,735 (864,970 ) (162,373 ) 509,144 (ii) Income tax accrual less payments Tax accrued (Note 11) 336,882 411,528 207,320 Taxes paid (610,325 ) (229,196 ) (231,252 ) (273,443 ) 182,332 (23,932 ) (iii) Interest accruals less payments Interest accrued (Note 10) 114,583 89,971 89,489 Interest paid (95,099 ) (77,272 ) (83,993 ) 19,484 12,699 5,496 (1) Changes in working capital are shown net of the effect of exchange rate changes.</t>
  </si>
  <si>
    <t>Schedule of reconciliation of changes in financial debt</t>
  </si>
  <si>
    <t>Financial debt reconciliation Financial debt Finance lease liabilities Short term borrowings Long term borrowings Total As of December 31, 2015 — (913,786 ) (607,237 ) (1,521,023 ) Cash flows — 302,648 (34,154 ) 268,494 Reclassifications — (246,182 ) 246,182 — Foreign exchange adjustments — (17,245 ) (1,591 ) (18,836 ) Other non cash movements — 52,672 58 52,730 As of December 31, 2016 — (821,893 ) (396,742 ) (1,218,635 ) Cash flows 364 (540,918 ) (1,511,860 ) (2,052,414 ) Reclassifications — (192,547 ) 192,547 — Acquisitions - finance leases (76,879 ) — — (76,879 ) Foreign exchange adjustments (14,949 ) (32,574 ) (371 ) (47,894 ) Other non cash movements 14,429 82,362 89 96,880 As of December 31, 2017 (77,035 ) (1,505,570 ) (1,716,337 ) (3,298,942 )</t>
  </si>
  <si>
    <t>FINANCIAL RISK MANAGEMENT (Tables)</t>
  </si>
  <si>
    <t>Sensitivity analysis for types of market risk</t>
  </si>
  <si>
    <t>The following table shows a breakdown of Ternium’s assessed financial position exposure to currency risk as of December 31, 2017 . These balances include intercompany positions where the intervening parties have different functional currencies. Functional currency USD million Exposure to USD ARS US dollar (USD) — (102 ) EU euro (EUR) 14 (5 ) Argentine peso (ARS) — — Mexican peso (MXN) (434 ) — Brazilian real (BRL) (194 ) (3 ) Colombian peso (COP) 21 — Other currencies (2 ) —</t>
  </si>
  <si>
    <t>Disclosure of credit risk exposure</t>
  </si>
  <si>
    <t>The carrying amounts of the Company’s trade and other receivables as of December 31, 2017 , are denominated in the following currencies: Currency USD million US dollar (USD) 971 EU euro (EUR) 27 Argentine peso (ARS) 53 Mexican peso (MXN) 163 Brazilian real (BRL) 760 Colombian peso (COP) 76 Other currencies 1 2,051</t>
  </si>
  <si>
    <t>Disclosure of how the entity manages liquidity risk</t>
  </si>
  <si>
    <t>The table below analyses financial liabilities into relevant maturity groups based on the remaining period at the date of the statement of financial position to the contractual maturity date. The amounts disclosed in the table are the contractual undiscounted cash flows. USD million 2018 2019 2020 2021 Thereafter Borrowings 1,506 423 430 411 452 Interests to be accrued (1) 76 45 32 20 10 Trade payables and other liabilities 909 22 15 14 16 Total 2,491 490 477 445 478 (1) These amounts do not include the effect of derivative financial instruments.</t>
  </si>
  <si>
    <t>Disclosure of financial assets</t>
  </si>
  <si>
    <t>As of December 31, 2017 (in USD thousands) Loans and receivables Assets at fair value through profit and loss Held to maturity Total (i) Assets as per statement of financial position Receivables 488,718 — — 488,718 Derivative financial instruments — 2,304 — 2,304 Trade receivables 1,011,430 — — 1,011,430 Other investments 30,231 99,505 6,129 135,865 Cash and cash equivalents 101,444 236,335 — 337,779 Total 1,631,823 338,144 6,129 1,976,096 As of December 31, 2016 (in thousands) Loans and receivables Assets at fair value through profit and loss Held to maturity Total (i) Assets as per statement of financial position Receivables 127,241 — — 127,241 Derivative financial instruments — 316 — 316 Trade receivables 635,015 — — 635,015 Other investments 52,995 83,117 14,739 150,851 Cash and cash equivalents 83,437 100,026 — 183,463 Total 898,688 183,459 14,739 1,096,886</t>
  </si>
  <si>
    <t>Disclosure of financial liabilities</t>
  </si>
  <si>
    <t>As of December 31, 2016 (in thousands) Derivatives Other financial liabilities Held to maturity Total (ii) Liabilities as per statement of financial position Other liabilities — 35,107 — 35,107 Trade payables — 580,941 — 580,941 Derivative financial instruments 287 — — 287 Borrowings — 1,218,635 — 1,218,635 Total 287 1,834,683 — 1,834,970 As of December 31, 2017 (in USD thousands) Derivatives Other financial liabilities Held to maturity Total (ii) Liabilities as per statement of financial position Other liabilities — 116,549 — 116,549 Trade payables — 860,767 — 860,767 Derivative financial instruments 6,001 — — 6,001 Finance lease liabilities — 77,035 — 77,035 Borrowings — 3,221,907 — 3,221,907 Total 6,001 4,276,258 — 4,282,259</t>
  </si>
  <si>
    <t>Disclosure of financial instruments at fair value through profit or loss</t>
  </si>
  <si>
    <t>The following table presents the assets and liabilities that are measured at fair value as of December 31, 2017 and 2016 : Fair value measurements as of December 31, 2017 (in USD thousands): Description Total Level 1 Level 2 Financial assets at fair value through profit or loss Cash and cash equivalents 236,335 236,335 — Other investments 99,505 99,505 — Derivative financial instruments 2,304 — 2,304 Total assets 338,144 335,840 2,304 Financial liabilities at fair value through profit or loss Derivative financial instruments 6,001 — 6,001 Total liabilities 6,001 — 6,001 Fair value measurements as of December 31, 2016 (in USD thousands): Description Total Level 1 Level 2 Financial assets at fair value through profit or loss Cash and cash equivalents 100,026 100,026 — Other investments 83,117 78,105 5,012 Derivative financial instruments 316 — 316 Total assets 183,459 178,131 5,328 Financial liabilities at fair value through profit or loss Derivative financial instruments 287 — 287 Total liabilities 287 — 287</t>
  </si>
  <si>
    <t>GENERAL INFORMATION - Narrative (Details) - USD ($) $ / shares in Units, $ in Billions</t>
  </si>
  <si>
    <t>Dec. 06, 2010</t>
  </si>
  <si>
    <t>Difference between historical carrying amounts of assets and value at which assets were contributed</t>
  </si>
  <si>
    <t>Tax reserve</t>
  </si>
  <si>
    <t>BASIS OF PRESENTATION (Disclosure of interest in subsidiaries) (Details)</t>
  </si>
  <si>
    <t>Ternium S.A.</t>
  </si>
  <si>
    <t>Disclosure of subsidiaries [line items]</t>
  </si>
  <si>
    <t>Proportion of ownership interest in subsidiary</t>
  </si>
  <si>
    <t>100.00%</t>
  </si>
  <si>
    <t>Ternium Investments S.à.r.l.</t>
  </si>
  <si>
    <t>Ternium Solutions A.G.</t>
  </si>
  <si>
    <t>Ternium Participacoes S.A.</t>
  </si>
  <si>
    <t>Ternium International Switzerland S.A</t>
  </si>
  <si>
    <t>Ternium Internacional España S.L.U.</t>
  </si>
  <si>
    <t>Ternium USA Inc.</t>
  </si>
  <si>
    <t>Ternium Argentina S.A.</t>
  </si>
  <si>
    <t>60.94%</t>
  </si>
  <si>
    <t>Impeco S.A.</t>
  </si>
  <si>
    <t>60.97%</t>
  </si>
  <si>
    <t>Prosid Investments S.A.</t>
  </si>
  <si>
    <t>Ternium Mexico S.A. de C.V.</t>
  </si>
  <si>
    <t>88.78%</t>
  </si>
  <si>
    <t>88.72%</t>
  </si>
  <si>
    <t>Hylsa S.A. de C.V.</t>
  </si>
  <si>
    <t>Las Encinas S.A. de C.V.</t>
  </si>
  <si>
    <t>Ferropak Comercial S.A. de C.V.</t>
  </si>
  <si>
    <t>Galvacer America Inc</t>
  </si>
  <si>
    <t>0.00%</t>
  </si>
  <si>
    <t>Galvamet America Corp</t>
  </si>
  <si>
    <t>Transamerica E. &amp; I. Trading Corp.</t>
  </si>
  <si>
    <t>Técnica Industrial S.A. de C.V.</t>
  </si>
  <si>
    <t>Acedor, S.A. de C.V.</t>
  </si>
  <si>
    <t>Ternium Gas México S.A. de C.V.</t>
  </si>
  <si>
    <t>Ternium Internacional Guatemala S.A.</t>
  </si>
  <si>
    <t>99.98%</t>
  </si>
  <si>
    <t>Consorcio Minero Benito Juarez Peña Colorada S.A. de C.V.</t>
  </si>
  <si>
    <t>44.39%</t>
  </si>
  <si>
    <t>44.36%</t>
  </si>
  <si>
    <t>Peña Colorada Servicios S.A. de C.V.</t>
  </si>
  <si>
    <t>Exiros B.V.</t>
  </si>
  <si>
    <t>50.00%</t>
  </si>
  <si>
    <t>Servicios Integrales Nova de Monterrey S.A. de C.V.</t>
  </si>
  <si>
    <t>66.14%</t>
  </si>
  <si>
    <t>66.09%</t>
  </si>
  <si>
    <t>Ternium Internacional Nicaragua S.A.</t>
  </si>
  <si>
    <t>99.38%</t>
  </si>
  <si>
    <t>Ternium Internacional Honduras S.A. de C.V.</t>
  </si>
  <si>
    <t>99.18%</t>
  </si>
  <si>
    <t>Ternium Internacional El Salvador S.A. de C.V.</t>
  </si>
  <si>
    <t>99.92%</t>
  </si>
  <si>
    <t>99.91%</t>
  </si>
  <si>
    <t>Ternium Internacional Costa Rica S.A.</t>
  </si>
  <si>
    <t>Ternium Colombia S.A.S (formerly Ferrasa S.A.S)</t>
  </si>
  <si>
    <t>Ternium del Cauca S.A.S. (formerly Perfilamos del Cauca S.A.S.)</t>
  </si>
  <si>
    <t>Ternium Siderúrgica de Caldas S.A.S. (formerly Siderúrgica de Caldas S.A.S.)</t>
  </si>
  <si>
    <t>Tenigal S. de R.L. de C.V.</t>
  </si>
  <si>
    <t>51.00%</t>
  </si>
  <si>
    <t>Ternium Treasury Services S.A.</t>
  </si>
  <si>
    <t>Ternium International B.V.</t>
  </si>
  <si>
    <t>Ternium Internacional S.A.</t>
  </si>
  <si>
    <t>Ternium International Inc.</t>
  </si>
  <si>
    <t>Ternium Procurement S.A.</t>
  </si>
  <si>
    <t>Technology &amp; Engineering Services S.A.</t>
  </si>
  <si>
    <t>Ternium USA Corporation</t>
  </si>
  <si>
    <t>Ternium Internacional de Colombia S.A.S.</t>
  </si>
  <si>
    <t>Ternium Ingeniería y Servicios de Mexico S.A.</t>
  </si>
  <si>
    <t>Soluciones Integrales de Gestion S.A.</t>
  </si>
  <si>
    <t>Procesadora de Materiales Industriales S.A.</t>
  </si>
  <si>
    <t>Ferropak Servicios S.A. de C.V.</t>
  </si>
  <si>
    <t>Corporativo Grupo Imsa S.A. de C.V.</t>
  </si>
  <si>
    <t>Ternium International Equador S.A.</t>
  </si>
  <si>
    <t>Ternium Staal B.V.</t>
  </si>
  <si>
    <t>Ternium Brasil Ltda.</t>
  </si>
  <si>
    <t>Ecosteel Gestao de Efuentes Industriais S,A.</t>
  </si>
  <si>
    <t>Ecosteel Gestao de Aguas Industriais S.A.</t>
  </si>
  <si>
    <t>Ternium del Atlantico S.A.S</t>
  </si>
  <si>
    <t>Ternium S.A. | Consorcio Minero Benito Juarez Pena Colorada S.A. de C.V., Pena Colorada Servicios S.A. de C.V. &amp; Exiros B.V.</t>
  </si>
  <si>
    <t>Proportion of voting rights held in subsidiary</t>
  </si>
  <si>
    <t>Ternium Investments S.à.r.l. | Ternium USA Corporation</t>
  </si>
  <si>
    <t>Ternium Investments S.à.r.l. | Ternium Solutions A.G., Ternium Participacoes S.A., Ternium Investments Switzerland AG, Ternium Internacional Espana S.L.U. &amp; Ternium USA Inc.</t>
  </si>
  <si>
    <t>Ternium Investments S.à.r.l. | Ternium Internationaal B.V. &amp; Ternium International Inc.</t>
  </si>
  <si>
    <t>Ternium Investments S.à.r.l. | Ternium Staal B.V., Ternium Brasil Ltda., Ecosteel Gestao de Efuentes Industriais S.A. &amp; Ecosteel Gestao de Aguas Industriais S.A.</t>
  </si>
  <si>
    <t>Ternium Internacional España S.L.U. | Ternium Argentina S.A.</t>
  </si>
  <si>
    <t>Ternium Internacional España S.L.U. | Ternium Internacional Guatemala S.A.</t>
  </si>
  <si>
    <t>Ternium Internacional España S.L.U. | Tenigal S. de R.L. de C.V.</t>
  </si>
  <si>
    <t>Ternium Internacional España S.L.U. | Ternium del Atlantico S.A.S</t>
  </si>
  <si>
    <t>Ternium Internacional España S.L.U. | Ternium Colombia S.A.S., Ternium del Cauca S.A.S. &amp; Ternium Siderurgica de Caldas S.A.S. [Member]</t>
  </si>
  <si>
    <t>Ternium Internacional España S.L.U. | Ternium Procurement S.A. &amp; Technology &amp; Engineering Services S.A.</t>
  </si>
  <si>
    <t>Ternium Argentina S.A. and Soluciones Integrales S.A | Impeco S.A.</t>
  </si>
  <si>
    <t>Ternium Argentina S.A. and Ternium Procurement S.A. | Prosid Investments S.A.</t>
  </si>
  <si>
    <t>Ternium Mexico S.A. de C.V. | Servicios Integrales Nova de Monterrey S.A. de C.V.</t>
  </si>
  <si>
    <t>74.50%</t>
  </si>
  <si>
    <t>Ternium Mexico S.A. de C.V. | Hysla S.A. de C.V., Las Encinas S.A. de C.V., Ferropak Comercial S.A. de C.V., Galvamet America Corp, Transamerica E. &amp; I. Trading Corp., Tecnica Industrial S.A.. de C.V. &amp; Acedor, S.A. de C.V. [Member]</t>
  </si>
  <si>
    <t>Ternium Mexico S.A. de C.V and Tenigal S. de R.L. de C.V. | Ternium Gas México S.A. de C.V.</t>
  </si>
  <si>
    <t>Ternium International Switzerland S.A | Ternium Internacional S.A. &amp; Ternium Treasury Services S.A.</t>
  </si>
  <si>
    <t>Ternium Internacional S.A. | Ternium Internacional de Colombia S.A.S.</t>
  </si>
  <si>
    <t>Ternium Investments S.a.r.l &amp; Ternium Internacional Espana S.L.U. | Soluciones Integrales de Gestion S.A.</t>
  </si>
  <si>
    <t>BASIS OF PRESENTATION (Narrative) (Details) - USD ($) $ in Thousands</t>
  </si>
  <si>
    <t>Apr. 07, 2015</t>
  </si>
  <si>
    <t>Jan. 20, 2015</t>
  </si>
  <si>
    <t>Dec. 31, 2014</t>
  </si>
  <si>
    <t>Revenue</t>
  </si>
  <si>
    <t>Assets</t>
  </si>
  <si>
    <t>Liabilities</t>
  </si>
  <si>
    <t>Equity</t>
  </si>
  <si>
    <t>Decrease through changes in ownership interests in subsidiaries that do not result in loss of control, equity attributable to owners of parent</t>
  </si>
  <si>
    <t>[1],[2],[3]</t>
  </si>
  <si>
    <t>Profit (loss) from continuing operations attributable to non-controlling interests</t>
  </si>
  <si>
    <t>Ferrasa S.A.S.</t>
  </si>
  <si>
    <t>Proportion of ownership interest acquired</t>
  </si>
  <si>
    <t>46.00%</t>
  </si>
  <si>
    <t>Consideration paid (received)</t>
  </si>
  <si>
    <t>Ferrasa Panamá, S.A.</t>
  </si>
  <si>
    <t>Proportion of ownership interest sold</t>
  </si>
  <si>
    <t>54.00%</t>
  </si>
  <si>
    <t>ACQUISITION OF BUSINESS - Thyssenkrupp Slab International B.V. &amp; CSA Siderrgica do Atlantico Ltda. (Narrative) (Details) - Thyssenkrupp Slab International B.V. &amp; CSA Siderúrgica do Atlântico Ltda. t in Millions</t>
  </si>
  <si>
    <t>Dec. 31, 2017USD ($)t</t>
  </si>
  <si>
    <t>Sep. 07, 2017USD ($)</t>
  </si>
  <si>
    <t>Dec. 31, 2017USD ($)MWht</t>
  </si>
  <si>
    <t>Disclosure of detailed information about business combination [line items]</t>
  </si>
  <si>
    <t>Percentage of voting equity interests acquired</t>
  </si>
  <si>
    <t>Annual production capacity of steel (tons) | t</t>
  </si>
  <si>
    <t>Number of megawatts (per year) | MWh</t>
  </si>
  <si>
    <t>Slabs supplied (tons per year) | t</t>
  </si>
  <si>
    <t>Consideration transferred, acquisition-date fair value</t>
  </si>
  <si>
    <t>Revenue of acquiree since acquisition date</t>
  </si>
  <si>
    <t>Net profit of acquiree since acquisition date</t>
  </si>
  <si>
    <t>Revenue of combined entity as if combination occurred at beginning of period</t>
  </si>
  <si>
    <t>Net loss of combined entity as if combination occurred at beginning of period</t>
  </si>
  <si>
    <t>Financial instruments designated as hedging instruments, at fair value</t>
  </si>
  <si>
    <t>Tax benefit recognised as of acquisition date</t>
  </si>
  <si>
    <t>Acquisitions through business combinations, other provisions</t>
  </si>
  <si>
    <t>Asset recognised for expected reimbursement, contingent liabilities in business combination</t>
  </si>
  <si>
    <t>Estimated financial effect, contingent liabilities in business combination</t>
  </si>
  <si>
    <t>Other environment related provision</t>
  </si>
  <si>
    <t>Other provisions</t>
  </si>
  <si>
    <t>Legal proceedings contingent liability</t>
  </si>
  <si>
    <t>Syndicated Facility</t>
  </si>
  <si>
    <t>Debt instrument, term</t>
  </si>
  <si>
    <t>5 years</t>
  </si>
  <si>
    <t>Notional amount</t>
  </si>
  <si>
    <t>ACQUISITION OF BUSINESS - Preliminary allocation of the fair value determined for the assets and liabilities arising from the acquisition (Details) - Thyssenkrupp Slab International B.V. &amp; CSA Siderúrgica do Atlântico Ltda. $ in Thousands</t>
  </si>
  <si>
    <t>Property, plant and equipment and Intangible assets</t>
  </si>
  <si>
    <t>Trade receivables</t>
  </si>
  <si>
    <t>Other receivables</t>
  </si>
  <si>
    <t>Other assets and liabilities, net</t>
  </si>
  <si>
    <t>Net assets acquired</t>
  </si>
  <si>
    <t>ACQUISITION OF BUSINESS - USINAS SIDERGICAS DE MINAS GERAIS S.A. - USIMINAS (Narrative) (Details) R$ / shares in Units, $ / shares in Units, R$ in Millions, $ in Millions</t>
  </si>
  <si>
    <t>Jul. 19, 2016USD ($)shares</t>
  </si>
  <si>
    <t>Jul. 19, 2016BRL (R$)shares</t>
  </si>
  <si>
    <t>Apr. 18, 2016BRL (R$)shares</t>
  </si>
  <si>
    <t>Oct. 02, 2014BRL (R$)R$ / sharesshares</t>
  </si>
  <si>
    <t>Sep. 30, 2014USD ($)</t>
  </si>
  <si>
    <t>Jan. 16, 2012shares</t>
  </si>
  <si>
    <t>Dec. 31, 2016USD ($)$ / sharesshares</t>
  </si>
  <si>
    <t>Dec. 31, 2017USD ($)$ / sharesshares</t>
  </si>
  <si>
    <t>Dec. 31, 2017R$ / shares</t>
  </si>
  <si>
    <t>Dec. 31, 2016R$ / shares</t>
  </si>
  <si>
    <t>Apr. 20, 2016USD ($)shares</t>
  </si>
  <si>
    <t>Apr. 20, 2016BRL (R$)shares</t>
  </si>
  <si>
    <t>Dec. 31, 2015shares</t>
  </si>
  <si>
    <t>Discount rate used in current estimate of value in use</t>
  </si>
  <si>
    <t>11.49%</t>
  </si>
  <si>
    <t>Fair value of investments in associates for which there are quoted market prices | $</t>
  </si>
  <si>
    <t>Investments in associates | $</t>
  </si>
  <si>
    <t>Decrease through write-off, financial assets | $</t>
  </si>
  <si>
    <t>10.40%</t>
  </si>
  <si>
    <t>Impairment loss recognised in profit or loss, investment property | $</t>
  </si>
  <si>
    <t>Preferred stock, shares subscribed</t>
  </si>
  <si>
    <t>Preferred stock, value, subscriptions</t>
  </si>
  <si>
    <t>R$ 10.9</t>
  </si>
  <si>
    <t>Number of additional shares authorised</t>
  </si>
  <si>
    <t>Capital shares, value, subscriptions | R$</t>
  </si>
  <si>
    <t>R$ 1000.0</t>
  </si>
  <si>
    <t>Proceeds from issuing shares</t>
  </si>
  <si>
    <t>R$ 382.2</t>
  </si>
  <si>
    <t>Ternium Investments S.à r.l. | USINAS SIDEÚRGICAS DE MINAS GERAIS S.A.</t>
  </si>
  <si>
    <t>Number of shares acquired</t>
  </si>
  <si>
    <t>Prosid Investments S.A. | USINAS SIDEÚRGICAS DE MINAS GERAIS S.A.</t>
  </si>
  <si>
    <t>Confab Industrial S.A. | USINAS SIDEÚRGICAS DE MINAS GERAIS S.A.</t>
  </si>
  <si>
    <t>Nippon Steel &amp; Sumitomo Metal Corporation Group | USINAS SIDEÚRGICAS DE MINAS GERAIS S.A.</t>
  </si>
  <si>
    <t>46.10%</t>
  </si>
  <si>
    <t>T/T Group | USINAS SIDEÚRGICAS DE MINAS GERAIS S.A.</t>
  </si>
  <si>
    <t>43.30%</t>
  </si>
  <si>
    <t>Previdência Usiminas | USINAS SIDEÚRGICAS DE MINAS GERAIS S.A.</t>
  </si>
  <si>
    <t>10.60%</t>
  </si>
  <si>
    <t>Caixa de Previdência dos Funcionários | USINAS SIDEÚRGICAS DE MINAS GERAIS S.A.</t>
  </si>
  <si>
    <t>Siderar S.A.I.C., Ternium Investments S.à r.l. and Prosid Investments S.A. | USINAS SIDEÚRGICAS DE MINAS GERAIS S.A.</t>
  </si>
  <si>
    <t>20.50%</t>
  </si>
  <si>
    <t>Ternium Investments S.a r.l., Ternium Argentina and Prosid Investments S.A.I.C. | USINAS SIDEÚRGICAS DE MINAS GERAIS S.A.</t>
  </si>
  <si>
    <t>35.60%</t>
  </si>
  <si>
    <t>Level of participation of entity compared with other participating entities</t>
  </si>
  <si>
    <t>Ordinary shares</t>
  </si>
  <si>
    <t>Share price | (per share)</t>
  </si>
  <si>
    <t>R$ 10.83</t>
  </si>
  <si>
    <t>R$ 8.26</t>
  </si>
  <si>
    <t>Ordinary shares | USINAS SIDEÚRGICAS DE MINAS GERAIS S.A.</t>
  </si>
  <si>
    <t>Ordinary shares | T/T Group | USINAS SIDEÚRGICAS DE MINAS GERAIS S.A.</t>
  </si>
  <si>
    <t>Percentage of shares owned</t>
  </si>
  <si>
    <t>Ordinary shares | Caixa de Previdência dos Funcionários | USINAS SIDEÚRGICAS DE MINAS GERAIS S.A.</t>
  </si>
  <si>
    <t>Business acquisition, share price | R$ / shares</t>
  </si>
  <si>
    <t>R$ 12</t>
  </si>
  <si>
    <t>Consideration transferred, acquisition-date fair value | R$</t>
  </si>
  <si>
    <t>R$ 616.7</t>
  </si>
  <si>
    <t>Ordinary shares | Siderar S.A.I.C., Ternium Investments S.à r.l. and Prosid Investments S.A. | USINAS SIDEÚRGICAS DE MINAS GERAIS S.A.</t>
  </si>
  <si>
    <t>Number of shares outstanding</t>
  </si>
  <si>
    <t>Preferred shares</t>
  </si>
  <si>
    <t>R$ 9.10</t>
  </si>
  <si>
    <t>R$ 4.10</t>
  </si>
  <si>
    <t>Preferred shares | T/T Group | USINAS SIDEÚRGICAS DE MINAS GERAIS S.A.</t>
  </si>
  <si>
    <t>Preferred shares | Siderar S.A.I.C., Ternium Investments S.à r.l. and Prosid Investments S.A. | USINAS SIDEÚRGICAS DE MINAS GERAIS S.A.</t>
  </si>
  <si>
    <t>ACCOUNTING POLICIES (Useful life of property, plant &amp; equipment) (Details)</t>
  </si>
  <si>
    <t>Buildings and improvements | Bottom of range</t>
  </si>
  <si>
    <t>Disclosure of detailed information about property, plant and equipment [line items]</t>
  </si>
  <si>
    <t>Useful life, property, plant and equipment</t>
  </si>
  <si>
    <t>P10Y</t>
  </si>
  <si>
    <t>Buildings and improvements | Top of range</t>
  </si>
  <si>
    <t>P50Y</t>
  </si>
  <si>
    <t>Production equipment | Bottom of range</t>
  </si>
  <si>
    <t>P5Y</t>
  </si>
  <si>
    <t>Production equipment | Top of range</t>
  </si>
  <si>
    <t>P40Y</t>
  </si>
  <si>
    <t>Vehicles, furniture and fixtures | Bottom of range</t>
  </si>
  <si>
    <t>P3Y</t>
  </si>
  <si>
    <t>Vehicles, furniture and fixtures | Top of range</t>
  </si>
  <si>
    <t>P20Y</t>
  </si>
  <si>
    <t>ACCOUNTING POLICIES (Financial instruments) (Details) - USD ($) $ in Millions</t>
  </si>
  <si>
    <t>Held-to-maturity investments</t>
  </si>
  <si>
    <t>ACCOUNTING POLICIES (Intangible assets) (Details) - USD ($) $ in Millions</t>
  </si>
  <si>
    <t>Disclosure of detailed information about intangible assets [line items]</t>
  </si>
  <si>
    <t>Mining concession, period</t>
  </si>
  <si>
    <t>50 years</t>
  </si>
  <si>
    <t>Mining concession, additional term</t>
  </si>
  <si>
    <t>Research and development expense</t>
  </si>
  <si>
    <t>Information system projects</t>
  </si>
  <si>
    <t>Amortisation period (not exceeding)</t>
  </si>
  <si>
    <t>3 years</t>
  </si>
  <si>
    <t>Customer relationships and other contractual rights</t>
  </si>
  <si>
    <t>Useful lives or amortisation rates, intangible assets other than goodwill</t>
  </si>
  <si>
    <t>Cash-generating units</t>
  </si>
  <si>
    <t>Goodwill</t>
  </si>
  <si>
    <t>Steel | Cash-generating units</t>
  </si>
  <si>
    <t>Mining</t>
  </si>
  <si>
    <t>Amortisation rates, intangible assets other than goodwill</t>
  </si>
  <si>
    <t>7.00%</t>
  </si>
  <si>
    <t>10.00%</t>
  </si>
  <si>
    <t>Mining | Cash-generating units</t>
  </si>
  <si>
    <t>Bottom of range | Trademarks</t>
  </si>
  <si>
    <t>Top of range | Trademarks</t>
  </si>
  <si>
    <t>ACCOUNTING POLICIES (Impairment) (Details)</t>
  </si>
  <si>
    <t>Disclosure of impairment loss and reversal of impairment loss [line items]</t>
  </si>
  <si>
    <t>10.82%</t>
  </si>
  <si>
    <t>ACCOUNTING POLICIES ACCOUNTING POLICIES (Non-current assets (disposal groups) classified as held for sale) (Details) - USD ($) $ in Millions</t>
  </si>
  <si>
    <t>Non-current assets or disposal groups classified as held for sale</t>
  </si>
  <si>
    <t>ACCOUNTING POLICIES (Employee liabilities) (Details) - USD ($) $ in Millions</t>
  </si>
  <si>
    <t>Disclosure of terms and conditions of share-based payment arrangement [line items]</t>
  </si>
  <si>
    <t>Deferred compensation share-based arrangements, liability</t>
  </si>
  <si>
    <t>Stock granted, value</t>
  </si>
  <si>
    <t>Incentive Retention Program | Capital Units</t>
  </si>
  <si>
    <t>Vesting period (years)</t>
  </si>
  <si>
    <t>4 years</t>
  </si>
  <si>
    <t>Redemption, period (years)</t>
  </si>
  <si>
    <t>10 years</t>
  </si>
  <si>
    <t>Early redemption, period (years)</t>
  </si>
  <si>
    <t>7 years</t>
  </si>
  <si>
    <t>ACCOUTNING POLICIES (Derivative financial instruments and hedging activities) (Details) - USD ($) $ in Millions</t>
  </si>
  <si>
    <t>Cash flow hedges</t>
  </si>
  <si>
    <t>Derivative instruments, gain (loss) [Line Items]</t>
  </si>
  <si>
    <t>Effective portion of hedge</t>
  </si>
  <si>
    <t>ACCOUNTING POLICIES ACCOUNTING POLICIES (Critical accounting estimates) (Details) - USD ($) $ in Millions</t>
  </si>
  <si>
    <t>Disclosure of changes in accounting estimates [line items]</t>
  </si>
  <si>
    <t>Discount rate used to test investment for impairment</t>
  </si>
  <si>
    <t>Inventory write-down</t>
  </si>
  <si>
    <t>Legal claims and other matters</t>
  </si>
  <si>
    <t>Allowance for Doubtful Accounts</t>
  </si>
  <si>
    <t>Valuation allowance</t>
  </si>
  <si>
    <t>SEGMENT INFORMATION (Narrative) (Details)</t>
  </si>
  <si>
    <t>Dec. 31, 2017segment</t>
  </si>
  <si>
    <t>Disclosure of operating segments [line items]</t>
  </si>
  <si>
    <t>Number of reportable segments</t>
  </si>
  <si>
    <t>Las Encinas</t>
  </si>
  <si>
    <t>Percentage of equity interest</t>
  </si>
  <si>
    <t>Peña Colorada</t>
  </si>
  <si>
    <t>Steel</t>
  </si>
  <si>
    <t>Number of operating segments</t>
  </si>
  <si>
    <t>SEGMENT INFORMATION (Segment reporting information, by segment) (Details) - USD ($) $ in Thousands</t>
  </si>
  <si>
    <t>Equity in (losses) earnings of non-consolidated companies</t>
  </si>
  <si>
    <t>Inter- segment eliminations</t>
  </si>
  <si>
    <t>Steel | Operating segments</t>
  </si>
  <si>
    <t>Mining | Operating segments</t>
  </si>
  <si>
    <t>Ternium</t>
  </si>
  <si>
    <t>Depreciation and amortisation expense</t>
  </si>
  <si>
    <t>Ternium | Inter- segment eliminations</t>
  </si>
  <si>
    <t>Ternium | Reconciling items</t>
  </si>
  <si>
    <t>Ternium | Steel | Operating segments</t>
  </si>
  <si>
    <t>Ternium | Mining | Operating segments</t>
  </si>
  <si>
    <t>SEGMENT INFORMATION (Net sales and long lived assets by geographic areas) (Details) - USD ($) $ in Thousands</t>
  </si>
  <si>
    <t>Disclosure of geographical areas [line items]</t>
  </si>
  <si>
    <t>Mexico</t>
  </si>
  <si>
    <t>Southern region</t>
  </si>
  <si>
    <t>Other markets</t>
  </si>
  <si>
    <t>SEGMENT INFORMATION (Revenue by product) (Details) - USD ($) $ in Thousands</t>
  </si>
  <si>
    <t>Disclosure of products and services [line items]</t>
  </si>
  <si>
    <t>Semi-finished</t>
  </si>
  <si>
    <t>Slabs</t>
  </si>
  <si>
    <t>Hot rolled</t>
  </si>
  <si>
    <t>Cold rolled</t>
  </si>
  <si>
    <t>Coated</t>
  </si>
  <si>
    <t>Roll-formed and tubular</t>
  </si>
  <si>
    <t>Other products</t>
  </si>
  <si>
    <t>Total sales</t>
  </si>
  <si>
    <t>COST OF SALES (Details) - USD ($) $ in Thousands</t>
  </si>
  <si>
    <t>Inventories at the beginning of the year</t>
  </si>
  <si>
    <t>Acquisition of business (Note 3)</t>
  </si>
  <si>
    <t>Translation differences</t>
  </si>
  <si>
    <t>Raw materials and consumables used and other movements</t>
  </si>
  <si>
    <t>Services and fees</t>
  </si>
  <si>
    <t>Labor cost</t>
  </si>
  <si>
    <t>Depreciation of property, plant and equipment</t>
  </si>
  <si>
    <t>Amortization of intangible assets</t>
  </si>
  <si>
    <t>Maintenance expenses</t>
  </si>
  <si>
    <t>Office expenses</t>
  </si>
  <si>
    <t>Insurance</t>
  </si>
  <si>
    <t>(Recovery) Charge of obsolescence allowance</t>
  </si>
  <si>
    <t>Recovery from sales of scrap and by-products</t>
  </si>
  <si>
    <t>Cost of Sales</t>
  </si>
  <si>
    <t>SELLING, GENERAL AND ADMINISTRATIVE EXPENSES (Details) - USD ($) $ in Thousands</t>
  </si>
  <si>
    <t>Selling, general and administrative expense [Line Items]</t>
  </si>
  <si>
    <t>Maintenance and expenses</t>
  </si>
  <si>
    <t>Taxes</t>
  </si>
  <si>
    <t>Freight and transportation</t>
  </si>
  <si>
    <t>(Decrease) Increase of allowance for doubtful accounts</t>
  </si>
  <si>
    <t>PricewaterhouseCoopers</t>
  </si>
  <si>
    <t>Auditor's remuneration</t>
  </si>
  <si>
    <t>Auditor's remuneration for audit services</t>
  </si>
  <si>
    <t>Auditor's remuneration for audit-related services</t>
  </si>
  <si>
    <t>Auditor's remuneration for tax services</t>
  </si>
  <si>
    <t>Auditor's remuneration for other services</t>
  </si>
  <si>
    <t>LABOR COSTS (Included Cost of sales and Selling, General and Administrative expenses) (Details) $ in Thousands</t>
  </si>
  <si>
    <t>Dec. 31, 2017USD ($)employee</t>
  </si>
  <si>
    <t>Dec. 31, 2016USD ($)employee</t>
  </si>
  <si>
    <t>Dec. 31, 2015USD ($)employee</t>
  </si>
  <si>
    <t>Wages, salaries and social security costs</t>
  </si>
  <si>
    <t>Termination benefits</t>
  </si>
  <si>
    <t>Total expense</t>
  </si>
  <si>
    <t>Labor costs</t>
  </si>
  <si>
    <t>Number of employees | employee</t>
  </si>
  <si>
    <t>OTHER OPERATING INCOME (EXPENSES), NET (Details) - USD ($) $ in Thousands</t>
  </si>
  <si>
    <t>Results of sundry assets</t>
  </si>
  <si>
    <t>Other operating income</t>
  </si>
  <si>
    <t>Provision for legal claims and other matters</t>
  </si>
  <si>
    <t>Other operating expense</t>
  </si>
  <si>
    <t>OTHER FINANCIAL INCOME (EXPENSES), NET (Details) - USD ($) $ in Thousands</t>
  </si>
  <si>
    <t>Interest expense</t>
  </si>
  <si>
    <t>Interest income</t>
  </si>
  <si>
    <t>Net foreign exchange (loss) gain</t>
  </si>
  <si>
    <t>Change in fair value of financial assets</t>
  </si>
  <si>
    <t>Foreign exchange contract</t>
  </si>
  <si>
    <t>Derivative contract results</t>
  </si>
  <si>
    <t>INCOME TAX EXPENSE (Income tax expense) (Details) - USD ($) $ in Thousands</t>
  </si>
  <si>
    <t>Major components of tax expense (income) [Line Items]</t>
  </si>
  <si>
    <t>Current tax</t>
  </si>
  <si>
    <t>Deferred tax</t>
  </si>
  <si>
    <t>Effect of changes in tax law on deferred income tax</t>
  </si>
  <si>
    <t>Withholding tax on dividend distributions</t>
  </si>
  <si>
    <t>Argentina</t>
  </si>
  <si>
    <t>Applicable tax rate</t>
  </si>
  <si>
    <t>25.00%</t>
  </si>
  <si>
    <t>Withholding tax rate</t>
  </si>
  <si>
    <t>United States</t>
  </si>
  <si>
    <t>Deferred income tax benefit</t>
  </si>
  <si>
    <t>Colombia | 2017</t>
  </si>
  <si>
    <t>42.00%</t>
  </si>
  <si>
    <t>Colombia | 2018</t>
  </si>
  <si>
    <t>43.00%</t>
  </si>
  <si>
    <t>Bottom of range | Argentina | First Two Years</t>
  </si>
  <si>
    <t>30.00%</t>
  </si>
  <si>
    <t>Bottom of range | Colombia | 2016</t>
  </si>
  <si>
    <t>39.00%</t>
  </si>
  <si>
    <t>Top of range | Argentina | First Two Years</t>
  </si>
  <si>
    <t>35.00%</t>
  </si>
  <si>
    <t>Top of range | Colombia | 2016</t>
  </si>
  <si>
    <t>40.00%</t>
  </si>
  <si>
    <t>INCOME TAX EXPENSE (Reconciliation of effective income tax) (Details) - USD ($) $ in Thousands</t>
  </si>
  <si>
    <t>Income before income tax</t>
  </si>
  <si>
    <t>Income tax expense at statutory tax rate</t>
  </si>
  <si>
    <t>Non taxable income</t>
  </si>
  <si>
    <t>Non deductible expenses</t>
  </si>
  <si>
    <t>Effect of currency translation on tax base</t>
  </si>
  <si>
    <t>Effect of changes in tax law</t>
  </si>
  <si>
    <t>PROPERTY, PLANT AND EQUIPMENT, NET (Details) - USD ($) $ in Thousands</t>
  </si>
  <si>
    <t>Property, plant and equipment, beginning balance</t>
  </si>
  <si>
    <t>Acquisition of business (note 3)</t>
  </si>
  <si>
    <t>Additions</t>
  </si>
  <si>
    <t>Capitalized borrowing costs</t>
  </si>
  <si>
    <t>Disposals / Consumptions</t>
  </si>
  <si>
    <t>Transfers</t>
  </si>
  <si>
    <t>Depreciation charge</t>
  </si>
  <si>
    <t>Property, plant and equipment, ending balance</t>
  </si>
  <si>
    <t>Cost</t>
  </si>
  <si>
    <t>Accumulated depreciation</t>
  </si>
  <si>
    <t>Land</t>
  </si>
  <si>
    <t>Land | Cost</t>
  </si>
  <si>
    <t>Land | Accumulated depreciation</t>
  </si>
  <si>
    <t>Buildings and improvements</t>
  </si>
  <si>
    <t>Buildings and improvements | Cost</t>
  </si>
  <si>
    <t>Buildings and improvements | Accumulated depreciation</t>
  </si>
  <si>
    <t>Production equipment</t>
  </si>
  <si>
    <t>Production equipment | Cost</t>
  </si>
  <si>
    <t>Production equipment | Accumulated depreciation</t>
  </si>
  <si>
    <t>Vehicles, furniture and fixtures</t>
  </si>
  <si>
    <t>Vehicles, furniture and fixtures | Cost</t>
  </si>
  <si>
    <t>Vehicles, furniture and fixtures | Accumulated depreciation</t>
  </si>
  <si>
    <t>Work in progress</t>
  </si>
  <si>
    <t>Work in progress | Cost</t>
  </si>
  <si>
    <t>Work in progress | Accumulated depreciation</t>
  </si>
  <si>
    <t>Spare parts</t>
  </si>
  <si>
    <t>Spare parts | Cost</t>
  </si>
  <si>
    <t>Spare parts | Accumulated depreciation</t>
  </si>
  <si>
    <t>INTANGIBLE ASSETS, NET (Details) - USD ($) $ in Thousands</t>
  </si>
  <si>
    <t>Intangible assets and goodwill, beginning balance</t>
  </si>
  <si>
    <t>Intangible assets and goodwill, ending balance</t>
  </si>
  <si>
    <t>Information system projects | Cost</t>
  </si>
  <si>
    <t>Information system projects | Accumulated depreciation</t>
  </si>
  <si>
    <t>Mining assets</t>
  </si>
  <si>
    <t>Mining assets | Cost</t>
  </si>
  <si>
    <t>Mining assets | Accumulated depreciation</t>
  </si>
  <si>
    <t>Exploration and evaluation costs</t>
  </si>
  <si>
    <t>Exploration and evaluation costs | Cost</t>
  </si>
  <si>
    <t>Exploration and evaluation costs | Accumulated depreciation</t>
  </si>
  <si>
    <t>Customer relationships and other contractual rights | Cost</t>
  </si>
  <si>
    <t>Customer relationships and other contractual rights | Accumulated depreciation</t>
  </si>
  <si>
    <t>Trademarks</t>
  </si>
  <si>
    <t>Trademarks | Cost</t>
  </si>
  <si>
    <t>Trademarks | Accumulated depreciation</t>
  </si>
  <si>
    <t>Goodwill | Cost</t>
  </si>
  <si>
    <t>Goodwill | Accumulated depreciation</t>
  </si>
  <si>
    <t>INVESTMENTS IN NON-CONSOLIDATED COMPANIES (Details) - USD ($) $ in Thousands</t>
  </si>
  <si>
    <t>Investments in non-consolidated companies, beginning balance</t>
  </si>
  <si>
    <t>Other comprehensive income</t>
  </si>
  <si>
    <t>Acquisition of additional shares (note 3)</t>
  </si>
  <si>
    <t>Dividends from non-consolidated companies</t>
  </si>
  <si>
    <t>Investments in non-consolidated companies, ending balance</t>
  </si>
  <si>
    <t>INVESTMENTS IN NON-CONSOLIDATED COMPANIES INVESTMENTS IN NON-CONSOLIDATED COMPANIES (Schedule of principal in non-consolidated companies) (Details) - USD ($) $ in Thousands</t>
  </si>
  <si>
    <t>Proportion of voting rights held by non-consolidated companies</t>
  </si>
  <si>
    <t>20.47%</t>
  </si>
  <si>
    <t>Other non-consolidated companies</t>
  </si>
  <si>
    <t>Brazil | USINAS SIDEÚRGICAS DE MINAS GERAIS S.A.</t>
  </si>
  <si>
    <t>34.39%</t>
  </si>
  <si>
    <t>Mexico | Techgen S.A. de C.V.</t>
  </si>
  <si>
    <t>48.00%</t>
  </si>
  <si>
    <t>INVESTMENTS IN NON-CONSOLIDATED COMPANIES (Value of investment in Usinas) (Details) - USD ($) $ in Thousands</t>
  </si>
  <si>
    <t>Share of results</t>
  </si>
  <si>
    <t>INVESTMENTS IN NON-CONSOLIDATED COMPANIES INVESTMENTS IN NON-CONSOLIDATED COMPANIES (Investment in Usinas) (Details) - USD ($) $ in Thousands</t>
  </si>
  <si>
    <t>Proportion of ownership interest in associate</t>
  </si>
  <si>
    <t>Purchase price allocation</t>
  </si>
  <si>
    <t>Impairment loss</t>
  </si>
  <si>
    <t>USINAS SIDEÚRGICAS DE MINAS GERAIS S.A. | Ternium S.A.</t>
  </si>
  <si>
    <t>INVESTMENTS IN NON-CONSOLIDATED COMPANIES INVESTMENTS IN NON-CONSOLIDATED COMPANIES (Narrative) (Details) $ in Thousands</t>
  </si>
  <si>
    <t>Dec. 31, 2017USD ($)MWh</t>
  </si>
  <si>
    <t>Dec. 31, 2016USD ($)</t>
  </si>
  <si>
    <t>Dec. 31, 2015USD ($)</t>
  </si>
  <si>
    <t>Dec. 31, 2014USD ($)</t>
  </si>
  <si>
    <t>Techgen S.A. de C.V.</t>
  </si>
  <si>
    <t>Number of megawatts | MWh</t>
  </si>
  <si>
    <t>Subordinated liabilities</t>
  </si>
  <si>
    <t>Techgen S.A. de C.V. | Ternium S.A.</t>
  </si>
  <si>
    <t>Proportion of ownership interest in associate's power supply</t>
  </si>
  <si>
    <t>78.00%</t>
  </si>
  <si>
    <t>Techgen S.A. de C.V. | Tecpetrol International S.A.</t>
  </si>
  <si>
    <t>Techgen S.A. de C.V. | Tenaris Investments S.à.r.l.</t>
  </si>
  <si>
    <t>22.00%</t>
  </si>
  <si>
    <t>INVESTMENTS IN NON-CONSOLIDATED COMPANIES INVESTMENTS IN NON-CONSOLIDATED COMPANIES (Summarized balance sheet information) (Details) - USD ($) $ in Thousands</t>
  </si>
  <si>
    <t>Assets [abstract]</t>
  </si>
  <si>
    <t>Other current investments</t>
  </si>
  <si>
    <t>LIABILITIES</t>
  </si>
  <si>
    <t>Non-current borrowings</t>
  </si>
  <si>
    <t>Current borrowings</t>
  </si>
  <si>
    <t>INVESTMENTS IN NON-CONSOLIDATED COMPANIES INVESTMENTS IN NON-CONSOLIDATED COMPANIES (Summarized income statement information) (Details) - USD ($) $ in Thousands</t>
  </si>
  <si>
    <t>Net profit (loss) before non-controlling interest</t>
  </si>
  <si>
    <t>Non-controlling interest in other subsidiaries</t>
  </si>
  <si>
    <t>Net profit (loss) for the year</t>
  </si>
  <si>
    <t>Equity in earnings of associated companies</t>
  </si>
  <si>
    <t>RECEIVABLES, NET - NON CURRENT AND CURRENT (Non-current Receivables) (Details) - USD ($) $ in Thousands</t>
  </si>
  <si>
    <t>Receivables with related parties (Notes 26 and 14 (b))</t>
  </si>
  <si>
    <t>Employee advances and loans</t>
  </si>
  <si>
    <t>Advances to suppliers for the purchase of property, plant and equipment</t>
  </si>
  <si>
    <t>Advances to suppliers for the purchase of property, plant and equipment with related parties (Note 26)</t>
  </si>
  <si>
    <t>Tax credits</t>
  </si>
  <si>
    <t>Receivables, net – Non-current</t>
  </si>
  <si>
    <t>RECEIVABLES, NET - NON CURRENT AND CURRENT (Current receivables) (Details) - USD ($) $ in Thousands</t>
  </si>
  <si>
    <t>Value added tax</t>
  </si>
  <si>
    <t>Advances to suppliers</t>
  </si>
  <si>
    <t>Advances to suppliers with related parties (Note 26)</t>
  </si>
  <si>
    <t>Expenses paid in advance</t>
  </si>
  <si>
    <t>Government tax refunds on exports</t>
  </si>
  <si>
    <t>Receivables with related parties (Note 26)</t>
  </si>
  <si>
    <t>Receivables, net – Current</t>
  </si>
  <si>
    <t>TRADE RECEIVABLES, NET - NON CURRENT AND CURRENT (Details) - USD ($) $ in Thousands</t>
  </si>
  <si>
    <t>Trade receivables, net – Non-current</t>
  </si>
  <si>
    <t>Current accounts</t>
  </si>
  <si>
    <t>Trade receivables with related parties</t>
  </si>
  <si>
    <t>Allowance for doubtful accounts</t>
  </si>
  <si>
    <t>Trade receivables, net - Current</t>
  </si>
  <si>
    <t>TRADE RECEIVABLES, NET - NON CURRENT AND CURRENT (Schedule of trade receivables, net) (Details) - USD ($) $ in Thousands</t>
  </si>
  <si>
    <t>Disclosure of trade receivables [Line Items]</t>
  </si>
  <si>
    <t>Trade receivables | Fully performing</t>
  </si>
  <si>
    <t>Trade receivables | Past due</t>
  </si>
  <si>
    <t>Gross carrying amount | Guaranteed</t>
  </si>
  <si>
    <t>Gross carrying amount | Guaranteed | Fully performing</t>
  </si>
  <si>
    <t>Gross carrying amount | Guaranteed | Past due</t>
  </si>
  <si>
    <t>Gross carrying amount | Not guaranteed</t>
  </si>
  <si>
    <t>Gross carrying amount | Not guaranteed | Fully performing</t>
  </si>
  <si>
    <t>Gross carrying amount | Not guaranteed | Past due</t>
  </si>
  <si>
    <t>Gross carrying amount | Trade receivables</t>
  </si>
  <si>
    <t>Gross carrying amount | Trade receivables | Fully performing</t>
  </si>
  <si>
    <t>Gross carrying amount | Trade receivables | Past due</t>
  </si>
  <si>
    <t>Accumulated impairment | Trade receivables</t>
  </si>
  <si>
    <t>Accumulated impairment | Trade receivables | Fully performing</t>
  </si>
  <si>
    <t>Accumulated impairment | Trade receivables | Past due</t>
  </si>
  <si>
    <t>INVENTORIES, NET (Details) - USD ($) $ in Thousands</t>
  </si>
  <si>
    <t>Raw materials, materials and spare parts</t>
  </si>
  <si>
    <t>Goods in process</t>
  </si>
  <si>
    <t>Finished goods</t>
  </si>
  <si>
    <t>Goods in transit</t>
  </si>
  <si>
    <t>Obsolescence allowance (Note 19)</t>
  </si>
  <si>
    <t>CASH, CASH EQUIVALENTS AND OTHER INVESTMENTS - NON CURRENT AND CURRENT (Other investments) (Details) - USD ($) $ in Thousands</t>
  </si>
  <si>
    <t>Investments in companies under cost method</t>
  </si>
  <si>
    <t>Investments in debt instruments</t>
  </si>
  <si>
    <t>Other investments, net – Non-current</t>
  </si>
  <si>
    <t>CASH, CASH EQUIVALENTS AND OTHER INVESTMENTS - NON CURRENT AND CURRENT (Cash and cash equivalents) (Details) - USD ($) $ in Thousands</t>
  </si>
  <si>
    <t>Other investments [Abstract]</t>
  </si>
  <si>
    <t>Other investments - Current</t>
  </si>
  <si>
    <t>Cash and cash equivalents [abstract]</t>
  </si>
  <si>
    <t>Cash and banks</t>
  </si>
  <si>
    <t>Short-term bank deposits</t>
  </si>
  <si>
    <t>Other deposits with maturity of less than three months</t>
  </si>
  <si>
    <t>ALLOWANCES AND PROVISIONS - NON CURRENT AND CURRENT (Details) - USD ($) $ in Thousands</t>
  </si>
  <si>
    <t>Non-current provisions [abstract]</t>
  </si>
  <si>
    <t>Non-current provisions, beginning of the year</t>
  </si>
  <si>
    <t>Non-current provisions, end of the year</t>
  </si>
  <si>
    <t>Reversals</t>
  </si>
  <si>
    <t>Uses</t>
  </si>
  <si>
    <t>Asset retirement obligation</t>
  </si>
  <si>
    <t>Current provisions [abstract]</t>
  </si>
  <si>
    <t>Current provisions, beginning of the year</t>
  </si>
  <si>
    <t>Current provisions, end of the year</t>
  </si>
  <si>
    <t>Obsolescence allowance</t>
  </si>
  <si>
    <t>DEFERRED INCOME TAX (Changes in deferred income tax) (Details) - USD ($) $ in Thousands</t>
  </si>
  <si>
    <t>At the beginning of the year</t>
  </si>
  <si>
    <t>Credits (Charges) directly to other comprehensive income</t>
  </si>
  <si>
    <t>Deferred tax (charge) credit</t>
  </si>
  <si>
    <t>At the end of the year</t>
  </si>
  <si>
    <t>DEFERRED INCOME TAX (Changes in deferred tax assets and liabilities) (Details) - USD ($) $ in Thousands</t>
  </si>
  <si>
    <t>Disclosure of temporary difference, unused tax losses and unused tax credits [line items]</t>
  </si>
  <si>
    <t>Deferred tax liability, beginning balance</t>
  </si>
  <si>
    <t>Deferred tax assets, beginning balance</t>
  </si>
  <si>
    <t>Deferred tax liability, ending balance</t>
  </si>
  <si>
    <t>Deferred tax assets, ending balance</t>
  </si>
  <si>
    <t>Deferred tax assets recognized on unused tax losses</t>
  </si>
  <si>
    <t>Unused tax credits for which no deferred tax asset recognised</t>
  </si>
  <si>
    <t>Unused tax losses for which no deferred tax asset recognised</t>
  </si>
  <si>
    <t>PP&amp;E</t>
  </si>
  <si>
    <t>Other Temporary Differences, Deferred Tax Liabilities [Member]</t>
  </si>
  <si>
    <t>Deferred tax liabilities [Member]</t>
  </si>
  <si>
    <t>Tax losses</t>
  </si>
  <si>
    <t>Other</t>
  </si>
  <si>
    <t>Deferred tax assets [Member]</t>
  </si>
  <si>
    <t>DEFERRED INCOME TAX (Schedule of deferred tax assets and liabilities) (Details) - USD ($) $ in Thousands</t>
  </si>
  <si>
    <t>Deferred tax assets to be recovered after more than 12 months</t>
  </si>
  <si>
    <t>Deferred tax assets to be recovered within 12 months</t>
  </si>
  <si>
    <t>Deferred tax liabilities to be settled after more than 12 months</t>
  </si>
  <si>
    <t>Deferred tax liabilities to be settled within 12 months</t>
  </si>
  <si>
    <t>Deferred tax liability (asset)</t>
  </si>
  <si>
    <t>OTHER LIABILITIES - NON CURRENT AND CURRENT OTHER LIABILITIES - NON CURRENT AND CURRENT (Other liabilities - Non-current) (Details) - USD ($) $ in Thousands</t>
  </si>
  <si>
    <t>Post-employment benefits</t>
  </si>
  <si>
    <t>Other employee benefits</t>
  </si>
  <si>
    <t>Asset retirement obligation (note 19)</t>
  </si>
  <si>
    <t>Other liabilities – Non-current</t>
  </si>
  <si>
    <t>OTHER LIABILITIES - NON CURRENT AND CURRENT OTHER LIABILITIES - NON CURRENT AND CURRENT (Schedule of other liabilities in statement of financial position) (Details) - USD ($) $ in Thousands</t>
  </si>
  <si>
    <t>Disclosure of net defined benefit liability (asset) [line items]</t>
  </si>
  <si>
    <t>Net defined benefit liability (asset) - beginning balance</t>
  </si>
  <si>
    <t>Net defined benefit liability (asset) - ending balance</t>
  </si>
  <si>
    <t>Unfunded Plan</t>
  </si>
  <si>
    <t>Present value of defined benefit obligation</t>
  </si>
  <si>
    <t>Transfers, new participants and funding of the plan</t>
  </si>
  <si>
    <t>Remeasurements</t>
  </si>
  <si>
    <t>Effect of changes in demographic assumptions</t>
  </si>
  <si>
    <t>Effect of changes in financial assumptions</t>
  </si>
  <si>
    <t>Effect of experience adjustments</t>
  </si>
  <si>
    <t>Contributions paid</t>
  </si>
  <si>
    <t>OTHER LIABILITIES - NON CURRENT AND CURRENT (Schedule of amounts recognized in income statement) (Details) - USD ($) $ in Thousands</t>
  </si>
  <si>
    <t>Current service cost</t>
  </si>
  <si>
    <t>Interest cost</t>
  </si>
  <si>
    <t>Total included in labor costs</t>
  </si>
  <si>
    <t>OTHER LIABILITIES - NON CURRENT AND CURRENT (Actuarial assumptions of defined benefit obligation) (Details) - USD ($) $ in Millions</t>
  </si>
  <si>
    <t>Disclosure of defined benefit plans [line items]</t>
  </si>
  <si>
    <t>Discount rate</t>
  </si>
  <si>
    <t>1.00%</t>
  </si>
  <si>
    <t>Compensation growth rate</t>
  </si>
  <si>
    <t>Pension growth rate</t>
  </si>
  <si>
    <t>Life expectancy (period)</t>
  </si>
  <si>
    <t>1 year</t>
  </si>
  <si>
    <t>Bottom of range</t>
  </si>
  <si>
    <t>Estimate of contributions expected to be paid to plan for next five years</t>
  </si>
  <si>
    <t>Top of range</t>
  </si>
  <si>
    <t>2.00%</t>
  </si>
  <si>
    <t>Argentina | Bottom of range</t>
  </si>
  <si>
    <t>6.00%</t>
  </si>
  <si>
    <t>Argentina | Top of range</t>
  </si>
  <si>
    <t>3.00%</t>
  </si>
  <si>
    <t>7.75%</t>
  </si>
  <si>
    <t>8.00%</t>
  </si>
  <si>
    <t>5.00%</t>
  </si>
  <si>
    <t>Increase in assumption</t>
  </si>
  <si>
    <t>(9.50%)</t>
  </si>
  <si>
    <t>1.60%</t>
  </si>
  <si>
    <t>(2.90%)</t>
  </si>
  <si>
    <t>Life expectancy</t>
  </si>
  <si>
    <t>2.60%</t>
  </si>
  <si>
    <t>Decrease in assumption</t>
  </si>
  <si>
    <t>10.50%</t>
  </si>
  <si>
    <t>(3.50%)</t>
  </si>
  <si>
    <t>0.70%</t>
  </si>
  <si>
    <t>(4.40%)</t>
  </si>
  <si>
    <t>OTHER LIABILITIES - NON CURRENT AND CURRENT (Other liabilities - Current) (Details) - USD ($) $ in Thousands</t>
  </si>
  <si>
    <t>Payroll and social security payable</t>
  </si>
  <si>
    <t>VAT liabilities</t>
  </si>
  <si>
    <t>Other tax liabilities</t>
  </si>
  <si>
    <t>Related Parties (Note 26)</t>
  </si>
  <si>
    <t>Asset retirement obligation (Note 19)</t>
  </si>
  <si>
    <t>Other liabilities – Current</t>
  </si>
  <si>
    <t>DERIVATIVE FINANCIAL INSTRUMENTS (Net fair value) (Details) - Fair value hedges - USD ($) $ in Thousands</t>
  </si>
  <si>
    <t>Disclosure of detailed information about hedging instruments [line items]</t>
  </si>
  <si>
    <t>Derivative financial assets for hedging</t>
  </si>
  <si>
    <t>Derivative financial liabilities for hedging</t>
  </si>
  <si>
    <t>Interest rate swap contracts</t>
  </si>
  <si>
    <t>DERIVATIVE FINANCIAL INSTRUMENTS DERIVATIVE FINANCIAL INSTRUMENTS (Narrative) (Details) - USD ($)</t>
  </si>
  <si>
    <t>Dec. 31, 2013</t>
  </si>
  <si>
    <t>Dec. 31, 2012</t>
  </si>
  <si>
    <t>Disclosure of detailed information about financial instruments [line items]</t>
  </si>
  <si>
    <t>Other comprehensive income that will be reclassified to profit or loss, before tax</t>
  </si>
  <si>
    <t>Interest rate swap contracts | Tenigal S. de R.L. de C.V.</t>
  </si>
  <si>
    <t>Derivative, average fixed interest rate</t>
  </si>
  <si>
    <t>1.92%</t>
  </si>
  <si>
    <t>Non-deliverable forward contract | Prosid Investments S.A.</t>
  </si>
  <si>
    <t>Non-deliverable forward contract | Ternium Colombia S.A.S (formerly Ferrasa S.A.S)</t>
  </si>
  <si>
    <t>Forward contract | Ternium Mexico S.A. de C.V.</t>
  </si>
  <si>
    <t>DERIVATIVE FINANCIAL INSTRUMENTS (Changes in fair value) (Details) - Cash flow hedges - USD ($) $ in Thousands</t>
  </si>
  <si>
    <t>Disclosure of analysis of other comprehensive income by item [line items]</t>
  </si>
  <si>
    <t>Other comprehensive income, before tax, cash flow hedges</t>
  </si>
  <si>
    <t>Accumulated other comprehensive income, tax</t>
  </si>
  <si>
    <t>Other comprehensive income, net of tax, cash flow hedges</t>
  </si>
  <si>
    <t>Gains (losses) on cash flow hedges, before tax</t>
  </si>
  <si>
    <t>Gains (losses) on cash flow hedges, tax</t>
  </si>
  <si>
    <t>Gains (losses) on cash flow hedges, net of tax</t>
  </si>
  <si>
    <t>Reclassification adjustments on cash flow hedges, before tax</t>
  </si>
  <si>
    <t>Reclassification adjustments on exchange differences on translation, tax</t>
  </si>
  <si>
    <t>Reclassification adjustments on cash flow hedges, net of tax</t>
  </si>
  <si>
    <t>DERIVATIVE FINANCIAL INSTRUMENTS DERIVATIVE FINANCIAL INSTRUMENTS (Exchange rate derivative contract) (Details) $ in Thousands, € in Millions, R$ in Millions, $ in Millions, $ in Billions</t>
  </si>
  <si>
    <t>Dec. 31, 2017USD ($)</t>
  </si>
  <si>
    <t>Dec. 31, 2017BRL (R$)</t>
  </si>
  <si>
    <t>Dec. 31, 2017EUR (€)</t>
  </si>
  <si>
    <t>Dec. 31, 2017COP ($)</t>
  </si>
  <si>
    <t>Dec. 31, 2017ARS ($)</t>
  </si>
  <si>
    <t>Derivative financial assets, at fair value</t>
  </si>
  <si>
    <t>Forward contract</t>
  </si>
  <si>
    <t>Long | Forward contract</t>
  </si>
  <si>
    <t>R$ 67.2</t>
  </si>
  <si>
    <t>Long | Argentina, Pesos | Forward contract</t>
  </si>
  <si>
    <t>Long | Brazil, Brazil Real | Forward contract</t>
  </si>
  <si>
    <t>Long | Euro Member Countries, Euros | Forward contract</t>
  </si>
  <si>
    <t>Short | Forward contract</t>
  </si>
  <si>
    <t>R$ 61.1</t>
  </si>
  <si>
    <t>Short | Argentina, Pesos | Forward contract</t>
  </si>
  <si>
    <t>Short | Colombia, Pesos | Forward contract</t>
  </si>
  <si>
    <t>Short | Brazil, Brazil Real | Forward contract</t>
  </si>
  <si>
    <t>Short | Euro Member Countries, Euros | Forward contract</t>
  </si>
  <si>
    <t>FINANCE LEASES - Narrative (Details) - USD ($) $ in Thousands</t>
  </si>
  <si>
    <t>Disclosure of recognised finance lease as assets by lessee [line items]</t>
  </si>
  <si>
    <t>Current finance lease liabilities</t>
  </si>
  <si>
    <t>Non-current finance lease liabilities</t>
  </si>
  <si>
    <t>Finance lease term</t>
  </si>
  <si>
    <t>15 years</t>
  </si>
  <si>
    <t>Finance lease amortisation period</t>
  </si>
  <si>
    <t>Recognised finance lease as assets</t>
  </si>
  <si>
    <t>FINANCE LEASES (Details) $ in Thousands</t>
  </si>
  <si>
    <t>Disclosure of finance lease and operating lease by lessee [line items]</t>
  </si>
  <si>
    <t>Minimum lease payments</t>
  </si>
  <si>
    <t>Future finance charges</t>
  </si>
  <si>
    <t>Total Financial lease liabilities</t>
  </si>
  <si>
    <t>Total minimum lease payments</t>
  </si>
  <si>
    <t>Within one year</t>
  </si>
  <si>
    <t>Later than one year but not later than five years</t>
  </si>
  <si>
    <t>Later than five years</t>
  </si>
  <si>
    <t>BORROWINGS (Current and non-current information on borrowings) (Details) - USD ($) $ in Thousands</t>
  </si>
  <si>
    <t>Bank borrowings, undiscounted cash flows, non-current</t>
  </si>
  <si>
    <t>Debt instruments issued, non-current</t>
  </si>
  <si>
    <t>Bank borrowings, undiscounted cash flows, current</t>
  </si>
  <si>
    <t>Debt instruments issued, current</t>
  </si>
  <si>
    <t>Total Borrowings</t>
  </si>
  <si>
    <t>BORROWINGS (Maturity of borrowings) (Details) - USD ($) $ in Thousands</t>
  </si>
  <si>
    <t>Disclosure of detailed information about borrowings [line items]</t>
  </si>
  <si>
    <t>Fixed Rate</t>
  </si>
  <si>
    <t>Floating Rate</t>
  </si>
  <si>
    <t>2018 | Fixed Rate</t>
  </si>
  <si>
    <t>2018 | Floating Rate</t>
  </si>
  <si>
    <t>2019 | Fixed Rate</t>
  </si>
  <si>
    <t>2019 | Floating Rate</t>
  </si>
  <si>
    <t>2020 and thereafter</t>
  </si>
  <si>
    <t>2020 and thereafter | Fixed Rate</t>
  </si>
  <si>
    <t>2020 and thereafter | Floating Rate</t>
  </si>
  <si>
    <t>BORROWINGS (Weighted-average interest rate) (Details)</t>
  </si>
  <si>
    <t>Weighted average</t>
  </si>
  <si>
    <t>Borrowings, interest rate</t>
  </si>
  <si>
    <t>4.76%</t>
  </si>
  <si>
    <t>6.92%</t>
  </si>
  <si>
    <t>BORROWINGS (Borrowings by currency) (Details) - USD ($) $ in Thousands</t>
  </si>
  <si>
    <t>United States of America, Dollars | Floating Rate</t>
  </si>
  <si>
    <t>United States of America, Dollars | Fixed Rate</t>
  </si>
  <si>
    <t>Argentina, Pesos | Floating Rate</t>
  </si>
  <si>
    <t>Argentina, Pesos | Fixed Rate</t>
  </si>
  <si>
    <t>Colombia, Pesos | Floating Rate</t>
  </si>
  <si>
    <t>Colombia, Pesos | Fixed Rate</t>
  </si>
  <si>
    <t>Guatemala, Quetzales | Fixed Rate</t>
  </si>
  <si>
    <t>BORROWINGS (Significant borrowings) (Details) - USD ($) $ in Thousands</t>
  </si>
  <si>
    <t>Ternium Mexico Syndicated Loan Due November 2018</t>
  </si>
  <si>
    <t>Original principal amount</t>
  </si>
  <si>
    <t>Tenigal Syndicated Loan Due July 2022</t>
  </si>
  <si>
    <t>Ternium Investments S.à r.l Syndicated Loan Due September 2022</t>
  </si>
  <si>
    <t>CONTINGENCIES, COMMITMENTS AND RESTRICTIONS ON THE DISTRIBUTION OF PROFITS (Tender offer litigation)  (Details) - Pending Litigation - Comphania Siderúrgica Nacional vs. Ternium Investments S.à . r.l., Siderar &amp; Confab Industrial S.A.</t>
  </si>
  <si>
    <t>Dec. 31, 2013R$ / sharesshares</t>
  </si>
  <si>
    <t>Disclosure of contingent liabilities [line items]</t>
  </si>
  <si>
    <t>Tender offer, percent</t>
  </si>
  <si>
    <t>80.00%</t>
  </si>
  <si>
    <t>Tender offer, price per share | R$ / shares</t>
  </si>
  <si>
    <t>R$ 28.8</t>
  </si>
  <si>
    <t>Tender offer, number of shares | shares</t>
  </si>
  <si>
    <t>Ternium Investments S.à r.l.</t>
  </si>
  <si>
    <t>Proportion of shares in tender offer</t>
  </si>
  <si>
    <t>60.60%</t>
  </si>
  <si>
    <t>21.50%</t>
  </si>
  <si>
    <t>CONTINGENCIES, COMMITMENTS AND RESTRICTIONS ON THE DISTRIBUTION OF PROFITS (Shareholder claims, Mexican income tax adjustment &amp; Argentine tax claim) (Details) - USD ($) shares in Millions, $ in Millions</t>
  </si>
  <si>
    <t>Apr. 14, 2015</t>
  </si>
  <si>
    <t>Mar. 31, 2017</t>
  </si>
  <si>
    <t>Jun. 28, 2016</t>
  </si>
  <si>
    <t>Comissão de Valores Mobiliários | USINAS SIDEÚRGICAS DE MINAS GERAIS S.A.</t>
  </si>
  <si>
    <t>Number of shares exceeding threshold for tender offer requirement</t>
  </si>
  <si>
    <t>Domestic Tax Authority | Mexican Tax Authority</t>
  </si>
  <si>
    <t>Tax contingent liability</t>
  </si>
  <si>
    <t>Tax contingent liability | Domestic Tax Authority | Mexican Tax Authority</t>
  </si>
  <si>
    <t>Liability from settlement with taxing authority</t>
  </si>
  <si>
    <t>Tax contingent liability | Domestic Tax Authority | Argentina Tax Authority</t>
  </si>
  <si>
    <t>Liability from settlement with taxing authority including interest</t>
  </si>
  <si>
    <t>CONTINGENCIES, COMMITMENTS AND RESTRICTIONS ON THE DISTRIBUTION OF PROFITS CONTINGENCIES, COMMITMENTS AND RESTRICTIONS ON THE DISTRIBUTION OF PROFITS (Commitments) (Details) m³ in Millions</t>
  </si>
  <si>
    <t>Apr. 24, 2017MWh</t>
  </si>
  <si>
    <t>Dec. 20, 2000electrical_plant</t>
  </si>
  <si>
    <t>Dec. 31, 2017USD ($)MWhtm³</t>
  </si>
  <si>
    <t>Dec. 31, 2006MWhdistributor</t>
  </si>
  <si>
    <t>Dividend payables</t>
  </si>
  <si>
    <t>Tenaris</t>
  </si>
  <si>
    <t>Minimum mass required (tons per hour) | t</t>
  </si>
  <si>
    <t>Long-term contract for purchase of electric power, term</t>
  </si>
  <si>
    <t>25 years</t>
  </si>
  <si>
    <t>Long-term contract for purchase of electric power, electrical demand | MWh</t>
  </si>
  <si>
    <t>Percentage of electricity needs supplied</t>
  </si>
  <si>
    <t>Number of electrical plants | electrical_plant</t>
  </si>
  <si>
    <t>Iberdrola Energia Monterey, S.A. de C.V.</t>
  </si>
  <si>
    <t>Long-term contract for purchase of electric power, credit (per megawatt)</t>
  </si>
  <si>
    <t>Long-term contract for purchase of electric power, credit</t>
  </si>
  <si>
    <t>Long-term contract for purchase of electric power, discount</t>
  </si>
  <si>
    <t>Long-term contract for purchase of electric power, length that rates are similar to previous term</t>
  </si>
  <si>
    <t>Long-term contract for purchase of electric power, percentage discount on contract</t>
  </si>
  <si>
    <t>2.50%</t>
  </si>
  <si>
    <t>Tractebel Energia de Monterrey, S. de R.L. de C.V.</t>
  </si>
  <si>
    <t>Long-term contract for purchase of electric power, contracted amount</t>
  </si>
  <si>
    <t>Gas Industrial de Monterrey, S.A. de C.V.</t>
  </si>
  <si>
    <t>Guarantor obligations, borrowing outstanding</t>
  </si>
  <si>
    <t>Guarantor obligations, current carrying value</t>
  </si>
  <si>
    <t>Kinder Morgan Gas</t>
  </si>
  <si>
    <t>Number of distributors | distributor</t>
  </si>
  <si>
    <t>GE Global Parts and Products GMBH, General Electric International Inc. and Alstom Energia Térmica e Indústria Ltda.</t>
  </si>
  <si>
    <t>Long-term purchase commitment, amount</t>
  </si>
  <si>
    <t>Long-term purchase commitment, period for maintenance services of turbines</t>
  </si>
  <si>
    <t>20 years</t>
  </si>
  <si>
    <t>Primetals Technologies Brazil Ltda.</t>
  </si>
  <si>
    <t>Air Liquide Brasil Ltda., AirSteel Ltda., White Martins Gases Industriais Ltda., White Martins Steel Ltda. and ThyssenKrupp MinEnergy GmbH</t>
  </si>
  <si>
    <t>Companhia Distribuidora de Gás do Rio de Janeiro</t>
  </si>
  <si>
    <t>Long-term purchase commitment, minimum percentage of volume required</t>
  </si>
  <si>
    <t>85.00%</t>
  </si>
  <si>
    <t>Long-term purchase commitment, volume | m³</t>
  </si>
  <si>
    <t>Public utilities inventory, fuel | Air Liquide Argentina S.A.</t>
  </si>
  <si>
    <t>Iron Ore, Pellets and Iron Ore Fines | Ternium Argentina S.A.</t>
  </si>
  <si>
    <t>Iron Ore, Pellets and Iron Ore Fines | Vale S.A.</t>
  </si>
  <si>
    <t>Long-term purchase commitment, total purchased volume | t</t>
  </si>
  <si>
    <t>Freight Services</t>
  </si>
  <si>
    <t>Long-term purchase commitment, minimum quantity required (per month) | t</t>
  </si>
  <si>
    <t>Long-term purchase commitment, quantity required | t</t>
  </si>
  <si>
    <t>Freight Services | Ferrocarril Mexicano, S. A. de C. V.</t>
  </si>
  <si>
    <t>Long-term purchase commitment, period</t>
  </si>
  <si>
    <t>Long-term purchase commitment, period to make investments to improve loading and unloading of gondolas</t>
  </si>
  <si>
    <t>36 months</t>
  </si>
  <si>
    <t>Ternium S.A. | Kinder Morgan Gas</t>
  </si>
  <si>
    <t>Guarantor obligations, percentage</t>
  </si>
  <si>
    <t>Techgen S.A. de C.V. | Syndicated Loan</t>
  </si>
  <si>
    <t>Borrowings outstanding</t>
  </si>
  <si>
    <t>Techgen S.A. de C.V. | Syndicated Loan | Financial Guarantee</t>
  </si>
  <si>
    <t>Guarantor obligations,outstanding</t>
  </si>
  <si>
    <t>Scenario one | Ternium Argentina S.A.</t>
  </si>
  <si>
    <t>Long-term purchase commitment, percentage of penalty</t>
  </si>
  <si>
    <t>Scenario one | Bottom of range | Ternium Argentina S.A.</t>
  </si>
  <si>
    <t>Long-term purchase commitment, percentage of total volume actually operated</t>
  </si>
  <si>
    <t>70.00%</t>
  </si>
  <si>
    <t>Scenario one | Top of range | Ternium Argentina S.A.</t>
  </si>
  <si>
    <t>75.00%</t>
  </si>
  <si>
    <t>Scenario two | Ternium Argentina S.A.</t>
  </si>
  <si>
    <t>15.00%</t>
  </si>
  <si>
    <t>Scenario two | Bottom of range | Ternium Argentina S.A.</t>
  </si>
  <si>
    <t>Forecast | Tenaris</t>
  </si>
  <si>
    <t>Forecast | Natural Gas | Ternium Argentina S.A.</t>
  </si>
  <si>
    <t>CONTINGENCIES, COMMITMENTS AND RESTRICTIONS ON THE DISTRIBUTION OF PROFITS (Shareholders' equity under Luxembourg law) (Details) - USD ($) $ in Thousands</t>
  </si>
  <si>
    <t>Jan. 01, 2017</t>
  </si>
  <si>
    <t>Disclosure of classes of share capital [line items]</t>
  </si>
  <si>
    <t>Non distributable reserves</t>
  </si>
  <si>
    <t>Luxembourg</t>
  </si>
  <si>
    <t>Share capital</t>
  </si>
  <si>
    <t>Reserve for own shares</t>
  </si>
  <si>
    <t>Accumulated profit at January 1, 2017</t>
  </si>
  <si>
    <t>RELATED PARTY TRANSACTIONS (Narrative) (Details) - USD ($) $ in Thousands</t>
  </si>
  <si>
    <t>Disclosure of transactions between related parties [line items]</t>
  </si>
  <si>
    <t>Key management personnel compensation</t>
  </si>
  <si>
    <t>Key management personnel compensation, shares</t>
  </si>
  <si>
    <t>Key management personnel compensation, share-based payment</t>
  </si>
  <si>
    <t>Techint Holdings S.à.r.l | Entities with joint control or significant influence over entity</t>
  </si>
  <si>
    <t>Percentage of Company shares owned</t>
  </si>
  <si>
    <t>Tenaris Investments S.à.r.l. | Entities with joint control or significant influence over entity</t>
  </si>
  <si>
    <t>RELATED PARTY TRANSACTIONS (Transactions between related parties) (Details) - USD ($) $ in Thousands</t>
  </si>
  <si>
    <t>Related party transactions [abstract]</t>
  </si>
  <si>
    <t>Revenue from sale of goods and services, related party transactions</t>
  </si>
  <si>
    <t>Purchases of goods and services, related party transactions</t>
  </si>
  <si>
    <t>Income, related party transactions</t>
  </si>
  <si>
    <t>Dividends received</t>
  </si>
  <si>
    <t>Other income (expense), related party transactions</t>
  </si>
  <si>
    <t>Outstanding balances for related party transactions [abstract]</t>
  </si>
  <si>
    <t>Amounts receivable, related party transactions</t>
  </si>
  <si>
    <t>Non-consolidated parties</t>
  </si>
  <si>
    <t>Revenue from sale of goods, related party transactions</t>
  </si>
  <si>
    <t>Revenue from rendering of services, related party transactions</t>
  </si>
  <si>
    <t>Purchases of goods, related party transactions</t>
  </si>
  <si>
    <t>Services received, related party transactions</t>
  </si>
  <si>
    <t>Amounts payable, related party transactions</t>
  </si>
  <si>
    <t>Other related parties</t>
  </si>
  <si>
    <t>OTHER REQUIRED DISCLOSURES (Statement of comprehensive income) (Details) - USD ($) $ in Thousands</t>
  </si>
  <si>
    <t>Other comprehensive income, net of tax, change in value of foreign currency basis spreads</t>
  </si>
  <si>
    <t>(Decrease) / Increase on change in value of currency translation adjustment</t>
  </si>
  <si>
    <t>Reclassification of currency translation adjustment to income statement</t>
  </si>
  <si>
    <t>OTHER REQUIRED DISCLOSURES (Statement of cash flow) (Details) - USD ($) $ in Thousands</t>
  </si>
  <si>
    <t>Receivables and others</t>
  </si>
  <si>
    <t>Increase (decrease) in working capital</t>
  </si>
  <si>
    <t>Tax expense (income), continuing operations</t>
  </si>
  <si>
    <t>Taxes paid</t>
  </si>
  <si>
    <t>Income tax accruals less payments, total</t>
  </si>
  <si>
    <t>Interest accrued (Note 10)</t>
  </si>
  <si>
    <t>Interest paid</t>
  </si>
  <si>
    <t>Interest accruals less payments, total</t>
  </si>
  <si>
    <t>OTHER REQUIRED DISCLOSURES (Financial debt reconciliation) (Details) - USD ($) $ in Thousands</t>
  </si>
  <si>
    <t>Disclosure of reconciliation of liabilities arising from financing activities [line items]</t>
  </si>
  <si>
    <t>Liabilities arising from financing activities, beginning balance</t>
  </si>
  <si>
    <t>Cash flows</t>
  </si>
  <si>
    <t>Reclassifications</t>
  </si>
  <si>
    <t>Acquisitions - finance leases</t>
  </si>
  <si>
    <t>Foreign exchange adjustments</t>
  </si>
  <si>
    <t>Other non cash movements</t>
  </si>
  <si>
    <t>Liabilities arising from financing activities, ending balance</t>
  </si>
  <si>
    <t>Short-term borrowings</t>
  </si>
  <si>
    <t>Long-term borrowings</t>
  </si>
  <si>
    <t>FINANCIAL RISK MANAGEMENT (Assumed financial exposure to currency risk) (Details) - Dec. 31, 2017 - Currency risk $ in Thousands, $ in Millions</t>
  </si>
  <si>
    <t>USD ($)</t>
  </si>
  <si>
    <t>ARS ($)</t>
  </si>
  <si>
    <t>United States of America, Dollars</t>
  </si>
  <si>
    <t>Disclosure of nature and extent of risks arising from financial instruments [line items]</t>
  </si>
  <si>
    <t>Risk exposure associated with instruments sharing characteristic</t>
  </si>
  <si>
    <t>United States of America, Dollars | United States of America, Dollars</t>
  </si>
  <si>
    <t>United States of America, Dollars | Euro Member Countries, Euro</t>
  </si>
  <si>
    <t>United States of America, Dollars | Argentina, Pesos</t>
  </si>
  <si>
    <t>United States of America, Dollars | Mexico, Pesos</t>
  </si>
  <si>
    <t>United States of America, Dollars | Brazil, Brazil Real</t>
  </si>
  <si>
    <t>United States of America, Dollars | Colombia, Pesos</t>
  </si>
  <si>
    <t>Argentina, Pesos</t>
  </si>
  <si>
    <t>Argentina, Pesos | United States of America, Dollars</t>
  </si>
  <si>
    <t>Argentina, Pesos | Euro Member Countries, Euro</t>
  </si>
  <si>
    <t>Argentina, Pesos | Argentina, Pesos</t>
  </si>
  <si>
    <t>Argentina, Pesos | Mexico, Pesos</t>
  </si>
  <si>
    <t>Argentina, Pesos | Brazil, Brazil Real</t>
  </si>
  <si>
    <t>Argentina, Pesos | Colombia, Pesos</t>
  </si>
  <si>
    <t>FINANCIAL RISK MANAGEMENT FINANCIAL RISK MANAGEMENT (Market risk narrative) (Details) - USD ($) $ in Thousands</t>
  </si>
  <si>
    <t>Currency risk</t>
  </si>
  <si>
    <t>Reasonably possible change in risk variable, percent</t>
  </si>
  <si>
    <t>Reasonably possible change in risk variable, impact on pre-tax earnings</t>
  </si>
  <si>
    <t>Net investments exposed to volatility in exchange rate, amount</t>
  </si>
  <si>
    <t>Reasonably possible change in risk variable, impact on equity</t>
  </si>
  <si>
    <t>Interest rate risk</t>
  </si>
  <si>
    <t>10000.00%</t>
  </si>
  <si>
    <t>Argentina, Pesos | Currency risk</t>
  </si>
  <si>
    <t>Devaluation, percent</t>
  </si>
  <si>
    <t>14.80%</t>
  </si>
  <si>
    <t>Change in risk variable, impact on comprehensive income</t>
  </si>
  <si>
    <t>Change in risk variable, impact on profit and loss</t>
  </si>
  <si>
    <t>Mexico, Pesos | Currency risk</t>
  </si>
  <si>
    <t>Colombia, Pesos | Currency risk</t>
  </si>
  <si>
    <t>Brazil, Brazil Real | Currency risk</t>
  </si>
  <si>
    <t>Floating Rate | Interest rate risk</t>
  </si>
  <si>
    <t>Borrowings, percentage of total borrowings</t>
  </si>
  <si>
    <t>64.40%</t>
  </si>
  <si>
    <t>66.80%</t>
  </si>
  <si>
    <t>FINANCIAL RISK MANAGEMENT (Credit risk narrative) (Details) - USD ($) $ in Thousands</t>
  </si>
  <si>
    <t>Disclosure of credit risk exposure [line items]</t>
  </si>
  <si>
    <t>Credit risk</t>
  </si>
  <si>
    <t>Financial assets, investments assessed as investment grade, percent</t>
  </si>
  <si>
    <t>75.70%</t>
  </si>
  <si>
    <t>65.70%</t>
  </si>
  <si>
    <t>Allowance for doubtful account</t>
  </si>
  <si>
    <t>Financing Receivables, Equal to Greater than 1 Day Past Due | Credit risk</t>
  </si>
  <si>
    <t>Performing Financial Instruments | Credit risk</t>
  </si>
  <si>
    <t>Performance Guarantee | Credit risk</t>
  </si>
  <si>
    <t>Credit Insurance | Credit risk</t>
  </si>
  <si>
    <t>Guarantee Type, Other | Credit risk</t>
  </si>
  <si>
    <t>FINANCIAL RISK MANAGEMENT (Assumed financial exposure to credit risk) (Details) - Credit risk $ in Millions</t>
  </si>
  <si>
    <t>Trade and other receivables</t>
  </si>
  <si>
    <t>Euro Member Countries, Euro</t>
  </si>
  <si>
    <t>Mexico, Pesos</t>
  </si>
  <si>
    <t>Brazil, Brazil Real</t>
  </si>
  <si>
    <t>Colombia, Pesos</t>
  </si>
  <si>
    <t>Other currencies</t>
  </si>
  <si>
    <t>FINANCIAL RISK MANAGEMENT (Liquidity risk) (Details) $ in Millions</t>
  </si>
  <si>
    <t>Disclosure of maturity analysis for financial assets held for managing liquidity risk [line items]</t>
  </si>
  <si>
    <t>Borrowings less cash and cash equivalents and other current and non-current investments</t>
  </si>
  <si>
    <t>Liquidity risk | Within one year</t>
  </si>
  <si>
    <t>Trade payables and other liabilities</t>
  </si>
  <si>
    <t>Liquidity risk | 2019</t>
  </si>
  <si>
    <t>Liquidity risk | 2020</t>
  </si>
  <si>
    <t>Liquidity risk | 2021</t>
  </si>
  <si>
    <t>Liquidity risk | Later than five years</t>
  </si>
  <si>
    <t>Liquidity risk | Borrowings | Within one year</t>
  </si>
  <si>
    <t>USD million</t>
  </si>
  <si>
    <t>Liquidity risk | Borrowings | 2019</t>
  </si>
  <si>
    <t>Liquidity risk | Borrowings | 2020</t>
  </si>
  <si>
    <t>Liquidity risk | Borrowings | 2021</t>
  </si>
  <si>
    <t>Liquidity risk | Borrowings | Later than five years</t>
  </si>
  <si>
    <t>Liquidity risk | Interests to be accrued | Within one year</t>
  </si>
  <si>
    <t>Interest to be accrued</t>
  </si>
  <si>
    <t>Liquidity risk | Interests to be accrued | 2019</t>
  </si>
  <si>
    <t>Liquidity risk | Interests to be accrued | 2020</t>
  </si>
  <si>
    <t>Liquidity risk | Interests to be accrued | 2021</t>
  </si>
  <si>
    <t>Liquidity risk | Interests to be accrued | Later than five years</t>
  </si>
  <si>
    <t>Liquidity risk | Trade payables and other liabilities | Within one year</t>
  </si>
  <si>
    <t>Liquidity risk | Trade payables and other liabilities | 2019</t>
  </si>
  <si>
    <t>Liquidity risk | Trade payables and other liabilities | 2020</t>
  </si>
  <si>
    <t>Liquidity risk | Trade payables and other liabilities | 2021</t>
  </si>
  <si>
    <t>Liquidity risk | Trade payables and other liabilities | Later than five years</t>
  </si>
  <si>
    <t>FINANCIAL RISK MANAGEMENT FINANCIAL RISK MANAGEMENT (Capital risk narrative) (Details) - USD ($) $ in Millions</t>
  </si>
  <si>
    <t>Debt to capital ratio</t>
  </si>
  <si>
    <t>36.00%</t>
  </si>
  <si>
    <t>19.00%</t>
  </si>
  <si>
    <t>FINANCIAL RISK MANAGEMENT (Financial assets and liabilities) (Details) - USD ($) $ in Thousands</t>
  </si>
  <si>
    <t>Financial assets [abstract]</t>
  </si>
  <si>
    <t>Financial liabilities [abstract]</t>
  </si>
  <si>
    <t>Derivative financial liabilities</t>
  </si>
  <si>
    <t>Derivatives</t>
  </si>
  <si>
    <t>Other financial liabilities</t>
  </si>
  <si>
    <t>Held to maturity</t>
  </si>
  <si>
    <t>Loans and receivables</t>
  </si>
  <si>
    <t>Assets at fair value through profit and loss</t>
  </si>
  <si>
    <t>FINANCIAL RISK MANAGEMENT (Financial assets and liabilities at fair value) (Details) - USD ($) $ in Thousands</t>
  </si>
  <si>
    <t>Disclosure of fair value measurement of assets [line items]</t>
  </si>
  <si>
    <t>Financial assets, at fair value</t>
  </si>
  <si>
    <t>Financial liabilities, at fair value</t>
  </si>
  <si>
    <t>Cash and cash equivalents | Level 1</t>
  </si>
  <si>
    <t>Cash and cash equivalents | Level 2</t>
  </si>
  <si>
    <t>Other investments | Level 1</t>
  </si>
  <si>
    <t>Other investments | Level 2</t>
  </si>
  <si>
    <t>Derivatives | Level 1</t>
  </si>
  <si>
    <t>Derivatives | Level 2</t>
  </si>
  <si>
    <t>SUBSEQUENT EVENTS - Agreement Regarding Governance of Usiminas (Details) - Previdência Usiminas - Tenrium Investments S.a r.l. &amp; Nippon Steel &amp; Sumitomo Metal Corporation</t>
  </si>
  <si>
    <t>Feb. 08, 2018term</t>
  </si>
  <si>
    <t>Disclosure of non-adjusting events after reporting period [line items]</t>
  </si>
  <si>
    <t>Alternating time interval to nominate CEO</t>
  </si>
  <si>
    <t>Number of consecutive terms</t>
  </si>
  <si>
    <t>Alternating term to nominate CEO</t>
  </si>
  <si>
    <t>2 year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 formatCode="_(&quot;€ &quot;#,##0_);_(&quot;€ &quot;(#,##0)" numFmtId="170"/>
    <numFmt formatCode="_(&quot;€ &quot;#,##0.0_);_(&quot;€ &quot;(#,##0.0)" numFmtId="171"/>
    <numFmt formatCode="#,##0.0000_);(#,##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34287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2004743442</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7</v>
      </c>
      <c r="C1" s="2" t="s">
        <v>28</v>
      </c>
    </row>
    <row r="2" spans="1:3">
      <c r="A2" s="3" t="s">
        <v>268</v>
      </c>
    </row>
    <row r="3" spans="1:3">
      <c r="A3" s="4" t="s">
        <v>978</v>
      </c>
      <c r="B3" s="6" t="n">
        <v>149021</v>
      </c>
      <c r="C3" s="6" t="n">
        <v>13027</v>
      </c>
    </row>
    <row r="4" spans="1:3">
      <c r="A4" s="4" t="s">
        <v>975</v>
      </c>
      <c r="B4" s="5" t="n">
        <v>77887</v>
      </c>
      <c r="C4" s="5" t="n">
        <v>32430</v>
      </c>
    </row>
    <row r="5" spans="1:3">
      <c r="A5" s="4" t="s">
        <v>972</v>
      </c>
      <c r="B5" s="5" t="n">
        <v>6429</v>
      </c>
      <c r="C5" s="5" t="n">
        <v>6645</v>
      </c>
    </row>
    <row r="6" spans="1:3">
      <c r="A6" s="4" t="s">
        <v>979</v>
      </c>
      <c r="B6" s="5" t="n">
        <v>44239</v>
      </c>
      <c r="C6" s="5" t="n">
        <v>3223</v>
      </c>
    </row>
    <row r="7" spans="1:3">
      <c r="A7" s="4" t="s">
        <v>980</v>
      </c>
      <c r="B7" s="5" t="n">
        <v>3</v>
      </c>
      <c r="C7" s="5" t="n">
        <v>0</v>
      </c>
    </row>
    <row r="8" spans="1:3">
      <c r="A8" s="4" t="s">
        <v>981</v>
      </c>
      <c r="B8" s="5" t="n">
        <v>13244</v>
      </c>
      <c r="C8" s="5" t="n">
        <v>9148</v>
      </c>
    </row>
    <row r="9" spans="1:3">
      <c r="A9" s="4" t="s">
        <v>982</v>
      </c>
      <c r="B9" s="5" t="n">
        <v>32522</v>
      </c>
      <c r="C9" s="5" t="n">
        <v>2599</v>
      </c>
    </row>
    <row r="10" spans="1:3">
      <c r="A10" s="4" t="s">
        <v>983</v>
      </c>
      <c r="B10" s="5" t="n">
        <v>29190</v>
      </c>
      <c r="C10" s="5" t="n">
        <v>709</v>
      </c>
    </row>
    <row r="11" spans="1:3">
      <c r="A11" s="4" t="s">
        <v>112</v>
      </c>
      <c r="B11" s="5" t="n">
        <v>9638</v>
      </c>
      <c r="C11" s="5" t="n">
        <v>12039</v>
      </c>
    </row>
    <row r="12" spans="1:3">
      <c r="A12" s="4" t="s">
        <v>984</v>
      </c>
      <c r="B12" s="6" t="n">
        <v>362173</v>
      </c>
      <c r="C12" s="6" t="n">
        <v>798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7</v>
      </c>
      <c r="C1" s="2" t="s">
        <v>28</v>
      </c>
    </row>
    <row r="2" spans="1:3">
      <c r="A2" s="3" t="s">
        <v>271</v>
      </c>
    </row>
    <row r="3" spans="1:3">
      <c r="A3" s="4" t="s">
        <v>986</v>
      </c>
      <c r="B3" s="6" t="n">
        <v>4832</v>
      </c>
      <c r="C3" s="6" t="n">
        <v>1270</v>
      </c>
    </row>
    <row r="4" spans="1:3">
      <c r="A4" s="4" t="s">
        <v>987</v>
      </c>
      <c r="B4" s="5" t="n">
        <v>926310</v>
      </c>
      <c r="C4" s="5" t="n">
        <v>633622</v>
      </c>
    </row>
    <row r="5" spans="1:3">
      <c r="A5" s="4" t="s">
        <v>988</v>
      </c>
      <c r="B5" s="5" t="n">
        <v>96831</v>
      </c>
      <c r="C5" s="5" t="n">
        <v>6142</v>
      </c>
    </row>
    <row r="6" spans="1:3">
      <c r="A6" s="4" t="s">
        <v>989</v>
      </c>
      <c r="B6" s="5" t="n">
        <v>-16543</v>
      </c>
      <c r="C6" s="5" t="n">
        <v>-6019</v>
      </c>
    </row>
    <row r="7" spans="1:3">
      <c r="A7" s="4" t="s">
        <v>990</v>
      </c>
      <c r="B7" s="6" t="n">
        <v>1006598</v>
      </c>
      <c r="C7" s="6" t="n">
        <v>6337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7</v>
      </c>
      <c r="C1" s="2" t="s">
        <v>28</v>
      </c>
    </row>
    <row r="2" spans="1:3">
      <c r="A2" s="3" t="s">
        <v>992</v>
      </c>
    </row>
    <row r="3" spans="1:3">
      <c r="A3" s="4" t="s">
        <v>72</v>
      </c>
      <c r="B3" s="6" t="n">
        <v>1976096</v>
      </c>
      <c r="C3" s="6" t="n">
        <v>1096886</v>
      </c>
    </row>
    <row r="4" spans="1:3">
      <c r="A4" s="4" t="s">
        <v>630</v>
      </c>
    </row>
    <row r="5" spans="1:3">
      <c r="A5" s="3" t="s">
        <v>992</v>
      </c>
    </row>
    <row r="6" spans="1:3">
      <c r="A6" s="4" t="s">
        <v>72</v>
      </c>
      <c r="B6" s="5" t="n">
        <v>1011430</v>
      </c>
      <c r="C6" s="5" t="n">
        <v>635015</v>
      </c>
    </row>
    <row r="7" spans="1:3">
      <c r="A7" s="4" t="s">
        <v>993</v>
      </c>
    </row>
    <row r="8" spans="1:3">
      <c r="A8" s="3" t="s">
        <v>992</v>
      </c>
    </row>
    <row r="9" spans="1:3">
      <c r="A9" s="4" t="s">
        <v>72</v>
      </c>
      <c r="B9" s="5" t="n">
        <v>910693</v>
      </c>
      <c r="C9" s="5" t="n">
        <v>571895</v>
      </c>
    </row>
    <row r="10" spans="1:3">
      <c r="A10" s="4" t="s">
        <v>994</v>
      </c>
    </row>
    <row r="11" spans="1:3">
      <c r="A11" s="3" t="s">
        <v>992</v>
      </c>
    </row>
    <row r="12" spans="1:3">
      <c r="A12" s="4" t="s">
        <v>72</v>
      </c>
      <c r="B12" s="5" t="n">
        <v>100737</v>
      </c>
      <c r="C12" s="5" t="n">
        <v>63120</v>
      </c>
    </row>
    <row r="13" spans="1:3">
      <c r="A13" s="4" t="s">
        <v>995</v>
      </c>
    </row>
    <row r="14" spans="1:3">
      <c r="A14" s="3" t="s">
        <v>992</v>
      </c>
    </row>
    <row r="15" spans="1:3">
      <c r="A15" s="4" t="s">
        <v>72</v>
      </c>
      <c r="B15" s="5" t="n">
        <v>412036</v>
      </c>
      <c r="C15" s="5" t="n">
        <v>343338</v>
      </c>
    </row>
    <row r="16" spans="1:3">
      <c r="A16" s="4" t="s">
        <v>996</v>
      </c>
    </row>
    <row r="17" spans="1:3">
      <c r="A17" s="3" t="s">
        <v>992</v>
      </c>
    </row>
    <row r="18" spans="1:3">
      <c r="A18" s="4" t="s">
        <v>72</v>
      </c>
      <c r="B18" s="5" t="n">
        <v>366902</v>
      </c>
      <c r="C18" s="5" t="n">
        <v>309730</v>
      </c>
    </row>
    <row r="19" spans="1:3">
      <c r="A19" s="4" t="s">
        <v>997</v>
      </c>
    </row>
    <row r="20" spans="1:3">
      <c r="A20" s="3" t="s">
        <v>992</v>
      </c>
    </row>
    <row r="21" spans="1:3">
      <c r="A21" s="4" t="s">
        <v>72</v>
      </c>
      <c r="B21" s="5" t="n">
        <v>45134</v>
      </c>
      <c r="C21" s="5" t="n">
        <v>33608</v>
      </c>
    </row>
    <row r="22" spans="1:3">
      <c r="A22" s="4" t="s">
        <v>998</v>
      </c>
    </row>
    <row r="23" spans="1:3">
      <c r="A23" s="3" t="s">
        <v>992</v>
      </c>
    </row>
    <row r="24" spans="1:3">
      <c r="A24" s="4" t="s">
        <v>72</v>
      </c>
      <c r="B24" s="5" t="n">
        <v>615937</v>
      </c>
      <c r="C24" s="5" t="n">
        <v>297696</v>
      </c>
    </row>
    <row r="25" spans="1:3">
      <c r="A25" s="4" t="s">
        <v>999</v>
      </c>
    </row>
    <row r="26" spans="1:3">
      <c r="A26" s="3" t="s">
        <v>992</v>
      </c>
    </row>
    <row r="27" spans="1:3">
      <c r="A27" s="4" t="s">
        <v>72</v>
      </c>
      <c r="B27" s="5" t="n">
        <v>543791</v>
      </c>
      <c r="C27" s="5" t="n">
        <v>262165</v>
      </c>
    </row>
    <row r="28" spans="1:3">
      <c r="A28" s="4" t="s">
        <v>1000</v>
      </c>
    </row>
    <row r="29" spans="1:3">
      <c r="A29" s="3" t="s">
        <v>992</v>
      </c>
    </row>
    <row r="30" spans="1:3">
      <c r="A30" s="4" t="s">
        <v>72</v>
      </c>
      <c r="B30" s="5" t="n">
        <v>72146</v>
      </c>
      <c r="C30" s="5" t="n">
        <v>35531</v>
      </c>
    </row>
    <row r="31" spans="1:3">
      <c r="A31" s="4" t="s">
        <v>1001</v>
      </c>
    </row>
    <row r="32" spans="1:3">
      <c r="A32" s="3" t="s">
        <v>992</v>
      </c>
    </row>
    <row r="33" spans="1:3">
      <c r="A33" s="4" t="s">
        <v>72</v>
      </c>
      <c r="B33" s="5" t="n">
        <v>1027973</v>
      </c>
      <c r="C33" s="5" t="n">
        <v>641034</v>
      </c>
    </row>
    <row r="34" spans="1:3">
      <c r="A34" s="4" t="s">
        <v>1002</v>
      </c>
    </row>
    <row r="35" spans="1:3">
      <c r="A35" s="3" t="s">
        <v>992</v>
      </c>
    </row>
    <row r="36" spans="1:3">
      <c r="A36" s="4" t="s">
        <v>72</v>
      </c>
      <c r="B36" s="5" t="n">
        <v>910693</v>
      </c>
      <c r="C36" s="5" t="n">
        <v>571895</v>
      </c>
    </row>
    <row r="37" spans="1:3">
      <c r="A37" s="4" t="s">
        <v>1003</v>
      </c>
    </row>
    <row r="38" spans="1:3">
      <c r="A38" s="3" t="s">
        <v>992</v>
      </c>
    </row>
    <row r="39" spans="1:3">
      <c r="A39" s="4" t="s">
        <v>72</v>
      </c>
      <c r="B39" s="5" t="n">
        <v>117280</v>
      </c>
      <c r="C39" s="5" t="n">
        <v>69139</v>
      </c>
    </row>
    <row r="40" spans="1:3">
      <c r="A40" s="4" t="s">
        <v>1004</v>
      </c>
    </row>
    <row r="41" spans="1:3">
      <c r="A41" s="3" t="s">
        <v>992</v>
      </c>
    </row>
    <row r="42" spans="1:3">
      <c r="A42" s="4" t="s">
        <v>72</v>
      </c>
      <c r="B42" s="5" t="n">
        <v>16543</v>
      </c>
      <c r="C42" s="5" t="n">
        <v>6019</v>
      </c>
    </row>
    <row r="43" spans="1:3">
      <c r="A43" s="4" t="s">
        <v>1005</v>
      </c>
    </row>
    <row r="44" spans="1:3">
      <c r="A44" s="3" t="s">
        <v>992</v>
      </c>
    </row>
    <row r="45" spans="1:3">
      <c r="A45" s="4" t="s">
        <v>72</v>
      </c>
      <c r="B45" s="5" t="n">
        <v>0</v>
      </c>
      <c r="C45" s="5" t="n">
        <v>0</v>
      </c>
    </row>
    <row r="46" spans="1:3">
      <c r="A46" s="4" t="s">
        <v>1006</v>
      </c>
    </row>
    <row r="47" spans="1:3">
      <c r="A47" s="3" t="s">
        <v>992</v>
      </c>
    </row>
    <row r="48" spans="1:3">
      <c r="A48" s="4" t="s">
        <v>72</v>
      </c>
      <c r="B48" s="6" t="n">
        <v>16543</v>
      </c>
      <c r="C48" s="6" t="n">
        <v>60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07</v>
      </c>
      <c r="B1" s="2" t="s">
        <v>27</v>
      </c>
      <c r="C1" s="2" t="s">
        <v>28</v>
      </c>
      <c r="D1" s="2" t="s">
        <v>29</v>
      </c>
      <c r="E1" s="2" t="s">
        <v>587</v>
      </c>
    </row>
    <row r="2" spans="1:5">
      <c r="A2" s="3" t="s">
        <v>274</v>
      </c>
    </row>
    <row r="3" spans="1:5">
      <c r="A3" s="4" t="s">
        <v>1008</v>
      </c>
      <c r="B3" s="6" t="n">
        <v>616870</v>
      </c>
      <c r="C3" s="6" t="n">
        <v>401481</v>
      </c>
    </row>
    <row r="4" spans="1:5">
      <c r="A4" s="4" t="s">
        <v>1009</v>
      </c>
      <c r="B4" s="5" t="n">
        <v>1251779</v>
      </c>
      <c r="C4" s="5" t="n">
        <v>811378</v>
      </c>
    </row>
    <row r="5" spans="1:5">
      <c r="A5" s="4" t="s">
        <v>1010</v>
      </c>
      <c r="B5" s="5" t="n">
        <v>423372</v>
      </c>
      <c r="C5" s="5" t="n">
        <v>281770</v>
      </c>
    </row>
    <row r="6" spans="1:5">
      <c r="A6" s="4" t="s">
        <v>1011</v>
      </c>
      <c r="B6" s="5" t="n">
        <v>295106</v>
      </c>
      <c r="C6" s="5" t="n">
        <v>186673</v>
      </c>
    </row>
    <row r="7" spans="1:5">
      <c r="A7" s="4" t="s">
        <v>1012</v>
      </c>
      <c r="B7" s="5" t="n">
        <v>-36197</v>
      </c>
      <c r="C7" s="5" t="n">
        <v>-33433</v>
      </c>
    </row>
    <row r="8" spans="1:5">
      <c r="A8" s="4" t="s">
        <v>76</v>
      </c>
      <c r="B8" s="6" t="n">
        <v>2550930</v>
      </c>
      <c r="C8" s="6" t="n">
        <v>1647869</v>
      </c>
      <c r="D8" s="6" t="n">
        <v>1579120</v>
      </c>
      <c r="E8" s="6" t="n">
        <v>21340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7</v>
      </c>
      <c r="C1" s="2" t="s">
        <v>28</v>
      </c>
    </row>
    <row r="2" spans="1:3">
      <c r="A2" s="3" t="s">
        <v>277</v>
      </c>
    </row>
    <row r="3" spans="1:3">
      <c r="A3" s="4" t="s">
        <v>1014</v>
      </c>
      <c r="B3" s="6" t="n">
        <v>252</v>
      </c>
      <c r="C3" s="6" t="n">
        <v>0</v>
      </c>
    </row>
    <row r="4" spans="1:3">
      <c r="A4" s="4" t="s">
        <v>1015</v>
      </c>
      <c r="B4" s="5" t="n">
        <v>3128</v>
      </c>
      <c r="C4" s="5" t="n">
        <v>5998</v>
      </c>
    </row>
    <row r="5" spans="1:3">
      <c r="A5" s="4" t="s">
        <v>1016</v>
      </c>
      <c r="B5" s="6" t="n">
        <v>3380</v>
      </c>
      <c r="C5" s="6" t="n">
        <v>59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17</v>
      </c>
      <c r="B1" s="2" t="s">
        <v>27</v>
      </c>
      <c r="D1" s="2" t="s">
        <v>28</v>
      </c>
      <c r="F1" s="2" t="s">
        <v>29</v>
      </c>
      <c r="H1" s="2" t="s">
        <v>587</v>
      </c>
    </row>
    <row r="2" spans="1:8">
      <c r="A2" s="3" t="s">
        <v>1018</v>
      </c>
    </row>
    <row r="3" spans="1:8">
      <c r="A3" s="4" t="s">
        <v>224</v>
      </c>
      <c r="B3" s="6" t="n">
        <v>132736</v>
      </c>
      <c r="D3" s="6" t="n">
        <v>144853</v>
      </c>
    </row>
    <row r="4" spans="1:8">
      <c r="A4" s="4" t="s">
        <v>1019</v>
      </c>
      <c r="B4" s="5" t="n">
        <v>132736</v>
      </c>
      <c r="D4" s="5" t="n">
        <v>144853</v>
      </c>
    </row>
    <row r="5" spans="1:8">
      <c r="A5" s="3" t="s">
        <v>1020</v>
      </c>
    </row>
    <row r="6" spans="1:8">
      <c r="A6" s="4" t="s">
        <v>1021</v>
      </c>
      <c r="B6" s="5" t="n">
        <v>100739</v>
      </c>
      <c r="D6" s="5" t="n">
        <v>70711</v>
      </c>
    </row>
    <row r="7" spans="1:8">
      <c r="A7" s="4" t="s">
        <v>223</v>
      </c>
      <c r="B7" s="5" t="n">
        <v>50</v>
      </c>
      <c r="D7" s="5" t="n">
        <v>83</v>
      </c>
      <c r="F7" s="6" t="n">
        <v>88</v>
      </c>
    </row>
    <row r="8" spans="1:8">
      <c r="A8" s="4" t="s">
        <v>1022</v>
      </c>
      <c r="B8" s="5" t="n">
        <v>229239</v>
      </c>
      <c r="D8" s="5" t="n">
        <v>70760</v>
      </c>
    </row>
    <row r="9" spans="1:8">
      <c r="A9" s="4" t="s">
        <v>1023</v>
      </c>
      <c r="B9" s="5" t="n">
        <v>7751</v>
      </c>
      <c r="D9" s="5" t="n">
        <v>41909</v>
      </c>
    </row>
    <row r="10" spans="1:8">
      <c r="A10" s="4" t="s">
        <v>77</v>
      </c>
      <c r="B10" s="6" t="n">
        <v>337779</v>
      </c>
      <c r="C10" s="4" t="s">
        <v>78</v>
      </c>
      <c r="D10" s="6" t="n">
        <v>183463</v>
      </c>
      <c r="E10" s="4" t="s">
        <v>78</v>
      </c>
      <c r="F10" s="6" t="n">
        <v>151491</v>
      </c>
      <c r="G10" s="4" t="s">
        <v>78</v>
      </c>
      <c r="H10" s="6" t="n">
        <v>213303</v>
      </c>
    </row>
    <row r="11" spans="1:8"/>
    <row r="12" spans="1:8">
      <c r="A12" s="4" t="s">
        <v>78</v>
      </c>
      <c r="B12" s="4" t="s">
        <v>96</v>
      </c>
    </row>
  </sheetData>
  <mergeCells count="5">
    <mergeCell ref="B1:C1"/>
    <mergeCell ref="D1:E1"/>
    <mergeCell ref="F1:G1"/>
    <mergeCell ref="A11:H11"/>
    <mergeCell ref="B12:H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7</v>
      </c>
      <c r="C2" s="2" t="s">
        <v>28</v>
      </c>
    </row>
    <row r="3" spans="1:3">
      <c r="A3" s="3" t="s">
        <v>1025</v>
      </c>
    </row>
    <row r="4" spans="1:3">
      <c r="A4" s="4" t="s">
        <v>1026</v>
      </c>
      <c r="B4" s="6" t="n">
        <v>6950</v>
      </c>
    </row>
    <row r="5" spans="1:3">
      <c r="A5" s="4" t="s">
        <v>1027</v>
      </c>
      <c r="B5" s="5" t="n">
        <v>768517</v>
      </c>
      <c r="C5" s="6" t="n">
        <v>6950</v>
      </c>
    </row>
    <row r="6" spans="1:3">
      <c r="A6" s="4" t="s">
        <v>760</v>
      </c>
    </row>
    <row r="7" spans="1:3">
      <c r="A7" s="3" t="s">
        <v>1025</v>
      </c>
    </row>
    <row r="8" spans="1:3">
      <c r="A8" s="4" t="s">
        <v>1026</v>
      </c>
      <c r="B8" s="5" t="n">
        <v>6950</v>
      </c>
      <c r="C8" s="5" t="n">
        <v>8142</v>
      </c>
    </row>
    <row r="9" spans="1:3">
      <c r="A9" s="4" t="s">
        <v>801</v>
      </c>
      <c r="B9" s="5" t="n">
        <v>-39757</v>
      </c>
      <c r="C9" s="5" t="n">
        <v>-1290</v>
      </c>
    </row>
    <row r="10" spans="1:3">
      <c r="A10" s="4" t="s">
        <v>879</v>
      </c>
      <c r="B10" s="5" t="n">
        <v>799938</v>
      </c>
    </row>
    <row r="11" spans="1:3">
      <c r="A11" s="4" t="s">
        <v>880</v>
      </c>
      <c r="B11" s="5" t="n">
        <v>3112</v>
      </c>
      <c r="C11" s="5" t="n">
        <v>2757</v>
      </c>
    </row>
    <row r="12" spans="1:3">
      <c r="A12" s="4" t="s">
        <v>1028</v>
      </c>
      <c r="B12" s="5" t="n">
        <v>-329</v>
      </c>
      <c r="C12" s="5" t="n">
        <v>-1079</v>
      </c>
    </row>
    <row r="13" spans="1:3">
      <c r="A13" s="4" t="s">
        <v>1029</v>
      </c>
      <c r="B13" s="5" t="n">
        <v>1397</v>
      </c>
      <c r="C13" s="5" t="n">
        <v>1580</v>
      </c>
    </row>
    <row r="14" spans="1:3">
      <c r="A14" s="4" t="s">
        <v>1027</v>
      </c>
      <c r="B14" s="5" t="n">
        <v>768517</v>
      </c>
      <c r="C14" s="5" t="n">
        <v>6950</v>
      </c>
    </row>
    <row r="15" spans="1:3">
      <c r="A15" s="4" t="s">
        <v>1030</v>
      </c>
    </row>
    <row r="16" spans="1:3">
      <c r="A16" s="3" t="s">
        <v>1025</v>
      </c>
    </row>
    <row r="17" spans="1:3">
      <c r="A17" s="4" t="s">
        <v>1026</v>
      </c>
      <c r="B17" s="5" t="n">
        <v>18301</v>
      </c>
      <c r="C17" s="5" t="n">
        <v>18273</v>
      </c>
    </row>
    <row r="18" spans="1:3">
      <c r="A18" s="4" t="s">
        <v>801</v>
      </c>
      <c r="B18" s="5" t="n">
        <v>853</v>
      </c>
      <c r="C18" s="5" t="n">
        <v>-3102</v>
      </c>
    </row>
    <row r="19" spans="1:3">
      <c r="A19" s="4" t="s">
        <v>879</v>
      </c>
      <c r="B19" s="5" t="n">
        <v>0</v>
      </c>
    </row>
    <row r="20" spans="1:3">
      <c r="A20" s="4" t="s">
        <v>880</v>
      </c>
      <c r="B20" s="5" t="n">
        <v>8675</v>
      </c>
      <c r="C20" s="5" t="n">
        <v>3130</v>
      </c>
    </row>
    <row r="21" spans="1:3">
      <c r="A21" s="4" t="s">
        <v>1028</v>
      </c>
      <c r="B21" s="5" t="n">
        <v>0</v>
      </c>
      <c r="C21" s="5" t="n">
        <v>0</v>
      </c>
    </row>
    <row r="22" spans="1:3">
      <c r="A22" s="4" t="s">
        <v>1029</v>
      </c>
      <c r="B22" s="5" t="n">
        <v>0</v>
      </c>
      <c r="C22" s="5" t="n">
        <v>0</v>
      </c>
    </row>
    <row r="23" spans="1:3">
      <c r="A23" s="4" t="s">
        <v>1027</v>
      </c>
      <c r="B23" s="5" t="n">
        <v>27829</v>
      </c>
      <c r="C23" s="5" t="n">
        <v>18301</v>
      </c>
    </row>
    <row r="24" spans="1:3">
      <c r="A24" s="3" t="s">
        <v>1031</v>
      </c>
    </row>
    <row r="25" spans="1:3">
      <c r="A25" s="4" t="s">
        <v>1032</v>
      </c>
      <c r="B25" s="5" t="n">
        <v>4262</v>
      </c>
      <c r="C25" s="5" t="n">
        <v>1132</v>
      </c>
    </row>
    <row r="26" spans="1:3">
      <c r="A26" s="4" t="s">
        <v>801</v>
      </c>
      <c r="B26" s="5" t="n">
        <v>246</v>
      </c>
      <c r="C26" s="5" t="n">
        <v>-276</v>
      </c>
    </row>
    <row r="27" spans="1:3">
      <c r="A27" s="4" t="s">
        <v>879</v>
      </c>
      <c r="B27" s="5" t="n">
        <v>0</v>
      </c>
    </row>
    <row r="28" spans="1:3">
      <c r="A28" s="4" t="s">
        <v>880</v>
      </c>
      <c r="B28" s="5" t="n">
        <v>443</v>
      </c>
      <c r="C28" s="5" t="n">
        <v>4031</v>
      </c>
    </row>
    <row r="29" spans="1:3">
      <c r="A29" s="4" t="s">
        <v>1028</v>
      </c>
      <c r="B29" s="5" t="n">
        <v>0</v>
      </c>
      <c r="C29" s="5" t="n">
        <v>0</v>
      </c>
    </row>
    <row r="30" spans="1:3">
      <c r="A30" s="4" t="s">
        <v>1029</v>
      </c>
      <c r="B30" s="5" t="n">
        <v>2292</v>
      </c>
      <c r="C30" s="5" t="n">
        <v>625</v>
      </c>
    </row>
    <row r="31" spans="1:3">
      <c r="A31" s="4" t="s">
        <v>1033</v>
      </c>
      <c r="B31" s="5" t="n">
        <v>2659</v>
      </c>
      <c r="C31" s="5" t="n">
        <v>4262</v>
      </c>
    </row>
    <row r="32" spans="1:3">
      <c r="A32" s="4" t="s">
        <v>989</v>
      </c>
    </row>
    <row r="33" spans="1:3">
      <c r="A33" s="3" t="s">
        <v>1031</v>
      </c>
    </row>
    <row r="34" spans="1:3">
      <c r="A34" s="4" t="s">
        <v>1032</v>
      </c>
      <c r="B34" s="5" t="n">
        <v>6019</v>
      </c>
      <c r="C34" s="5" t="n">
        <v>7585</v>
      </c>
    </row>
    <row r="35" spans="1:3">
      <c r="A35" s="4" t="s">
        <v>801</v>
      </c>
      <c r="B35" s="5" t="n">
        <v>-504</v>
      </c>
      <c r="C35" s="5" t="n">
        <v>-656</v>
      </c>
    </row>
    <row r="36" spans="1:3">
      <c r="A36" s="4" t="s">
        <v>879</v>
      </c>
      <c r="B36" s="5" t="n">
        <v>10822</v>
      </c>
    </row>
    <row r="37" spans="1:3">
      <c r="A37" s="4" t="s">
        <v>880</v>
      </c>
      <c r="B37" s="5" t="n">
        <v>1365</v>
      </c>
      <c r="C37" s="5" t="n">
        <v>2574</v>
      </c>
    </row>
    <row r="38" spans="1:3">
      <c r="A38" s="4" t="s">
        <v>1028</v>
      </c>
      <c r="B38" s="5" t="n">
        <v>-680</v>
      </c>
      <c r="C38" s="5" t="n">
        <v>-2286</v>
      </c>
    </row>
    <row r="39" spans="1:3">
      <c r="A39" s="4" t="s">
        <v>1029</v>
      </c>
      <c r="B39" s="5" t="n">
        <v>479</v>
      </c>
      <c r="C39" s="5" t="n">
        <v>1198</v>
      </c>
    </row>
    <row r="40" spans="1:3">
      <c r="A40" s="4" t="s">
        <v>1033</v>
      </c>
      <c r="B40" s="5" t="n">
        <v>16543</v>
      </c>
      <c r="C40" s="5" t="n">
        <v>6019</v>
      </c>
    </row>
    <row r="41" spans="1:3">
      <c r="A41" s="4" t="s">
        <v>1034</v>
      </c>
    </row>
    <row r="42" spans="1:3">
      <c r="A42" s="3" t="s">
        <v>1031</v>
      </c>
    </row>
    <row r="43" spans="1:3">
      <c r="A43" s="4" t="s">
        <v>1032</v>
      </c>
      <c r="B43" s="5" t="n">
        <v>33433</v>
      </c>
      <c r="C43" s="5" t="n">
        <v>32445</v>
      </c>
    </row>
    <row r="44" spans="1:3">
      <c r="A44" s="4" t="s">
        <v>801</v>
      </c>
      <c r="B44" s="5" t="n">
        <v>-860</v>
      </c>
      <c r="C44" s="5" t="n">
        <v>-900</v>
      </c>
    </row>
    <row r="45" spans="1:3">
      <c r="A45" s="4" t="s">
        <v>879</v>
      </c>
      <c r="B45" s="5" t="n">
        <v>12385</v>
      </c>
    </row>
    <row r="46" spans="1:3">
      <c r="A46" s="4" t="s">
        <v>880</v>
      </c>
      <c r="B46" s="5" t="n">
        <v>9959</v>
      </c>
      <c r="C46" s="5" t="n">
        <v>16616</v>
      </c>
    </row>
    <row r="47" spans="1:3">
      <c r="A47" s="4" t="s">
        <v>1028</v>
      </c>
      <c r="B47" s="5" t="n">
        <v>-13987</v>
      </c>
      <c r="C47" s="5" t="n">
        <v>-12016</v>
      </c>
    </row>
    <row r="48" spans="1:3">
      <c r="A48" s="4" t="s">
        <v>1029</v>
      </c>
      <c r="B48" s="5" t="n">
        <v>4733</v>
      </c>
      <c r="C48" s="5" t="n">
        <v>2712</v>
      </c>
    </row>
    <row r="49" spans="1:3">
      <c r="A49" s="4" t="s">
        <v>1033</v>
      </c>
      <c r="B49" s="6" t="n">
        <v>36197</v>
      </c>
      <c r="C49" s="6" t="n">
        <v>334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7</v>
      </c>
      <c r="C2" s="2" t="s">
        <v>28</v>
      </c>
      <c r="D2" s="2" t="s">
        <v>29</v>
      </c>
    </row>
    <row r="3" spans="1:4">
      <c r="A3" s="3" t="s">
        <v>283</v>
      </c>
    </row>
    <row r="4" spans="1:4">
      <c r="A4" s="4" t="s">
        <v>1036</v>
      </c>
      <c r="B4" s="6" t="n">
        <v>-523209</v>
      </c>
      <c r="C4" s="6" t="n">
        <v>-511456</v>
      </c>
    </row>
    <row r="5" spans="1:4">
      <c r="A5" s="4" t="s">
        <v>879</v>
      </c>
      <c r="B5" s="5" t="n">
        <v>13686</v>
      </c>
      <c r="C5" s="5" t="n">
        <v>0</v>
      </c>
    </row>
    <row r="6" spans="1:4">
      <c r="A6" s="4" t="s">
        <v>801</v>
      </c>
      <c r="B6" s="5" t="n">
        <v>-1052</v>
      </c>
      <c r="C6" s="5" t="n">
        <v>3351</v>
      </c>
    </row>
    <row r="7" spans="1:4">
      <c r="A7" s="4" t="s">
        <v>850</v>
      </c>
      <c r="B7" s="5" t="n">
        <v>7455</v>
      </c>
      <c r="C7" s="5" t="n">
        <v>2028</v>
      </c>
      <c r="D7" s="6" t="n">
        <v>3080</v>
      </c>
    </row>
    <row r="8" spans="1:4">
      <c r="A8" s="4" t="s">
        <v>851</v>
      </c>
      <c r="B8" s="5" t="n">
        <v>0</v>
      </c>
      <c r="C8" s="5" t="n">
        <v>-2690</v>
      </c>
      <c r="D8" s="5" t="n">
        <v>4177</v>
      </c>
    </row>
    <row r="9" spans="1:4">
      <c r="A9" s="4" t="s">
        <v>1037</v>
      </c>
      <c r="B9" s="5" t="n">
        <v>4808</v>
      </c>
      <c r="C9" s="5" t="n">
        <v>2379</v>
      </c>
    </row>
    <row r="10" spans="1:4">
      <c r="A10" s="4" t="s">
        <v>1038</v>
      </c>
      <c r="B10" s="5" t="n">
        <v>106047</v>
      </c>
      <c r="C10" s="5" t="n">
        <v>-16821</v>
      </c>
    </row>
    <row r="11" spans="1:4">
      <c r="A11" s="4" t="s">
        <v>1039</v>
      </c>
      <c r="B11" s="6" t="n">
        <v>-392265</v>
      </c>
      <c r="C11" s="6" t="n">
        <v>-523209</v>
      </c>
      <c r="D11" s="6" t="n">
        <v>-5114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7</v>
      </c>
      <c r="C2" s="2" t="s">
        <v>28</v>
      </c>
      <c r="D2" s="2" t="s">
        <v>29</v>
      </c>
    </row>
    <row r="3" spans="1:4">
      <c r="A3" s="3" t="s">
        <v>1041</v>
      </c>
    </row>
    <row r="4" spans="1:4">
      <c r="A4" s="4" t="s">
        <v>1042</v>
      </c>
      <c r="B4" s="6" t="n">
        <v>-609004</v>
      </c>
    </row>
    <row r="5" spans="1:4">
      <c r="A5" s="4" t="s">
        <v>1043</v>
      </c>
      <c r="B5" s="5" t="n">
        <v>85795</v>
      </c>
    </row>
    <row r="6" spans="1:4">
      <c r="A6" s="4" t="s">
        <v>801</v>
      </c>
      <c r="B6" s="5" t="n">
        <v>-1052</v>
      </c>
      <c r="C6" s="6" t="n">
        <v>3351</v>
      </c>
    </row>
    <row r="7" spans="1:4">
      <c r="A7" s="4" t="s">
        <v>879</v>
      </c>
      <c r="B7" s="5" t="n">
        <v>13686</v>
      </c>
      <c r="C7" s="5" t="n">
        <v>0</v>
      </c>
    </row>
    <row r="8" spans="1:4">
      <c r="A8" s="4" t="s">
        <v>1037</v>
      </c>
      <c r="B8" s="5" t="n">
        <v>4808</v>
      </c>
      <c r="C8" s="5" t="n">
        <v>2379</v>
      </c>
    </row>
    <row r="9" spans="1:4">
      <c r="A9" s="4" t="s">
        <v>851</v>
      </c>
      <c r="B9" s="5" t="n">
        <v>0</v>
      </c>
      <c r="C9" s="5" t="n">
        <v>2690</v>
      </c>
      <c r="D9" s="6" t="n">
        <v>-4177</v>
      </c>
    </row>
    <row r="10" spans="1:4">
      <c r="A10" s="4" t="s">
        <v>850</v>
      </c>
      <c r="B10" s="5" t="n">
        <v>-7455</v>
      </c>
      <c r="C10" s="5" t="n">
        <v>-2028</v>
      </c>
      <c r="D10" s="5" t="n">
        <v>-3080</v>
      </c>
    </row>
    <row r="11" spans="1:4">
      <c r="A11" s="4" t="s">
        <v>1038</v>
      </c>
      <c r="B11" s="5" t="n">
        <v>-106047</v>
      </c>
      <c r="C11" s="5" t="n">
        <v>16821</v>
      </c>
    </row>
    <row r="12" spans="1:4">
      <c r="A12" s="4" t="s">
        <v>1044</v>
      </c>
      <c r="B12" s="5" t="n">
        <v>-513357</v>
      </c>
      <c r="C12" s="5" t="n">
        <v>-609004</v>
      </c>
    </row>
    <row r="13" spans="1:4">
      <c r="A13" s="4" t="s">
        <v>1045</v>
      </c>
      <c r="B13" s="5" t="n">
        <v>121092</v>
      </c>
      <c r="C13" s="5" t="n">
        <v>85795</v>
      </c>
    </row>
    <row r="14" spans="1:4">
      <c r="A14" s="4" t="s">
        <v>1046</v>
      </c>
      <c r="B14" s="5" t="n">
        <v>43355</v>
      </c>
      <c r="C14" s="5" t="n">
        <v>56297</v>
      </c>
    </row>
    <row r="15" spans="1:4">
      <c r="A15" s="4" t="s">
        <v>1047</v>
      </c>
      <c r="B15" s="5" t="n">
        <v>0</v>
      </c>
    </row>
    <row r="16" spans="1:4">
      <c r="A16" s="4" t="s">
        <v>1048</v>
      </c>
      <c r="B16" s="5" t="n">
        <v>1900000</v>
      </c>
    </row>
    <row r="17" spans="1:4">
      <c r="A17" s="4" t="s">
        <v>1049</v>
      </c>
    </row>
    <row r="18" spans="1:4">
      <c r="A18" s="3" t="s">
        <v>1041</v>
      </c>
    </row>
    <row r="19" spans="1:4">
      <c r="A19" s="4" t="s">
        <v>1042</v>
      </c>
      <c r="B19" s="5" t="n">
        <v>-625963</v>
      </c>
      <c r="C19" s="5" t="n">
        <v>-599522</v>
      </c>
    </row>
    <row r="20" spans="1:4">
      <c r="A20" s="4" t="s">
        <v>801</v>
      </c>
      <c r="B20" s="5" t="n">
        <v>6907</v>
      </c>
      <c r="C20" s="5" t="n">
        <v>5634</v>
      </c>
    </row>
    <row r="21" spans="1:4">
      <c r="A21" s="4" t="s">
        <v>1037</v>
      </c>
      <c r="B21" s="5" t="n">
        <v>0</v>
      </c>
      <c r="C21" s="5" t="n">
        <v>0</v>
      </c>
    </row>
    <row r="22" spans="1:4">
      <c r="A22" s="4" t="s">
        <v>851</v>
      </c>
      <c r="B22" s="5" t="n">
        <v>0</v>
      </c>
      <c r="C22" s="5" t="n">
        <v>0</v>
      </c>
    </row>
    <row r="23" spans="1:4">
      <c r="A23" s="4" t="s">
        <v>850</v>
      </c>
      <c r="B23" s="5" t="n">
        <v>17293</v>
      </c>
      <c r="C23" s="5" t="n">
        <v>1062</v>
      </c>
    </row>
    <row r="24" spans="1:4">
      <c r="A24" s="4" t="s">
        <v>1038</v>
      </c>
      <c r="B24" s="5" t="n">
        <v>61924</v>
      </c>
      <c r="C24" s="5" t="n">
        <v>-33137</v>
      </c>
    </row>
    <row r="25" spans="1:4">
      <c r="A25" s="4" t="s">
        <v>1044</v>
      </c>
      <c r="B25" s="5" t="n">
        <v>-539839</v>
      </c>
      <c r="C25" s="5" t="n">
        <v>-625963</v>
      </c>
      <c r="D25" s="5" t="n">
        <v>-599522</v>
      </c>
    </row>
    <row r="26" spans="1:4">
      <c r="A26" s="4" t="s">
        <v>328</v>
      </c>
    </row>
    <row r="27" spans="1:4">
      <c r="A27" s="3" t="s">
        <v>1041</v>
      </c>
    </row>
    <row r="28" spans="1:4">
      <c r="A28" s="4" t="s">
        <v>1042</v>
      </c>
      <c r="B28" s="5" t="n">
        <v>-48637</v>
      </c>
      <c r="C28" s="5" t="n">
        <v>-52723</v>
      </c>
    </row>
    <row r="29" spans="1:4">
      <c r="A29" s="4" t="s">
        <v>801</v>
      </c>
      <c r="B29" s="5" t="n">
        <v>-215</v>
      </c>
      <c r="C29" s="5" t="n">
        <v>360</v>
      </c>
    </row>
    <row r="30" spans="1:4">
      <c r="A30" s="4" t="s">
        <v>1037</v>
      </c>
      <c r="B30" s="5" t="n">
        <v>0</v>
      </c>
      <c r="C30" s="5" t="n">
        <v>0</v>
      </c>
    </row>
    <row r="31" spans="1:4">
      <c r="A31" s="4" t="s">
        <v>851</v>
      </c>
      <c r="B31" s="5" t="n">
        <v>0</v>
      </c>
      <c r="C31" s="5" t="n">
        <v>0</v>
      </c>
    </row>
    <row r="32" spans="1:4">
      <c r="A32" s="4" t="s">
        <v>850</v>
      </c>
      <c r="B32" s="5" t="n">
        <v>185</v>
      </c>
      <c r="C32" s="5" t="n">
        <v>-103</v>
      </c>
    </row>
    <row r="33" spans="1:4">
      <c r="A33" s="4" t="s">
        <v>1038</v>
      </c>
      <c r="B33" s="5" t="n">
        <v>-8339</v>
      </c>
      <c r="C33" s="5" t="n">
        <v>3829</v>
      </c>
    </row>
    <row r="34" spans="1:4">
      <c r="A34" s="4" t="s">
        <v>1044</v>
      </c>
      <c r="B34" s="5" t="n">
        <v>-57006</v>
      </c>
      <c r="C34" s="5" t="n">
        <v>-48637</v>
      </c>
      <c r="D34" s="5" t="n">
        <v>-52723</v>
      </c>
    </row>
    <row r="35" spans="1:4">
      <c r="A35" s="4" t="s">
        <v>323</v>
      </c>
    </row>
    <row r="36" spans="1:4">
      <c r="A36" s="3" t="s">
        <v>1041</v>
      </c>
    </row>
    <row r="37" spans="1:4">
      <c r="A37" s="4" t="s">
        <v>1042</v>
      </c>
      <c r="B37" s="5" t="n">
        <v>-28050</v>
      </c>
      <c r="C37" s="5" t="n">
        <v>-38652</v>
      </c>
    </row>
    <row r="38" spans="1:4">
      <c r="A38" s="4" t="s">
        <v>801</v>
      </c>
      <c r="B38" s="5" t="n">
        <v>67</v>
      </c>
      <c r="C38" s="5" t="n">
        <v>169</v>
      </c>
    </row>
    <row r="39" spans="1:4">
      <c r="A39" s="4" t="s">
        <v>1037</v>
      </c>
      <c r="B39" s="5" t="n">
        <v>0</v>
      </c>
      <c r="C39" s="5" t="n">
        <v>0</v>
      </c>
    </row>
    <row r="40" spans="1:4">
      <c r="A40" s="4" t="s">
        <v>851</v>
      </c>
      <c r="B40" s="5" t="n">
        <v>0</v>
      </c>
      <c r="C40" s="5" t="n">
        <v>0</v>
      </c>
    </row>
    <row r="41" spans="1:4">
      <c r="A41" s="4" t="s">
        <v>850</v>
      </c>
      <c r="B41" s="5" t="n">
        <v>352</v>
      </c>
      <c r="C41" s="5" t="n">
        <v>1433</v>
      </c>
    </row>
    <row r="42" spans="1:4">
      <c r="A42" s="4" t="s">
        <v>1038</v>
      </c>
      <c r="B42" s="5" t="n">
        <v>8939</v>
      </c>
      <c r="C42" s="5" t="n">
        <v>9000</v>
      </c>
    </row>
    <row r="43" spans="1:4">
      <c r="A43" s="4" t="s">
        <v>1044</v>
      </c>
      <c r="B43" s="5" t="n">
        <v>-18692</v>
      </c>
      <c r="C43" s="5" t="n">
        <v>-28050</v>
      </c>
      <c r="D43" s="5" t="n">
        <v>-38652</v>
      </c>
    </row>
    <row r="44" spans="1:4">
      <c r="A44" s="4" t="s">
        <v>1050</v>
      </c>
    </row>
    <row r="45" spans="1:4">
      <c r="A45" s="3" t="s">
        <v>1041</v>
      </c>
    </row>
    <row r="46" spans="1:4">
      <c r="A46" s="4" t="s">
        <v>1042</v>
      </c>
      <c r="B46" s="5" t="n">
        <v>-3050</v>
      </c>
      <c r="C46" s="5" t="n">
        <v>-10387</v>
      </c>
    </row>
    <row r="47" spans="1:4">
      <c r="A47" s="4" t="s">
        <v>801</v>
      </c>
      <c r="B47" s="5" t="n">
        <v>-29</v>
      </c>
      <c r="C47" s="5" t="n">
        <v>181</v>
      </c>
    </row>
    <row r="48" spans="1:4">
      <c r="A48" s="4" t="s">
        <v>1037</v>
      </c>
      <c r="B48" s="5" t="n">
        <v>-108</v>
      </c>
      <c r="C48" s="5" t="n">
        <v>-192</v>
      </c>
    </row>
    <row r="49" spans="1:4">
      <c r="A49" s="4" t="s">
        <v>851</v>
      </c>
      <c r="B49" s="5" t="n">
        <v>0</v>
      </c>
      <c r="C49" s="5" t="n">
        <v>-2690</v>
      </c>
    </row>
    <row r="50" spans="1:4">
      <c r="A50" s="4" t="s">
        <v>850</v>
      </c>
      <c r="B50" s="5" t="n">
        <v>11</v>
      </c>
      <c r="C50" s="5" t="n">
        <v>6</v>
      </c>
    </row>
    <row r="51" spans="1:4">
      <c r="A51" s="4" t="s">
        <v>1038</v>
      </c>
      <c r="B51" s="5" t="n">
        <v>1120</v>
      </c>
      <c r="C51" s="5" t="n">
        <v>10032</v>
      </c>
    </row>
    <row r="52" spans="1:4">
      <c r="A52" s="4" t="s">
        <v>1044</v>
      </c>
      <c r="B52" s="5" t="n">
        <v>-2056</v>
      </c>
      <c r="C52" s="5" t="n">
        <v>-3050</v>
      </c>
      <c r="D52" s="5" t="n">
        <v>-10387</v>
      </c>
    </row>
    <row r="53" spans="1:4">
      <c r="A53" s="4" t="s">
        <v>1051</v>
      </c>
    </row>
    <row r="54" spans="1:4">
      <c r="A54" s="3" t="s">
        <v>1041</v>
      </c>
    </row>
    <row r="55" spans="1:4">
      <c r="A55" s="4" t="s">
        <v>1042</v>
      </c>
      <c r="B55" s="5" t="n">
        <v>-705700</v>
      </c>
      <c r="C55" s="5" t="n">
        <v>-701284</v>
      </c>
    </row>
    <row r="56" spans="1:4">
      <c r="A56" s="4" t="s">
        <v>801</v>
      </c>
      <c r="B56" s="5" t="n">
        <v>6730</v>
      </c>
      <c r="C56" s="5" t="n">
        <v>6344</v>
      </c>
    </row>
    <row r="57" spans="1:4">
      <c r="A57" s="4" t="s">
        <v>1037</v>
      </c>
      <c r="B57" s="5" t="n">
        <v>-108</v>
      </c>
      <c r="C57" s="5" t="n">
        <v>-192</v>
      </c>
    </row>
    <row r="58" spans="1:4">
      <c r="A58" s="4" t="s">
        <v>851</v>
      </c>
      <c r="B58" s="5" t="n">
        <v>0</v>
      </c>
      <c r="C58" s="5" t="n">
        <v>-2690</v>
      </c>
    </row>
    <row r="59" spans="1:4">
      <c r="A59" s="4" t="s">
        <v>850</v>
      </c>
      <c r="B59" s="5" t="n">
        <v>17841</v>
      </c>
      <c r="C59" s="5" t="n">
        <v>2398</v>
      </c>
    </row>
    <row r="60" spans="1:4">
      <c r="A60" s="4" t="s">
        <v>1038</v>
      </c>
      <c r="B60" s="5" t="n">
        <v>63644</v>
      </c>
      <c r="C60" s="5" t="n">
        <v>-10276</v>
      </c>
    </row>
    <row r="61" spans="1:4">
      <c r="A61" s="4" t="s">
        <v>1044</v>
      </c>
      <c r="B61" s="5" t="n">
        <v>-617593</v>
      </c>
      <c r="C61" s="5" t="n">
        <v>-705700</v>
      </c>
      <c r="D61" s="5" t="n">
        <v>-701284</v>
      </c>
    </row>
    <row r="62" spans="1:4">
      <c r="A62" s="4" t="s">
        <v>86</v>
      </c>
    </row>
    <row r="63" spans="1:4">
      <c r="A63" s="3" t="s">
        <v>1041</v>
      </c>
    </row>
    <row r="64" spans="1:4">
      <c r="A64" s="4" t="s">
        <v>1043</v>
      </c>
      <c r="B64" s="5" t="n">
        <v>53188</v>
      </c>
      <c r="C64" s="5" t="n">
        <v>45368</v>
      </c>
    </row>
    <row r="65" spans="1:4">
      <c r="A65" s="4" t="s">
        <v>801</v>
      </c>
      <c r="B65" s="5" t="n">
        <v>-501</v>
      </c>
      <c r="C65" s="5" t="n">
        <v>2399</v>
      </c>
    </row>
    <row r="66" spans="1:4">
      <c r="A66" s="4" t="s">
        <v>879</v>
      </c>
      <c r="B66" s="5" t="n">
        <v>0</v>
      </c>
    </row>
    <row r="67" spans="1:4">
      <c r="A67" s="4" t="s">
        <v>1037</v>
      </c>
      <c r="B67" s="5" t="n">
        <v>0</v>
      </c>
      <c r="C67" s="5" t="n">
        <v>0</v>
      </c>
    </row>
    <row r="68" spans="1:4">
      <c r="A68" s="4" t="s">
        <v>850</v>
      </c>
      <c r="B68" s="5" t="n">
        <v>-2692</v>
      </c>
      <c r="C68" s="5" t="n">
        <v>17</v>
      </c>
    </row>
    <row r="69" spans="1:4">
      <c r="A69" s="4" t="s">
        <v>1038</v>
      </c>
      <c r="B69" s="5" t="n">
        <v>11106</v>
      </c>
      <c r="C69" s="5" t="n">
        <v>10202</v>
      </c>
    </row>
    <row r="70" spans="1:4">
      <c r="A70" s="4" t="s">
        <v>1045</v>
      </c>
      <c r="B70" s="5" t="n">
        <v>61101</v>
      </c>
      <c r="C70" s="5" t="n">
        <v>53188</v>
      </c>
      <c r="D70" s="5" t="n">
        <v>45368</v>
      </c>
    </row>
    <row r="71" spans="1:4">
      <c r="A71" s="4" t="s">
        <v>630</v>
      </c>
    </row>
    <row r="72" spans="1:4">
      <c r="A72" s="3" t="s">
        <v>1041</v>
      </c>
    </row>
    <row r="73" spans="1:4">
      <c r="A73" s="4" t="s">
        <v>1043</v>
      </c>
      <c r="B73" s="5" t="n">
        <v>7488</v>
      </c>
      <c r="C73" s="5" t="n">
        <v>6193</v>
      </c>
    </row>
    <row r="74" spans="1:4">
      <c r="A74" s="4" t="s">
        <v>801</v>
      </c>
      <c r="B74" s="5" t="n">
        <v>-273</v>
      </c>
      <c r="C74" s="5" t="n">
        <v>289</v>
      </c>
    </row>
    <row r="75" spans="1:4">
      <c r="A75" s="4" t="s">
        <v>879</v>
      </c>
      <c r="B75" s="5" t="n">
        <v>0</v>
      </c>
    </row>
    <row r="76" spans="1:4">
      <c r="A76" s="4" t="s">
        <v>1037</v>
      </c>
      <c r="B76" s="5" t="n">
        <v>0</v>
      </c>
      <c r="C76" s="5" t="n">
        <v>0</v>
      </c>
    </row>
    <row r="77" spans="1:4">
      <c r="A77" s="4" t="s">
        <v>850</v>
      </c>
      <c r="B77" s="5" t="n">
        <v>-238</v>
      </c>
      <c r="C77" s="5" t="n">
        <v>-3</v>
      </c>
    </row>
    <row r="78" spans="1:4">
      <c r="A78" s="4" t="s">
        <v>1038</v>
      </c>
      <c r="B78" s="5" t="n">
        <v>1223</v>
      </c>
      <c r="C78" s="5" t="n">
        <v>1587</v>
      </c>
    </row>
    <row r="79" spans="1:4">
      <c r="A79" s="4" t="s">
        <v>1045</v>
      </c>
      <c r="B79" s="5" t="n">
        <v>8200</v>
      </c>
      <c r="C79" s="5" t="n">
        <v>7488</v>
      </c>
      <c r="D79" s="5" t="n">
        <v>6193</v>
      </c>
    </row>
    <row r="80" spans="1:4">
      <c r="A80" s="4" t="s">
        <v>1052</v>
      </c>
    </row>
    <row r="81" spans="1:4">
      <c r="A81" s="3" t="s">
        <v>1041</v>
      </c>
    </row>
    <row r="82" spans="1:4">
      <c r="A82" s="4" t="s">
        <v>1043</v>
      </c>
      <c r="B82" s="5" t="n">
        <v>56297</v>
      </c>
      <c r="C82" s="5" t="n">
        <v>67784</v>
      </c>
    </row>
    <row r="83" spans="1:4">
      <c r="A83" s="4" t="s">
        <v>801</v>
      </c>
      <c r="B83" s="5" t="n">
        <v>0</v>
      </c>
      <c r="C83" s="5" t="n">
        <v>0</v>
      </c>
    </row>
    <row r="84" spans="1:4">
      <c r="A84" s="4" t="s">
        <v>879</v>
      </c>
      <c r="B84" s="5" t="n">
        <v>0</v>
      </c>
    </row>
    <row r="85" spans="1:4">
      <c r="A85" s="4" t="s">
        <v>1037</v>
      </c>
      <c r="B85" s="5" t="n">
        <v>0</v>
      </c>
      <c r="C85" s="5" t="n">
        <v>0</v>
      </c>
    </row>
    <row r="86" spans="1:4">
      <c r="A86" s="4" t="s">
        <v>850</v>
      </c>
      <c r="B86" s="5" t="n">
        <v>0</v>
      </c>
      <c r="C86" s="5" t="n">
        <v>0</v>
      </c>
    </row>
    <row r="87" spans="1:4">
      <c r="A87" s="4" t="s">
        <v>1038</v>
      </c>
      <c r="B87" s="5" t="n">
        <v>-12942</v>
      </c>
      <c r="C87" s="5" t="n">
        <v>-11487</v>
      </c>
    </row>
    <row r="88" spans="1:4">
      <c r="A88" s="4" t="s">
        <v>1045</v>
      </c>
      <c r="B88" s="5" t="n">
        <v>43355</v>
      </c>
      <c r="C88" s="5" t="n">
        <v>56297</v>
      </c>
      <c r="D88" s="5" t="n">
        <v>67784</v>
      </c>
    </row>
    <row r="89" spans="1:4">
      <c r="A89" s="4" t="s">
        <v>1053</v>
      </c>
    </row>
    <row r="90" spans="1:4">
      <c r="A90" s="3" t="s">
        <v>1041</v>
      </c>
    </row>
    <row r="91" spans="1:4">
      <c r="A91" s="4" t="s">
        <v>1043</v>
      </c>
      <c r="B91" s="5" t="n">
        <v>65518</v>
      </c>
      <c r="C91" s="5" t="n">
        <v>70483</v>
      </c>
    </row>
    <row r="92" spans="1:4">
      <c r="A92" s="4" t="s">
        <v>801</v>
      </c>
      <c r="B92" s="5" t="n">
        <v>-7008</v>
      </c>
      <c r="C92" s="5" t="n">
        <v>305</v>
      </c>
    </row>
    <row r="93" spans="1:4">
      <c r="A93" s="4" t="s">
        <v>879</v>
      </c>
      <c r="B93" s="5" t="n">
        <v>13686</v>
      </c>
    </row>
    <row r="94" spans="1:4">
      <c r="A94" s="4" t="s">
        <v>1037</v>
      </c>
      <c r="B94" s="5" t="n">
        <v>4916</v>
      </c>
      <c r="C94" s="5" t="n">
        <v>2571</v>
      </c>
    </row>
    <row r="95" spans="1:4">
      <c r="A95" s="4" t="s">
        <v>850</v>
      </c>
      <c r="B95" s="5" t="n">
        <v>-7456</v>
      </c>
      <c r="C95" s="5" t="n">
        <v>-384</v>
      </c>
    </row>
    <row r="96" spans="1:4">
      <c r="A96" s="4" t="s">
        <v>1038</v>
      </c>
      <c r="B96" s="5" t="n">
        <v>43016</v>
      </c>
      <c r="C96" s="5" t="n">
        <v>-6847</v>
      </c>
    </row>
    <row r="97" spans="1:4">
      <c r="A97" s="4" t="s">
        <v>1045</v>
      </c>
      <c r="B97" s="5" t="n">
        <v>112672</v>
      </c>
      <c r="C97" s="5" t="n">
        <v>65518</v>
      </c>
      <c r="D97" s="5" t="n">
        <v>70483</v>
      </c>
    </row>
    <row r="98" spans="1:4">
      <c r="A98" s="4" t="s">
        <v>1054</v>
      </c>
    </row>
    <row r="99" spans="1:4">
      <c r="A99" s="3" t="s">
        <v>1041</v>
      </c>
    </row>
    <row r="100" spans="1:4">
      <c r="A100" s="4" t="s">
        <v>1043</v>
      </c>
      <c r="B100" s="5" t="n">
        <v>182491</v>
      </c>
      <c r="C100" s="5" t="n">
        <v>189828</v>
      </c>
    </row>
    <row r="101" spans="1:4">
      <c r="A101" s="4" t="s">
        <v>801</v>
      </c>
      <c r="B101" s="5" t="n">
        <v>-7782</v>
      </c>
      <c r="C101" s="5" t="n">
        <v>2993</v>
      </c>
    </row>
    <row r="102" spans="1:4">
      <c r="A102" s="4" t="s">
        <v>879</v>
      </c>
      <c r="B102" s="5" t="n">
        <v>13686</v>
      </c>
    </row>
    <row r="103" spans="1:4">
      <c r="A103" s="4" t="s">
        <v>1037</v>
      </c>
      <c r="B103" s="5" t="n">
        <v>4916</v>
      </c>
      <c r="C103" s="5" t="n">
        <v>2571</v>
      </c>
    </row>
    <row r="104" spans="1:4">
      <c r="A104" s="4" t="s">
        <v>850</v>
      </c>
      <c r="B104" s="5" t="n">
        <v>-10386</v>
      </c>
      <c r="C104" s="5" t="n">
        <v>-370</v>
      </c>
    </row>
    <row r="105" spans="1:4">
      <c r="A105" s="4" t="s">
        <v>1038</v>
      </c>
      <c r="B105" s="5" t="n">
        <v>42403</v>
      </c>
      <c r="C105" s="5" t="n">
        <v>-6545</v>
      </c>
    </row>
    <row r="106" spans="1:4">
      <c r="A106" s="4" t="s">
        <v>1045</v>
      </c>
      <c r="B106" s="6" t="n">
        <v>225328</v>
      </c>
      <c r="C106" s="6" t="n">
        <v>182491</v>
      </c>
      <c r="D106" s="6" t="n">
        <v>1898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7</v>
      </c>
      <c r="C1" s="2" t="s">
        <v>28</v>
      </c>
      <c r="D1" s="2" t="s">
        <v>29</v>
      </c>
    </row>
    <row r="2" spans="1:4">
      <c r="A2" s="3" t="s">
        <v>283</v>
      </c>
    </row>
    <row r="3" spans="1:4">
      <c r="A3" s="4" t="s">
        <v>1056</v>
      </c>
      <c r="B3" s="6" t="n">
        <v>155350</v>
      </c>
      <c r="C3" s="6" t="n">
        <v>131407</v>
      </c>
    </row>
    <row r="4" spans="1:4">
      <c r="A4" s="4" t="s">
        <v>1057</v>
      </c>
      <c r="B4" s="5" t="n">
        <v>69978</v>
      </c>
      <c r="C4" s="5" t="n">
        <v>51084</v>
      </c>
    </row>
    <row r="5" spans="1:4">
      <c r="A5" s="4" t="s">
        <v>1058</v>
      </c>
      <c r="B5" s="5" t="n">
        <v>-558890</v>
      </c>
      <c r="C5" s="5" t="n">
        <v>-653503</v>
      </c>
    </row>
    <row r="6" spans="1:4">
      <c r="A6" s="4" t="s">
        <v>1059</v>
      </c>
      <c r="B6" s="5" t="n">
        <v>-58703</v>
      </c>
      <c r="C6" s="5" t="n">
        <v>-52197</v>
      </c>
    </row>
    <row r="7" spans="1:4">
      <c r="A7" s="4" t="s">
        <v>1060</v>
      </c>
      <c r="B7" s="6" t="n">
        <v>-392265</v>
      </c>
      <c r="C7" s="6" t="n">
        <v>-523209</v>
      </c>
      <c r="D7" s="6" t="n">
        <v>-5114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7</v>
      </c>
      <c r="C1" s="2" t="s">
        <v>28</v>
      </c>
    </row>
    <row r="2" spans="1:3">
      <c r="A2" s="3" t="s">
        <v>285</v>
      </c>
    </row>
    <row r="3" spans="1:3">
      <c r="A3" s="4" t="s">
        <v>1062</v>
      </c>
      <c r="B3" s="6" t="n">
        <v>275950</v>
      </c>
      <c r="C3" s="6" t="n">
        <v>252624</v>
      </c>
    </row>
    <row r="4" spans="1:3">
      <c r="A4" s="4" t="s">
        <v>1063</v>
      </c>
      <c r="B4" s="5" t="n">
        <v>31312</v>
      </c>
      <c r="C4" s="5" t="n">
        <v>31724</v>
      </c>
    </row>
    <row r="5" spans="1:3">
      <c r="A5" s="4" t="s">
        <v>1064</v>
      </c>
      <c r="B5" s="5" t="n">
        <v>27829</v>
      </c>
      <c r="C5" s="5" t="n">
        <v>18301</v>
      </c>
    </row>
    <row r="6" spans="1:3">
      <c r="A6" s="4" t="s">
        <v>1053</v>
      </c>
      <c r="B6" s="5" t="n">
        <v>37955</v>
      </c>
      <c r="C6" s="5" t="n">
        <v>135</v>
      </c>
    </row>
    <row r="7" spans="1:3">
      <c r="A7" s="4" t="s">
        <v>1065</v>
      </c>
      <c r="B7" s="6" t="n">
        <v>373046</v>
      </c>
      <c r="C7" s="6" t="n">
        <v>3027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7</v>
      </c>
      <c r="C2" s="2" t="s">
        <v>28</v>
      </c>
      <c r="D2" s="2" t="s">
        <v>29</v>
      </c>
    </row>
    <row r="3" spans="1:4">
      <c r="A3" s="3" t="s">
        <v>1067</v>
      </c>
    </row>
    <row r="4" spans="1:4">
      <c r="A4" s="4" t="s">
        <v>1068</v>
      </c>
      <c r="B4" s="6" t="n">
        <v>252624</v>
      </c>
      <c r="C4" s="6" t="n">
        <v>273792</v>
      </c>
    </row>
    <row r="5" spans="1:4">
      <c r="A5" s="4" t="s">
        <v>831</v>
      </c>
      <c r="B5" s="5" t="n">
        <v>28213</v>
      </c>
      <c r="C5" s="5" t="n">
        <v>27758</v>
      </c>
      <c r="D5" s="6" t="n">
        <v>29390</v>
      </c>
    </row>
    <row r="6" spans="1:4">
      <c r="A6" s="4" t="s">
        <v>1069</v>
      </c>
      <c r="B6" s="5" t="n">
        <v>275950</v>
      </c>
      <c r="C6" s="5" t="n">
        <v>252624</v>
      </c>
      <c r="D6" s="6" t="n">
        <v>273792</v>
      </c>
    </row>
    <row r="7" spans="1:4">
      <c r="A7" s="4" t="s">
        <v>1070</v>
      </c>
    </row>
    <row r="8" spans="1:4">
      <c r="A8" s="3" t="s">
        <v>1067</v>
      </c>
    </row>
    <row r="9" spans="1:4">
      <c r="A9" s="4" t="s">
        <v>1068</v>
      </c>
      <c r="B9" s="5" t="n">
        <v>252624</v>
      </c>
    </row>
    <row r="10" spans="1:4">
      <c r="A10" s="4" t="s">
        <v>1069</v>
      </c>
      <c r="B10" s="5" t="n">
        <v>275950</v>
      </c>
      <c r="C10" s="5" t="n">
        <v>252624</v>
      </c>
    </row>
    <row r="11" spans="1:4">
      <c r="A11" s="4" t="s">
        <v>1071</v>
      </c>
    </row>
    <row r="12" spans="1:4">
      <c r="A12" s="3" t="s">
        <v>1067</v>
      </c>
    </row>
    <row r="13" spans="1:4">
      <c r="A13" s="4" t="s">
        <v>1072</v>
      </c>
      <c r="B13" s="5" t="n">
        <v>840</v>
      </c>
      <c r="C13" s="5" t="n">
        <v>-231</v>
      </c>
    </row>
    <row r="14" spans="1:4">
      <c r="A14" s="4" t="s">
        <v>831</v>
      </c>
      <c r="B14" s="5" t="n">
        <v>28213</v>
      </c>
      <c r="C14" s="5" t="n">
        <v>27758</v>
      </c>
    </row>
    <row r="15" spans="1:4">
      <c r="A15" s="4" t="s">
        <v>1073</v>
      </c>
      <c r="B15" s="5" t="n">
        <v>-15068</v>
      </c>
      <c r="C15" s="5" t="n">
        <v>-14735</v>
      </c>
    </row>
    <row r="16" spans="1:4">
      <c r="A16" s="4" t="s">
        <v>1074</v>
      </c>
      <c r="B16" s="5" t="n">
        <v>-4950</v>
      </c>
      <c r="C16" s="5" t="n">
        <v>-2600</v>
      </c>
    </row>
    <row r="17" spans="1:4">
      <c r="A17" s="4" t="s">
        <v>1075</v>
      </c>
      <c r="B17" s="5" t="n">
        <v>14110</v>
      </c>
      <c r="C17" s="5" t="n">
        <v>-1360</v>
      </c>
    </row>
    <row r="18" spans="1:4">
      <c r="A18" s="4" t="s">
        <v>1076</v>
      </c>
      <c r="B18" s="5" t="n">
        <v>5908</v>
      </c>
      <c r="C18" s="5" t="n">
        <v>18695</v>
      </c>
    </row>
    <row r="19" spans="1:4">
      <c r="A19" s="4" t="s">
        <v>801</v>
      </c>
      <c r="B19" s="5" t="n">
        <v>10527</v>
      </c>
      <c r="C19" s="5" t="n">
        <v>-41783</v>
      </c>
    </row>
    <row r="20" spans="1:4">
      <c r="A20" s="4" t="s">
        <v>1077</v>
      </c>
      <c r="B20" s="6" t="n">
        <v>-31322</v>
      </c>
      <c r="C20" s="6" t="n">
        <v>-216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7</v>
      </c>
      <c r="C2" s="2" t="s">
        <v>28</v>
      </c>
      <c r="D2" s="2" t="s">
        <v>29</v>
      </c>
    </row>
    <row r="3" spans="1:4">
      <c r="A3" s="3" t="s">
        <v>285</v>
      </c>
    </row>
    <row r="4" spans="1:4">
      <c r="A4" s="4" t="s">
        <v>1079</v>
      </c>
      <c r="B4" s="6" t="n">
        <v>6555</v>
      </c>
      <c r="C4" s="6" t="n">
        <v>9565</v>
      </c>
    </row>
    <row r="5" spans="1:4">
      <c r="A5" s="4" t="s">
        <v>1080</v>
      </c>
      <c r="B5" s="5" t="n">
        <v>21658</v>
      </c>
      <c r="C5" s="5" t="n">
        <v>18193</v>
      </c>
    </row>
    <row r="6" spans="1:4">
      <c r="A6" s="4" t="s">
        <v>1081</v>
      </c>
      <c r="B6" s="6" t="n">
        <v>28213</v>
      </c>
      <c r="C6" s="6" t="n">
        <v>27758</v>
      </c>
      <c r="D6" s="6" t="n">
        <v>293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7</v>
      </c>
      <c r="C2" s="2" t="s">
        <v>28</v>
      </c>
    </row>
    <row r="3" spans="1:3">
      <c r="A3" s="3" t="s">
        <v>1083</v>
      </c>
    </row>
    <row r="4" spans="1:3">
      <c r="A4" s="4" t="s">
        <v>1084</v>
      </c>
      <c r="B4" s="4" t="s">
        <v>1085</v>
      </c>
    </row>
    <row r="5" spans="1:3">
      <c r="A5" s="4" t="s">
        <v>1086</v>
      </c>
      <c r="B5" s="4" t="s">
        <v>1085</v>
      </c>
    </row>
    <row r="6" spans="1:3">
      <c r="A6" s="4" t="s">
        <v>1087</v>
      </c>
      <c r="B6" s="4" t="s">
        <v>1085</v>
      </c>
    </row>
    <row r="7" spans="1:3">
      <c r="A7" s="4" t="s">
        <v>1088</v>
      </c>
      <c r="B7" s="4" t="s">
        <v>1089</v>
      </c>
    </row>
    <row r="8" spans="1:3">
      <c r="A8" s="4" t="s">
        <v>1090</v>
      </c>
    </row>
    <row r="9" spans="1:3">
      <c r="A9" s="3" t="s">
        <v>1083</v>
      </c>
    </row>
    <row r="10" spans="1:3">
      <c r="A10" s="4" t="s">
        <v>1091</v>
      </c>
      <c r="B10" s="6" t="n">
        <v>19</v>
      </c>
    </row>
    <row r="11" spans="1:3">
      <c r="A11" s="4" t="s">
        <v>1092</v>
      </c>
    </row>
    <row r="12" spans="1:3">
      <c r="A12" s="3" t="s">
        <v>1083</v>
      </c>
    </row>
    <row r="13" spans="1:3">
      <c r="A13" s="4" t="s">
        <v>1091</v>
      </c>
      <c r="B13" s="6" t="n">
        <v>23</v>
      </c>
    </row>
    <row r="14" spans="1:3">
      <c r="A14" s="4" t="s">
        <v>852</v>
      </c>
    </row>
    <row r="15" spans="1:3">
      <c r="A15" s="3" t="s">
        <v>1083</v>
      </c>
    </row>
    <row r="16" spans="1:3">
      <c r="A16" s="4" t="s">
        <v>1084</v>
      </c>
      <c r="C16" s="4" t="s">
        <v>731</v>
      </c>
    </row>
    <row r="17" spans="1:3">
      <c r="A17" s="4" t="s">
        <v>1086</v>
      </c>
      <c r="C17" s="4" t="s">
        <v>1093</v>
      </c>
    </row>
    <row r="18" spans="1:3">
      <c r="A18" s="4" t="s">
        <v>1094</v>
      </c>
    </row>
    <row r="19" spans="1:3">
      <c r="A19" s="3" t="s">
        <v>1083</v>
      </c>
    </row>
    <row r="20" spans="1:3">
      <c r="A20" s="4" t="s">
        <v>1084</v>
      </c>
      <c r="B20" s="4" t="s">
        <v>1095</v>
      </c>
    </row>
    <row r="21" spans="1:3">
      <c r="A21" s="4" t="s">
        <v>1086</v>
      </c>
      <c r="B21" s="4" t="s">
        <v>1093</v>
      </c>
    </row>
    <row r="22" spans="1:3">
      <c r="A22" s="4" t="s">
        <v>1096</v>
      </c>
    </row>
    <row r="23" spans="1:3">
      <c r="A23" s="3" t="s">
        <v>1083</v>
      </c>
    </row>
    <row r="24" spans="1:3">
      <c r="A24" s="4" t="s">
        <v>1084</v>
      </c>
      <c r="B24" s="4" t="s">
        <v>731</v>
      </c>
    </row>
    <row r="25" spans="1:3">
      <c r="A25" s="4" t="s">
        <v>1086</v>
      </c>
      <c r="B25" s="4" t="s">
        <v>1097</v>
      </c>
    </row>
    <row r="26" spans="1:3">
      <c r="A26" s="4" t="s">
        <v>785</v>
      </c>
    </row>
    <row r="27" spans="1:3">
      <c r="A27" s="3" t="s">
        <v>1083</v>
      </c>
    </row>
    <row r="28" spans="1:3">
      <c r="A28" s="4" t="s">
        <v>1084</v>
      </c>
      <c r="B28" s="4" t="s">
        <v>1098</v>
      </c>
      <c r="C28" s="4" t="s">
        <v>1099</v>
      </c>
    </row>
    <row r="29" spans="1:3">
      <c r="A29" s="4" t="s">
        <v>1086</v>
      </c>
      <c r="B29" s="4" t="s">
        <v>1100</v>
      </c>
      <c r="C29" s="4" t="s">
        <v>1100</v>
      </c>
    </row>
    <row r="30" spans="1:3">
      <c r="A30" s="4" t="s">
        <v>1101</v>
      </c>
    </row>
    <row r="31" spans="1:3">
      <c r="A31" s="3" t="s">
        <v>1083</v>
      </c>
    </row>
    <row r="32" spans="1:3">
      <c r="A32" s="4" t="s">
        <v>1084</v>
      </c>
      <c r="B32" s="4" t="s">
        <v>1102</v>
      </c>
    </row>
    <row r="33" spans="1:3">
      <c r="A33" s="4" t="s">
        <v>1086</v>
      </c>
      <c r="B33" s="4" t="s">
        <v>1103</v>
      </c>
    </row>
    <row r="34" spans="1:3">
      <c r="A34" s="4" t="s">
        <v>1087</v>
      </c>
      <c r="B34" s="4" t="s">
        <v>1104</v>
      </c>
    </row>
    <row r="35" spans="1:3">
      <c r="A35" s="4" t="s">
        <v>1105</v>
      </c>
      <c r="B35" s="4" t="s">
        <v>1106</v>
      </c>
    </row>
    <row r="36" spans="1:3">
      <c r="A36" s="4" t="s">
        <v>1107</v>
      </c>
    </row>
    <row r="37" spans="1:3">
      <c r="A37" s="3" t="s">
        <v>1083</v>
      </c>
    </row>
    <row r="38" spans="1:3">
      <c r="A38" s="4" t="s">
        <v>1084</v>
      </c>
      <c r="B38" s="4" t="s">
        <v>1108</v>
      </c>
    </row>
    <row r="39" spans="1:3">
      <c r="A39" s="4" t="s">
        <v>1086</v>
      </c>
      <c r="B39" s="4" t="s">
        <v>1109</v>
      </c>
    </row>
    <row r="40" spans="1:3">
      <c r="A40" s="4" t="s">
        <v>1087</v>
      </c>
      <c r="B40" s="4" t="s">
        <v>1110</v>
      </c>
    </row>
    <row r="41" spans="1:3">
      <c r="A41" s="4" t="s">
        <v>1105</v>
      </c>
      <c r="B41" s="4" t="s">
        <v>11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7</v>
      </c>
      <c r="C1" s="2" t="s">
        <v>28</v>
      </c>
    </row>
    <row r="2" spans="1:3">
      <c r="A2" s="3" t="s">
        <v>285</v>
      </c>
    </row>
    <row r="3" spans="1:3">
      <c r="A3" s="4" t="s">
        <v>1113</v>
      </c>
      <c r="B3" s="6" t="n">
        <v>183249</v>
      </c>
      <c r="C3" s="6" t="n">
        <v>130889</v>
      </c>
    </row>
    <row r="4" spans="1:3">
      <c r="A4" s="4" t="s">
        <v>1114</v>
      </c>
      <c r="B4" s="5" t="n">
        <v>79085</v>
      </c>
      <c r="C4" s="5" t="n">
        <v>49633</v>
      </c>
    </row>
    <row r="5" spans="1:3">
      <c r="A5" s="4" t="s">
        <v>1115</v>
      </c>
      <c r="B5" s="5" t="n">
        <v>30927</v>
      </c>
      <c r="C5" s="5" t="n">
        <v>26987</v>
      </c>
    </row>
    <row r="6" spans="1:3">
      <c r="A6" s="4" t="s">
        <v>830</v>
      </c>
      <c r="B6" s="5" t="n">
        <v>1816</v>
      </c>
      <c r="C6" s="5" t="n">
        <v>2164</v>
      </c>
    </row>
    <row r="7" spans="1:3">
      <c r="A7" s="4" t="s">
        <v>1116</v>
      </c>
      <c r="B7" s="5" t="n">
        <v>6215</v>
      </c>
      <c r="C7" s="5" t="n">
        <v>3744</v>
      </c>
    </row>
    <row r="8" spans="1:3">
      <c r="A8" s="4" t="s">
        <v>1117</v>
      </c>
      <c r="B8" s="5" t="n">
        <v>2659</v>
      </c>
      <c r="C8" s="5" t="n">
        <v>4262</v>
      </c>
    </row>
    <row r="9" spans="1:3">
      <c r="A9" s="4" t="s">
        <v>112</v>
      </c>
      <c r="B9" s="5" t="n">
        <v>53050</v>
      </c>
      <c r="C9" s="5" t="n">
        <v>10402</v>
      </c>
    </row>
    <row r="10" spans="1:3">
      <c r="A10" s="4" t="s">
        <v>1118</v>
      </c>
      <c r="B10" s="6" t="n">
        <v>357001</v>
      </c>
      <c r="C10" s="6" t="n">
        <v>2280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7</v>
      </c>
      <c r="C1" s="2" t="s">
        <v>28</v>
      </c>
    </row>
    <row r="2" spans="1:3">
      <c r="A2" s="3" t="s">
        <v>1120</v>
      </c>
    </row>
    <row r="3" spans="1:3">
      <c r="A3" s="4" t="s">
        <v>1121</v>
      </c>
      <c r="B3" s="6" t="n">
        <v>2304</v>
      </c>
      <c r="C3" s="6" t="n">
        <v>316</v>
      </c>
    </row>
    <row r="4" spans="1:3">
      <c r="A4" s="4" t="s">
        <v>1122</v>
      </c>
      <c r="B4" s="5" t="n">
        <v>-6001</v>
      </c>
      <c r="C4" s="5" t="n">
        <v>-287</v>
      </c>
    </row>
    <row r="5" spans="1:3">
      <c r="A5" s="4" t="s">
        <v>844</v>
      </c>
    </row>
    <row r="6" spans="1:3">
      <c r="A6" s="3" t="s">
        <v>1120</v>
      </c>
    </row>
    <row r="7" spans="1:3">
      <c r="A7" s="4" t="s">
        <v>1121</v>
      </c>
      <c r="B7" s="5" t="n">
        <v>2002</v>
      </c>
      <c r="C7" s="5" t="n">
        <v>316</v>
      </c>
    </row>
    <row r="8" spans="1:3">
      <c r="A8" s="4" t="s">
        <v>1122</v>
      </c>
      <c r="B8" s="5" t="n">
        <v>-6001</v>
      </c>
      <c r="C8" s="5" t="n">
        <v>-30</v>
      </c>
    </row>
    <row r="9" spans="1:3">
      <c r="A9" s="4" t="s">
        <v>1123</v>
      </c>
    </row>
    <row r="10" spans="1:3">
      <c r="A10" s="3" t="s">
        <v>1120</v>
      </c>
    </row>
    <row r="11" spans="1:3">
      <c r="A11" s="4" t="s">
        <v>1121</v>
      </c>
      <c r="B11" s="5" t="n">
        <v>302</v>
      </c>
      <c r="C11" s="5" t="n">
        <v>0</v>
      </c>
    </row>
    <row r="12" spans="1:3">
      <c r="A12" s="4" t="s">
        <v>1122</v>
      </c>
      <c r="B12" s="6" t="n">
        <v>0</v>
      </c>
      <c r="C12" s="6" t="n">
        <v>-2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4</v>
      </c>
      <c r="B1" s="2" t="s">
        <v>1</v>
      </c>
    </row>
    <row r="2" spans="1:6">
      <c r="B2" s="2" t="s">
        <v>27</v>
      </c>
      <c r="C2" s="2" t="s">
        <v>28</v>
      </c>
      <c r="D2" s="2" t="s">
        <v>29</v>
      </c>
      <c r="E2" s="2" t="s">
        <v>1125</v>
      </c>
      <c r="F2" s="2" t="s">
        <v>1126</v>
      </c>
    </row>
    <row r="3" spans="1:6">
      <c r="A3" s="3" t="s">
        <v>1127</v>
      </c>
    </row>
    <row r="4" spans="1:6">
      <c r="A4" s="4" t="s">
        <v>133</v>
      </c>
      <c r="B4" s="6" t="n">
        <v>600000</v>
      </c>
      <c r="C4" s="6" t="n">
        <v>-100000</v>
      </c>
      <c r="D4" s="6" t="n">
        <v>-400000</v>
      </c>
    </row>
    <row r="5" spans="1:6">
      <c r="A5" s="4" t="s">
        <v>1123</v>
      </c>
    </row>
    <row r="6" spans="1:6">
      <c r="A6" s="3" t="s">
        <v>1127</v>
      </c>
    </row>
    <row r="7" spans="1:6">
      <c r="A7" s="4" t="s">
        <v>1128</v>
      </c>
      <c r="B7" s="6" t="n">
        <v>-700000</v>
      </c>
    </row>
    <row r="8" spans="1:6">
      <c r="A8" s="4" t="s">
        <v>1129</v>
      </c>
    </row>
    <row r="9" spans="1:6">
      <c r="A9" s="3" t="s">
        <v>1127</v>
      </c>
    </row>
    <row r="10" spans="1:6">
      <c r="A10" s="4" t="s">
        <v>1130</v>
      </c>
      <c r="B10" s="4" t="s">
        <v>1131</v>
      </c>
    </row>
    <row r="11" spans="1:6">
      <c r="A11" s="4" t="s">
        <v>133</v>
      </c>
      <c r="B11" s="6" t="n">
        <v>600000</v>
      </c>
    </row>
    <row r="12" spans="1:6">
      <c r="A12" s="4" t="s">
        <v>627</v>
      </c>
      <c r="E12" s="6" t="n">
        <v>100000000</v>
      </c>
      <c r="F12" s="6" t="n">
        <v>100000000</v>
      </c>
    </row>
    <row r="13" spans="1:6">
      <c r="A13" s="4" t="s">
        <v>1132</v>
      </c>
    </row>
    <row r="14" spans="1:6">
      <c r="A14" s="3" t="s">
        <v>1127</v>
      </c>
    </row>
    <row r="15" spans="1:6">
      <c r="A15" s="4" t="s">
        <v>627</v>
      </c>
      <c r="B15" s="5" t="n">
        <v>324700000</v>
      </c>
    </row>
    <row r="16" spans="1:6">
      <c r="A16" s="4" t="s">
        <v>1133</v>
      </c>
    </row>
    <row r="17" spans="1:6">
      <c r="A17" s="3" t="s">
        <v>1127</v>
      </c>
    </row>
    <row r="18" spans="1:6">
      <c r="A18" s="4" t="s">
        <v>627</v>
      </c>
      <c r="B18" s="5" t="n">
        <v>22</v>
      </c>
    </row>
    <row r="19" spans="1:6">
      <c r="A19" s="4" t="s">
        <v>1134</v>
      </c>
    </row>
    <row r="20" spans="1:6">
      <c r="A20" s="3" t="s">
        <v>1127</v>
      </c>
    </row>
    <row r="21" spans="1:6">
      <c r="A21" s="4" t="s">
        <v>627</v>
      </c>
      <c r="B21" s="6" t="n">
        <v>467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7</v>
      </c>
      <c r="C2" s="2" t="s">
        <v>28</v>
      </c>
    </row>
    <row r="3" spans="1:3">
      <c r="A3" s="3" t="s">
        <v>1136</v>
      </c>
    </row>
    <row r="4" spans="1:3">
      <c r="A4" s="4" t="s">
        <v>1137</v>
      </c>
      <c r="B4" s="6" t="n">
        <v>810</v>
      </c>
      <c r="C4" s="6" t="n">
        <v>75</v>
      </c>
    </row>
    <row r="5" spans="1:3">
      <c r="A5" s="4" t="s">
        <v>1138</v>
      </c>
      <c r="B5" s="5" t="n">
        <v>-22</v>
      </c>
      <c r="C5" s="5" t="n">
        <v>170</v>
      </c>
    </row>
    <row r="6" spans="1:3">
      <c r="A6" s="4" t="s">
        <v>1139</v>
      </c>
      <c r="B6" s="5" t="n">
        <v>53</v>
      </c>
      <c r="C6" s="5" t="n">
        <v>-396</v>
      </c>
    </row>
    <row r="7" spans="1:3">
      <c r="A7" s="4" t="s">
        <v>1140</v>
      </c>
      <c r="B7" s="5" t="n">
        <v>363</v>
      </c>
      <c r="C7" s="5" t="n">
        <v>-179</v>
      </c>
    </row>
    <row r="8" spans="1:3">
      <c r="A8" s="4" t="s">
        <v>1141</v>
      </c>
      <c r="B8" s="5" t="n">
        <v>3</v>
      </c>
      <c r="C8" s="5" t="n">
        <v>54</v>
      </c>
    </row>
    <row r="9" spans="1:3">
      <c r="A9" s="4" t="s">
        <v>1142</v>
      </c>
      <c r="B9" s="5" t="n">
        <v>366</v>
      </c>
      <c r="C9" s="5" t="n">
        <v>-125</v>
      </c>
    </row>
    <row r="10" spans="1:3">
      <c r="A10" s="4" t="s">
        <v>1143</v>
      </c>
      <c r="B10" s="5" t="n">
        <v>372</v>
      </c>
      <c r="C10" s="5" t="n">
        <v>820</v>
      </c>
    </row>
    <row r="11" spans="1:3">
      <c r="A11" s="4" t="s">
        <v>1144</v>
      </c>
      <c r="B11" s="5" t="n">
        <v>-110</v>
      </c>
      <c r="C11" s="5" t="n">
        <v>-246</v>
      </c>
    </row>
    <row r="12" spans="1:3">
      <c r="A12" s="4" t="s">
        <v>1145</v>
      </c>
      <c r="B12" s="5" t="n">
        <v>262</v>
      </c>
      <c r="C12" s="5" t="n">
        <v>574</v>
      </c>
    </row>
    <row r="13" spans="1:3">
      <c r="A13" s="4" t="s">
        <v>1137</v>
      </c>
      <c r="B13" s="5" t="n">
        <v>75</v>
      </c>
      <c r="C13" s="5" t="n">
        <v>-566</v>
      </c>
    </row>
    <row r="14" spans="1:3">
      <c r="A14" s="4" t="s">
        <v>1138</v>
      </c>
      <c r="B14" s="5" t="n">
        <v>-129</v>
      </c>
      <c r="C14" s="5" t="n">
        <v>-22</v>
      </c>
    </row>
    <row r="15" spans="1:3">
      <c r="A15" s="4" t="s">
        <v>1139</v>
      </c>
      <c r="B15" s="6" t="n">
        <v>681</v>
      </c>
      <c r="C15" s="6" t="n">
        <v>5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1146</v>
      </c>
      <c r="B1" s="2" t="s">
        <v>1147</v>
      </c>
      <c r="C1" s="2" t="s">
        <v>1148</v>
      </c>
      <c r="D1" s="2" t="s">
        <v>1149</v>
      </c>
      <c r="E1" s="2" t="s">
        <v>1150</v>
      </c>
      <c r="F1" s="2" t="s">
        <v>1151</v>
      </c>
      <c r="G1" s="2" t="s">
        <v>947</v>
      </c>
    </row>
    <row r="2" spans="1:7">
      <c r="A2" s="3" t="s">
        <v>1127</v>
      </c>
    </row>
    <row r="3" spans="1:7">
      <c r="A3" s="4" t="s">
        <v>1152</v>
      </c>
      <c r="B3" s="6" t="n">
        <v>-338144</v>
      </c>
      <c r="G3" s="6" t="n">
        <v>-183459</v>
      </c>
    </row>
    <row r="4" spans="1:7">
      <c r="A4" s="4" t="s">
        <v>1153</v>
      </c>
    </row>
    <row r="5" spans="1:7">
      <c r="A5" s="3" t="s">
        <v>1127</v>
      </c>
    </row>
    <row r="6" spans="1:7">
      <c r="A6" s="4" t="s">
        <v>1152</v>
      </c>
      <c r="B6" s="5" t="n">
        <v>-3999</v>
      </c>
      <c r="G6" s="5" t="n">
        <v>-286</v>
      </c>
    </row>
    <row r="7" spans="1:7">
      <c r="A7" s="4" t="s">
        <v>1154</v>
      </c>
    </row>
    <row r="8" spans="1:7">
      <c r="A8" s="3" t="s">
        <v>1127</v>
      </c>
    </row>
    <row r="9" spans="1:7">
      <c r="A9" s="4" t="s">
        <v>627</v>
      </c>
      <c r="C9" s="11" t="s">
        <v>1155</v>
      </c>
      <c r="D9" s="13" t="n">
        <v>39</v>
      </c>
      <c r="F9" s="6" t="n">
        <v>6400</v>
      </c>
    </row>
    <row r="10" spans="1:7">
      <c r="A10" s="4" t="s">
        <v>1156</v>
      </c>
    </row>
    <row r="11" spans="1:7">
      <c r="A11" s="3" t="s">
        <v>1127</v>
      </c>
    </row>
    <row r="12" spans="1:7">
      <c r="A12" s="4" t="s">
        <v>1152</v>
      </c>
      <c r="B12" s="5" t="n">
        <v>-6534</v>
      </c>
      <c r="G12" s="5" t="n">
        <v>-316</v>
      </c>
    </row>
    <row r="13" spans="1:7">
      <c r="A13" s="4" t="s">
        <v>1157</v>
      </c>
    </row>
    <row r="14" spans="1:7">
      <c r="A14" s="3" t="s">
        <v>1127</v>
      </c>
    </row>
    <row r="15" spans="1:7">
      <c r="A15" s="4" t="s">
        <v>1152</v>
      </c>
      <c r="B15" s="5" t="n">
        <v>-1514</v>
      </c>
      <c r="G15" s="5" t="n">
        <v>0</v>
      </c>
    </row>
    <row r="16" spans="1:7">
      <c r="A16" s="4" t="s">
        <v>1158</v>
      </c>
    </row>
    <row r="17" spans="1:7">
      <c r="A17" s="3" t="s">
        <v>1127</v>
      </c>
    </row>
    <row r="18" spans="1:7">
      <c r="A18" s="4" t="s">
        <v>1152</v>
      </c>
      <c r="B18" s="5" t="n">
        <v>-224</v>
      </c>
      <c r="G18" s="5" t="n">
        <v>0</v>
      </c>
    </row>
    <row r="19" spans="1:7">
      <c r="A19" s="4" t="s">
        <v>1159</v>
      </c>
    </row>
    <row r="20" spans="1:7">
      <c r="A20" s="3" t="s">
        <v>1127</v>
      </c>
    </row>
    <row r="21" spans="1:7">
      <c r="A21" s="4" t="s">
        <v>627</v>
      </c>
      <c r="C21" s="11" t="s">
        <v>1160</v>
      </c>
      <c r="D21" s="14" t="n">
        <v>5.3</v>
      </c>
      <c r="E21" s="9" t="n">
        <v>65.7</v>
      </c>
      <c r="F21" s="6" t="n">
        <v>187</v>
      </c>
    </row>
    <row r="22" spans="1:7">
      <c r="A22" s="4" t="s">
        <v>1161</v>
      </c>
    </row>
    <row r="23" spans="1:7">
      <c r="A23" s="3" t="s">
        <v>1127</v>
      </c>
    </row>
    <row r="24" spans="1:7">
      <c r="A24" s="4" t="s">
        <v>1152</v>
      </c>
      <c r="B24" s="5" t="n">
        <v>-533</v>
      </c>
      <c r="G24" s="5" t="n">
        <v>0</v>
      </c>
    </row>
    <row r="25" spans="1:7">
      <c r="A25" s="4" t="s">
        <v>1162</v>
      </c>
    </row>
    <row r="26" spans="1:7">
      <c r="A26" s="3" t="s">
        <v>1127</v>
      </c>
    </row>
    <row r="27" spans="1:7">
      <c r="A27" s="4" t="s">
        <v>1152</v>
      </c>
      <c r="B27" s="5" t="n">
        <v>-17</v>
      </c>
      <c r="G27" s="5" t="n">
        <v>0</v>
      </c>
    </row>
    <row r="28" spans="1:7">
      <c r="A28" s="4" t="s">
        <v>1163</v>
      </c>
    </row>
    <row r="29" spans="1:7">
      <c r="A29" s="3" t="s">
        <v>1127</v>
      </c>
    </row>
    <row r="30" spans="1:7">
      <c r="A30" s="4" t="s">
        <v>1152</v>
      </c>
      <c r="B30" s="5" t="n">
        <v>-247</v>
      </c>
      <c r="G30" s="5" t="n">
        <v>0</v>
      </c>
    </row>
    <row r="31" spans="1:7">
      <c r="A31" s="4" t="s">
        <v>1164</v>
      </c>
    </row>
    <row r="32" spans="1:7">
      <c r="A32" s="3" t="s">
        <v>1127</v>
      </c>
    </row>
    <row r="33" spans="1:7">
      <c r="A33" s="4" t="s">
        <v>1152</v>
      </c>
      <c r="B33" s="6" t="n">
        <v>0</v>
      </c>
      <c r="G33" s="6" t="n">
        <v>-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65</v>
      </c>
      <c r="B1" s="2" t="s">
        <v>1</v>
      </c>
    </row>
    <row r="2" spans="1:3">
      <c r="B2" s="2" t="s">
        <v>27</v>
      </c>
      <c r="C2" s="2" t="s">
        <v>28</v>
      </c>
    </row>
    <row r="3" spans="1:3">
      <c r="A3" s="3" t="s">
        <v>1166</v>
      </c>
    </row>
    <row r="4" spans="1:3">
      <c r="A4" s="4" t="s">
        <v>1167</v>
      </c>
      <c r="B4" s="6" t="n">
        <v>8030</v>
      </c>
      <c r="C4" s="6" t="n">
        <v>0</v>
      </c>
    </row>
    <row r="5" spans="1:3">
      <c r="A5" s="4" t="s">
        <v>1168</v>
      </c>
      <c r="B5" s="5" t="n">
        <v>69005</v>
      </c>
      <c r="C5" s="6" t="n">
        <v>0</v>
      </c>
    </row>
    <row r="6" spans="1:3">
      <c r="A6" s="4" t="s">
        <v>90</v>
      </c>
      <c r="B6" s="6" t="n">
        <v>77035</v>
      </c>
    </row>
    <row r="7" spans="1:3">
      <c r="A7" s="4" t="s">
        <v>1169</v>
      </c>
      <c r="B7" s="4" t="s">
        <v>1170</v>
      </c>
    </row>
    <row r="8" spans="1:3">
      <c r="A8" s="4" t="s">
        <v>1171</v>
      </c>
      <c r="B8" s="4" t="s">
        <v>1170</v>
      </c>
    </row>
    <row r="9" spans="1:3">
      <c r="A9" s="4" t="s">
        <v>1049</v>
      </c>
    </row>
    <row r="10" spans="1:3">
      <c r="A10" s="3" t="s">
        <v>1166</v>
      </c>
    </row>
    <row r="11" spans="1:3">
      <c r="A11" s="4" t="s">
        <v>1172</v>
      </c>
      <c r="B11" s="6" t="n">
        <v>614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1173</v>
      </c>
      <c r="B1" s="2" t="s">
        <v>1147</v>
      </c>
    </row>
    <row r="2" spans="1:2">
      <c r="A2" s="3" t="s">
        <v>1174</v>
      </c>
    </row>
    <row r="3" spans="1:2">
      <c r="A3" s="4" t="s">
        <v>1175</v>
      </c>
      <c r="B3" s="6" t="n">
        <v>121450</v>
      </c>
    </row>
    <row r="4" spans="1:2">
      <c r="A4" s="4" t="s">
        <v>1176</v>
      </c>
      <c r="B4" s="5" t="n">
        <v>-44415</v>
      </c>
    </row>
    <row r="5" spans="1:2">
      <c r="A5" s="4" t="s">
        <v>1177</v>
      </c>
      <c r="B5" s="5" t="n">
        <v>77035</v>
      </c>
    </row>
    <row r="6" spans="1:2">
      <c r="A6" s="4" t="s">
        <v>1178</v>
      </c>
      <c r="B6" s="5" t="n">
        <v>77035</v>
      </c>
    </row>
    <row r="7" spans="1:2">
      <c r="A7" s="4" t="s">
        <v>1179</v>
      </c>
    </row>
    <row r="8" spans="1:2">
      <c r="A8" s="3" t="s">
        <v>1174</v>
      </c>
    </row>
    <row r="9" spans="1:2">
      <c r="A9" s="4" t="s">
        <v>1175</v>
      </c>
      <c r="B9" s="5" t="n">
        <v>8328</v>
      </c>
    </row>
    <row r="10" spans="1:2">
      <c r="A10" s="4" t="s">
        <v>1178</v>
      </c>
      <c r="B10" s="5" t="n">
        <v>8030</v>
      </c>
    </row>
    <row r="11" spans="1:2">
      <c r="A11" s="4" t="s">
        <v>1180</v>
      </c>
    </row>
    <row r="12" spans="1:2">
      <c r="A12" s="3" t="s">
        <v>1174</v>
      </c>
    </row>
    <row r="13" spans="1:2">
      <c r="A13" s="4" t="s">
        <v>1175</v>
      </c>
      <c r="B13" s="5" t="n">
        <v>33312</v>
      </c>
    </row>
    <row r="14" spans="1:2">
      <c r="A14" s="4" t="s">
        <v>1178</v>
      </c>
      <c r="B14" s="5" t="n">
        <v>27208</v>
      </c>
    </row>
    <row r="15" spans="1:2">
      <c r="A15" s="4" t="s">
        <v>1181</v>
      </c>
    </row>
    <row r="16" spans="1:2">
      <c r="A16" s="3" t="s">
        <v>1174</v>
      </c>
    </row>
    <row r="17" spans="1:2">
      <c r="A17" s="4" t="s">
        <v>1175</v>
      </c>
      <c r="B17" s="5" t="n">
        <v>79810</v>
      </c>
    </row>
    <row r="18" spans="1:2">
      <c r="A18" s="4" t="s">
        <v>1178</v>
      </c>
      <c r="B18" s="6" t="n">
        <v>417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7</v>
      </c>
      <c r="C1" s="2" t="s">
        <v>28</v>
      </c>
    </row>
    <row r="2" spans="1:3">
      <c r="A2" s="3" t="s">
        <v>295</v>
      </c>
    </row>
    <row r="3" spans="1:3">
      <c r="A3" s="4" t="s">
        <v>1183</v>
      </c>
      <c r="B3" s="6" t="n">
        <v>1724454</v>
      </c>
      <c r="C3" s="6" t="n">
        <v>398851</v>
      </c>
    </row>
    <row r="4" spans="1:3">
      <c r="A4" s="4" t="s">
        <v>1184</v>
      </c>
      <c r="B4" s="5" t="n">
        <v>-8117</v>
      </c>
      <c r="C4" s="5" t="n">
        <v>-2109</v>
      </c>
    </row>
    <row r="5" spans="1:3">
      <c r="A5" s="4" t="s">
        <v>963</v>
      </c>
      <c r="B5" s="5" t="n">
        <v>1716337</v>
      </c>
      <c r="C5" s="5" t="n">
        <v>396742</v>
      </c>
    </row>
    <row r="6" spans="1:3">
      <c r="A6" s="4" t="s">
        <v>1185</v>
      </c>
      <c r="B6" s="5" t="n">
        <v>1510820</v>
      </c>
      <c r="C6" s="5" t="n">
        <v>823563</v>
      </c>
    </row>
    <row r="7" spans="1:3">
      <c r="A7" s="4" t="s">
        <v>1186</v>
      </c>
      <c r="B7" s="5" t="n">
        <v>-5250</v>
      </c>
      <c r="C7" s="5" t="n">
        <v>-1670</v>
      </c>
    </row>
    <row r="8" spans="1:3">
      <c r="A8" s="4" t="s">
        <v>964</v>
      </c>
      <c r="B8" s="5" t="n">
        <v>1505570</v>
      </c>
      <c r="C8" s="5" t="n">
        <v>821893</v>
      </c>
    </row>
    <row r="9" spans="1:3">
      <c r="A9" s="4" t="s">
        <v>1187</v>
      </c>
      <c r="B9" s="6" t="n">
        <v>3221907</v>
      </c>
      <c r="C9" s="6" t="n">
        <v>12186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8</v>
      </c>
      <c r="B1" s="2" t="s">
        <v>27</v>
      </c>
      <c r="C1" s="2" t="s">
        <v>28</v>
      </c>
    </row>
    <row r="2" spans="1:3">
      <c r="A2" s="3" t="s">
        <v>1189</v>
      </c>
    </row>
    <row r="3" spans="1:3">
      <c r="A3" s="4" t="s">
        <v>91</v>
      </c>
      <c r="B3" s="6" t="n">
        <v>3221907</v>
      </c>
      <c r="C3" s="6" t="n">
        <v>1218635</v>
      </c>
    </row>
    <row r="4" spans="1:3">
      <c r="A4" s="4" t="s">
        <v>1190</v>
      </c>
    </row>
    <row r="5" spans="1:3">
      <c r="A5" s="3" t="s">
        <v>1189</v>
      </c>
    </row>
    <row r="6" spans="1:3">
      <c r="A6" s="4" t="s">
        <v>91</v>
      </c>
      <c r="B6" s="5" t="n">
        <v>1146631</v>
      </c>
      <c r="C6" s="5" t="n">
        <v>404926</v>
      </c>
    </row>
    <row r="7" spans="1:3">
      <c r="A7" s="4" t="s">
        <v>1191</v>
      </c>
    </row>
    <row r="8" spans="1:3">
      <c r="A8" s="3" t="s">
        <v>1189</v>
      </c>
    </row>
    <row r="9" spans="1:3">
      <c r="A9" s="4" t="s">
        <v>91</v>
      </c>
      <c r="B9" s="5" t="n">
        <v>2075276</v>
      </c>
      <c r="C9" s="6" t="n">
        <v>813709</v>
      </c>
    </row>
    <row r="10" spans="1:3">
      <c r="A10" s="5" t="n">
        <v>2018</v>
      </c>
    </row>
    <row r="11" spans="1:3">
      <c r="A11" s="3" t="s">
        <v>1189</v>
      </c>
    </row>
    <row r="12" spans="1:3">
      <c r="A12" s="4" t="s">
        <v>91</v>
      </c>
      <c r="B12" s="5" t="n">
        <v>1505570</v>
      </c>
    </row>
    <row r="13" spans="1:3">
      <c r="A13" s="4" t="s">
        <v>1192</v>
      </c>
    </row>
    <row r="14" spans="1:3">
      <c r="A14" s="3" t="s">
        <v>1189</v>
      </c>
    </row>
    <row r="15" spans="1:3">
      <c r="A15" s="4" t="s">
        <v>91</v>
      </c>
      <c r="B15" s="5" t="n">
        <v>1112760</v>
      </c>
    </row>
    <row r="16" spans="1:3">
      <c r="A16" s="4" t="s">
        <v>1193</v>
      </c>
    </row>
    <row r="17" spans="1:3">
      <c r="A17" s="3" t="s">
        <v>1189</v>
      </c>
    </row>
    <row r="18" spans="1:3">
      <c r="A18" s="4" t="s">
        <v>91</v>
      </c>
      <c r="B18" s="5" t="n">
        <v>392810</v>
      </c>
    </row>
    <row r="19" spans="1:3">
      <c r="A19" s="5" t="n">
        <v>2019</v>
      </c>
    </row>
    <row r="20" spans="1:3">
      <c r="A20" s="3" t="s">
        <v>1189</v>
      </c>
    </row>
    <row r="21" spans="1:3">
      <c r="A21" s="4" t="s">
        <v>91</v>
      </c>
      <c r="B21" s="5" t="n">
        <v>422944</v>
      </c>
    </row>
    <row r="22" spans="1:3">
      <c r="A22" s="4" t="s">
        <v>1194</v>
      </c>
    </row>
    <row r="23" spans="1:3">
      <c r="A23" s="3" t="s">
        <v>1189</v>
      </c>
    </row>
    <row r="24" spans="1:3">
      <c r="A24" s="4" t="s">
        <v>91</v>
      </c>
      <c r="B24" s="5" t="n">
        <v>13929</v>
      </c>
    </row>
    <row r="25" spans="1:3">
      <c r="A25" s="4" t="s">
        <v>1195</v>
      </c>
    </row>
    <row r="26" spans="1:3">
      <c r="A26" s="3" t="s">
        <v>1189</v>
      </c>
    </row>
    <row r="27" spans="1:3">
      <c r="A27" s="4" t="s">
        <v>91</v>
      </c>
      <c r="B27" s="5" t="n">
        <v>409015</v>
      </c>
    </row>
    <row r="28" spans="1:3">
      <c r="A28" s="4" t="s">
        <v>1196</v>
      </c>
    </row>
    <row r="29" spans="1:3">
      <c r="A29" s="3" t="s">
        <v>1189</v>
      </c>
    </row>
    <row r="30" spans="1:3">
      <c r="A30" s="4" t="s">
        <v>91</v>
      </c>
      <c r="B30" s="5" t="n">
        <v>1293393</v>
      </c>
    </row>
    <row r="31" spans="1:3">
      <c r="A31" s="4" t="s">
        <v>1197</v>
      </c>
    </row>
    <row r="32" spans="1:3">
      <c r="A32" s="3" t="s">
        <v>1189</v>
      </c>
    </row>
    <row r="33" spans="1:3">
      <c r="A33" s="4" t="s">
        <v>91</v>
      </c>
      <c r="B33" s="5" t="n">
        <v>19942</v>
      </c>
    </row>
    <row r="34" spans="1:3">
      <c r="A34" s="4" t="s">
        <v>1198</v>
      </c>
    </row>
    <row r="35" spans="1:3">
      <c r="A35" s="3" t="s">
        <v>1189</v>
      </c>
    </row>
    <row r="36" spans="1:3">
      <c r="A36" s="4" t="s">
        <v>91</v>
      </c>
      <c r="B36" s="6" t="n">
        <v>12734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9</v>
      </c>
      <c r="B1" s="2" t="s">
        <v>27</v>
      </c>
      <c r="C1" s="2" t="s">
        <v>28</v>
      </c>
    </row>
    <row r="2" spans="1:3">
      <c r="A2" s="4" t="s">
        <v>1200</v>
      </c>
    </row>
    <row r="3" spans="1:3">
      <c r="A3" s="3" t="s">
        <v>1189</v>
      </c>
    </row>
    <row r="4" spans="1:3">
      <c r="A4" s="4" t="s">
        <v>1201</v>
      </c>
      <c r="B4" s="4" t="s">
        <v>1202</v>
      </c>
      <c r="C4" s="4" t="s">
        <v>12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04</v>
      </c>
      <c r="B1" s="2" t="s">
        <v>27</v>
      </c>
      <c r="C1" s="2" t="s">
        <v>28</v>
      </c>
    </row>
    <row r="2" spans="1:3">
      <c r="A2" s="3" t="s">
        <v>1189</v>
      </c>
    </row>
    <row r="3" spans="1:3">
      <c r="A3" s="4" t="s">
        <v>91</v>
      </c>
      <c r="B3" s="6" t="n">
        <v>3221907</v>
      </c>
      <c r="C3" s="6" t="n">
        <v>1218635</v>
      </c>
    </row>
    <row r="4" spans="1:3">
      <c r="A4" s="4" t="s">
        <v>1191</v>
      </c>
    </row>
    <row r="5" spans="1:3">
      <c r="A5" s="3" t="s">
        <v>1189</v>
      </c>
    </row>
    <row r="6" spans="1:3">
      <c r="A6" s="4" t="s">
        <v>91</v>
      </c>
      <c r="B6" s="5" t="n">
        <v>2075276</v>
      </c>
      <c r="C6" s="5" t="n">
        <v>813709</v>
      </c>
    </row>
    <row r="7" spans="1:3">
      <c r="A7" s="4" t="s">
        <v>1190</v>
      </c>
    </row>
    <row r="8" spans="1:3">
      <c r="A8" s="3" t="s">
        <v>1189</v>
      </c>
    </row>
    <row r="9" spans="1:3">
      <c r="A9" s="4" t="s">
        <v>91</v>
      </c>
      <c r="B9" s="5" t="n">
        <v>1146631</v>
      </c>
      <c r="C9" s="5" t="n">
        <v>404926</v>
      </c>
    </row>
    <row r="10" spans="1:3">
      <c r="A10" s="4" t="s">
        <v>1205</v>
      </c>
    </row>
    <row r="11" spans="1:3">
      <c r="A11" s="3" t="s">
        <v>1189</v>
      </c>
    </row>
    <row r="12" spans="1:3">
      <c r="A12" s="4" t="s">
        <v>91</v>
      </c>
      <c r="B12" s="5" t="n">
        <v>2061106</v>
      </c>
      <c r="C12" s="5" t="n">
        <v>790772</v>
      </c>
    </row>
    <row r="13" spans="1:3">
      <c r="A13" s="4" t="s">
        <v>1206</v>
      </c>
    </row>
    <row r="14" spans="1:3">
      <c r="A14" s="3" t="s">
        <v>1189</v>
      </c>
    </row>
    <row r="15" spans="1:3">
      <c r="A15" s="4" t="s">
        <v>91</v>
      </c>
      <c r="B15" s="5" t="n">
        <v>791158</v>
      </c>
      <c r="C15" s="5" t="n">
        <v>141889</v>
      </c>
    </row>
    <row r="16" spans="1:3">
      <c r="A16" s="4" t="s">
        <v>1207</v>
      </c>
    </row>
    <row r="17" spans="1:3">
      <c r="A17" s="3" t="s">
        <v>1189</v>
      </c>
    </row>
    <row r="18" spans="1:3">
      <c r="A18" s="4" t="s">
        <v>91</v>
      </c>
      <c r="B18" s="5" t="n">
        <v>2377</v>
      </c>
      <c r="C18" s="5" t="n">
        <v>0</v>
      </c>
    </row>
    <row r="19" spans="1:3">
      <c r="A19" s="4" t="s">
        <v>1208</v>
      </c>
    </row>
    <row r="20" spans="1:3">
      <c r="A20" s="3" t="s">
        <v>1189</v>
      </c>
    </row>
    <row r="21" spans="1:3">
      <c r="A21" s="4" t="s">
        <v>91</v>
      </c>
      <c r="B21" s="5" t="n">
        <v>328060</v>
      </c>
      <c r="C21" s="5" t="n">
        <v>234576</v>
      </c>
    </row>
    <row r="22" spans="1:3">
      <c r="A22" s="4" t="s">
        <v>1209</v>
      </c>
    </row>
    <row r="23" spans="1:3">
      <c r="A23" s="3" t="s">
        <v>1189</v>
      </c>
    </row>
    <row r="24" spans="1:3">
      <c r="A24" s="4" t="s">
        <v>91</v>
      </c>
      <c r="B24" s="5" t="n">
        <v>11793</v>
      </c>
      <c r="C24" s="5" t="n">
        <v>23520</v>
      </c>
    </row>
    <row r="25" spans="1:3">
      <c r="A25" s="4" t="s">
        <v>1210</v>
      </c>
    </row>
    <row r="26" spans="1:3">
      <c r="A26" s="3" t="s">
        <v>1189</v>
      </c>
    </row>
    <row r="27" spans="1:3">
      <c r="A27" s="4" t="s">
        <v>91</v>
      </c>
      <c r="B27" s="5" t="n">
        <v>18500</v>
      </c>
      <c r="C27" s="5" t="n">
        <v>19163</v>
      </c>
    </row>
    <row r="28" spans="1:3">
      <c r="A28" s="4" t="s">
        <v>1211</v>
      </c>
    </row>
    <row r="29" spans="1:3">
      <c r="A29" s="3" t="s">
        <v>1189</v>
      </c>
    </row>
    <row r="30" spans="1:3">
      <c r="A30" s="4" t="s">
        <v>91</v>
      </c>
      <c r="B30" s="6" t="n">
        <v>8913</v>
      </c>
      <c r="C30" s="6" t="n">
        <v>87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2</v>
      </c>
      <c r="B1" s="2" t="s">
        <v>27</v>
      </c>
      <c r="C1" s="2" t="s">
        <v>28</v>
      </c>
    </row>
    <row r="2" spans="1:3">
      <c r="A2" s="3" t="s">
        <v>1189</v>
      </c>
    </row>
    <row r="3" spans="1:3">
      <c r="A3" s="4" t="s">
        <v>91</v>
      </c>
      <c r="B3" s="6" t="n">
        <v>3221907</v>
      </c>
      <c r="C3" s="6" t="n">
        <v>1218635</v>
      </c>
    </row>
    <row r="4" spans="1:3">
      <c r="A4" s="4" t="s">
        <v>1213</v>
      </c>
    </row>
    <row r="5" spans="1:3">
      <c r="A5" s="3" t="s">
        <v>1189</v>
      </c>
    </row>
    <row r="6" spans="1:3">
      <c r="A6" s="4" t="s">
        <v>1214</v>
      </c>
      <c r="B6" s="5" t="n">
        <v>800000</v>
      </c>
    </row>
    <row r="7" spans="1:3">
      <c r="A7" s="4" t="s">
        <v>91</v>
      </c>
      <c r="B7" s="5" t="n">
        <v>155000</v>
      </c>
    </row>
    <row r="8" spans="1:3">
      <c r="A8" s="4" t="s">
        <v>1215</v>
      </c>
    </row>
    <row r="9" spans="1:3">
      <c r="A9" s="3" t="s">
        <v>1189</v>
      </c>
    </row>
    <row r="10" spans="1:3">
      <c r="A10" s="4" t="s">
        <v>1214</v>
      </c>
      <c r="B10" s="5" t="n">
        <v>200000</v>
      </c>
    </row>
    <row r="11" spans="1:3">
      <c r="A11" s="4" t="s">
        <v>91</v>
      </c>
      <c r="B11" s="5" t="n">
        <v>125000</v>
      </c>
    </row>
    <row r="12" spans="1:3">
      <c r="A12" s="4" t="s">
        <v>1216</v>
      </c>
    </row>
    <row r="13" spans="1:3">
      <c r="A13" s="3" t="s">
        <v>1189</v>
      </c>
    </row>
    <row r="14" spans="1:3">
      <c r="A14" s="4" t="s">
        <v>1214</v>
      </c>
      <c r="B14" s="5" t="n">
        <v>1500000</v>
      </c>
    </row>
    <row r="15" spans="1:3">
      <c r="A15" s="4" t="s">
        <v>91</v>
      </c>
      <c r="B15" s="6" t="n">
        <v>15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217</v>
      </c>
      <c r="B1" s="2" t="s">
        <v>1</v>
      </c>
    </row>
    <row r="2" spans="1:2">
      <c r="B2" s="2" t="s">
        <v>1218</v>
      </c>
    </row>
    <row r="3" spans="1:2">
      <c r="A3" s="3" t="s">
        <v>1219</v>
      </c>
    </row>
    <row r="4" spans="1:2">
      <c r="A4" s="4" t="s">
        <v>1220</v>
      </c>
      <c r="B4" s="4" t="s">
        <v>1221</v>
      </c>
    </row>
    <row r="5" spans="1:2">
      <c r="A5" s="4" t="s">
        <v>1222</v>
      </c>
      <c r="B5" s="11" t="s">
        <v>1223</v>
      </c>
    </row>
    <row r="6" spans="1:2">
      <c r="A6" s="4" t="s">
        <v>1224</v>
      </c>
      <c r="B6" s="5" t="n">
        <v>182609851</v>
      </c>
    </row>
    <row r="7" spans="1:2">
      <c r="A7" s="4" t="s">
        <v>1225</v>
      </c>
    </row>
    <row r="8" spans="1:2">
      <c r="A8" s="3" t="s">
        <v>1219</v>
      </c>
    </row>
    <row r="9" spans="1:2">
      <c r="A9" s="4" t="s">
        <v>1226</v>
      </c>
      <c r="B9" s="4" t="s">
        <v>1227</v>
      </c>
    </row>
    <row r="10" spans="1:2">
      <c r="A10" s="4" t="s">
        <v>502</v>
      </c>
    </row>
    <row r="11" spans="1:2">
      <c r="A11" s="3" t="s">
        <v>1219</v>
      </c>
    </row>
    <row r="12" spans="1:2">
      <c r="A12" s="4" t="s">
        <v>1226</v>
      </c>
      <c r="B12" s="4" t="s">
        <v>12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27</v>
      </c>
      <c r="C1" s="2" t="s">
        <v>1230</v>
      </c>
      <c r="D1" s="2" t="s">
        <v>1231</v>
      </c>
      <c r="E1" s="2" t="s">
        <v>1232</v>
      </c>
    </row>
    <row r="2" spans="1:5">
      <c r="A2" s="4" t="s">
        <v>1233</v>
      </c>
    </row>
    <row r="3" spans="1:5">
      <c r="A3" s="3" t="s">
        <v>1219</v>
      </c>
    </row>
    <row r="4" spans="1:5">
      <c r="A4" s="4" t="s">
        <v>1234</v>
      </c>
      <c r="C4" s="10" t="n">
        <v>5.2</v>
      </c>
    </row>
    <row r="5" spans="1:5">
      <c r="A5" s="4" t="s">
        <v>1235</v>
      </c>
    </row>
    <row r="6" spans="1:5">
      <c r="A6" s="3" t="s">
        <v>1219</v>
      </c>
    </row>
    <row r="7" spans="1:5">
      <c r="A7" s="4" t="s">
        <v>1236</v>
      </c>
      <c r="B7" s="9" t="n">
        <v>58.4</v>
      </c>
    </row>
    <row r="8" spans="1:5">
      <c r="A8" s="4" t="s">
        <v>1237</v>
      </c>
    </row>
    <row r="9" spans="1:5">
      <c r="A9" s="3" t="s">
        <v>1219</v>
      </c>
    </row>
    <row r="10" spans="1:5">
      <c r="A10" s="4" t="s">
        <v>1238</v>
      </c>
      <c r="E10" s="9" t="n">
        <v>15.9</v>
      </c>
    </row>
    <row r="11" spans="1:5">
      <c r="A11" s="4" t="s">
        <v>1239</v>
      </c>
    </row>
    <row r="12" spans="1:5">
      <c r="A12" s="3" t="s">
        <v>1219</v>
      </c>
    </row>
    <row r="13" spans="1:5">
      <c r="A13" s="4" t="s">
        <v>1240</v>
      </c>
      <c r="D13" s="9" t="n">
        <v>1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30"/>
    <col customWidth="1" max="5" min="5" width="27"/>
    <col customWidth="1" max="6" min="6" width="28"/>
    <col customWidth="1" max="7" min="7" width="21"/>
  </cols>
  <sheetData>
    <row r="1" spans="1:7">
      <c r="A1" s="1" t="s">
        <v>1241</v>
      </c>
      <c r="B1" s="2" t="s">
        <v>946</v>
      </c>
      <c r="C1" s="2" t="s">
        <v>1242</v>
      </c>
      <c r="D1" s="2" t="s">
        <v>1243</v>
      </c>
      <c r="E1" s="2" t="s">
        <v>1244</v>
      </c>
      <c r="F1" s="2" t="s">
        <v>1245</v>
      </c>
      <c r="G1" s="2" t="s">
        <v>947</v>
      </c>
    </row>
    <row r="2" spans="1:7">
      <c r="A2" s="3" t="s">
        <v>1219</v>
      </c>
    </row>
    <row r="3" spans="1:7">
      <c r="A3" s="4" t="s">
        <v>91</v>
      </c>
      <c r="B3" s="6" t="n">
        <v>3221907000</v>
      </c>
      <c r="E3" s="6" t="n">
        <v>3221907000</v>
      </c>
      <c r="G3" s="6" t="n">
        <v>1218635000</v>
      </c>
    </row>
    <row r="4" spans="1:7">
      <c r="A4" s="4" t="s">
        <v>1246</v>
      </c>
      <c r="B4" s="6" t="n">
        <v>3100000000</v>
      </c>
      <c r="E4" s="6" t="n">
        <v>3100000000</v>
      </c>
    </row>
    <row r="5" spans="1:7">
      <c r="A5" s="4" t="s">
        <v>1247</v>
      </c>
    </row>
    <row r="6" spans="1:7">
      <c r="A6" s="3" t="s">
        <v>1219</v>
      </c>
    </row>
    <row r="7" spans="1:7">
      <c r="A7" s="4" t="s">
        <v>1248</v>
      </c>
      <c r="E7" s="5" t="n">
        <v>250</v>
      </c>
    </row>
    <row r="8" spans="1:7">
      <c r="A8" s="4" t="s">
        <v>950</v>
      </c>
    </row>
    <row r="9" spans="1:7">
      <c r="A9" s="3" t="s">
        <v>1219</v>
      </c>
    </row>
    <row r="10" spans="1:7">
      <c r="A10" s="4" t="s">
        <v>1249</v>
      </c>
      <c r="C10" s="4" t="s">
        <v>1250</v>
      </c>
    </row>
    <row r="11" spans="1:7">
      <c r="A11" s="4" t="s">
        <v>1251</v>
      </c>
      <c r="C11" s="5" t="n">
        <v>699</v>
      </c>
    </row>
    <row r="12" spans="1:7">
      <c r="A12" s="4" t="s">
        <v>1252</v>
      </c>
      <c r="C12" s="4" t="s">
        <v>955</v>
      </c>
    </row>
    <row r="13" spans="1:7">
      <c r="A13" s="4" t="s">
        <v>507</v>
      </c>
    </row>
    <row r="14" spans="1:7">
      <c r="A14" s="3" t="s">
        <v>1219</v>
      </c>
    </row>
    <row r="15" spans="1:7">
      <c r="A15" s="4" t="s">
        <v>1253</v>
      </c>
      <c r="D15" s="5" t="n">
        <v>4</v>
      </c>
    </row>
    <row r="16" spans="1:7">
      <c r="A16" s="4" t="s">
        <v>1254</v>
      </c>
    </row>
    <row r="17" spans="1:7">
      <c r="A17" s="3" t="s">
        <v>1219</v>
      </c>
    </row>
    <row r="18" spans="1:7">
      <c r="A18" s="4" t="s">
        <v>1249</v>
      </c>
      <c r="D18" s="4" t="s">
        <v>1250</v>
      </c>
    </row>
    <row r="19" spans="1:7">
      <c r="A19" s="4" t="s">
        <v>1251</v>
      </c>
      <c r="B19" s="10" t="n">
        <v>51.7</v>
      </c>
      <c r="E19" s="10" t="n">
        <v>111.2</v>
      </c>
    </row>
    <row r="20" spans="1:7">
      <c r="A20" s="4" t="s">
        <v>1252</v>
      </c>
      <c r="E20" s="4" t="s">
        <v>854</v>
      </c>
    </row>
    <row r="21" spans="1:7">
      <c r="A21" s="4" t="s">
        <v>1255</v>
      </c>
      <c r="E21" s="6" t="n">
        <v>750000</v>
      </c>
    </row>
    <row r="22" spans="1:7">
      <c r="A22" s="4" t="s">
        <v>1256</v>
      </c>
      <c r="E22" s="5" t="n">
        <v>83400000</v>
      </c>
    </row>
    <row r="23" spans="1:7">
      <c r="A23" s="4" t="s">
        <v>1257</v>
      </c>
      <c r="E23" s="6" t="n">
        <v>15000000</v>
      </c>
    </row>
    <row r="24" spans="1:7">
      <c r="A24" s="4" t="s">
        <v>1258</v>
      </c>
      <c r="E24" s="4" t="s">
        <v>1089</v>
      </c>
    </row>
    <row r="25" spans="1:7">
      <c r="A25" s="4" t="s">
        <v>1259</v>
      </c>
      <c r="E25" s="4" t="s">
        <v>1260</v>
      </c>
    </row>
    <row r="26" spans="1:7">
      <c r="A26" s="4" t="s">
        <v>1261</v>
      </c>
    </row>
    <row r="27" spans="1:7">
      <c r="A27" s="3" t="s">
        <v>1219</v>
      </c>
    </row>
    <row r="28" spans="1:7">
      <c r="A28" s="4" t="s">
        <v>1262</v>
      </c>
      <c r="E28" s="6" t="n">
        <v>8800000</v>
      </c>
    </row>
    <row r="29" spans="1:7">
      <c r="A29" s="4" t="s">
        <v>1263</v>
      </c>
    </row>
    <row r="30" spans="1:7">
      <c r="A30" s="3" t="s">
        <v>1219</v>
      </c>
    </row>
    <row r="31" spans="1:7">
      <c r="A31" s="4" t="s">
        <v>1264</v>
      </c>
      <c r="B31" s="6" t="n">
        <v>40400000</v>
      </c>
      <c r="E31" s="5" t="n">
        <v>40400000</v>
      </c>
    </row>
    <row r="32" spans="1:7">
      <c r="A32" s="4" t="s">
        <v>1265</v>
      </c>
      <c r="B32" s="5" t="n">
        <v>12800000</v>
      </c>
      <c r="E32" s="5" t="n">
        <v>12800000</v>
      </c>
    </row>
    <row r="33" spans="1:7">
      <c r="A33" s="4" t="s">
        <v>1266</v>
      </c>
    </row>
    <row r="34" spans="1:7">
      <c r="A34" s="3" t="s">
        <v>1219</v>
      </c>
    </row>
    <row r="35" spans="1:7">
      <c r="A35" s="4" t="s">
        <v>1264</v>
      </c>
      <c r="B35" s="5" t="n">
        <v>265000000</v>
      </c>
      <c r="E35" s="5" t="n">
        <v>265000000</v>
      </c>
    </row>
    <row r="36" spans="1:7">
      <c r="A36" s="4" t="s">
        <v>559</v>
      </c>
    </row>
    <row r="37" spans="1:7">
      <c r="A37" s="3" t="s">
        <v>1219</v>
      </c>
    </row>
    <row r="38" spans="1:7">
      <c r="A38" s="4" t="s">
        <v>1249</v>
      </c>
      <c r="F38" s="4" t="s">
        <v>1170</v>
      </c>
    </row>
    <row r="39" spans="1:7">
      <c r="A39" s="4" t="s">
        <v>1251</v>
      </c>
      <c r="F39" s="5" t="n">
        <v>200</v>
      </c>
    </row>
    <row r="40" spans="1:7">
      <c r="A40" s="4" t="s">
        <v>1267</v>
      </c>
      <c r="F40" s="5" t="n">
        <v>24</v>
      </c>
    </row>
    <row r="41" spans="1:7">
      <c r="A41" s="4" t="s">
        <v>1268</v>
      </c>
    </row>
    <row r="42" spans="1:7">
      <c r="A42" s="3" t="s">
        <v>1219</v>
      </c>
    </row>
    <row r="43" spans="1:7">
      <c r="A43" s="4" t="s">
        <v>1269</v>
      </c>
      <c r="E43" s="6" t="n">
        <v>190700000</v>
      </c>
    </row>
    <row r="44" spans="1:7">
      <c r="A44" s="4" t="s">
        <v>1270</v>
      </c>
      <c r="E44" s="4" t="s">
        <v>1271</v>
      </c>
    </row>
    <row r="45" spans="1:7">
      <c r="A45" s="4" t="s">
        <v>1272</v>
      </c>
    </row>
    <row r="46" spans="1:7">
      <c r="A46" s="3" t="s">
        <v>1219</v>
      </c>
    </row>
    <row r="47" spans="1:7">
      <c r="A47" s="4" t="s">
        <v>1269</v>
      </c>
      <c r="E47" s="6" t="n">
        <v>53000000</v>
      </c>
    </row>
    <row r="48" spans="1:7">
      <c r="A48" s="4" t="s">
        <v>1273</v>
      </c>
    </row>
    <row r="49" spans="1:7">
      <c r="A49" s="3" t="s">
        <v>1219</v>
      </c>
    </row>
    <row r="50" spans="1:7">
      <c r="A50" s="4" t="s">
        <v>1269</v>
      </c>
      <c r="E50" s="6" t="n">
        <v>55000000</v>
      </c>
    </row>
    <row r="51" spans="1:7">
      <c r="A51" s="4" t="s">
        <v>1274</v>
      </c>
    </row>
    <row r="52" spans="1:7">
      <c r="A52" s="3" t="s">
        <v>1219</v>
      </c>
    </row>
    <row r="53" spans="1:7">
      <c r="A53" s="4" t="s">
        <v>1275</v>
      </c>
      <c r="E53" s="4" t="s">
        <v>1276</v>
      </c>
    </row>
    <row r="54" spans="1:7">
      <c r="A54" s="4" t="s">
        <v>1269</v>
      </c>
      <c r="E54" s="6" t="n">
        <v>33900000</v>
      </c>
    </row>
    <row r="55" spans="1:7">
      <c r="A55" s="4" t="s">
        <v>1277</v>
      </c>
      <c r="E55" s="10" t="n">
        <v>61.3</v>
      </c>
    </row>
    <row r="56" spans="1:7">
      <c r="A56" s="4" t="s">
        <v>1278</v>
      </c>
    </row>
    <row r="57" spans="1:7">
      <c r="A57" s="3" t="s">
        <v>1219</v>
      </c>
    </row>
    <row r="58" spans="1:7">
      <c r="A58" s="4" t="s">
        <v>1269</v>
      </c>
      <c r="E58" s="6" t="n">
        <v>30900000</v>
      </c>
    </row>
    <row r="59" spans="1:7">
      <c r="A59" s="4" t="s">
        <v>1279</v>
      </c>
    </row>
    <row r="60" spans="1:7">
      <c r="A60" s="3" t="s">
        <v>1219</v>
      </c>
    </row>
    <row r="61" spans="1:7">
      <c r="A61" s="4" t="s">
        <v>1275</v>
      </c>
      <c r="E61" s="4" t="s">
        <v>1221</v>
      </c>
    </row>
    <row r="62" spans="1:7">
      <c r="A62" s="4" t="s">
        <v>1269</v>
      </c>
      <c r="E62" s="6" t="n">
        <v>844000000</v>
      </c>
    </row>
    <row r="63" spans="1:7">
      <c r="A63" s="4" t="s">
        <v>1280</v>
      </c>
    </row>
    <row r="64" spans="1:7">
      <c r="A64" s="3" t="s">
        <v>1219</v>
      </c>
    </row>
    <row r="65" spans="1:7">
      <c r="A65" s="4" t="s">
        <v>1281</v>
      </c>
      <c r="E65" s="5" t="n">
        <v>8000000</v>
      </c>
    </row>
    <row r="66" spans="1:7">
      <c r="A66" s="4" t="s">
        <v>1282</v>
      </c>
    </row>
    <row r="67" spans="1:7">
      <c r="A67" s="3" t="s">
        <v>1219</v>
      </c>
    </row>
    <row r="68" spans="1:7">
      <c r="A68" s="4" t="s">
        <v>1283</v>
      </c>
      <c r="E68" s="5" t="n">
        <v>200000</v>
      </c>
    </row>
    <row r="69" spans="1:7">
      <c r="A69" s="4" t="s">
        <v>1284</v>
      </c>
      <c r="E69" s="5" t="n">
        <v>1200000</v>
      </c>
    </row>
    <row r="70" spans="1:7">
      <c r="A70" s="4" t="s">
        <v>1285</v>
      </c>
    </row>
    <row r="71" spans="1:7">
      <c r="A71" s="3" t="s">
        <v>1219</v>
      </c>
    </row>
    <row r="72" spans="1:7">
      <c r="A72" s="4" t="s">
        <v>1286</v>
      </c>
      <c r="E72" s="4" t="s">
        <v>626</v>
      </c>
    </row>
    <row r="73" spans="1:7">
      <c r="A73" s="4" t="s">
        <v>1287</v>
      </c>
      <c r="E73" s="4" t="s">
        <v>1288</v>
      </c>
    </row>
    <row r="74" spans="1:7">
      <c r="A74" s="4" t="s">
        <v>1289</v>
      </c>
    </row>
    <row r="75" spans="1:7">
      <c r="A75" s="3" t="s">
        <v>1219</v>
      </c>
    </row>
    <row r="76" spans="1:7">
      <c r="A76" s="4" t="s">
        <v>1264</v>
      </c>
      <c r="B76" s="5" t="n">
        <v>127000000</v>
      </c>
      <c r="E76" s="6" t="n">
        <v>127000000</v>
      </c>
    </row>
    <row r="77" spans="1:7">
      <c r="A77" s="4" t="s">
        <v>1290</v>
      </c>
      <c r="E77" s="4" t="s">
        <v>937</v>
      </c>
    </row>
    <row r="78" spans="1:7">
      <c r="A78" s="4" t="s">
        <v>1291</v>
      </c>
    </row>
    <row r="79" spans="1:7">
      <c r="A79" s="3" t="s">
        <v>1219</v>
      </c>
    </row>
    <row r="80" spans="1:7">
      <c r="A80" s="4" t="s">
        <v>91</v>
      </c>
      <c r="B80" s="5" t="n">
        <v>800000000</v>
      </c>
      <c r="E80" s="6" t="n">
        <v>800000000</v>
      </c>
    </row>
    <row r="81" spans="1:7">
      <c r="A81" s="4" t="s">
        <v>1292</v>
      </c>
      <c r="B81" s="5" t="n">
        <v>720000000</v>
      </c>
      <c r="E81" s="5" t="n">
        <v>720000000</v>
      </c>
    </row>
    <row r="82" spans="1:7">
      <c r="A82" s="4" t="s">
        <v>1293</v>
      </c>
    </row>
    <row r="83" spans="1:7">
      <c r="A83" s="3" t="s">
        <v>1219</v>
      </c>
    </row>
    <row r="84" spans="1:7">
      <c r="A84" s="4" t="s">
        <v>1294</v>
      </c>
      <c r="B84" s="6" t="n">
        <v>346000000</v>
      </c>
      <c r="E84" s="6" t="n">
        <v>346000000</v>
      </c>
    </row>
    <row r="85" spans="1:7">
      <c r="A85" s="4" t="s">
        <v>1293</v>
      </c>
    </row>
    <row r="86" spans="1:7">
      <c r="A86" s="3" t="s">
        <v>1219</v>
      </c>
    </row>
    <row r="87" spans="1:7">
      <c r="A87" s="4" t="s">
        <v>1290</v>
      </c>
      <c r="E87" s="4" t="s">
        <v>937</v>
      </c>
    </row>
    <row r="88" spans="1:7">
      <c r="A88" s="4" t="s">
        <v>1295</v>
      </c>
    </row>
    <row r="89" spans="1:7">
      <c r="A89" s="3" t="s">
        <v>1219</v>
      </c>
    </row>
    <row r="90" spans="1:7">
      <c r="A90" s="4" t="s">
        <v>1275</v>
      </c>
      <c r="E90" s="4" t="s">
        <v>1221</v>
      </c>
    </row>
    <row r="91" spans="1:7">
      <c r="A91" s="4" t="s">
        <v>1296</v>
      </c>
      <c r="E91" s="4" t="s">
        <v>731</v>
      </c>
    </row>
    <row r="92" spans="1:7">
      <c r="A92" s="4" t="s">
        <v>1297</v>
      </c>
    </row>
    <row r="93" spans="1:7">
      <c r="A93" s="3" t="s">
        <v>1219</v>
      </c>
    </row>
    <row r="94" spans="1:7">
      <c r="A94" s="4" t="s">
        <v>1298</v>
      </c>
      <c r="E94" s="4" t="s">
        <v>1299</v>
      </c>
    </row>
    <row r="95" spans="1:7">
      <c r="A95" s="4" t="s">
        <v>1300</v>
      </c>
    </row>
    <row r="96" spans="1:7">
      <c r="A96" s="3" t="s">
        <v>1219</v>
      </c>
    </row>
    <row r="97" spans="1:7">
      <c r="A97" s="4" t="s">
        <v>1298</v>
      </c>
      <c r="E97" s="4" t="s">
        <v>1301</v>
      </c>
    </row>
    <row r="98" spans="1:7">
      <c r="A98" s="4" t="s">
        <v>1302</v>
      </c>
    </row>
    <row r="99" spans="1:7">
      <c r="A99" s="3" t="s">
        <v>1219</v>
      </c>
    </row>
    <row r="100" spans="1:7">
      <c r="A100" s="4" t="s">
        <v>1275</v>
      </c>
      <c r="E100" s="4" t="s">
        <v>1221</v>
      </c>
    </row>
    <row r="101" spans="1:7">
      <c r="A101" s="4" t="s">
        <v>1296</v>
      </c>
      <c r="E101" s="4" t="s">
        <v>1303</v>
      </c>
    </row>
    <row r="102" spans="1:7">
      <c r="A102" s="4" t="s">
        <v>1304</v>
      </c>
    </row>
    <row r="103" spans="1:7">
      <c r="A103" s="3" t="s">
        <v>1219</v>
      </c>
    </row>
    <row r="104" spans="1:7">
      <c r="A104" s="4" t="s">
        <v>1298</v>
      </c>
      <c r="E104" s="4" t="s">
        <v>1299</v>
      </c>
    </row>
    <row r="105" spans="1:7">
      <c r="A105" s="4" t="s">
        <v>1305</v>
      </c>
    </row>
    <row r="106" spans="1:7">
      <c r="A106" s="3" t="s">
        <v>1219</v>
      </c>
    </row>
    <row r="107" spans="1:7">
      <c r="A107" s="4" t="s">
        <v>1269</v>
      </c>
      <c r="E107" s="6" t="n">
        <v>11400000</v>
      </c>
    </row>
    <row r="108" spans="1:7">
      <c r="A108" s="4" t="s">
        <v>1306</v>
      </c>
    </row>
    <row r="109" spans="1:7">
      <c r="A109" s="3" t="s">
        <v>1219</v>
      </c>
    </row>
    <row r="110" spans="1:7">
      <c r="A110" s="4" t="s">
        <v>1269</v>
      </c>
      <c r="E110" s="6" t="n">
        <v>186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07</v>
      </c>
      <c r="B1" s="2" t="s">
        <v>1</v>
      </c>
    </row>
    <row r="2" spans="1:6">
      <c r="B2" s="2" t="s">
        <v>27</v>
      </c>
      <c r="C2" s="2" t="s">
        <v>28</v>
      </c>
      <c r="D2" s="2" t="s">
        <v>29</v>
      </c>
      <c r="E2" s="2" t="s">
        <v>1308</v>
      </c>
      <c r="F2" s="2" t="s">
        <v>587</v>
      </c>
    </row>
    <row r="3" spans="1:6">
      <c r="A3" s="3" t="s">
        <v>1309</v>
      </c>
    </row>
    <row r="4" spans="1:6">
      <c r="A4" s="4" t="s">
        <v>131</v>
      </c>
      <c r="B4" s="6" t="n">
        <v>200500</v>
      </c>
      <c r="C4" s="6" t="n">
        <v>200500</v>
      </c>
      <c r="D4" s="6" t="n">
        <v>200500</v>
      </c>
    </row>
    <row r="5" spans="1:6">
      <c r="A5" s="4" t="s">
        <v>1310</v>
      </c>
      <c r="B5" s="5" t="n">
        <v>1400000</v>
      </c>
      <c r="C5" s="5" t="n">
        <v>1400000</v>
      </c>
      <c r="D5" s="5" t="n">
        <v>1400000</v>
      </c>
    </row>
    <row r="6" spans="1:6">
      <c r="A6" s="4" t="s">
        <v>43</v>
      </c>
      <c r="B6" s="5" t="n">
        <v>1022927</v>
      </c>
      <c r="C6" s="5" t="n">
        <v>706929</v>
      </c>
      <c r="D6" s="5" t="n">
        <v>59779</v>
      </c>
    </row>
    <row r="7" spans="1:6">
      <c r="A7" s="4" t="s">
        <v>84</v>
      </c>
      <c r="B7" s="5" t="n">
        <v>5852771</v>
      </c>
      <c r="C7" s="6" t="n">
        <v>5166593</v>
      </c>
      <c r="D7" s="6" t="n">
        <v>4802997</v>
      </c>
      <c r="F7" s="6" t="n">
        <v>5634703</v>
      </c>
    </row>
    <row r="8" spans="1:6">
      <c r="A8" s="4" t="s">
        <v>1311</v>
      </c>
    </row>
    <row r="9" spans="1:6">
      <c r="A9" s="3" t="s">
        <v>1309</v>
      </c>
    </row>
    <row r="10" spans="1:6">
      <c r="A10" s="4" t="s">
        <v>1312</v>
      </c>
      <c r="B10" s="5" t="n">
        <v>2004743</v>
      </c>
    </row>
    <row r="11" spans="1:6">
      <c r="A11" s="4" t="s">
        <v>131</v>
      </c>
      <c r="B11" s="5" t="n">
        <v>200474</v>
      </c>
    </row>
    <row r="12" spans="1:6">
      <c r="A12" s="4" t="s">
        <v>1310</v>
      </c>
      <c r="B12" s="5" t="n">
        <v>1414122</v>
      </c>
    </row>
    <row r="13" spans="1:6">
      <c r="A13" s="4" t="s">
        <v>1313</v>
      </c>
      <c r="B13" s="5" t="n">
        <v>59600</v>
      </c>
    </row>
    <row r="14" spans="1:6">
      <c r="A14" s="4" t="s">
        <v>1314</v>
      </c>
      <c r="E14" s="6" t="n">
        <v>3135868</v>
      </c>
    </row>
    <row r="15" spans="1:6">
      <c r="A15" s="4" t="s">
        <v>43</v>
      </c>
      <c r="B15" s="5" t="n">
        <v>-32012</v>
      </c>
    </row>
    <row r="16" spans="1:6">
      <c r="A16" s="4" t="s">
        <v>84</v>
      </c>
      <c r="B16" s="6" t="n">
        <v>67827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7</v>
      </c>
    </row>
    <row r="3" spans="1:2">
      <c r="A3" s="3" t="s">
        <v>242</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7</v>
      </c>
      <c r="C2" s="2" t="s">
        <v>28</v>
      </c>
    </row>
    <row r="3" spans="1:3">
      <c r="A3" s="3" t="s">
        <v>1316</v>
      </c>
    </row>
    <row r="4" spans="1:3">
      <c r="A4" s="4" t="s">
        <v>1317</v>
      </c>
      <c r="B4" s="6" t="n">
        <v>23031</v>
      </c>
      <c r="C4" s="6" t="n">
        <v>12461</v>
      </c>
    </row>
    <row r="5" spans="1:3">
      <c r="A5" s="4" t="s">
        <v>1318</v>
      </c>
      <c r="B5" s="5" t="n">
        <v>828</v>
      </c>
    </row>
    <row r="6" spans="1:3">
      <c r="A6" s="4" t="s">
        <v>1319</v>
      </c>
      <c r="B6" s="6" t="n">
        <v>2069</v>
      </c>
      <c r="C6" s="6" t="n">
        <v>1818</v>
      </c>
    </row>
    <row r="7" spans="1:3">
      <c r="A7" s="4" t="s">
        <v>1320</v>
      </c>
    </row>
    <row r="8" spans="1:3">
      <c r="A8" s="3" t="s">
        <v>1316</v>
      </c>
    </row>
    <row r="9" spans="1:3">
      <c r="A9" s="4" t="s">
        <v>1321</v>
      </c>
      <c r="B9" s="15" t="n">
        <v>0.6202</v>
      </c>
    </row>
    <row r="10" spans="1:3">
      <c r="A10" s="4" t="s">
        <v>1322</v>
      </c>
    </row>
    <row r="11" spans="1:3">
      <c r="A11" s="3" t="s">
        <v>1316</v>
      </c>
    </row>
    <row r="12" spans="1:3">
      <c r="A12" s="4" t="s">
        <v>1321</v>
      </c>
      <c r="B12" s="15" t="n">
        <v>0.114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7</v>
      </c>
      <c r="C2" s="2" t="s">
        <v>28</v>
      </c>
      <c r="D2" s="2" t="s">
        <v>29</v>
      </c>
    </row>
    <row r="3" spans="1:4">
      <c r="A3" s="3" t="s">
        <v>1324</v>
      </c>
    </row>
    <row r="4" spans="1:4">
      <c r="A4" s="4" t="s">
        <v>1325</v>
      </c>
      <c r="B4" s="6" t="n">
        <v>619082</v>
      </c>
      <c r="C4" s="6" t="n">
        <v>30871</v>
      </c>
      <c r="D4" s="6" t="n">
        <v>106429</v>
      </c>
    </row>
    <row r="5" spans="1:4">
      <c r="A5" s="4" t="s">
        <v>1326</v>
      </c>
      <c r="B5" s="5" t="n">
        <v>587397</v>
      </c>
      <c r="C5" s="5" t="n">
        <v>343297</v>
      </c>
      <c r="D5" s="5" t="n">
        <v>355543</v>
      </c>
    </row>
    <row r="6" spans="1:4">
      <c r="A6" s="4" t="s">
        <v>1327</v>
      </c>
      <c r="B6" s="5" t="n">
        <v>7611</v>
      </c>
      <c r="C6" s="5" t="n">
        <v>3507</v>
      </c>
      <c r="D6" s="5" t="n">
        <v>17</v>
      </c>
    </row>
    <row r="7" spans="1:4">
      <c r="A7" s="4" t="s">
        <v>1328</v>
      </c>
      <c r="B7" s="5" t="n">
        <v>3360</v>
      </c>
      <c r="C7" s="5" t="n">
        <v>183</v>
      </c>
      <c r="D7" s="5" t="n">
        <v>0</v>
      </c>
    </row>
    <row r="8" spans="1:4">
      <c r="A8" s="4" t="s">
        <v>1329</v>
      </c>
      <c r="B8" s="5" t="n">
        <v>2970</v>
      </c>
      <c r="C8" s="5" t="n">
        <v>2372</v>
      </c>
      <c r="D8" s="5" t="n">
        <v>4373</v>
      </c>
    </row>
    <row r="9" spans="1:4">
      <c r="A9" s="3" t="s">
        <v>1330</v>
      </c>
    </row>
    <row r="10" spans="1:4">
      <c r="A10" s="4" t="s">
        <v>1331</v>
      </c>
      <c r="B10" s="5" t="n">
        <v>210018</v>
      </c>
      <c r="C10" s="5" t="n">
        <v>58457</v>
      </c>
    </row>
    <row r="11" spans="1:4">
      <c r="A11" s="4" t="s">
        <v>1332</v>
      </c>
    </row>
    <row r="12" spans="1:4">
      <c r="A12" s="3" t="s">
        <v>1324</v>
      </c>
    </row>
    <row r="13" spans="1:4">
      <c r="A13" s="4" t="s">
        <v>1333</v>
      </c>
      <c r="B13" s="5" t="n">
        <v>453551</v>
      </c>
      <c r="C13" s="5" t="n">
        <v>0</v>
      </c>
      <c r="D13" s="5" t="n">
        <v>0</v>
      </c>
    </row>
    <row r="14" spans="1:4">
      <c r="A14" s="4" t="s">
        <v>1334</v>
      </c>
      <c r="B14" s="5" t="n">
        <v>177</v>
      </c>
      <c r="C14" s="5" t="n">
        <v>737</v>
      </c>
      <c r="D14" s="5" t="n">
        <v>1590</v>
      </c>
    </row>
    <row r="15" spans="1:4">
      <c r="A15" s="4" t="s">
        <v>1335</v>
      </c>
      <c r="B15" s="5" t="n">
        <v>404891</v>
      </c>
      <c r="C15" s="5" t="n">
        <v>144673</v>
      </c>
      <c r="D15" s="5" t="n">
        <v>163782</v>
      </c>
    </row>
    <row r="16" spans="1:4">
      <c r="A16" s="4" t="s">
        <v>1336</v>
      </c>
      <c r="B16" s="5" t="n">
        <v>13126</v>
      </c>
      <c r="C16" s="5" t="n">
        <v>12836</v>
      </c>
      <c r="D16" s="5" t="n">
        <v>14993</v>
      </c>
    </row>
    <row r="17" spans="1:4">
      <c r="A17" s="4" t="s">
        <v>1327</v>
      </c>
      <c r="B17" s="5" t="n">
        <v>7611</v>
      </c>
      <c r="C17" s="5" t="n">
        <v>3507</v>
      </c>
      <c r="D17" s="5" t="n">
        <v>17</v>
      </c>
    </row>
    <row r="18" spans="1:4">
      <c r="A18" s="4" t="s">
        <v>1328</v>
      </c>
      <c r="B18" s="5" t="n">
        <v>3360</v>
      </c>
      <c r="C18" s="5" t="n">
        <v>183</v>
      </c>
      <c r="D18" s="5" t="n">
        <v>0</v>
      </c>
    </row>
    <row r="19" spans="1:4">
      <c r="A19" s="4" t="s">
        <v>1329</v>
      </c>
      <c r="B19" s="5" t="n">
        <v>2723</v>
      </c>
      <c r="C19" s="5" t="n">
        <v>1660</v>
      </c>
      <c r="D19" s="5" t="n">
        <v>3667</v>
      </c>
    </row>
    <row r="20" spans="1:4">
      <c r="A20" s="3" t="s">
        <v>1330</v>
      </c>
    </row>
    <row r="21" spans="1:4">
      <c r="A21" s="4" t="s">
        <v>1331</v>
      </c>
      <c r="B21" s="5" t="n">
        <v>223847</v>
      </c>
      <c r="C21" s="5" t="n">
        <v>103333</v>
      </c>
    </row>
    <row r="22" spans="1:4">
      <c r="A22" s="4" t="s">
        <v>1337</v>
      </c>
      <c r="B22" s="5" t="n">
        <v>-24570</v>
      </c>
      <c r="C22" s="5" t="n">
        <v>-25889</v>
      </c>
    </row>
    <row r="23" spans="1:4">
      <c r="A23" s="4" t="s">
        <v>1338</v>
      </c>
    </row>
    <row r="24" spans="1:4">
      <c r="A24" s="3" t="s">
        <v>1324</v>
      </c>
    </row>
    <row r="25" spans="1:4">
      <c r="A25" s="4" t="s">
        <v>1333</v>
      </c>
      <c r="B25" s="5" t="n">
        <v>164694</v>
      </c>
      <c r="C25" s="5" t="n">
        <v>29480</v>
      </c>
      <c r="D25" s="5" t="n">
        <v>103686</v>
      </c>
    </row>
    <row r="26" spans="1:4">
      <c r="A26" s="4" t="s">
        <v>1334</v>
      </c>
      <c r="B26" s="5" t="n">
        <v>660</v>
      </c>
      <c r="C26" s="5" t="n">
        <v>654</v>
      </c>
      <c r="D26" s="5" t="n">
        <v>1153</v>
      </c>
    </row>
    <row r="27" spans="1:4">
      <c r="A27" s="4" t="s">
        <v>1335</v>
      </c>
      <c r="B27" s="5" t="n">
        <v>57941</v>
      </c>
      <c r="C27" s="5" t="n">
        <v>58929</v>
      </c>
      <c r="D27" s="5" t="n">
        <v>48150</v>
      </c>
    </row>
    <row r="28" spans="1:4">
      <c r="A28" s="4" t="s">
        <v>1336</v>
      </c>
      <c r="B28" s="5" t="n">
        <v>111439</v>
      </c>
      <c r="C28" s="5" t="n">
        <v>126859</v>
      </c>
      <c r="D28" s="5" t="n">
        <v>128618</v>
      </c>
    </row>
    <row r="29" spans="1:4">
      <c r="A29" s="4" t="s">
        <v>1329</v>
      </c>
      <c r="B29" s="5" t="n">
        <v>247</v>
      </c>
      <c r="C29" s="5" t="n">
        <v>712</v>
      </c>
      <c r="D29" s="6" t="n">
        <v>706</v>
      </c>
    </row>
    <row r="30" spans="1:4">
      <c r="A30" s="3" t="s">
        <v>1330</v>
      </c>
    </row>
    <row r="31" spans="1:4">
      <c r="A31" s="4" t="s">
        <v>1331</v>
      </c>
      <c r="B31" s="5" t="n">
        <v>29033</v>
      </c>
      <c r="C31" s="5" t="n">
        <v>7043</v>
      </c>
    </row>
    <row r="32" spans="1:4">
      <c r="A32" s="4" t="s">
        <v>979</v>
      </c>
      <c r="B32" s="5" t="n">
        <v>3255</v>
      </c>
      <c r="C32" s="5" t="n">
        <v>283</v>
      </c>
    </row>
    <row r="33" spans="1:4">
      <c r="A33" s="4" t="s">
        <v>1337</v>
      </c>
      <c r="B33" s="6" t="n">
        <v>-21547</v>
      </c>
      <c r="C33" s="6" t="n">
        <v>-2631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7</v>
      </c>
      <c r="C2" s="2" t="s">
        <v>28</v>
      </c>
    </row>
    <row r="3" spans="1:3">
      <c r="A3" s="3" t="s">
        <v>1136</v>
      </c>
    </row>
    <row r="4" spans="1:3">
      <c r="A4" s="4" t="s">
        <v>1340</v>
      </c>
      <c r="B4" s="6" t="n">
        <v>-3152645</v>
      </c>
      <c r="C4" s="6" t="n">
        <v>-3064838</v>
      </c>
    </row>
    <row r="5" spans="1:3">
      <c r="A5" s="4" t="s">
        <v>1341</v>
      </c>
      <c r="B5" s="5" t="n">
        <v>-104393</v>
      </c>
      <c r="C5" s="5" t="n">
        <v>-87807</v>
      </c>
    </row>
    <row r="6" spans="1:3">
      <c r="A6" s="4" t="s">
        <v>1342</v>
      </c>
      <c r="B6" s="5" t="n">
        <v>0</v>
      </c>
      <c r="C6" s="5" t="n">
        <v>0</v>
      </c>
    </row>
    <row r="7" spans="1:3">
      <c r="A7" s="4" t="s">
        <v>1340</v>
      </c>
      <c r="B7" s="5" t="n">
        <v>-3257038</v>
      </c>
      <c r="C7" s="5" t="n">
        <v>-3152645</v>
      </c>
    </row>
    <row r="8" spans="1:3">
      <c r="A8" s="4" t="s">
        <v>753</v>
      </c>
    </row>
    <row r="9" spans="1:3">
      <c r="A9" s="3" t="s">
        <v>1136</v>
      </c>
    </row>
    <row r="10" spans="1:3">
      <c r="A10" s="4" t="s">
        <v>1137</v>
      </c>
      <c r="B10" s="5" t="n">
        <v>75</v>
      </c>
      <c r="C10" s="5" t="n">
        <v>-566</v>
      </c>
    </row>
    <row r="11" spans="1:3">
      <c r="A11" s="4" t="s">
        <v>1140</v>
      </c>
      <c r="B11" s="5" t="n">
        <v>363</v>
      </c>
      <c r="C11" s="5" t="n">
        <v>-179</v>
      </c>
    </row>
    <row r="12" spans="1:3">
      <c r="A12" s="4" t="s">
        <v>1143</v>
      </c>
      <c r="B12" s="5" t="n">
        <v>372</v>
      </c>
      <c r="C12" s="5" t="n">
        <v>820</v>
      </c>
    </row>
    <row r="13" spans="1:3">
      <c r="A13" s="4" t="s">
        <v>1137</v>
      </c>
      <c r="B13" s="5" t="n">
        <v>810</v>
      </c>
      <c r="C13" s="5" t="n">
        <v>75</v>
      </c>
    </row>
    <row r="14" spans="1:3">
      <c r="A14" s="4" t="s">
        <v>1138</v>
      </c>
      <c r="B14" s="5" t="n">
        <v>-22</v>
      </c>
      <c r="C14" s="5" t="n">
        <v>170</v>
      </c>
    </row>
    <row r="15" spans="1:3">
      <c r="A15" s="4" t="s">
        <v>1141</v>
      </c>
      <c r="B15" s="5" t="n">
        <v>3</v>
      </c>
      <c r="C15" s="5" t="n">
        <v>54</v>
      </c>
    </row>
    <row r="16" spans="1:3">
      <c r="A16" s="4" t="s">
        <v>1144</v>
      </c>
      <c r="B16" s="5" t="n">
        <v>-110</v>
      </c>
      <c r="C16" s="5" t="n">
        <v>-246</v>
      </c>
    </row>
    <row r="17" spans="1:3">
      <c r="A17" s="4" t="s">
        <v>1138</v>
      </c>
      <c r="B17" s="5" t="n">
        <v>-129</v>
      </c>
      <c r="C17" s="5" t="n">
        <v>-22</v>
      </c>
    </row>
    <row r="18" spans="1:3">
      <c r="A18" s="4" t="s">
        <v>1139</v>
      </c>
      <c r="B18" s="5" t="n">
        <v>53</v>
      </c>
      <c r="C18" s="5" t="n">
        <v>-396</v>
      </c>
    </row>
    <row r="19" spans="1:3">
      <c r="A19" s="4" t="s">
        <v>1142</v>
      </c>
      <c r="B19" s="5" t="n">
        <v>366</v>
      </c>
      <c r="C19" s="5" t="n">
        <v>-125</v>
      </c>
    </row>
    <row r="20" spans="1:3">
      <c r="A20" s="4" t="s">
        <v>1145</v>
      </c>
      <c r="B20" s="5" t="n">
        <v>262</v>
      </c>
      <c r="C20" s="5" t="n">
        <v>574</v>
      </c>
    </row>
    <row r="21" spans="1:3">
      <c r="A21" s="4" t="s">
        <v>1139</v>
      </c>
      <c r="B21" s="6" t="n">
        <v>681</v>
      </c>
      <c r="C21" s="6" t="n">
        <v>5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3</v>
      </c>
      <c r="C1" s="2" t="s">
        <v>1</v>
      </c>
    </row>
    <row r="2" spans="1:5">
      <c r="C2" s="2" t="s">
        <v>27</v>
      </c>
      <c r="D2" s="2" t="s">
        <v>28</v>
      </c>
      <c r="E2" s="2" t="s">
        <v>29</v>
      </c>
    </row>
    <row r="3" spans="1:5">
      <c r="A3" s="3" t="s">
        <v>304</v>
      </c>
    </row>
    <row r="4" spans="1:5">
      <c r="A4" s="4" t="s">
        <v>328</v>
      </c>
      <c r="C4" s="6" t="n">
        <v>-540162</v>
      </c>
      <c r="D4" s="6" t="n">
        <v>-151263</v>
      </c>
      <c r="E4" s="6" t="n">
        <v>349662</v>
      </c>
    </row>
    <row r="5" spans="1:5">
      <c r="A5" s="4" t="s">
        <v>1344</v>
      </c>
      <c r="C5" s="5" t="n">
        <v>-108257</v>
      </c>
      <c r="D5" s="5" t="n">
        <v>488</v>
      </c>
      <c r="E5" s="5" t="n">
        <v>-16987</v>
      </c>
    </row>
    <row r="6" spans="1:5">
      <c r="A6" s="4" t="s">
        <v>630</v>
      </c>
      <c r="C6" s="5" t="n">
        <v>-303114</v>
      </c>
      <c r="D6" s="5" t="n">
        <v>-161670</v>
      </c>
      <c r="E6" s="5" t="n">
        <v>142670</v>
      </c>
    </row>
    <row r="7" spans="1:5">
      <c r="A7" s="4" t="s">
        <v>88</v>
      </c>
      <c r="C7" s="5" t="n">
        <v>40230</v>
      </c>
      <c r="D7" s="5" t="n">
        <v>89032</v>
      </c>
      <c r="E7" s="5" t="n">
        <v>-2936</v>
      </c>
    </row>
    <row r="8" spans="1:5">
      <c r="A8" s="4" t="s">
        <v>89</v>
      </c>
      <c r="C8" s="5" t="n">
        <v>46333</v>
      </c>
      <c r="D8" s="5" t="n">
        <v>61040</v>
      </c>
      <c r="E8" s="5" t="n">
        <v>36735</v>
      </c>
    </row>
    <row r="9" spans="1:5">
      <c r="A9" s="4" t="s">
        <v>1345</v>
      </c>
      <c r="B9" s="4" t="s">
        <v>78</v>
      </c>
      <c r="C9" s="5" t="n">
        <v>-864970</v>
      </c>
      <c r="D9" s="5" t="n">
        <v>-162373</v>
      </c>
      <c r="E9" s="5" t="n">
        <v>509144</v>
      </c>
    </row>
    <row r="10" spans="1:5">
      <c r="A10" s="4" t="s">
        <v>1346</v>
      </c>
      <c r="C10" s="5" t="n">
        <v>336882</v>
      </c>
      <c r="D10" s="5" t="n">
        <v>411528</v>
      </c>
      <c r="E10" s="5" t="n">
        <v>207320</v>
      </c>
    </row>
    <row r="11" spans="1:5">
      <c r="A11" s="4" t="s">
        <v>1347</v>
      </c>
      <c r="C11" s="5" t="n">
        <v>-610325</v>
      </c>
      <c r="D11" s="5" t="n">
        <v>-229196</v>
      </c>
      <c r="E11" s="5" t="n">
        <v>-231252</v>
      </c>
    </row>
    <row r="12" spans="1:5">
      <c r="A12" s="4" t="s">
        <v>1348</v>
      </c>
      <c r="C12" s="5" t="n">
        <v>-273443</v>
      </c>
      <c r="D12" s="5" t="n">
        <v>182332</v>
      </c>
      <c r="E12" s="5" t="n">
        <v>-23932</v>
      </c>
    </row>
    <row r="13" spans="1:5">
      <c r="A13" s="4" t="s">
        <v>1349</v>
      </c>
      <c r="C13" s="5" t="n">
        <v>114583</v>
      </c>
      <c r="D13" s="5" t="n">
        <v>89971</v>
      </c>
      <c r="E13" s="5" t="n">
        <v>89489</v>
      </c>
    </row>
    <row r="14" spans="1:5">
      <c r="A14" s="4" t="s">
        <v>1350</v>
      </c>
      <c r="C14" s="5" t="n">
        <v>-95099</v>
      </c>
      <c r="D14" s="5" t="n">
        <v>-77272</v>
      </c>
      <c r="E14" s="5" t="n">
        <v>-83993</v>
      </c>
    </row>
    <row r="15" spans="1:5">
      <c r="A15" s="4" t="s">
        <v>1351</v>
      </c>
      <c r="C15" s="6" t="n">
        <v>19484</v>
      </c>
      <c r="D15" s="6" t="n">
        <v>12699</v>
      </c>
      <c r="E15" s="6" t="n">
        <v>5496</v>
      </c>
    </row>
    <row r="16" spans="1:5"/>
    <row r="17" spans="1:5">
      <c r="A17" s="4" t="s">
        <v>78</v>
      </c>
      <c r="B17" s="4" t="s">
        <v>225</v>
      </c>
    </row>
  </sheetData>
  <mergeCells count="4">
    <mergeCell ref="A1:B2"/>
    <mergeCell ref="C1:E1"/>
    <mergeCell ref="A16:D16"/>
    <mergeCell ref="B17:D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7</v>
      </c>
      <c r="C2" s="2" t="s">
        <v>28</v>
      </c>
    </row>
    <row r="3" spans="1:3">
      <c r="A3" s="3" t="s">
        <v>1353</v>
      </c>
    </row>
    <row r="4" spans="1:3">
      <c r="A4" s="4" t="s">
        <v>1354</v>
      </c>
      <c r="B4" s="6" t="n">
        <v>-1218635</v>
      </c>
      <c r="C4" s="6" t="n">
        <v>-1521023</v>
      </c>
    </row>
    <row r="5" spans="1:3">
      <c r="A5" s="4" t="s">
        <v>1355</v>
      </c>
      <c r="B5" s="5" t="n">
        <v>-2052414</v>
      </c>
      <c r="C5" s="5" t="n">
        <v>268494</v>
      </c>
    </row>
    <row r="6" spans="1:3">
      <c r="A6" s="4" t="s">
        <v>1356</v>
      </c>
      <c r="B6" s="5" t="n">
        <v>0</v>
      </c>
      <c r="C6" s="5" t="n">
        <v>0</v>
      </c>
    </row>
    <row r="7" spans="1:3">
      <c r="A7" s="4" t="s">
        <v>1357</v>
      </c>
      <c r="B7" s="5" t="n">
        <v>-76879</v>
      </c>
    </row>
    <row r="8" spans="1:3">
      <c r="A8" s="4" t="s">
        <v>1358</v>
      </c>
      <c r="B8" s="5" t="n">
        <v>-47894</v>
      </c>
      <c r="C8" s="5" t="n">
        <v>-18836</v>
      </c>
    </row>
    <row r="9" spans="1:3">
      <c r="A9" s="4" t="s">
        <v>1359</v>
      </c>
      <c r="B9" s="5" t="n">
        <v>96880</v>
      </c>
      <c r="C9" s="5" t="n">
        <v>52730</v>
      </c>
    </row>
    <row r="10" spans="1:3">
      <c r="A10" s="4" t="s">
        <v>1360</v>
      </c>
      <c r="B10" s="5" t="n">
        <v>-3298942</v>
      </c>
      <c r="C10" s="5" t="n">
        <v>-1218635</v>
      </c>
    </row>
    <row r="11" spans="1:3">
      <c r="A11" s="4" t="s">
        <v>90</v>
      </c>
    </row>
    <row r="12" spans="1:3">
      <c r="A12" s="3" t="s">
        <v>1353</v>
      </c>
    </row>
    <row r="13" spans="1:3">
      <c r="A13" s="4" t="s">
        <v>1354</v>
      </c>
      <c r="B13" s="5" t="n">
        <v>0</v>
      </c>
      <c r="C13" s="5" t="n">
        <v>0</v>
      </c>
    </row>
    <row r="14" spans="1:3">
      <c r="A14" s="4" t="s">
        <v>1355</v>
      </c>
      <c r="B14" s="5" t="n">
        <v>364</v>
      </c>
      <c r="C14" s="5" t="n">
        <v>0</v>
      </c>
    </row>
    <row r="15" spans="1:3">
      <c r="A15" s="4" t="s">
        <v>1356</v>
      </c>
      <c r="B15" s="5" t="n">
        <v>0</v>
      </c>
      <c r="C15" s="5" t="n">
        <v>0</v>
      </c>
    </row>
    <row r="16" spans="1:3">
      <c r="A16" s="4" t="s">
        <v>1357</v>
      </c>
      <c r="B16" s="5" t="n">
        <v>-76879</v>
      </c>
    </row>
    <row r="17" spans="1:3">
      <c r="A17" s="4" t="s">
        <v>1358</v>
      </c>
      <c r="B17" s="5" t="n">
        <v>-14949</v>
      </c>
      <c r="C17" s="5" t="n">
        <v>0</v>
      </c>
    </row>
    <row r="18" spans="1:3">
      <c r="A18" s="4" t="s">
        <v>1359</v>
      </c>
      <c r="B18" s="5" t="n">
        <v>14429</v>
      </c>
      <c r="C18" s="5" t="n">
        <v>0</v>
      </c>
    </row>
    <row r="19" spans="1:3">
      <c r="A19" s="4" t="s">
        <v>1360</v>
      </c>
      <c r="B19" s="5" t="n">
        <v>-77035</v>
      </c>
      <c r="C19" s="5" t="n">
        <v>0</v>
      </c>
    </row>
    <row r="20" spans="1:3">
      <c r="A20" s="4" t="s">
        <v>1361</v>
      </c>
    </row>
    <row r="21" spans="1:3">
      <c r="A21" s="3" t="s">
        <v>1353</v>
      </c>
    </row>
    <row r="22" spans="1:3">
      <c r="A22" s="4" t="s">
        <v>1354</v>
      </c>
      <c r="B22" s="5" t="n">
        <v>-821893</v>
      </c>
      <c r="C22" s="5" t="n">
        <v>-913786</v>
      </c>
    </row>
    <row r="23" spans="1:3">
      <c r="A23" s="4" t="s">
        <v>1355</v>
      </c>
      <c r="B23" s="5" t="n">
        <v>-540918</v>
      </c>
      <c r="C23" s="5" t="n">
        <v>302648</v>
      </c>
    </row>
    <row r="24" spans="1:3">
      <c r="A24" s="4" t="s">
        <v>1356</v>
      </c>
      <c r="B24" s="5" t="n">
        <v>-192547</v>
      </c>
      <c r="C24" s="5" t="n">
        <v>-246182</v>
      </c>
    </row>
    <row r="25" spans="1:3">
      <c r="A25" s="4" t="s">
        <v>1357</v>
      </c>
      <c r="B25" s="5" t="n">
        <v>0</v>
      </c>
    </row>
    <row r="26" spans="1:3">
      <c r="A26" s="4" t="s">
        <v>1358</v>
      </c>
      <c r="B26" s="5" t="n">
        <v>-32574</v>
      </c>
      <c r="C26" s="5" t="n">
        <v>-17245</v>
      </c>
    </row>
    <row r="27" spans="1:3">
      <c r="A27" s="4" t="s">
        <v>1359</v>
      </c>
      <c r="B27" s="5" t="n">
        <v>82362</v>
      </c>
      <c r="C27" s="5" t="n">
        <v>52672</v>
      </c>
    </row>
    <row r="28" spans="1:3">
      <c r="A28" s="4" t="s">
        <v>1360</v>
      </c>
      <c r="B28" s="5" t="n">
        <v>-1505570</v>
      </c>
      <c r="C28" s="5" t="n">
        <v>-821893</v>
      </c>
    </row>
    <row r="29" spans="1:3">
      <c r="A29" s="4" t="s">
        <v>1362</v>
      </c>
    </row>
    <row r="30" spans="1:3">
      <c r="A30" s="3" t="s">
        <v>1353</v>
      </c>
    </row>
    <row r="31" spans="1:3">
      <c r="A31" s="4" t="s">
        <v>1354</v>
      </c>
      <c r="B31" s="5" t="n">
        <v>-396742</v>
      </c>
      <c r="C31" s="5" t="n">
        <v>-607237</v>
      </c>
    </row>
    <row r="32" spans="1:3">
      <c r="A32" s="4" t="s">
        <v>1355</v>
      </c>
      <c r="B32" s="5" t="n">
        <v>-1511860</v>
      </c>
      <c r="C32" s="5" t="n">
        <v>-34154</v>
      </c>
    </row>
    <row r="33" spans="1:3">
      <c r="A33" s="4" t="s">
        <v>1356</v>
      </c>
      <c r="B33" s="5" t="n">
        <v>192547</v>
      </c>
      <c r="C33" s="5" t="n">
        <v>246182</v>
      </c>
    </row>
    <row r="34" spans="1:3">
      <c r="A34" s="4" t="s">
        <v>1357</v>
      </c>
      <c r="B34" s="5" t="n">
        <v>0</v>
      </c>
    </row>
    <row r="35" spans="1:3">
      <c r="A35" s="4" t="s">
        <v>1358</v>
      </c>
      <c r="B35" s="5" t="n">
        <v>-371</v>
      </c>
      <c r="C35" s="5" t="n">
        <v>-1591</v>
      </c>
    </row>
    <row r="36" spans="1:3">
      <c r="A36" s="4" t="s">
        <v>1359</v>
      </c>
      <c r="B36" s="5" t="n">
        <v>89</v>
      </c>
      <c r="C36" s="5" t="n">
        <v>58</v>
      </c>
    </row>
    <row r="37" spans="1:3">
      <c r="A37" s="4" t="s">
        <v>1360</v>
      </c>
      <c r="B37" s="6" t="n">
        <v>-1716337</v>
      </c>
      <c r="C37" s="6" t="n">
        <v>-39674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363</v>
      </c>
      <c r="B1" s="2" t="s">
        <v>1364</v>
      </c>
      <c r="C1" s="2" t="s">
        <v>1365</v>
      </c>
    </row>
    <row r="2" spans="1:3">
      <c r="A2" s="4" t="s">
        <v>1366</v>
      </c>
    </row>
    <row r="3" spans="1:3">
      <c r="A3" s="3" t="s">
        <v>1367</v>
      </c>
    </row>
    <row r="4" spans="1:3">
      <c r="A4" s="4" t="s">
        <v>1368</v>
      </c>
      <c r="B4" s="6" t="n">
        <v>0</v>
      </c>
    </row>
    <row r="5" spans="1:3">
      <c r="A5" s="4" t="s">
        <v>1369</v>
      </c>
    </row>
    <row r="6" spans="1:3">
      <c r="A6" s="3" t="s">
        <v>1367</v>
      </c>
    </row>
    <row r="7" spans="1:3">
      <c r="A7" s="4" t="s">
        <v>1368</v>
      </c>
      <c r="B7" s="5" t="n">
        <v>0</v>
      </c>
    </row>
    <row r="8" spans="1:3">
      <c r="A8" s="4" t="s">
        <v>1370</v>
      </c>
    </row>
    <row r="9" spans="1:3">
      <c r="A9" s="3" t="s">
        <v>1367</v>
      </c>
    </row>
    <row r="10" spans="1:3">
      <c r="A10" s="4" t="s">
        <v>1368</v>
      </c>
      <c r="B10" s="5" t="n">
        <v>0</v>
      </c>
    </row>
    <row r="11" spans="1:3">
      <c r="A11" s="4" t="s">
        <v>1371</v>
      </c>
    </row>
    <row r="12" spans="1:3">
      <c r="A12" s="3" t="s">
        <v>1367</v>
      </c>
    </row>
    <row r="13" spans="1:3">
      <c r="A13" s="4" t="s">
        <v>1368</v>
      </c>
      <c r="B13" s="5" t="n">
        <v>0</v>
      </c>
    </row>
    <row r="14" spans="1:3">
      <c r="A14" s="4" t="s">
        <v>1372</v>
      </c>
    </row>
    <row r="15" spans="1:3">
      <c r="A15" s="3" t="s">
        <v>1367</v>
      </c>
    </row>
    <row r="16" spans="1:3">
      <c r="A16" s="4" t="s">
        <v>1368</v>
      </c>
      <c r="B16" s="5" t="n">
        <v>0</v>
      </c>
    </row>
    <row r="17" spans="1:3">
      <c r="A17" s="4" t="s">
        <v>1373</v>
      </c>
    </row>
    <row r="18" spans="1:3">
      <c r="A18" s="3" t="s">
        <v>1367</v>
      </c>
    </row>
    <row r="19" spans="1:3">
      <c r="A19" s="4" t="s">
        <v>1368</v>
      </c>
      <c r="B19" s="5" t="n">
        <v>0</v>
      </c>
    </row>
    <row r="20" spans="1:3">
      <c r="A20" s="4" t="s">
        <v>1374</v>
      </c>
    </row>
    <row r="21" spans="1:3">
      <c r="A21" s="3" t="s">
        <v>1367</v>
      </c>
    </row>
    <row r="22" spans="1:3">
      <c r="A22" s="4" t="s">
        <v>1368</v>
      </c>
      <c r="B22" s="5" t="n">
        <v>0</v>
      </c>
    </row>
    <row r="23" spans="1:3">
      <c r="A23" s="4" t="s">
        <v>1375</v>
      </c>
    </row>
    <row r="24" spans="1:3">
      <c r="A24" s="3" t="s">
        <v>1367</v>
      </c>
    </row>
    <row r="25" spans="1:3">
      <c r="A25" s="4" t="s">
        <v>1368</v>
      </c>
      <c r="B25" s="5" t="n">
        <v>0</v>
      </c>
    </row>
    <row r="26" spans="1:3">
      <c r="A26" s="4" t="s">
        <v>1376</v>
      </c>
    </row>
    <row r="27" spans="1:3">
      <c r="A27" s="3" t="s">
        <v>1367</v>
      </c>
    </row>
    <row r="28" spans="1:3">
      <c r="A28" s="4" t="s">
        <v>1368</v>
      </c>
      <c r="C28" s="6" t="n">
        <v>0</v>
      </c>
    </row>
    <row r="29" spans="1:3">
      <c r="A29" s="4" t="s">
        <v>1377</v>
      </c>
    </row>
    <row r="30" spans="1:3">
      <c r="A30" s="3" t="s">
        <v>1367</v>
      </c>
    </row>
    <row r="31" spans="1:3">
      <c r="A31" s="4" t="s">
        <v>1368</v>
      </c>
      <c r="C31" s="5" t="n">
        <v>0</v>
      </c>
    </row>
    <row r="32" spans="1:3">
      <c r="A32" s="4" t="s">
        <v>1378</v>
      </c>
    </row>
    <row r="33" spans="1:3">
      <c r="A33" s="3" t="s">
        <v>1367</v>
      </c>
    </row>
    <row r="34" spans="1:3">
      <c r="A34" s="4" t="s">
        <v>1368</v>
      </c>
      <c r="B34" s="5" t="n">
        <v>0</v>
      </c>
    </row>
    <row r="35" spans="1:3">
      <c r="A35" s="4" t="s">
        <v>1379</v>
      </c>
    </row>
    <row r="36" spans="1:3">
      <c r="A36" s="3" t="s">
        <v>1367</v>
      </c>
    </row>
    <row r="37" spans="1:3">
      <c r="A37" s="4" t="s">
        <v>1368</v>
      </c>
      <c r="B37" s="5" t="n">
        <v>0</v>
      </c>
    </row>
    <row r="38" spans="1:3">
      <c r="A38" s="4" t="s">
        <v>1380</v>
      </c>
    </row>
    <row r="39" spans="1:3">
      <c r="A39" s="3" t="s">
        <v>1367</v>
      </c>
    </row>
    <row r="40" spans="1:3">
      <c r="A40" s="4" t="s">
        <v>1368</v>
      </c>
      <c r="C40" s="6" t="n">
        <v>0</v>
      </c>
    </row>
    <row r="41" spans="1:3">
      <c r="A41" s="4" t="s">
        <v>1381</v>
      </c>
    </row>
    <row r="42" spans="1:3">
      <c r="A42" s="3" t="s">
        <v>1367</v>
      </c>
    </row>
    <row r="43" spans="1:3">
      <c r="A43" s="4" t="s">
        <v>1368</v>
      </c>
      <c r="B4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7</v>
      </c>
      <c r="C2" s="2" t="s">
        <v>28</v>
      </c>
    </row>
    <row r="3" spans="1:3">
      <c r="A3" s="3" t="s">
        <v>1367</v>
      </c>
    </row>
    <row r="4" spans="1:3">
      <c r="A4" s="4" t="s">
        <v>91</v>
      </c>
      <c r="B4" s="6" t="n">
        <v>3221907</v>
      </c>
      <c r="C4" s="6" t="n">
        <v>1218635</v>
      </c>
    </row>
    <row r="5" spans="1:3">
      <c r="A5" s="4" t="s">
        <v>1383</v>
      </c>
    </row>
    <row r="6" spans="1:3">
      <c r="A6" s="3" t="s">
        <v>1367</v>
      </c>
    </row>
    <row r="7" spans="1:3">
      <c r="A7" s="4" t="s">
        <v>1384</v>
      </c>
      <c r="B7" s="4" t="s">
        <v>1085</v>
      </c>
    </row>
    <row r="8" spans="1:3">
      <c r="A8" s="4" t="s">
        <v>1385</v>
      </c>
      <c r="B8" s="6" t="n">
        <v>4900</v>
      </c>
      <c r="C8" s="5" t="n">
        <v>4900</v>
      </c>
    </row>
    <row r="9" spans="1:3">
      <c r="A9" s="4" t="s">
        <v>1386</v>
      </c>
      <c r="B9" s="5" t="n">
        <v>1200000</v>
      </c>
    </row>
    <row r="10" spans="1:3">
      <c r="A10" s="4" t="s">
        <v>1387</v>
      </c>
      <c r="B10" s="6" t="n">
        <v>11900</v>
      </c>
      <c r="C10" s="5" t="n">
        <v>10400</v>
      </c>
    </row>
    <row r="11" spans="1:3">
      <c r="A11" s="4" t="s">
        <v>1388</v>
      </c>
    </row>
    <row r="12" spans="1:3">
      <c r="A12" s="3" t="s">
        <v>1367</v>
      </c>
    </row>
    <row r="13" spans="1:3">
      <c r="A13" s="4" t="s">
        <v>1384</v>
      </c>
      <c r="B13" s="4" t="s">
        <v>1389</v>
      </c>
    </row>
    <row r="14" spans="1:3">
      <c r="A14" s="4" t="s">
        <v>1385</v>
      </c>
      <c r="B14" s="6" t="n">
        <v>20500</v>
      </c>
      <c r="C14" s="5" t="n">
        <v>13500</v>
      </c>
    </row>
    <row r="15" spans="1:3">
      <c r="A15" s="4" t="s">
        <v>1390</v>
      </c>
    </row>
    <row r="16" spans="1:3">
      <c r="A16" s="3" t="s">
        <v>1367</v>
      </c>
    </row>
    <row r="17" spans="1:3">
      <c r="A17" s="4" t="s">
        <v>1391</v>
      </c>
      <c r="B17" s="4" t="s">
        <v>1392</v>
      </c>
    </row>
    <row r="18" spans="1:3">
      <c r="A18" s="4" t="s">
        <v>1393</v>
      </c>
      <c r="B18" s="6" t="n">
        <v>97000</v>
      </c>
    </row>
    <row r="19" spans="1:3">
      <c r="A19" s="4" t="s">
        <v>1394</v>
      </c>
      <c r="B19" s="6" t="n">
        <v>47000</v>
      </c>
    </row>
    <row r="20" spans="1:3">
      <c r="A20" s="4" t="s">
        <v>1384</v>
      </c>
      <c r="B20" s="4" t="s">
        <v>1085</v>
      </c>
    </row>
    <row r="21" spans="1:3">
      <c r="A21" s="4" t="s">
        <v>1385</v>
      </c>
      <c r="B21" s="6" t="n">
        <v>1100</v>
      </c>
      <c r="C21" s="5" t="n">
        <v>700</v>
      </c>
    </row>
    <row r="22" spans="1:3">
      <c r="A22" s="4" t="s">
        <v>1395</v>
      </c>
    </row>
    <row r="23" spans="1:3">
      <c r="A23" s="3" t="s">
        <v>1367</v>
      </c>
    </row>
    <row r="24" spans="1:3">
      <c r="A24" s="4" t="s">
        <v>1384</v>
      </c>
      <c r="B24" s="4" t="s">
        <v>1085</v>
      </c>
    </row>
    <row r="25" spans="1:3">
      <c r="A25" s="4" t="s">
        <v>1385</v>
      </c>
      <c r="B25" s="6" t="n">
        <v>4300</v>
      </c>
      <c r="C25" s="5" t="n">
        <v>5500</v>
      </c>
    </row>
    <row r="26" spans="1:3">
      <c r="A26" s="4" t="s">
        <v>1396</v>
      </c>
    </row>
    <row r="27" spans="1:3">
      <c r="A27" s="3" t="s">
        <v>1367</v>
      </c>
    </row>
    <row r="28" spans="1:3">
      <c r="A28" s="4" t="s">
        <v>1384</v>
      </c>
      <c r="B28" s="4" t="s">
        <v>1085</v>
      </c>
    </row>
    <row r="29" spans="1:3">
      <c r="A29" s="4" t="s">
        <v>1385</v>
      </c>
      <c r="B29" s="6" t="n">
        <v>200</v>
      </c>
      <c r="C29" s="6" t="n">
        <v>100</v>
      </c>
    </row>
    <row r="30" spans="1:3">
      <c r="A30" s="4" t="s">
        <v>1397</v>
      </c>
    </row>
    <row r="31" spans="1:3">
      <c r="A31" s="3" t="s">
        <v>1367</v>
      </c>
    </row>
    <row r="32" spans="1:3">
      <c r="A32" s="4" t="s">
        <v>1384</v>
      </c>
      <c r="B32" s="4" t="s">
        <v>1085</v>
      </c>
    </row>
    <row r="33" spans="1:3">
      <c r="A33" s="4" t="s">
        <v>1385</v>
      </c>
      <c r="B33" s="6" t="n">
        <v>1900</v>
      </c>
    </row>
    <row r="34" spans="1:3">
      <c r="A34" s="4" t="s">
        <v>1200</v>
      </c>
    </row>
    <row r="35" spans="1:3">
      <c r="A35" s="3" t="s">
        <v>1367</v>
      </c>
    </row>
    <row r="36" spans="1:3">
      <c r="A36" s="4" t="s">
        <v>1201</v>
      </c>
      <c r="B36" s="4" t="s">
        <v>1202</v>
      </c>
      <c r="C36" s="4" t="s">
        <v>1203</v>
      </c>
    </row>
    <row r="37" spans="1:3">
      <c r="A37" s="4" t="s">
        <v>1191</v>
      </c>
    </row>
    <row r="38" spans="1:3">
      <c r="A38" s="3" t="s">
        <v>1367</v>
      </c>
    </row>
    <row r="39" spans="1:3">
      <c r="A39" s="4" t="s">
        <v>91</v>
      </c>
      <c r="B39" s="6" t="n">
        <v>2075276</v>
      </c>
      <c r="C39" s="6" t="n">
        <v>813709</v>
      </c>
    </row>
    <row r="40" spans="1:3">
      <c r="A40" s="4" t="s">
        <v>1398</v>
      </c>
    </row>
    <row r="41" spans="1:3">
      <c r="A41" s="3" t="s">
        <v>1367</v>
      </c>
    </row>
    <row r="42" spans="1:3">
      <c r="A42" s="4" t="s">
        <v>91</v>
      </c>
      <c r="B42" s="6" t="n">
        <v>2075000</v>
      </c>
      <c r="C42" s="6" t="n">
        <v>814000</v>
      </c>
    </row>
    <row r="43" spans="1:3">
      <c r="A43" s="4" t="s">
        <v>1399</v>
      </c>
      <c r="B43" s="4" t="s">
        <v>1400</v>
      </c>
      <c r="C43" s="4" t="s">
        <v>140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7</v>
      </c>
      <c r="C1" s="2" t="s">
        <v>28</v>
      </c>
    </row>
    <row r="2" spans="1:3">
      <c r="A2" s="3" t="s">
        <v>1403</v>
      </c>
    </row>
    <row r="3" spans="1:3">
      <c r="A3" s="4" t="s">
        <v>630</v>
      </c>
      <c r="B3" s="6" t="n">
        <v>1011430</v>
      </c>
    </row>
    <row r="4" spans="1:3">
      <c r="A4" s="4" t="s">
        <v>1404</v>
      </c>
    </row>
    <row r="5" spans="1:3">
      <c r="A5" s="3" t="s">
        <v>1403</v>
      </c>
    </row>
    <row r="6" spans="1:3">
      <c r="A6" s="4" t="s">
        <v>1405</v>
      </c>
      <c r="B6" s="4" t="s">
        <v>1406</v>
      </c>
      <c r="C6" s="4" t="s">
        <v>1407</v>
      </c>
    </row>
    <row r="7" spans="1:3">
      <c r="A7" s="4" t="s">
        <v>630</v>
      </c>
      <c r="B7" s="6" t="n">
        <v>1011400</v>
      </c>
      <c r="C7" s="6" t="n">
        <v>635000</v>
      </c>
    </row>
    <row r="8" spans="1:3">
      <c r="A8" s="4" t="s">
        <v>1408</v>
      </c>
      <c r="B8" s="5" t="n">
        <v>16500</v>
      </c>
      <c r="C8" s="5" t="n">
        <v>6000</v>
      </c>
    </row>
    <row r="9" spans="1:3">
      <c r="A9" s="4" t="s">
        <v>1409</v>
      </c>
    </row>
    <row r="10" spans="1:3">
      <c r="A10" s="3" t="s">
        <v>1403</v>
      </c>
    </row>
    <row r="11" spans="1:3">
      <c r="A11" s="4" t="s">
        <v>630</v>
      </c>
      <c r="B11" s="5" t="n">
        <v>117300</v>
      </c>
      <c r="C11" s="5" t="n">
        <v>69100</v>
      </c>
    </row>
    <row r="12" spans="1:3">
      <c r="A12" s="4" t="s">
        <v>1410</v>
      </c>
    </row>
    <row r="13" spans="1:3">
      <c r="A13" s="3" t="s">
        <v>1403</v>
      </c>
    </row>
    <row r="14" spans="1:3">
      <c r="A14" s="4" t="s">
        <v>630</v>
      </c>
      <c r="B14" s="5" t="n">
        <v>910700</v>
      </c>
      <c r="C14" s="5" t="n">
        <v>571900</v>
      </c>
    </row>
    <row r="15" spans="1:3">
      <c r="A15" s="4" t="s">
        <v>1411</v>
      </c>
    </row>
    <row r="16" spans="1:3">
      <c r="A16" s="3" t="s">
        <v>1403</v>
      </c>
    </row>
    <row r="17" spans="1:3">
      <c r="A17" s="4" t="s">
        <v>630</v>
      </c>
      <c r="B17" s="5" t="n">
        <v>2600</v>
      </c>
      <c r="C17" s="5" t="n">
        <v>2400</v>
      </c>
    </row>
    <row r="18" spans="1:3">
      <c r="A18" s="4" t="s">
        <v>1412</v>
      </c>
    </row>
    <row r="19" spans="1:3">
      <c r="A19" s="3" t="s">
        <v>1403</v>
      </c>
    </row>
    <row r="20" spans="1:3">
      <c r="A20" s="4" t="s">
        <v>630</v>
      </c>
      <c r="B20" s="5" t="n">
        <v>380000</v>
      </c>
      <c r="C20" s="5" t="n">
        <v>326900</v>
      </c>
    </row>
    <row r="21" spans="1:3">
      <c r="A21" s="4" t="s">
        <v>1413</v>
      </c>
    </row>
    <row r="22" spans="1:3">
      <c r="A22" s="3" t="s">
        <v>1403</v>
      </c>
    </row>
    <row r="23" spans="1:3">
      <c r="A23" s="4" t="s">
        <v>630</v>
      </c>
      <c r="B23" s="6" t="n">
        <v>15000</v>
      </c>
      <c r="C23" s="6" t="n">
        <v>76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1147</v>
      </c>
    </row>
    <row r="2" spans="1:2">
      <c r="A2" s="3" t="s">
        <v>1403</v>
      </c>
    </row>
    <row r="3" spans="1:2">
      <c r="A3" s="4" t="s">
        <v>1415</v>
      </c>
      <c r="B3" s="6" t="n">
        <v>2051</v>
      </c>
    </row>
    <row r="4" spans="1:2">
      <c r="A4" s="4" t="s">
        <v>1366</v>
      </c>
    </row>
    <row r="5" spans="1:2">
      <c r="A5" s="3" t="s">
        <v>1403</v>
      </c>
    </row>
    <row r="6" spans="1:2">
      <c r="A6" s="4" t="s">
        <v>1415</v>
      </c>
      <c r="B6" s="5" t="n">
        <v>971</v>
      </c>
    </row>
    <row r="7" spans="1:2">
      <c r="A7" s="4" t="s">
        <v>1416</v>
      </c>
    </row>
    <row r="8" spans="1:2">
      <c r="A8" s="3" t="s">
        <v>1403</v>
      </c>
    </row>
    <row r="9" spans="1:2">
      <c r="A9" s="4" t="s">
        <v>1415</v>
      </c>
      <c r="B9" s="5" t="n">
        <v>27</v>
      </c>
    </row>
    <row r="10" spans="1:2">
      <c r="A10" s="4" t="s">
        <v>1375</v>
      </c>
    </row>
    <row r="11" spans="1:2">
      <c r="A11" s="3" t="s">
        <v>1403</v>
      </c>
    </row>
    <row r="12" spans="1:2">
      <c r="A12" s="4" t="s">
        <v>1415</v>
      </c>
      <c r="B12" s="5" t="n">
        <v>53</v>
      </c>
    </row>
    <row r="13" spans="1:2">
      <c r="A13" s="4" t="s">
        <v>1417</v>
      </c>
    </row>
    <row r="14" spans="1:2">
      <c r="A14" s="3" t="s">
        <v>1403</v>
      </c>
    </row>
    <row r="15" spans="1:2">
      <c r="A15" s="4" t="s">
        <v>1415</v>
      </c>
      <c r="B15" s="5" t="n">
        <v>163</v>
      </c>
    </row>
    <row r="16" spans="1:2">
      <c r="A16" s="4" t="s">
        <v>1418</v>
      </c>
    </row>
    <row r="17" spans="1:2">
      <c r="A17" s="3" t="s">
        <v>1403</v>
      </c>
    </row>
    <row r="18" spans="1:2">
      <c r="A18" s="4" t="s">
        <v>1415</v>
      </c>
      <c r="B18" s="5" t="n">
        <v>760</v>
      </c>
    </row>
    <row r="19" spans="1:2">
      <c r="A19" s="4" t="s">
        <v>1419</v>
      </c>
    </row>
    <row r="20" spans="1:2">
      <c r="A20" s="3" t="s">
        <v>1403</v>
      </c>
    </row>
    <row r="21" spans="1:2">
      <c r="A21" s="4" t="s">
        <v>1415</v>
      </c>
      <c r="B21" s="5" t="n">
        <v>76</v>
      </c>
    </row>
    <row r="22" spans="1:2">
      <c r="A22" s="4" t="s">
        <v>1420</v>
      </c>
    </row>
    <row r="23" spans="1:2">
      <c r="A23" s="3" t="s">
        <v>1403</v>
      </c>
    </row>
    <row r="24" spans="1:2">
      <c r="A24" s="4" t="s">
        <v>1415</v>
      </c>
      <c r="B24" s="6" t="n">
        <v>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147</v>
      </c>
    </row>
    <row r="2" spans="1:2">
      <c r="A2" s="3" t="s">
        <v>1422</v>
      </c>
    </row>
    <row r="3" spans="1:2">
      <c r="A3" s="4" t="s">
        <v>1423</v>
      </c>
      <c r="B3" s="9" t="n">
        <v>2748.3</v>
      </c>
    </row>
    <row r="4" spans="1:2">
      <c r="A4" s="4" t="s">
        <v>1424</v>
      </c>
    </row>
    <row r="5" spans="1:2">
      <c r="A5" s="3" t="s">
        <v>1422</v>
      </c>
    </row>
    <row r="6" spans="1:2">
      <c r="A6" s="4" t="s">
        <v>1425</v>
      </c>
      <c r="B6" s="5" t="n">
        <v>2491</v>
      </c>
    </row>
    <row r="7" spans="1:2">
      <c r="A7" s="4" t="s">
        <v>1426</v>
      </c>
    </row>
    <row r="8" spans="1:2">
      <c r="A8" s="3" t="s">
        <v>1422</v>
      </c>
    </row>
    <row r="9" spans="1:2">
      <c r="A9" s="4" t="s">
        <v>1425</v>
      </c>
      <c r="B9" s="5" t="n">
        <v>490</v>
      </c>
    </row>
    <row r="10" spans="1:2">
      <c r="A10" s="4" t="s">
        <v>1427</v>
      </c>
    </row>
    <row r="11" spans="1:2">
      <c r="A11" s="3" t="s">
        <v>1422</v>
      </c>
    </row>
    <row r="12" spans="1:2">
      <c r="A12" s="4" t="s">
        <v>1425</v>
      </c>
      <c r="B12" s="5" t="n">
        <v>477</v>
      </c>
    </row>
    <row r="13" spans="1:2">
      <c r="A13" s="4" t="s">
        <v>1428</v>
      </c>
    </row>
    <row r="14" spans="1:2">
      <c r="A14" s="3" t="s">
        <v>1422</v>
      </c>
    </row>
    <row r="15" spans="1:2">
      <c r="A15" s="4" t="s">
        <v>1425</v>
      </c>
      <c r="B15" s="5" t="n">
        <v>445</v>
      </c>
    </row>
    <row r="16" spans="1:2">
      <c r="A16" s="4" t="s">
        <v>1429</v>
      </c>
    </row>
    <row r="17" spans="1:2">
      <c r="A17" s="3" t="s">
        <v>1422</v>
      </c>
    </row>
    <row r="18" spans="1:2">
      <c r="A18" s="4" t="s">
        <v>1425</v>
      </c>
      <c r="B18" s="5" t="n">
        <v>478</v>
      </c>
    </row>
    <row r="19" spans="1:2">
      <c r="A19" s="4" t="s">
        <v>1430</v>
      </c>
    </row>
    <row r="20" spans="1:2">
      <c r="A20" s="3" t="s">
        <v>1422</v>
      </c>
    </row>
    <row r="21" spans="1:2">
      <c r="A21" s="4" t="s">
        <v>1431</v>
      </c>
      <c r="B21" s="5" t="n">
        <v>1506</v>
      </c>
    </row>
    <row r="22" spans="1:2">
      <c r="A22" s="4" t="s">
        <v>1432</v>
      </c>
    </row>
    <row r="23" spans="1:2">
      <c r="A23" s="3" t="s">
        <v>1422</v>
      </c>
    </row>
    <row r="24" spans="1:2">
      <c r="A24" s="4" t="s">
        <v>1431</v>
      </c>
      <c r="B24" s="5" t="n">
        <v>423</v>
      </c>
    </row>
    <row r="25" spans="1:2">
      <c r="A25" s="4" t="s">
        <v>1433</v>
      </c>
    </row>
    <row r="26" spans="1:2">
      <c r="A26" s="3" t="s">
        <v>1422</v>
      </c>
    </row>
    <row r="27" spans="1:2">
      <c r="A27" s="4" t="s">
        <v>1431</v>
      </c>
      <c r="B27" s="5" t="n">
        <v>430</v>
      </c>
    </row>
    <row r="28" spans="1:2">
      <c r="A28" s="4" t="s">
        <v>1434</v>
      </c>
    </row>
    <row r="29" spans="1:2">
      <c r="A29" s="3" t="s">
        <v>1422</v>
      </c>
    </row>
    <row r="30" spans="1:2">
      <c r="A30" s="4" t="s">
        <v>1431</v>
      </c>
      <c r="B30" s="5" t="n">
        <v>411</v>
      </c>
    </row>
    <row r="31" spans="1:2">
      <c r="A31" s="4" t="s">
        <v>1435</v>
      </c>
    </row>
    <row r="32" spans="1:2">
      <c r="A32" s="3" t="s">
        <v>1422</v>
      </c>
    </row>
    <row r="33" spans="1:2">
      <c r="A33" s="4" t="s">
        <v>1431</v>
      </c>
      <c r="B33" s="5" t="n">
        <v>452</v>
      </c>
    </row>
    <row r="34" spans="1:2">
      <c r="A34" s="4" t="s">
        <v>1436</v>
      </c>
    </row>
    <row r="35" spans="1:2">
      <c r="A35" s="3" t="s">
        <v>1422</v>
      </c>
    </row>
    <row r="36" spans="1:2">
      <c r="A36" s="4" t="s">
        <v>1437</v>
      </c>
      <c r="B36" s="5" t="n">
        <v>76</v>
      </c>
    </row>
    <row r="37" spans="1:2">
      <c r="A37" s="4" t="s">
        <v>1438</v>
      </c>
    </row>
    <row r="38" spans="1:2">
      <c r="A38" s="3" t="s">
        <v>1422</v>
      </c>
    </row>
    <row r="39" spans="1:2">
      <c r="A39" s="4" t="s">
        <v>1437</v>
      </c>
      <c r="B39" s="5" t="n">
        <v>45</v>
      </c>
    </row>
    <row r="40" spans="1:2">
      <c r="A40" s="4" t="s">
        <v>1439</v>
      </c>
    </row>
    <row r="41" spans="1:2">
      <c r="A41" s="3" t="s">
        <v>1422</v>
      </c>
    </row>
    <row r="42" spans="1:2">
      <c r="A42" s="4" t="s">
        <v>1437</v>
      </c>
      <c r="B42" s="5" t="n">
        <v>32</v>
      </c>
    </row>
    <row r="43" spans="1:2">
      <c r="A43" s="4" t="s">
        <v>1440</v>
      </c>
    </row>
    <row r="44" spans="1:2">
      <c r="A44" s="3" t="s">
        <v>1422</v>
      </c>
    </row>
    <row r="45" spans="1:2">
      <c r="A45" s="4" t="s">
        <v>1437</v>
      </c>
      <c r="B45" s="5" t="n">
        <v>20</v>
      </c>
    </row>
    <row r="46" spans="1:2">
      <c r="A46" s="4" t="s">
        <v>1441</v>
      </c>
    </row>
    <row r="47" spans="1:2">
      <c r="A47" s="3" t="s">
        <v>1422</v>
      </c>
    </row>
    <row r="48" spans="1:2">
      <c r="A48" s="4" t="s">
        <v>1437</v>
      </c>
      <c r="B48" s="5" t="n">
        <v>10</v>
      </c>
    </row>
    <row r="49" spans="1:2">
      <c r="A49" s="4" t="s">
        <v>1442</v>
      </c>
    </row>
    <row r="50" spans="1:2">
      <c r="A50" s="3" t="s">
        <v>1422</v>
      </c>
    </row>
    <row r="51" spans="1:2">
      <c r="A51" s="4" t="s">
        <v>1425</v>
      </c>
      <c r="B51" s="5" t="n">
        <v>909</v>
      </c>
    </row>
    <row r="52" spans="1:2">
      <c r="A52" s="4" t="s">
        <v>1443</v>
      </c>
    </row>
    <row r="53" spans="1:2">
      <c r="A53" s="3" t="s">
        <v>1422</v>
      </c>
    </row>
    <row r="54" spans="1:2">
      <c r="A54" s="4" t="s">
        <v>1425</v>
      </c>
      <c r="B54" s="5" t="n">
        <v>22</v>
      </c>
    </row>
    <row r="55" spans="1:2">
      <c r="A55" s="4" t="s">
        <v>1444</v>
      </c>
    </row>
    <row r="56" spans="1:2">
      <c r="A56" s="3" t="s">
        <v>1422</v>
      </c>
    </row>
    <row r="57" spans="1:2">
      <c r="A57" s="4" t="s">
        <v>1425</v>
      </c>
      <c r="B57" s="5" t="n">
        <v>15</v>
      </c>
    </row>
    <row r="58" spans="1:2">
      <c r="A58" s="4" t="s">
        <v>1445</v>
      </c>
    </row>
    <row r="59" spans="1:2">
      <c r="A59" s="3" t="s">
        <v>1422</v>
      </c>
    </row>
    <row r="60" spans="1:2">
      <c r="A60" s="4" t="s">
        <v>1425</v>
      </c>
      <c r="B60" s="5" t="n">
        <v>14</v>
      </c>
    </row>
    <row r="61" spans="1:2">
      <c r="A61" s="4" t="s">
        <v>1446</v>
      </c>
    </row>
    <row r="62" spans="1:2">
      <c r="A62" s="3" t="s">
        <v>1422</v>
      </c>
    </row>
    <row r="63" spans="1:2">
      <c r="A63" s="4" t="s">
        <v>1425</v>
      </c>
      <c r="B63" s="6" t="n">
        <v>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7</v>
      </c>
      <c r="B1" s="2" t="s">
        <v>27</v>
      </c>
      <c r="C1" s="2" t="s">
        <v>28</v>
      </c>
      <c r="D1" s="2" t="s">
        <v>29</v>
      </c>
    </row>
    <row r="2" spans="1:4">
      <c r="A2" s="3" t="s">
        <v>1367</v>
      </c>
    </row>
    <row r="3" spans="1:4">
      <c r="A3" s="4" t="s">
        <v>1448</v>
      </c>
      <c r="B3" s="4" t="s">
        <v>1449</v>
      </c>
      <c r="C3" s="4" t="s">
        <v>1450</v>
      </c>
    </row>
    <row r="4" spans="1:4">
      <c r="A4" s="4" t="s">
        <v>133</v>
      </c>
      <c r="B4" s="9" t="n">
        <v>0.6</v>
      </c>
      <c r="C4" s="9" t="n">
        <v>-0.1</v>
      </c>
      <c r="D4" s="9" t="n">
        <v>-0.4</v>
      </c>
    </row>
    <row r="5" spans="1:4">
      <c r="A5" s="4" t="s">
        <v>753</v>
      </c>
    </row>
    <row r="6" spans="1:4">
      <c r="A6" s="3" t="s">
        <v>1367</v>
      </c>
    </row>
    <row r="7" spans="1:4">
      <c r="A7" s="4" t="s">
        <v>133</v>
      </c>
      <c r="B7" s="9" t="n">
        <v>0.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451</v>
      </c>
      <c r="B1" s="2" t="s">
        <v>27</v>
      </c>
      <c r="D1" s="2" t="s">
        <v>28</v>
      </c>
      <c r="F1" s="2" t="s">
        <v>29</v>
      </c>
      <c r="G1" s="2" t="s">
        <v>78</v>
      </c>
      <c r="H1" s="2" t="s">
        <v>587</v>
      </c>
    </row>
    <row r="2" spans="1:8">
      <c r="A2" s="3" t="s">
        <v>1452</v>
      </c>
    </row>
    <row r="3" spans="1:8">
      <c r="A3" s="4" t="s">
        <v>74</v>
      </c>
      <c r="B3" s="6" t="n">
        <v>488718</v>
      </c>
      <c r="D3" s="6" t="n">
        <v>127241</v>
      </c>
    </row>
    <row r="4" spans="1:8">
      <c r="A4" s="4" t="s">
        <v>75</v>
      </c>
      <c r="B4" s="5" t="n">
        <v>2304</v>
      </c>
      <c r="D4" s="5" t="n">
        <v>316</v>
      </c>
    </row>
    <row r="5" spans="1:8">
      <c r="A5" s="4" t="s">
        <v>630</v>
      </c>
      <c r="B5" s="5" t="n">
        <v>1011430</v>
      </c>
    </row>
    <row r="6" spans="1:8">
      <c r="A6" s="4" t="s">
        <v>72</v>
      </c>
      <c r="D6" s="5" t="n">
        <v>635015</v>
      </c>
    </row>
    <row r="7" spans="1:8">
      <c r="A7" s="4" t="s">
        <v>69</v>
      </c>
      <c r="B7" s="5" t="n">
        <v>135865</v>
      </c>
      <c r="D7" s="5" t="n">
        <v>150851</v>
      </c>
    </row>
    <row r="8" spans="1:8">
      <c r="A8" s="4" t="s">
        <v>77</v>
      </c>
      <c r="B8" s="5" t="n">
        <v>337779</v>
      </c>
      <c r="C8" s="4" t="s">
        <v>78</v>
      </c>
      <c r="D8" s="5" t="n">
        <v>183463</v>
      </c>
      <c r="E8" s="4" t="s">
        <v>78</v>
      </c>
      <c r="F8" s="6" t="n">
        <v>151491</v>
      </c>
      <c r="H8" s="6" t="n">
        <v>213303</v>
      </c>
    </row>
    <row r="9" spans="1:8">
      <c r="A9" s="4" t="s">
        <v>81</v>
      </c>
      <c r="B9" s="5" t="n">
        <v>1976096</v>
      </c>
      <c r="D9" s="5" t="n">
        <v>1096886</v>
      </c>
    </row>
    <row r="10" spans="1:8">
      <c r="A10" s="3" t="s">
        <v>1453</v>
      </c>
    </row>
    <row r="11" spans="1:8">
      <c r="A11" s="4" t="s">
        <v>88</v>
      </c>
      <c r="B11" s="5" t="n">
        <v>116549</v>
      </c>
      <c r="D11" s="5" t="n">
        <v>35107</v>
      </c>
    </row>
    <row r="12" spans="1:8">
      <c r="A12" s="4" t="s">
        <v>89</v>
      </c>
      <c r="B12" s="5" t="n">
        <v>860767</v>
      </c>
      <c r="D12" s="5" t="n">
        <v>580941</v>
      </c>
    </row>
    <row r="13" spans="1:8">
      <c r="A13" s="4" t="s">
        <v>1454</v>
      </c>
      <c r="B13" s="5" t="n">
        <v>6001</v>
      </c>
      <c r="D13" s="5" t="n">
        <v>287</v>
      </c>
    </row>
    <row r="14" spans="1:8">
      <c r="A14" s="4" t="s">
        <v>90</v>
      </c>
      <c r="B14" s="5" t="n">
        <v>77035</v>
      </c>
    </row>
    <row r="15" spans="1:8">
      <c r="A15" s="4" t="s">
        <v>91</v>
      </c>
      <c r="B15" s="5" t="n">
        <v>3221907</v>
      </c>
      <c r="D15" s="5" t="n">
        <v>1218635</v>
      </c>
    </row>
    <row r="16" spans="1:8">
      <c r="A16" s="4" t="s">
        <v>94</v>
      </c>
      <c r="B16" s="5" t="n">
        <v>4282259</v>
      </c>
      <c r="D16" s="5" t="n">
        <v>1834970</v>
      </c>
    </row>
    <row r="17" spans="1:8">
      <c r="A17" s="4" t="s">
        <v>1455</v>
      </c>
    </row>
    <row r="18" spans="1:8">
      <c r="A18" s="3" t="s">
        <v>1453</v>
      </c>
    </row>
    <row r="19" spans="1:8">
      <c r="A19" s="4" t="s">
        <v>88</v>
      </c>
      <c r="B19" s="5" t="n">
        <v>0</v>
      </c>
      <c r="D19" s="5" t="n">
        <v>0</v>
      </c>
    </row>
    <row r="20" spans="1:8">
      <c r="A20" s="4" t="s">
        <v>89</v>
      </c>
      <c r="B20" s="5" t="n">
        <v>0</v>
      </c>
      <c r="D20" s="5" t="n">
        <v>0</v>
      </c>
    </row>
    <row r="21" spans="1:8">
      <c r="A21" s="4" t="s">
        <v>1454</v>
      </c>
      <c r="B21" s="5" t="n">
        <v>6001</v>
      </c>
      <c r="D21" s="5" t="n">
        <v>287</v>
      </c>
    </row>
    <row r="22" spans="1:8">
      <c r="A22" s="4" t="s">
        <v>90</v>
      </c>
      <c r="B22" s="5" t="n">
        <v>0</v>
      </c>
    </row>
    <row r="23" spans="1:8">
      <c r="A23" s="4" t="s">
        <v>91</v>
      </c>
      <c r="B23" s="5" t="n">
        <v>0</v>
      </c>
      <c r="D23" s="5" t="n">
        <v>0</v>
      </c>
    </row>
    <row r="24" spans="1:8">
      <c r="A24" s="4" t="s">
        <v>94</v>
      </c>
      <c r="B24" s="5" t="n">
        <v>6001</v>
      </c>
      <c r="D24" s="5" t="n">
        <v>287</v>
      </c>
    </row>
    <row r="25" spans="1:8">
      <c r="A25" s="4" t="s">
        <v>1456</v>
      </c>
    </row>
    <row r="26" spans="1:8">
      <c r="A26" s="3" t="s">
        <v>1453</v>
      </c>
    </row>
    <row r="27" spans="1:8">
      <c r="A27" s="4" t="s">
        <v>88</v>
      </c>
      <c r="B27" s="5" t="n">
        <v>116549</v>
      </c>
      <c r="D27" s="5" t="n">
        <v>35107</v>
      </c>
    </row>
    <row r="28" spans="1:8">
      <c r="A28" s="4" t="s">
        <v>89</v>
      </c>
      <c r="B28" s="5" t="n">
        <v>860767</v>
      </c>
      <c r="D28" s="5" t="n">
        <v>580941</v>
      </c>
    </row>
    <row r="29" spans="1:8">
      <c r="A29" s="4" t="s">
        <v>1454</v>
      </c>
      <c r="B29" s="5" t="n">
        <v>0</v>
      </c>
      <c r="D29" s="5" t="n">
        <v>0</v>
      </c>
    </row>
    <row r="30" spans="1:8">
      <c r="A30" s="4" t="s">
        <v>90</v>
      </c>
      <c r="B30" s="5" t="n">
        <v>77035</v>
      </c>
    </row>
    <row r="31" spans="1:8">
      <c r="A31" s="4" t="s">
        <v>91</v>
      </c>
      <c r="B31" s="5" t="n">
        <v>3221907</v>
      </c>
      <c r="D31" s="5" t="n">
        <v>1218635</v>
      </c>
    </row>
    <row r="32" spans="1:8">
      <c r="A32" s="4" t="s">
        <v>94</v>
      </c>
      <c r="B32" s="5" t="n">
        <v>4276258</v>
      </c>
      <c r="D32" s="5" t="n">
        <v>1834683</v>
      </c>
    </row>
    <row r="33" spans="1:8">
      <c r="A33" s="4" t="s">
        <v>1457</v>
      </c>
    </row>
    <row r="34" spans="1:8">
      <c r="A34" s="3" t="s">
        <v>1453</v>
      </c>
    </row>
    <row r="35" spans="1:8">
      <c r="A35" s="4" t="s">
        <v>88</v>
      </c>
      <c r="B35" s="5" t="n">
        <v>0</v>
      </c>
      <c r="D35" s="5" t="n">
        <v>0</v>
      </c>
    </row>
    <row r="36" spans="1:8">
      <c r="A36" s="4" t="s">
        <v>89</v>
      </c>
      <c r="B36" s="5" t="n">
        <v>0</v>
      </c>
      <c r="D36" s="5" t="n">
        <v>0</v>
      </c>
    </row>
    <row r="37" spans="1:8">
      <c r="A37" s="4" t="s">
        <v>1454</v>
      </c>
      <c r="B37" s="5" t="n">
        <v>0</v>
      </c>
      <c r="D37" s="5" t="n">
        <v>0</v>
      </c>
    </row>
    <row r="38" spans="1:8">
      <c r="A38" s="4" t="s">
        <v>90</v>
      </c>
      <c r="B38" s="5" t="n">
        <v>0</v>
      </c>
    </row>
    <row r="39" spans="1:8">
      <c r="A39" s="4" t="s">
        <v>91</v>
      </c>
      <c r="B39" s="5" t="n">
        <v>0</v>
      </c>
      <c r="D39" s="5" t="n">
        <v>0</v>
      </c>
    </row>
    <row r="40" spans="1:8">
      <c r="A40" s="4" t="s">
        <v>94</v>
      </c>
      <c r="B40" s="5" t="n">
        <v>0</v>
      </c>
      <c r="D40" s="5" t="n">
        <v>0</v>
      </c>
    </row>
    <row r="41" spans="1:8">
      <c r="A41" s="4" t="s">
        <v>1458</v>
      </c>
    </row>
    <row r="42" spans="1:8">
      <c r="A42" s="3" t="s">
        <v>1452</v>
      </c>
    </row>
    <row r="43" spans="1:8">
      <c r="A43" s="4" t="s">
        <v>74</v>
      </c>
      <c r="B43" s="5" t="n">
        <v>488718</v>
      </c>
      <c r="D43" s="5" t="n">
        <v>127241</v>
      </c>
    </row>
    <row r="44" spans="1:8">
      <c r="A44" s="4" t="s">
        <v>75</v>
      </c>
      <c r="B44" s="5" t="n">
        <v>0</v>
      </c>
      <c r="D44" s="5" t="n">
        <v>0</v>
      </c>
    </row>
    <row r="45" spans="1:8">
      <c r="A45" s="4" t="s">
        <v>630</v>
      </c>
      <c r="B45" s="5" t="n">
        <v>1011430</v>
      </c>
    </row>
    <row r="46" spans="1:8">
      <c r="A46" s="4" t="s">
        <v>72</v>
      </c>
      <c r="D46" s="5" t="n">
        <v>635015</v>
      </c>
    </row>
    <row r="47" spans="1:8">
      <c r="A47" s="4" t="s">
        <v>69</v>
      </c>
      <c r="B47" s="5" t="n">
        <v>30231</v>
      </c>
      <c r="D47" s="5" t="n">
        <v>52995</v>
      </c>
    </row>
    <row r="48" spans="1:8">
      <c r="A48" s="4" t="s">
        <v>77</v>
      </c>
      <c r="B48" s="5" t="n">
        <v>101444</v>
      </c>
      <c r="D48" s="5" t="n">
        <v>83437</v>
      </c>
    </row>
    <row r="49" spans="1:8">
      <c r="A49" s="4" t="s">
        <v>81</v>
      </c>
      <c r="B49" s="5" t="n">
        <v>1631823</v>
      </c>
      <c r="D49" s="5" t="n">
        <v>898688</v>
      </c>
    </row>
    <row r="50" spans="1:8">
      <c r="A50" s="4" t="s">
        <v>1459</v>
      </c>
    </row>
    <row r="51" spans="1:8">
      <c r="A51" s="3" t="s">
        <v>1452</v>
      </c>
    </row>
    <row r="52" spans="1:8">
      <c r="A52" s="4" t="s">
        <v>74</v>
      </c>
      <c r="B52" s="5" t="n">
        <v>0</v>
      </c>
      <c r="D52" s="5" t="n">
        <v>0</v>
      </c>
    </row>
    <row r="53" spans="1:8">
      <c r="A53" s="4" t="s">
        <v>75</v>
      </c>
      <c r="B53" s="5" t="n">
        <v>2304</v>
      </c>
      <c r="D53" s="5" t="n">
        <v>316</v>
      </c>
    </row>
    <row r="54" spans="1:8">
      <c r="A54" s="4" t="s">
        <v>630</v>
      </c>
      <c r="B54" s="5" t="n">
        <v>0</v>
      </c>
    </row>
    <row r="55" spans="1:8">
      <c r="A55" s="4" t="s">
        <v>72</v>
      </c>
      <c r="D55" s="5" t="n">
        <v>0</v>
      </c>
    </row>
    <row r="56" spans="1:8">
      <c r="A56" s="4" t="s">
        <v>69</v>
      </c>
      <c r="B56" s="5" t="n">
        <v>99505</v>
      </c>
      <c r="D56" s="5" t="n">
        <v>83117</v>
      </c>
    </row>
    <row r="57" spans="1:8">
      <c r="A57" s="4" t="s">
        <v>77</v>
      </c>
      <c r="B57" s="5" t="n">
        <v>236335</v>
      </c>
      <c r="D57" s="5" t="n">
        <v>100026</v>
      </c>
    </row>
    <row r="58" spans="1:8">
      <c r="A58" s="4" t="s">
        <v>81</v>
      </c>
      <c r="B58" s="5" t="n">
        <v>338144</v>
      </c>
      <c r="D58" s="5" t="n">
        <v>183459</v>
      </c>
    </row>
    <row r="59" spans="1:8">
      <c r="A59" s="4" t="s">
        <v>1457</v>
      </c>
    </row>
    <row r="60" spans="1:8">
      <c r="A60" s="3" t="s">
        <v>1452</v>
      </c>
    </row>
    <row r="61" spans="1:8">
      <c r="A61" s="4" t="s">
        <v>74</v>
      </c>
      <c r="B61" s="5" t="n">
        <v>0</v>
      </c>
      <c r="D61" s="5" t="n">
        <v>0</v>
      </c>
    </row>
    <row r="62" spans="1:8">
      <c r="A62" s="4" t="s">
        <v>75</v>
      </c>
      <c r="B62" s="5" t="n">
        <v>0</v>
      </c>
      <c r="D62" s="5" t="n">
        <v>0</v>
      </c>
    </row>
    <row r="63" spans="1:8">
      <c r="A63" s="4" t="s">
        <v>630</v>
      </c>
      <c r="B63" s="5" t="n">
        <v>0</v>
      </c>
    </row>
    <row r="64" spans="1:8">
      <c r="A64" s="4" t="s">
        <v>72</v>
      </c>
      <c r="D64" s="5" t="n">
        <v>0</v>
      </c>
    </row>
    <row r="65" spans="1:8">
      <c r="A65" s="4" t="s">
        <v>69</v>
      </c>
      <c r="B65" s="5" t="n">
        <v>6129</v>
      </c>
      <c r="D65" s="5" t="n">
        <v>14739</v>
      </c>
    </row>
    <row r="66" spans="1:8">
      <c r="A66" s="4" t="s">
        <v>77</v>
      </c>
      <c r="B66" s="5" t="n">
        <v>0</v>
      </c>
      <c r="D66" s="5" t="n">
        <v>0</v>
      </c>
    </row>
    <row r="67" spans="1:8">
      <c r="A67" s="4" t="s">
        <v>81</v>
      </c>
      <c r="B67" s="6" t="n">
        <v>6129</v>
      </c>
      <c r="D67" s="6" t="n">
        <v>14739</v>
      </c>
    </row>
    <row r="68" spans="1:8"/>
    <row r="69" spans="1:8">
      <c r="A69" s="4" t="s">
        <v>78</v>
      </c>
      <c r="B69" s="4" t="s">
        <v>96</v>
      </c>
    </row>
  </sheetData>
  <mergeCells count="70">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A68:H68"/>
    <mergeCell ref="B69:H6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7</v>
      </c>
      <c r="C1" s="2" t="s">
        <v>28</v>
      </c>
    </row>
    <row r="2" spans="1:3">
      <c r="A2" s="3" t="s">
        <v>1461</v>
      </c>
    </row>
    <row r="3" spans="1:3">
      <c r="A3" s="4" t="s">
        <v>1462</v>
      </c>
      <c r="B3" s="6" t="n">
        <v>338144</v>
      </c>
      <c r="C3" s="6" t="n">
        <v>183459</v>
      </c>
    </row>
    <row r="4" spans="1:3">
      <c r="A4" s="4" t="s">
        <v>1463</v>
      </c>
      <c r="B4" s="5" t="n">
        <v>6001</v>
      </c>
      <c r="C4" s="5" t="n">
        <v>287</v>
      </c>
    </row>
    <row r="5" spans="1:3">
      <c r="A5" s="16" t="n">
        <v>1</v>
      </c>
    </row>
    <row r="6" spans="1:3">
      <c r="A6" s="3" t="s">
        <v>1461</v>
      </c>
    </row>
    <row r="7" spans="1:3">
      <c r="A7" s="4" t="s">
        <v>1462</v>
      </c>
      <c r="B7" s="5" t="n">
        <v>335840</v>
      </c>
      <c r="C7" s="5" t="n">
        <v>178131</v>
      </c>
    </row>
    <row r="8" spans="1:3">
      <c r="A8" s="4" t="s">
        <v>1463</v>
      </c>
      <c r="B8" s="5" t="n">
        <v>0</v>
      </c>
      <c r="C8" s="5" t="n">
        <v>0</v>
      </c>
    </row>
    <row r="9" spans="1:3">
      <c r="A9" s="16" t="n">
        <v>2</v>
      </c>
    </row>
    <row r="10" spans="1:3">
      <c r="A10" s="3" t="s">
        <v>1461</v>
      </c>
    </row>
    <row r="11" spans="1:3">
      <c r="A11" s="4" t="s">
        <v>1462</v>
      </c>
      <c r="B11" s="5" t="n">
        <v>2304</v>
      </c>
      <c r="C11" s="5" t="n">
        <v>5328</v>
      </c>
    </row>
    <row r="12" spans="1:3">
      <c r="A12" s="4" t="s">
        <v>1463</v>
      </c>
      <c r="B12" s="5" t="n">
        <v>6001</v>
      </c>
      <c r="C12" s="5" t="n">
        <v>287</v>
      </c>
    </row>
    <row r="13" spans="1:3">
      <c r="A13" s="4" t="s">
        <v>77</v>
      </c>
    </row>
    <row r="14" spans="1:3">
      <c r="A14" s="3" t="s">
        <v>1461</v>
      </c>
    </row>
    <row r="15" spans="1:3">
      <c r="A15" s="4" t="s">
        <v>1462</v>
      </c>
      <c r="B15" s="5" t="n">
        <v>236335</v>
      </c>
      <c r="C15" s="5" t="n">
        <v>100026</v>
      </c>
    </row>
    <row r="16" spans="1:3">
      <c r="A16" s="4" t="s">
        <v>1464</v>
      </c>
    </row>
    <row r="17" spans="1:3">
      <c r="A17" s="3" t="s">
        <v>1461</v>
      </c>
    </row>
    <row r="18" spans="1:3">
      <c r="A18" s="4" t="s">
        <v>1462</v>
      </c>
      <c r="B18" s="5" t="n">
        <v>236335</v>
      </c>
      <c r="C18" s="5" t="n">
        <v>100026</v>
      </c>
    </row>
    <row r="19" spans="1:3">
      <c r="A19" s="4" t="s">
        <v>1465</v>
      </c>
    </row>
    <row r="20" spans="1:3">
      <c r="A20" s="3" t="s">
        <v>1461</v>
      </c>
    </row>
    <row r="21" spans="1:3">
      <c r="A21" s="4" t="s">
        <v>1462</v>
      </c>
      <c r="B21" s="5" t="n">
        <v>0</v>
      </c>
      <c r="C21" s="5" t="n">
        <v>0</v>
      </c>
    </row>
    <row r="22" spans="1:3">
      <c r="A22" s="4" t="s">
        <v>69</v>
      </c>
    </row>
    <row r="23" spans="1:3">
      <c r="A23" s="3" t="s">
        <v>1461</v>
      </c>
    </row>
    <row r="24" spans="1:3">
      <c r="A24" s="4" t="s">
        <v>1462</v>
      </c>
      <c r="B24" s="5" t="n">
        <v>99505</v>
      </c>
      <c r="C24" s="5" t="n">
        <v>83117</v>
      </c>
    </row>
    <row r="25" spans="1:3">
      <c r="A25" s="4" t="s">
        <v>1466</v>
      </c>
    </row>
    <row r="26" spans="1:3">
      <c r="A26" s="3" t="s">
        <v>1461</v>
      </c>
    </row>
    <row r="27" spans="1:3">
      <c r="A27" s="4" t="s">
        <v>1462</v>
      </c>
      <c r="B27" s="5" t="n">
        <v>99505</v>
      </c>
      <c r="C27" s="5" t="n">
        <v>78105</v>
      </c>
    </row>
    <row r="28" spans="1:3">
      <c r="A28" s="4" t="s">
        <v>1467</v>
      </c>
    </row>
    <row r="29" spans="1:3">
      <c r="A29" s="3" t="s">
        <v>1461</v>
      </c>
    </row>
    <row r="30" spans="1:3">
      <c r="A30" s="4" t="s">
        <v>1462</v>
      </c>
      <c r="B30" s="5" t="n">
        <v>0</v>
      </c>
      <c r="C30" s="5" t="n">
        <v>5012</v>
      </c>
    </row>
    <row r="31" spans="1:3">
      <c r="A31" s="4" t="s">
        <v>1455</v>
      </c>
    </row>
    <row r="32" spans="1:3">
      <c r="A32" s="3" t="s">
        <v>1461</v>
      </c>
    </row>
    <row r="33" spans="1:3">
      <c r="A33" s="4" t="s">
        <v>1462</v>
      </c>
      <c r="B33" s="5" t="n">
        <v>2304</v>
      </c>
      <c r="C33" s="5" t="n">
        <v>316</v>
      </c>
    </row>
    <row r="34" spans="1:3">
      <c r="A34" s="4" t="s">
        <v>1468</v>
      </c>
    </row>
    <row r="35" spans="1:3">
      <c r="A35" s="3" t="s">
        <v>1461</v>
      </c>
    </row>
    <row r="36" spans="1:3">
      <c r="A36" s="4" t="s">
        <v>1462</v>
      </c>
      <c r="B36" s="5" t="n">
        <v>0</v>
      </c>
      <c r="C36" s="5" t="n">
        <v>0</v>
      </c>
    </row>
    <row r="37" spans="1:3">
      <c r="A37" s="4" t="s">
        <v>1469</v>
      </c>
    </row>
    <row r="38" spans="1:3">
      <c r="A38" s="3" t="s">
        <v>1461</v>
      </c>
    </row>
    <row r="39" spans="1:3">
      <c r="A39" s="4" t="s">
        <v>1462</v>
      </c>
      <c r="B39" s="5" t="n">
        <v>2304</v>
      </c>
      <c r="C39" s="5" t="n">
        <v>316</v>
      </c>
    </row>
    <row r="40" spans="1:3">
      <c r="A40" s="4" t="s">
        <v>1455</v>
      </c>
    </row>
    <row r="41" spans="1:3">
      <c r="A41" s="3" t="s">
        <v>1461</v>
      </c>
    </row>
    <row r="42" spans="1:3">
      <c r="A42" s="4" t="s">
        <v>1463</v>
      </c>
      <c r="B42" s="5" t="n">
        <v>6001</v>
      </c>
      <c r="C42" s="5" t="n">
        <v>287</v>
      </c>
    </row>
    <row r="43" spans="1:3">
      <c r="A43" s="4" t="s">
        <v>1468</v>
      </c>
    </row>
    <row r="44" spans="1:3">
      <c r="A44" s="3" t="s">
        <v>1461</v>
      </c>
    </row>
    <row r="45" spans="1:3">
      <c r="A45" s="4" t="s">
        <v>1463</v>
      </c>
      <c r="B45" s="5" t="n">
        <v>0</v>
      </c>
      <c r="C45" s="5" t="n">
        <v>0</v>
      </c>
    </row>
    <row r="46" spans="1:3">
      <c r="A46" s="4" t="s">
        <v>1469</v>
      </c>
    </row>
    <row r="47" spans="1:3">
      <c r="A47" s="3" t="s">
        <v>1461</v>
      </c>
    </row>
    <row r="48" spans="1:3">
      <c r="A48" s="4" t="s">
        <v>1463</v>
      </c>
      <c r="B48" s="6" t="n">
        <v>6001</v>
      </c>
      <c r="C48" s="6" t="n">
        <v>28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470</v>
      </c>
      <c r="B1" s="2" t="s">
        <v>1471</v>
      </c>
    </row>
    <row r="2" spans="1:2">
      <c r="A2" s="3" t="s">
        <v>1472</v>
      </c>
    </row>
    <row r="3" spans="1:2">
      <c r="A3" s="4" t="s">
        <v>1473</v>
      </c>
      <c r="B3" s="4" t="s">
        <v>747</v>
      </c>
    </row>
    <row r="4" spans="1:2">
      <c r="A4" s="4" t="s">
        <v>1474</v>
      </c>
      <c r="B4" s="5" t="n">
        <v>2</v>
      </c>
    </row>
    <row r="5" spans="1:2">
      <c r="A5" s="4" t="s">
        <v>1475</v>
      </c>
      <c r="B5" s="4" t="s">
        <v>147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9700296</v>
      </c>
      <c r="C4" s="6" t="n">
        <v>7223975</v>
      </c>
      <c r="D4" s="6" t="n">
        <v>7877449</v>
      </c>
    </row>
    <row r="5" spans="1:4">
      <c r="A5" s="4" t="s">
        <v>32</v>
      </c>
      <c r="B5" s="5" t="n">
        <v>-7403025</v>
      </c>
      <c r="C5" s="5" t="n">
        <v>-5384390</v>
      </c>
      <c r="D5" s="5" t="n">
        <v>-6477272</v>
      </c>
    </row>
    <row r="6" spans="1:4">
      <c r="A6" s="4" t="s">
        <v>33</v>
      </c>
      <c r="B6" s="5" t="n">
        <v>2297271</v>
      </c>
      <c r="C6" s="5" t="n">
        <v>1839585</v>
      </c>
      <c r="D6" s="5" t="n">
        <v>1400177</v>
      </c>
    </row>
    <row r="7" spans="1:4">
      <c r="A7" s="4" t="s">
        <v>34</v>
      </c>
      <c r="B7" s="5" t="n">
        <v>-824247</v>
      </c>
      <c r="C7" s="5" t="n">
        <v>-687942</v>
      </c>
      <c r="D7" s="5" t="n">
        <v>-770292</v>
      </c>
    </row>
    <row r="8" spans="1:4">
      <c r="A8" s="4" t="s">
        <v>35</v>
      </c>
      <c r="B8" s="5" t="n">
        <v>-16240</v>
      </c>
      <c r="C8" s="5" t="n">
        <v>-9925</v>
      </c>
      <c r="D8" s="5" t="n">
        <v>9454</v>
      </c>
    </row>
    <row r="9" spans="1:4">
      <c r="A9" s="4" t="s">
        <v>36</v>
      </c>
      <c r="B9" s="5" t="n">
        <v>1456784</v>
      </c>
      <c r="C9" s="5" t="n">
        <v>1141718</v>
      </c>
      <c r="D9" s="5" t="n">
        <v>639339</v>
      </c>
    </row>
    <row r="10" spans="1:4">
      <c r="A10" s="4" t="s">
        <v>37</v>
      </c>
      <c r="B10" s="5" t="n">
        <v>-114583</v>
      </c>
      <c r="C10" s="5" t="n">
        <v>-89971</v>
      </c>
      <c r="D10" s="5" t="n">
        <v>-89489</v>
      </c>
    </row>
    <row r="11" spans="1:4">
      <c r="A11" s="4" t="s">
        <v>38</v>
      </c>
      <c r="B11" s="5" t="n">
        <v>19408</v>
      </c>
      <c r="C11" s="5" t="n">
        <v>14129</v>
      </c>
      <c r="D11" s="5" t="n">
        <v>7981</v>
      </c>
    </row>
    <row r="12" spans="1:4">
      <c r="A12" s="4" t="s">
        <v>39</v>
      </c>
      <c r="B12" s="5" t="n">
        <v>-69915</v>
      </c>
      <c r="C12" s="5" t="n">
        <v>37957</v>
      </c>
      <c r="D12" s="5" t="n">
        <v>-17922</v>
      </c>
    </row>
    <row r="13" spans="1:4">
      <c r="A13" s="4" t="s">
        <v>40</v>
      </c>
      <c r="B13" s="5" t="n">
        <v>68115</v>
      </c>
      <c r="C13" s="5" t="n">
        <v>14624</v>
      </c>
      <c r="D13" s="5" t="n">
        <v>-272810</v>
      </c>
    </row>
    <row r="14" spans="1:4">
      <c r="A14" s="4" t="s">
        <v>41</v>
      </c>
      <c r="B14" s="5" t="n">
        <v>1359809</v>
      </c>
      <c r="C14" s="5" t="n">
        <v>1118457</v>
      </c>
      <c r="D14" s="5" t="n">
        <v>267099</v>
      </c>
    </row>
    <row r="15" spans="1:4">
      <c r="A15" s="4" t="s">
        <v>42</v>
      </c>
      <c r="B15" s="5" t="n">
        <v>-336882</v>
      </c>
      <c r="C15" s="5" t="n">
        <v>-411528</v>
      </c>
      <c r="D15" s="5" t="n">
        <v>-207320</v>
      </c>
    </row>
    <row r="16" spans="1:4">
      <c r="A16" s="4" t="s">
        <v>43</v>
      </c>
      <c r="B16" s="5" t="n">
        <v>1022927</v>
      </c>
      <c r="C16" s="5" t="n">
        <v>706929</v>
      </c>
      <c r="D16" s="5" t="n">
        <v>59779</v>
      </c>
    </row>
    <row r="17" spans="1:4">
      <c r="A17" s="3" t="s">
        <v>44</v>
      </c>
    </row>
    <row r="18" spans="1:4">
      <c r="A18" s="4" t="s">
        <v>45</v>
      </c>
      <c r="B18" s="5" t="n">
        <v>886219</v>
      </c>
      <c r="C18" s="5" t="n">
        <v>595644</v>
      </c>
      <c r="D18" s="5" t="n">
        <v>8127</v>
      </c>
    </row>
    <row r="19" spans="1:4">
      <c r="A19" s="4" t="s">
        <v>46</v>
      </c>
      <c r="B19" s="6" t="n">
        <v>136708</v>
      </c>
      <c r="C19" s="6" t="n">
        <v>111285</v>
      </c>
      <c r="D19" s="6" t="n">
        <v>51652</v>
      </c>
    </row>
    <row r="20" spans="1:4">
      <c r="A20" s="4" t="s">
        <v>47</v>
      </c>
      <c r="B20" s="5" t="n">
        <v>1963076776</v>
      </c>
      <c r="C20" s="5" t="n">
        <v>1963076776</v>
      </c>
      <c r="D20" s="5" t="n">
        <v>1963076776</v>
      </c>
    </row>
    <row r="21" spans="1:4">
      <c r="A21" s="4" t="s">
        <v>48</v>
      </c>
      <c r="B21" s="7" t="n">
        <v>0.45</v>
      </c>
      <c r="C21" s="7" t="n">
        <v>0.3</v>
      </c>
      <c r="D21"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7</v>
      </c>
    </row>
    <row r="3" spans="1:2">
      <c r="A3" s="3" t="s">
        <v>283</v>
      </c>
    </row>
    <row r="4" spans="1:2">
      <c r="A4" s="4" t="s">
        <v>282</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7</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7</v>
      </c>
      <c r="C2" s="2" t="s">
        <v>28</v>
      </c>
      <c r="D2" s="2" t="s">
        <v>29</v>
      </c>
    </row>
    <row r="3" spans="1:4">
      <c r="A3" s="3" t="s">
        <v>50</v>
      </c>
    </row>
    <row r="4" spans="1:4">
      <c r="A4" s="4" t="s">
        <v>43</v>
      </c>
      <c r="B4" s="6" t="n">
        <v>1022927</v>
      </c>
      <c r="C4" s="6" t="n">
        <v>706929</v>
      </c>
      <c r="D4" s="6" t="n">
        <v>59779</v>
      </c>
    </row>
    <row r="5" spans="1:4">
      <c r="A5" s="3" t="s">
        <v>51</v>
      </c>
    </row>
    <row r="6" spans="1:4">
      <c r="A6" s="4" t="s">
        <v>52</v>
      </c>
      <c r="B6" s="5" t="n">
        <v>-95462</v>
      </c>
      <c r="C6" s="5" t="n">
        <v>-141665</v>
      </c>
      <c r="D6" s="5" t="n">
        <v>-409767</v>
      </c>
    </row>
    <row r="7" spans="1:4">
      <c r="A7" s="4" t="s">
        <v>53</v>
      </c>
      <c r="B7" s="5" t="n">
        <v>-8931</v>
      </c>
      <c r="C7" s="5" t="n">
        <v>53858</v>
      </c>
      <c r="D7" s="5" t="n">
        <v>-230774</v>
      </c>
    </row>
    <row r="8" spans="1:4">
      <c r="A8" s="4" t="s">
        <v>54</v>
      </c>
      <c r="B8" s="5" t="n">
        <v>735</v>
      </c>
      <c r="C8" s="5" t="n">
        <v>641</v>
      </c>
      <c r="D8" s="5" t="n">
        <v>1277</v>
      </c>
    </row>
    <row r="9" spans="1:4">
      <c r="A9" s="4" t="s">
        <v>55</v>
      </c>
      <c r="B9" s="5" t="n">
        <v>-107</v>
      </c>
      <c r="C9" s="5" t="n">
        <v>-192</v>
      </c>
      <c r="D9" s="5" t="n">
        <v>-371</v>
      </c>
    </row>
    <row r="10" spans="1:4">
      <c r="A10" s="4" t="s">
        <v>56</v>
      </c>
      <c r="B10" s="5" t="n">
        <v>-96</v>
      </c>
      <c r="C10" s="5" t="n">
        <v>-1542</v>
      </c>
      <c r="D10" s="5" t="n">
        <v>0</v>
      </c>
    </row>
    <row r="11" spans="1:4">
      <c r="A11" s="4" t="s">
        <v>57</v>
      </c>
      <c r="B11" s="5" t="n">
        <v>191</v>
      </c>
      <c r="C11" s="5" t="n">
        <v>1054</v>
      </c>
      <c r="D11" s="5" t="n">
        <v>973</v>
      </c>
    </row>
    <row r="12" spans="1:4">
      <c r="A12" s="3" t="s">
        <v>58</v>
      </c>
    </row>
    <row r="13" spans="1:4">
      <c r="A13" s="4" t="s">
        <v>59</v>
      </c>
      <c r="B13" s="5" t="n">
        <v>-15068</v>
      </c>
      <c r="C13" s="5" t="n">
        <v>-14735</v>
      </c>
      <c r="D13" s="5" t="n">
        <v>5277</v>
      </c>
    </row>
    <row r="14" spans="1:4">
      <c r="A14" s="4" t="s">
        <v>60</v>
      </c>
      <c r="B14" s="5" t="n">
        <v>4916</v>
      </c>
      <c r="C14" s="5" t="n">
        <v>2571</v>
      </c>
      <c r="D14" s="5" t="n">
        <v>-1946</v>
      </c>
    </row>
    <row r="15" spans="1:4">
      <c r="A15" s="4" t="s">
        <v>61</v>
      </c>
      <c r="B15" s="5" t="n">
        <v>3954</v>
      </c>
      <c r="C15" s="5" t="n">
        <v>-15817</v>
      </c>
      <c r="D15" s="5" t="n">
        <v>-5113</v>
      </c>
    </row>
    <row r="16" spans="1:4">
      <c r="A16" s="4" t="s">
        <v>62</v>
      </c>
      <c r="B16" s="5" t="n">
        <v>-109868</v>
      </c>
      <c r="C16" s="5" t="n">
        <v>-115827</v>
      </c>
      <c r="D16" s="5" t="n">
        <v>-640444</v>
      </c>
    </row>
    <row r="17" spans="1:4">
      <c r="A17" s="4" t="s">
        <v>63</v>
      </c>
      <c r="B17" s="5" t="n">
        <v>913059</v>
      </c>
      <c r="C17" s="5" t="n">
        <v>591102</v>
      </c>
      <c r="D17" s="5" t="n">
        <v>-580665</v>
      </c>
    </row>
    <row r="18" spans="1:4">
      <c r="A18" s="3" t="s">
        <v>44</v>
      </c>
    </row>
    <row r="19" spans="1:4">
      <c r="A19" s="4" t="s">
        <v>45</v>
      </c>
      <c r="B19" s="5" t="n">
        <v>815434</v>
      </c>
      <c r="C19" s="5" t="n">
        <v>534827</v>
      </c>
      <c r="D19" s="5" t="n">
        <v>-457750</v>
      </c>
    </row>
    <row r="20" spans="1:4">
      <c r="A20" s="4" t="s">
        <v>46</v>
      </c>
      <c r="B20" s="6" t="n">
        <v>97625</v>
      </c>
      <c r="C20" s="6" t="n">
        <v>56275</v>
      </c>
      <c r="D20" s="6" t="n">
        <v>-1229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7</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7</v>
      </c>
    </row>
    <row r="3" spans="1:2">
      <c r="A3" s="3" t="s">
        <v>23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7</v>
      </c>
    </row>
    <row r="3" spans="1:2">
      <c r="A3" s="3" t="s">
        <v>23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7</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7</v>
      </c>
    </row>
    <row r="3" spans="1:2">
      <c r="A3" s="3" t="s">
        <v>23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69</v>
      </c>
      <c r="B10" s="4" t="s">
        <v>327</v>
      </c>
    </row>
    <row r="11" spans="1:2">
      <c r="A11" s="4" t="s">
        <v>328</v>
      </c>
      <c r="B11" s="4" t="s">
        <v>329</v>
      </c>
    </row>
    <row r="12" spans="1:2">
      <c r="A12" s="4" t="s">
        <v>330</v>
      </c>
      <c r="B12" s="4" t="s">
        <v>331</v>
      </c>
    </row>
    <row r="13" spans="1:2">
      <c r="A13" s="4" t="s">
        <v>77</v>
      </c>
      <c r="B13" s="4" t="s">
        <v>332</v>
      </c>
    </row>
    <row r="14" spans="1:2">
      <c r="A14" s="4" t="s">
        <v>333</v>
      </c>
      <c r="B14" s="4" t="s">
        <v>334</v>
      </c>
    </row>
    <row r="15" spans="1:2">
      <c r="A15" s="4" t="s">
        <v>91</v>
      </c>
      <c r="B15" s="4" t="s">
        <v>335</v>
      </c>
    </row>
    <row r="16" spans="1:2">
      <c r="A16" s="4" t="s">
        <v>336</v>
      </c>
      <c r="B16" s="4" t="s">
        <v>293</v>
      </c>
    </row>
    <row r="17" spans="1:2">
      <c r="A17" s="4" t="s">
        <v>337</v>
      </c>
      <c r="B17" s="4" t="s">
        <v>338</v>
      </c>
    </row>
    <row r="18" spans="1:2">
      <c r="A18" s="4" t="s">
        <v>339</v>
      </c>
      <c r="B18" s="4" t="s">
        <v>340</v>
      </c>
    </row>
    <row r="19" spans="1:2">
      <c r="A19" s="4" t="s">
        <v>341</v>
      </c>
      <c r="B19" s="4" t="s">
        <v>342</v>
      </c>
    </row>
    <row r="20" spans="1:2">
      <c r="A20" s="4" t="s">
        <v>89</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row r="31" spans="1:2">
      <c r="A31" s="4" t="s">
        <v>364</v>
      </c>
      <c r="B31" s="4" t="s">
        <v>365</v>
      </c>
    </row>
    <row r="32" spans="1:2">
      <c r="A32" s="4" t="s">
        <v>366</v>
      </c>
      <c r="B32"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7</v>
      </c>
    </row>
    <row r="3" spans="1:2">
      <c r="A3" s="3" t="s">
        <v>230</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233</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7</v>
      </c>
      <c r="D1" s="2" t="s">
        <v>28</v>
      </c>
    </row>
    <row r="2" spans="1:4">
      <c r="A2" s="3" t="s">
        <v>65</v>
      </c>
    </row>
    <row r="3" spans="1:4">
      <c r="A3" s="4" t="s">
        <v>66</v>
      </c>
      <c r="C3" s="6" t="n">
        <v>5349753</v>
      </c>
      <c r="D3" s="6" t="n">
        <v>4135977</v>
      </c>
    </row>
    <row r="4" spans="1:4">
      <c r="A4" s="4" t="s">
        <v>67</v>
      </c>
      <c r="C4" s="5" t="n">
        <v>1092579</v>
      </c>
      <c r="D4" s="5" t="n">
        <v>842557</v>
      </c>
    </row>
    <row r="5" spans="1:4">
      <c r="A5" s="4" t="s">
        <v>68</v>
      </c>
      <c r="C5" s="5" t="n">
        <v>478348</v>
      </c>
      <c r="D5" s="5" t="n">
        <v>418379</v>
      </c>
    </row>
    <row r="6" spans="1:4">
      <c r="A6" s="4" t="s">
        <v>69</v>
      </c>
      <c r="C6" s="5" t="n">
        <v>3380</v>
      </c>
      <c r="D6" s="5" t="n">
        <v>5998</v>
      </c>
    </row>
    <row r="7" spans="1:4">
      <c r="A7" s="4" t="s">
        <v>70</v>
      </c>
      <c r="C7" s="5" t="n">
        <v>121092</v>
      </c>
      <c r="D7" s="5" t="n">
        <v>85795</v>
      </c>
    </row>
    <row r="8" spans="1:4">
      <c r="A8" s="4" t="s">
        <v>71</v>
      </c>
      <c r="C8" s="5" t="n">
        <v>677299</v>
      </c>
      <c r="D8" s="5" t="n">
        <v>132580</v>
      </c>
    </row>
    <row r="9" spans="1:4">
      <c r="A9" s="4" t="s">
        <v>72</v>
      </c>
      <c r="C9" s="5" t="n">
        <v>4832</v>
      </c>
      <c r="D9" s="5" t="n">
        <v>1270</v>
      </c>
    </row>
    <row r="10" spans="1:4">
      <c r="A10" s="4" t="s">
        <v>65</v>
      </c>
      <c r="C10" s="5" t="n">
        <v>7727283</v>
      </c>
      <c r="D10" s="5" t="n">
        <v>5622556</v>
      </c>
    </row>
    <row r="11" spans="1:4">
      <c r="A11" s="3" t="s">
        <v>73</v>
      </c>
    </row>
    <row r="12" spans="1:4">
      <c r="A12" s="4" t="s">
        <v>74</v>
      </c>
      <c r="C12" s="5" t="n">
        <v>362173</v>
      </c>
      <c r="D12" s="5" t="n">
        <v>79820</v>
      </c>
    </row>
    <row r="13" spans="1:4">
      <c r="A13" s="4" t="s">
        <v>75</v>
      </c>
      <c r="C13" s="5" t="n">
        <v>2304</v>
      </c>
      <c r="D13" s="5" t="n">
        <v>316</v>
      </c>
    </row>
    <row r="14" spans="1:4">
      <c r="A14" s="4" t="s">
        <v>76</v>
      </c>
      <c r="C14" s="5" t="n">
        <v>2550930</v>
      </c>
      <c r="D14" s="5" t="n">
        <v>1647869</v>
      </c>
    </row>
    <row r="15" spans="1:4">
      <c r="A15" s="4" t="s">
        <v>72</v>
      </c>
      <c r="C15" s="5" t="n">
        <v>1006598</v>
      </c>
      <c r="D15" s="5" t="n">
        <v>633745</v>
      </c>
    </row>
    <row r="16" spans="1:4">
      <c r="A16" s="4" t="s">
        <v>69</v>
      </c>
      <c r="C16" s="5" t="n">
        <v>132736</v>
      </c>
      <c r="D16" s="5" t="n">
        <v>144853</v>
      </c>
    </row>
    <row r="17" spans="1:4">
      <c r="A17" s="4" t="s">
        <v>77</v>
      </c>
      <c r="B17" s="4" t="s">
        <v>78</v>
      </c>
      <c r="C17" s="5" t="n">
        <v>337779</v>
      </c>
      <c r="D17" s="5" t="n">
        <v>183463</v>
      </c>
    </row>
    <row r="18" spans="1:4">
      <c r="A18" s="4" t="s">
        <v>79</v>
      </c>
      <c r="C18" s="5" t="n">
        <v>4392520</v>
      </c>
      <c r="D18" s="5" t="n">
        <v>2690066</v>
      </c>
    </row>
    <row r="19" spans="1:4">
      <c r="A19" s="4" t="s">
        <v>80</v>
      </c>
      <c r="C19" s="5" t="n">
        <v>2763</v>
      </c>
      <c r="D19" s="5" t="n">
        <v>10248</v>
      </c>
    </row>
    <row r="20" spans="1:4">
      <c r="A20" s="4" t="s">
        <v>73</v>
      </c>
      <c r="C20" s="5" t="n">
        <v>4395283</v>
      </c>
      <c r="D20" s="5" t="n">
        <v>2700314</v>
      </c>
    </row>
    <row r="21" spans="1:4">
      <c r="A21" s="4" t="s">
        <v>81</v>
      </c>
      <c r="C21" s="5" t="n">
        <v>12122566</v>
      </c>
      <c r="D21" s="5" t="n">
        <v>8322870</v>
      </c>
    </row>
    <row r="22" spans="1:4">
      <c r="A22" s="3" t="s">
        <v>82</v>
      </c>
    </row>
    <row r="23" spans="1:4">
      <c r="A23" s="4" t="s">
        <v>83</v>
      </c>
      <c r="C23" s="5" t="n">
        <v>5010424</v>
      </c>
      <c r="D23" s="5" t="n">
        <v>4391298</v>
      </c>
    </row>
    <row r="24" spans="1:4">
      <c r="A24" s="4" t="s">
        <v>46</v>
      </c>
      <c r="C24" s="5" t="n">
        <v>842347</v>
      </c>
      <c r="D24" s="5" t="n">
        <v>775295</v>
      </c>
    </row>
    <row r="25" spans="1:4">
      <c r="A25" s="4" t="s">
        <v>84</v>
      </c>
      <c r="C25" s="5" t="n">
        <v>5852771</v>
      </c>
      <c r="D25" s="5" t="n">
        <v>5166593</v>
      </c>
    </row>
    <row r="26" spans="1:4">
      <c r="A26" s="3" t="s">
        <v>85</v>
      </c>
    </row>
    <row r="27" spans="1:4">
      <c r="A27" s="4" t="s">
        <v>86</v>
      </c>
      <c r="C27" s="5" t="n">
        <v>768517</v>
      </c>
      <c r="D27" s="5" t="n">
        <v>6950</v>
      </c>
    </row>
    <row r="28" spans="1:4">
      <c r="A28" s="4" t="s">
        <v>87</v>
      </c>
      <c r="C28" s="5" t="n">
        <v>513357</v>
      </c>
      <c r="D28" s="5" t="n">
        <v>609004</v>
      </c>
    </row>
    <row r="29" spans="1:4">
      <c r="A29" s="4" t="s">
        <v>88</v>
      </c>
      <c r="C29" s="5" t="n">
        <v>373046</v>
      </c>
      <c r="D29" s="5" t="n">
        <v>302784</v>
      </c>
    </row>
    <row r="30" spans="1:4">
      <c r="A30" s="4" t="s">
        <v>89</v>
      </c>
      <c r="C30" s="5" t="n">
        <v>2259</v>
      </c>
      <c r="D30" s="5" t="n">
        <v>9305</v>
      </c>
    </row>
    <row r="31" spans="1:4">
      <c r="A31" s="4" t="s">
        <v>90</v>
      </c>
      <c r="C31" s="5" t="n">
        <v>69005</v>
      </c>
      <c r="D31" s="5" t="n">
        <v>0</v>
      </c>
    </row>
    <row r="32" spans="1:4">
      <c r="A32" s="4" t="s">
        <v>91</v>
      </c>
      <c r="C32" s="5" t="n">
        <v>1716337</v>
      </c>
      <c r="D32" s="5" t="n">
        <v>396742</v>
      </c>
    </row>
    <row r="33" spans="1:4">
      <c r="A33" s="4" t="s">
        <v>85</v>
      </c>
      <c r="C33" s="5" t="n">
        <v>3442521</v>
      </c>
      <c r="D33" s="5" t="n">
        <v>1324785</v>
      </c>
    </row>
    <row r="34" spans="1:4">
      <c r="A34" s="3" t="s">
        <v>92</v>
      </c>
    </row>
    <row r="35" spans="1:4">
      <c r="A35" s="4" t="s">
        <v>93</v>
      </c>
      <c r="C35" s="5" t="n">
        <v>52940</v>
      </c>
      <c r="D35" s="5" t="n">
        <v>178112</v>
      </c>
    </row>
    <row r="36" spans="1:4">
      <c r="A36" s="4" t="s">
        <v>88</v>
      </c>
      <c r="C36" s="5" t="n">
        <v>357001</v>
      </c>
      <c r="D36" s="5" t="n">
        <v>228081</v>
      </c>
    </row>
    <row r="37" spans="1:4">
      <c r="A37" s="4" t="s">
        <v>89</v>
      </c>
      <c r="C37" s="5" t="n">
        <v>897732</v>
      </c>
      <c r="D37" s="5" t="n">
        <v>603119</v>
      </c>
    </row>
    <row r="38" spans="1:4">
      <c r="A38" s="4" t="s">
        <v>75</v>
      </c>
      <c r="C38" s="5" t="n">
        <v>6001</v>
      </c>
      <c r="D38" s="5" t="n">
        <v>287</v>
      </c>
    </row>
    <row r="39" spans="1:4">
      <c r="A39" s="4" t="s">
        <v>90</v>
      </c>
      <c r="C39" s="5" t="n">
        <v>8030</v>
      </c>
      <c r="D39" s="5" t="n">
        <v>0</v>
      </c>
    </row>
    <row r="40" spans="1:4">
      <c r="A40" s="4" t="s">
        <v>91</v>
      </c>
      <c r="C40" s="5" t="n">
        <v>1505570</v>
      </c>
      <c r="D40" s="5" t="n">
        <v>821893</v>
      </c>
    </row>
    <row r="41" spans="1:4">
      <c r="A41" s="4" t="s">
        <v>92</v>
      </c>
      <c r="C41" s="5" t="n">
        <v>2827274</v>
      </c>
      <c r="D41" s="5" t="n">
        <v>1831492</v>
      </c>
    </row>
    <row r="42" spans="1:4">
      <c r="A42" s="4" t="s">
        <v>94</v>
      </c>
      <c r="C42" s="5" t="n">
        <v>6269795</v>
      </c>
      <c r="D42" s="5" t="n">
        <v>3156277</v>
      </c>
    </row>
    <row r="43" spans="1:4">
      <c r="A43" s="4" t="s">
        <v>95</v>
      </c>
      <c r="C43" s="6" t="n">
        <v>12122566</v>
      </c>
      <c r="D43" s="6" t="n">
        <v>8322870</v>
      </c>
    </row>
    <row r="44" spans="1:4"/>
    <row r="45" spans="1:4">
      <c r="A45" s="4" t="s">
        <v>78</v>
      </c>
      <c r="B45" s="4" t="s">
        <v>96</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7</v>
      </c>
    </row>
    <row r="3" spans="1:2">
      <c r="A3" s="3" t="s">
        <v>236</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7</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7</v>
      </c>
    </row>
    <row r="3" spans="1:2">
      <c r="A3" s="3" t="s">
        <v>242</v>
      </c>
    </row>
    <row r="4" spans="1:2">
      <c r="A4" s="4" t="s">
        <v>385</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7</v>
      </c>
    </row>
    <row r="3" spans="1:2">
      <c r="A3" s="3" t="s">
        <v>242</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3" t="s">
        <v>247</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7</v>
      </c>
    </row>
    <row r="3" spans="1:2">
      <c r="A3" s="3" t="s">
        <v>250</v>
      </c>
    </row>
    <row r="4" spans="1:2">
      <c r="A4" s="4" t="s">
        <v>393</v>
      </c>
      <c r="B4" s="4"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7</v>
      </c>
    </row>
    <row r="3" spans="1:2">
      <c r="A3" s="3" t="s">
        <v>253</v>
      </c>
    </row>
    <row r="4" spans="1:2">
      <c r="A4" s="4" t="s">
        <v>395</v>
      </c>
      <c r="B4" s="4" t="s">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7</v>
      </c>
    </row>
    <row r="3" spans="1:2">
      <c r="A3" s="3" t="s">
        <v>25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59</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2</v>
      </c>
      <c r="B1" s="2" t="s">
        <v>1</v>
      </c>
    </row>
    <row r="2" spans="1:2">
      <c r="B2" s="2" t="s">
        <v>27</v>
      </c>
    </row>
    <row r="3" spans="1:2">
      <c r="A3" s="3" t="s">
        <v>262</v>
      </c>
    </row>
    <row r="4" spans="1:2">
      <c r="A4" s="4" t="s">
        <v>403</v>
      </c>
      <c r="B4" s="4" t="s">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14"/>
    <col customWidth="1" max="5" min="5" width="18"/>
    <col customWidth="1" max="6" min="6" width="16"/>
    <col customWidth="1" max="7" min="7" width="18"/>
    <col customWidth="1" max="8" min="8" width="33"/>
    <col customWidth="1" max="9" min="9" width="9"/>
    <col customWidth="1" max="10" min="10" width="12"/>
    <col customWidth="1" max="11" min="11" width="18"/>
    <col customWidth="1" max="12" min="12" width="29"/>
    <col customWidth="1" max="13" min="13" width="19"/>
    <col customWidth="1" max="14" min="14" width="32"/>
    <col customWidth="1" max="15" min="15" width="9"/>
    <col customWidth="1" max="16" min="16" width="18"/>
    <col customWidth="1" max="17" min="17" width="9"/>
    <col customWidth="1" max="18" min="18" width="12"/>
    <col customWidth="1" max="19" min="19" width="9"/>
    <col customWidth="1" max="20" min="20" width="25"/>
    <col customWidth="1" max="21" min="21" width="20"/>
  </cols>
  <sheetData>
    <row r="1" spans="1:21">
      <c r="A1" s="1" t="s">
        <v>97</v>
      </c>
      <c r="C1" s="2" t="s">
        <v>98</v>
      </c>
      <c r="D1" s="2" t="s">
        <v>99</v>
      </c>
      <c r="F1" s="2" t="s">
        <v>100</v>
      </c>
      <c r="H1" s="2" t="s">
        <v>101</v>
      </c>
      <c r="J1" s="2" t="s">
        <v>102</v>
      </c>
      <c r="L1" s="2" t="s">
        <v>103</v>
      </c>
      <c r="N1" s="2" t="s">
        <v>52</v>
      </c>
      <c r="P1" s="2" t="s">
        <v>104</v>
      </c>
      <c r="R1" s="2" t="s">
        <v>98</v>
      </c>
      <c r="T1" s="2" t="s">
        <v>46</v>
      </c>
      <c r="U1" s="2" t="s">
        <v>105</v>
      </c>
    </row>
    <row r="2" spans="1:21">
      <c r="A2" s="4" t="s">
        <v>106</v>
      </c>
      <c r="C2" s="6" t="n">
        <v>5634703</v>
      </c>
      <c r="D2" s="6" t="n">
        <v>2004743</v>
      </c>
      <c r="E2" s="4" t="s">
        <v>107</v>
      </c>
      <c r="F2" s="6" t="n">
        <v>-150000</v>
      </c>
      <c r="G2" s="4" t="s">
        <v>107</v>
      </c>
      <c r="H2" s="6" t="n">
        <v>-23295</v>
      </c>
      <c r="I2" s="4" t="s">
        <v>78</v>
      </c>
      <c r="J2" s="6" t="n">
        <v>1475619</v>
      </c>
      <c r="K2" s="4" t="s">
        <v>108</v>
      </c>
      <c r="L2" s="6" t="n">
        <v>-2324866</v>
      </c>
      <c r="M2" s="4" t="s">
        <v>109</v>
      </c>
      <c r="N2" s="6" t="n">
        <v>-1836057</v>
      </c>
      <c r="O2" s="4" t="s">
        <v>78</v>
      </c>
      <c r="P2" s="6" t="n">
        <v>5551057</v>
      </c>
      <c r="Q2" s="4" t="s">
        <v>78</v>
      </c>
      <c r="R2" s="6" t="n">
        <v>4697201</v>
      </c>
      <c r="S2" s="4" t="s">
        <v>78</v>
      </c>
      <c r="T2" s="6" t="n">
        <v>937502</v>
      </c>
    </row>
    <row r="3" spans="1:21">
      <c r="A3" s="4" t="s">
        <v>43</v>
      </c>
      <c r="C3" s="5" t="n">
        <v>59779</v>
      </c>
      <c r="P3" s="5" t="n">
        <v>8127</v>
      </c>
      <c r="Q3" s="4" t="s">
        <v>78</v>
      </c>
      <c r="R3" s="5" t="n">
        <v>8127</v>
      </c>
      <c r="S3" s="4" t="s">
        <v>78</v>
      </c>
      <c r="T3" s="5" t="n">
        <v>51652</v>
      </c>
    </row>
    <row r="4" spans="1:21">
      <c r="A4" s="3" t="s">
        <v>110</v>
      </c>
    </row>
    <row r="5" spans="1:21">
      <c r="A5" s="4" t="s">
        <v>52</v>
      </c>
      <c r="C5" s="5" t="n">
        <v>-640541</v>
      </c>
      <c r="N5" s="5" t="n">
        <v>-464278</v>
      </c>
      <c r="O5" s="4" t="s">
        <v>78</v>
      </c>
      <c r="R5" s="5" t="n">
        <v>-464278</v>
      </c>
      <c r="S5" s="4" t="s">
        <v>78</v>
      </c>
      <c r="T5" s="5" t="n">
        <v>-176263</v>
      </c>
    </row>
    <row r="6" spans="1:21">
      <c r="A6" s="4" t="s">
        <v>59</v>
      </c>
      <c r="C6" s="5" t="n">
        <v>-1782</v>
      </c>
      <c r="J6" s="5" t="n">
        <v>-3218</v>
      </c>
      <c r="K6" s="4" t="s">
        <v>108</v>
      </c>
      <c r="R6" s="5" t="n">
        <v>-3218</v>
      </c>
      <c r="S6" s="4" t="s">
        <v>78</v>
      </c>
      <c r="T6" s="5" t="n">
        <v>1436</v>
      </c>
    </row>
    <row r="7" spans="1:21">
      <c r="A7" s="4" t="s">
        <v>111</v>
      </c>
      <c r="C7" s="5" t="n">
        <v>906</v>
      </c>
      <c r="J7" s="5" t="n">
        <v>714</v>
      </c>
      <c r="K7" s="4" t="s">
        <v>108</v>
      </c>
      <c r="R7" s="5" t="n">
        <v>714</v>
      </c>
      <c r="S7" s="4" t="s">
        <v>78</v>
      </c>
      <c r="T7" s="5" t="n">
        <v>192</v>
      </c>
    </row>
    <row r="8" spans="1:21">
      <c r="A8" s="4" t="s">
        <v>112</v>
      </c>
      <c r="C8" s="5" t="n">
        <v>973</v>
      </c>
      <c r="J8" s="5" t="n">
        <v>905</v>
      </c>
      <c r="K8" s="4" t="s">
        <v>108</v>
      </c>
      <c r="R8" s="5" t="n">
        <v>905</v>
      </c>
      <c r="S8" s="4" t="s">
        <v>78</v>
      </c>
      <c r="T8" s="5" t="n">
        <v>68</v>
      </c>
    </row>
    <row r="9" spans="1:21">
      <c r="A9" s="4" t="s">
        <v>113</v>
      </c>
      <c r="C9" s="5" t="n">
        <v>-580665</v>
      </c>
      <c r="J9" s="5" t="n">
        <v>-1599</v>
      </c>
      <c r="K9" s="4" t="s">
        <v>108</v>
      </c>
      <c r="N9" s="5" t="n">
        <v>-464278</v>
      </c>
      <c r="O9" s="4" t="s">
        <v>78</v>
      </c>
      <c r="P9" s="5" t="n">
        <v>8127</v>
      </c>
      <c r="Q9" s="4" t="s">
        <v>78</v>
      </c>
      <c r="R9" s="5" t="n">
        <v>-457750</v>
      </c>
      <c r="S9" s="4" t="s">
        <v>78</v>
      </c>
      <c r="T9" s="5" t="n">
        <v>-122915</v>
      </c>
    </row>
    <row r="10" spans="1:21">
      <c r="A10" s="4" t="s">
        <v>114</v>
      </c>
      <c r="B10" s="4" t="s">
        <v>115</v>
      </c>
      <c r="C10" s="5" t="n">
        <v>-176677</v>
      </c>
      <c r="P10" s="5" t="n">
        <v>-176677</v>
      </c>
      <c r="Q10" s="4" t="s">
        <v>78</v>
      </c>
      <c r="R10" s="5" t="n">
        <v>-176677</v>
      </c>
      <c r="S10" s="4" t="s">
        <v>78</v>
      </c>
      <c r="T10" s="5" t="n">
        <v>0</v>
      </c>
    </row>
    <row r="11" spans="1:21">
      <c r="A11" s="4" t="s">
        <v>116</v>
      </c>
      <c r="B11" s="4" t="s">
        <v>117</v>
      </c>
      <c r="C11" s="5" t="n">
        <v>-32743</v>
      </c>
      <c r="T11" s="5" t="n">
        <v>-32743</v>
      </c>
    </row>
    <row r="12" spans="1:21">
      <c r="A12" s="4" t="s">
        <v>118</v>
      </c>
      <c r="C12" s="6" t="n">
        <v>4802997</v>
      </c>
      <c r="D12" s="5" t="n">
        <v>2004743</v>
      </c>
      <c r="E12" s="4" t="s">
        <v>119</v>
      </c>
      <c r="F12" s="6" t="n">
        <v>-150000</v>
      </c>
      <c r="G12" s="4" t="s">
        <v>119</v>
      </c>
      <c r="H12" s="5" t="n">
        <v>-23295</v>
      </c>
      <c r="I12" s="4" t="s">
        <v>120</v>
      </c>
      <c r="J12" s="5" t="n">
        <v>1444394</v>
      </c>
      <c r="K12" s="4" t="s">
        <v>121</v>
      </c>
      <c r="L12" s="5" t="n">
        <v>-2324866</v>
      </c>
      <c r="M12" s="4" t="s">
        <v>122</v>
      </c>
      <c r="N12" s="5" t="n">
        <v>-2300335</v>
      </c>
      <c r="O12" s="4" t="s">
        <v>120</v>
      </c>
      <c r="P12" s="5" t="n">
        <v>5382507</v>
      </c>
      <c r="Q12" s="4" t="s">
        <v>120</v>
      </c>
      <c r="R12" s="5" t="n">
        <v>4033148</v>
      </c>
      <c r="S12" s="4" t="s">
        <v>120</v>
      </c>
      <c r="T12" s="5" t="n">
        <v>769849</v>
      </c>
    </row>
    <row r="13" spans="1:21">
      <c r="A13" s="3" t="s">
        <v>110</v>
      </c>
    </row>
    <row r="14" spans="1:21">
      <c r="A14" s="4" t="s">
        <v>123</v>
      </c>
      <c r="C14" s="8" t="n">
        <v>0.09</v>
      </c>
    </row>
    <row r="15" spans="1:21">
      <c r="A15" s="4" t="s">
        <v>124</v>
      </c>
      <c r="C15" s="7" t="n">
        <v>0.9</v>
      </c>
    </row>
    <row r="16" spans="1:21">
      <c r="A16" s="4" t="s">
        <v>125</v>
      </c>
      <c r="C16" s="6" t="n">
        <v>3700</v>
      </c>
    </row>
    <row r="17" spans="1:21">
      <c r="A17" s="4" t="s">
        <v>126</v>
      </c>
      <c r="U17" s="6" t="n">
        <v>-88500</v>
      </c>
    </row>
    <row r="18" spans="1:21">
      <c r="A18" s="4" t="s">
        <v>127</v>
      </c>
      <c r="C18" s="5" t="n">
        <v>3500000000</v>
      </c>
    </row>
    <row r="19" spans="1:21">
      <c r="A19" s="4" t="s">
        <v>128</v>
      </c>
      <c r="C19" s="6" t="n">
        <v>1</v>
      </c>
    </row>
    <row r="20" spans="1:21">
      <c r="A20" s="4" t="s">
        <v>129</v>
      </c>
      <c r="C20" s="5" t="n">
        <v>2004743442</v>
      </c>
    </row>
    <row r="21" spans="1:21">
      <c r="A21" s="4" t="s">
        <v>130</v>
      </c>
      <c r="F21" s="5" t="n">
        <v>41666666</v>
      </c>
    </row>
    <row r="22" spans="1:21">
      <c r="A22" s="4" t="s">
        <v>131</v>
      </c>
      <c r="C22" s="6" t="n">
        <v>200500</v>
      </c>
    </row>
    <row r="23" spans="1:21">
      <c r="A23" s="4" t="s">
        <v>132</v>
      </c>
      <c r="C23" s="5" t="n">
        <v>1400000</v>
      </c>
    </row>
    <row r="24" spans="1:21">
      <c r="A24" s="4" t="s">
        <v>133</v>
      </c>
      <c r="C24" s="5" t="n">
        <v>-400</v>
      </c>
    </row>
    <row r="25" spans="1:21">
      <c r="A25" s="4" t="s">
        <v>43</v>
      </c>
      <c r="C25" s="5" t="n">
        <v>706929</v>
      </c>
      <c r="P25" s="5" t="n">
        <v>595644</v>
      </c>
      <c r="Q25" s="4" t="s">
        <v>134</v>
      </c>
      <c r="R25" s="5" t="n">
        <v>595644</v>
      </c>
      <c r="S25" s="4" t="s">
        <v>134</v>
      </c>
      <c r="T25" s="5" t="n">
        <v>111285</v>
      </c>
    </row>
    <row r="26" spans="1:21">
      <c r="A26" s="4" t="s">
        <v>52</v>
      </c>
      <c r="C26" s="5" t="n">
        <v>-87807</v>
      </c>
      <c r="N26" s="5" t="n">
        <v>-36594</v>
      </c>
      <c r="O26" s="4" t="s">
        <v>134</v>
      </c>
      <c r="R26" s="5" t="n">
        <v>-36594</v>
      </c>
      <c r="S26" s="4" t="s">
        <v>134</v>
      </c>
      <c r="T26" s="5" t="n">
        <v>-51213</v>
      </c>
    </row>
    <row r="27" spans="1:21">
      <c r="A27" s="4" t="s">
        <v>59</v>
      </c>
      <c r="C27" s="5" t="n">
        <v>-27981</v>
      </c>
      <c r="J27" s="5" t="n">
        <v>-25749</v>
      </c>
      <c r="K27" s="4" t="s">
        <v>135</v>
      </c>
      <c r="R27" s="5" t="n">
        <v>-25749</v>
      </c>
      <c r="S27" s="4" t="s">
        <v>134</v>
      </c>
      <c r="T27" s="5" t="n">
        <v>-2232</v>
      </c>
    </row>
    <row r="28" spans="1:21">
      <c r="A28" s="4" t="s">
        <v>111</v>
      </c>
      <c r="C28" s="5" t="n">
        <v>449</v>
      </c>
      <c r="J28" s="5" t="n">
        <v>229</v>
      </c>
      <c r="K28" s="4" t="s">
        <v>135</v>
      </c>
      <c r="R28" s="5" t="n">
        <v>229</v>
      </c>
      <c r="S28" s="4" t="s">
        <v>134</v>
      </c>
      <c r="T28" s="5" t="n">
        <v>220</v>
      </c>
    </row>
    <row r="29" spans="1:21">
      <c r="A29" s="4" t="s">
        <v>112</v>
      </c>
      <c r="C29" s="5" t="n">
        <v>-488</v>
      </c>
      <c r="J29" s="5" t="n">
        <v>1297</v>
      </c>
      <c r="K29" s="4" t="s">
        <v>135</v>
      </c>
      <c r="R29" s="5" t="n">
        <v>1297</v>
      </c>
      <c r="S29" s="4" t="s">
        <v>134</v>
      </c>
      <c r="T29" s="5" t="n">
        <v>-1785</v>
      </c>
    </row>
    <row r="30" spans="1:21">
      <c r="A30" s="4" t="s">
        <v>113</v>
      </c>
      <c r="C30" s="5" t="n">
        <v>591102</v>
      </c>
      <c r="J30" s="5" t="n">
        <v>-24223</v>
      </c>
      <c r="K30" s="4" t="s">
        <v>135</v>
      </c>
      <c r="L30" s="5" t="n">
        <v>0</v>
      </c>
      <c r="M30" s="4" t="s">
        <v>136</v>
      </c>
      <c r="N30" s="5" t="n">
        <v>-36594</v>
      </c>
      <c r="O30" s="4" t="s">
        <v>134</v>
      </c>
      <c r="P30" s="5" t="n">
        <v>595644</v>
      </c>
      <c r="Q30" s="4" t="s">
        <v>134</v>
      </c>
      <c r="R30" s="5" t="n">
        <v>534827</v>
      </c>
      <c r="S30" s="4" t="s">
        <v>134</v>
      </c>
      <c r="T30" s="5" t="n">
        <v>56275</v>
      </c>
    </row>
    <row r="31" spans="1:21">
      <c r="A31" s="4" t="s">
        <v>114</v>
      </c>
      <c r="B31" s="4" t="s">
        <v>137</v>
      </c>
      <c r="C31" s="5" t="n">
        <v>-176677</v>
      </c>
      <c r="P31" s="5" t="n">
        <v>-176677</v>
      </c>
      <c r="Q31" s="4" t="s">
        <v>134</v>
      </c>
      <c r="R31" s="5" t="n">
        <v>-176677</v>
      </c>
      <c r="S31" s="4" t="s">
        <v>134</v>
      </c>
      <c r="T31" s="5" t="n">
        <v>0</v>
      </c>
    </row>
    <row r="32" spans="1:21">
      <c r="A32" s="4" t="s">
        <v>116</v>
      </c>
      <c r="B32" s="4" t="s">
        <v>138</v>
      </c>
      <c r="C32" s="5" t="n">
        <v>-50829</v>
      </c>
      <c r="T32" s="5" t="n">
        <v>-50829</v>
      </c>
    </row>
    <row r="33" spans="1:21">
      <c r="A33" s="4" t="s">
        <v>139</v>
      </c>
      <c r="B33" s="4" t="s">
        <v>140</v>
      </c>
      <c r="C33" s="5" t="n">
        <v>30870</v>
      </c>
      <c r="T33" s="5" t="n">
        <v>30870</v>
      </c>
    </row>
    <row r="34" spans="1:21">
      <c r="A34" s="4" t="s">
        <v>141</v>
      </c>
      <c r="B34" s="4" t="s">
        <v>142</v>
      </c>
      <c r="C34" s="5" t="n">
        <v>1509</v>
      </c>
      <c r="T34" s="5" t="n">
        <v>1509</v>
      </c>
    </row>
    <row r="35" spans="1:21">
      <c r="A35" s="4" t="s">
        <v>143</v>
      </c>
      <c r="B35" s="4" t="s">
        <v>144</v>
      </c>
      <c r="C35" s="5" t="n">
        <v>-74000</v>
      </c>
      <c r="J35" s="5" t="n">
        <v>-29626</v>
      </c>
      <c r="K35" s="4" t="s">
        <v>135</v>
      </c>
      <c r="R35" s="5" t="n">
        <v>-29626</v>
      </c>
      <c r="S35" s="4" t="s">
        <v>134</v>
      </c>
      <c r="T35" s="5" t="n">
        <v>-44374</v>
      </c>
    </row>
    <row r="36" spans="1:21">
      <c r="A36" s="4" t="s">
        <v>145</v>
      </c>
      <c r="C36" s="6" t="n">
        <v>5166593</v>
      </c>
      <c r="D36" s="5" t="n">
        <v>2004743</v>
      </c>
      <c r="E36" s="4" t="s">
        <v>146</v>
      </c>
      <c r="F36" s="6" t="n">
        <v>-150000</v>
      </c>
      <c r="G36" s="4" t="s">
        <v>146</v>
      </c>
      <c r="H36" s="5" t="n">
        <v>-23295</v>
      </c>
      <c r="I36" s="4" t="s">
        <v>147</v>
      </c>
      <c r="J36" s="5" t="n">
        <v>1420171</v>
      </c>
      <c r="K36" s="4" t="s">
        <v>148</v>
      </c>
      <c r="L36" s="5" t="n">
        <v>-2324866</v>
      </c>
      <c r="M36" s="4" t="s">
        <v>149</v>
      </c>
      <c r="N36" s="5" t="n">
        <v>-2336929</v>
      </c>
      <c r="O36" s="4" t="s">
        <v>147</v>
      </c>
      <c r="P36" s="5" t="n">
        <v>5801474</v>
      </c>
      <c r="Q36" s="4" t="s">
        <v>147</v>
      </c>
      <c r="R36" s="5" t="n">
        <v>4391298</v>
      </c>
      <c r="S36" s="4" t="s">
        <v>147</v>
      </c>
      <c r="T36" s="5" t="n">
        <v>775295</v>
      </c>
    </row>
    <row r="37" spans="1:21">
      <c r="A37" s="3" t="s">
        <v>110</v>
      </c>
    </row>
    <row r="38" spans="1:21">
      <c r="A38" s="4" t="s">
        <v>123</v>
      </c>
      <c r="C38" s="8" t="n">
        <v>0.09</v>
      </c>
    </row>
    <row r="39" spans="1:21">
      <c r="A39" s="4" t="s">
        <v>124</v>
      </c>
      <c r="C39" s="7" t="n">
        <v>0.9</v>
      </c>
    </row>
    <row r="40" spans="1:21">
      <c r="A40" s="4" t="s">
        <v>125</v>
      </c>
      <c r="C40" s="6" t="n">
        <v>3700</v>
      </c>
    </row>
    <row r="41" spans="1:21">
      <c r="A41" s="4" t="s">
        <v>126</v>
      </c>
      <c r="U41" s="5" t="n">
        <v>-88500</v>
      </c>
    </row>
    <row r="42" spans="1:21">
      <c r="A42" s="4" t="s">
        <v>127</v>
      </c>
      <c r="C42" s="5" t="n">
        <v>3500000000</v>
      </c>
    </row>
    <row r="43" spans="1:21">
      <c r="A43" s="4" t="s">
        <v>128</v>
      </c>
      <c r="C43" s="6" t="n">
        <v>1</v>
      </c>
    </row>
    <row r="44" spans="1:21">
      <c r="A44" s="4" t="s">
        <v>129</v>
      </c>
      <c r="C44" s="5" t="n">
        <v>2004743442</v>
      </c>
    </row>
    <row r="45" spans="1:21">
      <c r="A45" s="4" t="s">
        <v>130</v>
      </c>
      <c r="F45" s="5" t="n">
        <v>41666666</v>
      </c>
    </row>
    <row r="46" spans="1:21">
      <c r="A46" s="4" t="s">
        <v>131</v>
      </c>
      <c r="C46" s="6" t="n">
        <v>200500</v>
      </c>
    </row>
    <row r="47" spans="1:21">
      <c r="A47" s="4" t="s">
        <v>132</v>
      </c>
      <c r="C47" s="5" t="n">
        <v>1400000</v>
      </c>
    </row>
    <row r="48" spans="1:21">
      <c r="A48" s="4" t="s">
        <v>133</v>
      </c>
      <c r="C48" s="5" t="n">
        <v>-100</v>
      </c>
    </row>
    <row r="49" spans="1:21">
      <c r="A49" s="4" t="s">
        <v>43</v>
      </c>
      <c r="C49" s="5" t="n">
        <v>1022927</v>
      </c>
      <c r="P49" s="5" t="n">
        <v>886219</v>
      </c>
      <c r="Q49" s="4" t="s">
        <v>150</v>
      </c>
      <c r="R49" s="5" t="n">
        <v>886219</v>
      </c>
      <c r="S49" s="4" t="s">
        <v>150</v>
      </c>
      <c r="T49" s="5" t="n">
        <v>136708</v>
      </c>
    </row>
    <row r="50" spans="1:21">
      <c r="A50" s="4" t="s">
        <v>52</v>
      </c>
      <c r="C50" s="5" t="n">
        <v>-104393</v>
      </c>
      <c r="N50" s="5" t="n">
        <v>-66735</v>
      </c>
      <c r="O50" s="4" t="s">
        <v>150</v>
      </c>
      <c r="R50" s="5" t="n">
        <v>-66735</v>
      </c>
      <c r="S50" s="4" t="s">
        <v>150</v>
      </c>
      <c r="T50" s="5" t="n">
        <v>-37658</v>
      </c>
    </row>
    <row r="51" spans="1:21">
      <c r="A51" s="4" t="s">
        <v>59</v>
      </c>
      <c r="C51" s="5" t="n">
        <v>-6198</v>
      </c>
      <c r="J51" s="5" t="n">
        <v>-4642</v>
      </c>
      <c r="K51" s="4" t="s">
        <v>151</v>
      </c>
      <c r="R51" s="5" t="n">
        <v>-4642</v>
      </c>
      <c r="S51" s="4" t="s">
        <v>150</v>
      </c>
      <c r="T51" s="5" t="n">
        <v>-1556</v>
      </c>
    </row>
    <row r="52" spans="1:21">
      <c r="A52" s="4" t="s">
        <v>111</v>
      </c>
      <c r="C52" s="5" t="n">
        <v>628</v>
      </c>
      <c r="J52" s="5" t="n">
        <v>504</v>
      </c>
      <c r="K52" s="4" t="s">
        <v>151</v>
      </c>
      <c r="R52" s="5" t="n">
        <v>504</v>
      </c>
      <c r="S52" s="4" t="s">
        <v>150</v>
      </c>
      <c r="T52" s="5" t="n">
        <v>124</v>
      </c>
    </row>
    <row r="53" spans="1:21">
      <c r="A53" s="4" t="s">
        <v>112</v>
      </c>
      <c r="C53" s="5" t="n">
        <v>95</v>
      </c>
      <c r="J53" s="5" t="n">
        <v>88</v>
      </c>
      <c r="K53" s="4" t="s">
        <v>151</v>
      </c>
      <c r="R53" s="5" t="n">
        <v>88</v>
      </c>
      <c r="S53" s="4" t="s">
        <v>150</v>
      </c>
      <c r="T53" s="5" t="n">
        <v>7</v>
      </c>
    </row>
    <row r="54" spans="1:21">
      <c r="A54" s="4" t="s">
        <v>113</v>
      </c>
      <c r="C54" s="5" t="n">
        <v>913059</v>
      </c>
      <c r="J54" s="5" t="n">
        <v>-4050</v>
      </c>
      <c r="K54" s="4" t="s">
        <v>151</v>
      </c>
      <c r="N54" s="5" t="n">
        <v>-66735</v>
      </c>
      <c r="O54" s="4" t="s">
        <v>150</v>
      </c>
      <c r="P54" s="5" t="n">
        <v>886219</v>
      </c>
      <c r="Q54" s="4" t="s">
        <v>150</v>
      </c>
      <c r="R54" s="5" t="n">
        <v>815434</v>
      </c>
      <c r="S54" s="4" t="s">
        <v>150</v>
      </c>
      <c r="T54" s="5" t="n">
        <v>97625</v>
      </c>
    </row>
    <row r="55" spans="1:21">
      <c r="A55" s="4" t="s">
        <v>114</v>
      </c>
      <c r="B55" s="4" t="s">
        <v>152</v>
      </c>
      <c r="C55" s="5" t="n">
        <v>-196308</v>
      </c>
      <c r="P55" s="5" t="n">
        <v>-196308</v>
      </c>
      <c r="Q55" s="4" t="s">
        <v>150</v>
      </c>
      <c r="R55" s="5" t="n">
        <v>-196308</v>
      </c>
      <c r="S55" s="4" t="s">
        <v>150</v>
      </c>
      <c r="T55" s="5" t="n">
        <v>0</v>
      </c>
    </row>
    <row r="56" spans="1:21">
      <c r="A56" s="4" t="s">
        <v>116</v>
      </c>
      <c r="B56" s="4" t="s">
        <v>153</v>
      </c>
      <c r="C56" s="5" t="n">
        <v>-30573</v>
      </c>
      <c r="T56" s="5" t="n">
        <v>-30573</v>
      </c>
    </row>
    <row r="57" spans="1:21">
      <c r="A57" s="4" t="s">
        <v>154</v>
      </c>
      <c r="C57" s="6" t="n">
        <v>5852771</v>
      </c>
      <c r="D57" s="6" t="n">
        <v>2004743</v>
      </c>
      <c r="E57" s="4" t="s">
        <v>155</v>
      </c>
      <c r="F57" s="6" t="n">
        <v>-150000</v>
      </c>
      <c r="G57" s="4" t="s">
        <v>155</v>
      </c>
      <c r="H57" s="6" t="n">
        <v>-23295</v>
      </c>
      <c r="I57" s="4" t="s">
        <v>150</v>
      </c>
      <c r="J57" s="6" t="n">
        <v>1416121</v>
      </c>
      <c r="K57" s="4" t="s">
        <v>151</v>
      </c>
      <c r="L57" s="6" t="n">
        <v>-2324866</v>
      </c>
      <c r="M57" s="4" t="s">
        <v>156</v>
      </c>
      <c r="N57" s="6" t="n">
        <v>-2403664</v>
      </c>
      <c r="O57" s="4" t="s">
        <v>150</v>
      </c>
      <c r="P57" s="6" t="n">
        <v>6491385</v>
      </c>
      <c r="Q57" s="4" t="s">
        <v>150</v>
      </c>
      <c r="R57" s="6" t="n">
        <v>5010424</v>
      </c>
      <c r="S57" s="4" t="s">
        <v>150</v>
      </c>
      <c r="T57" s="6" t="n">
        <v>842347</v>
      </c>
    </row>
    <row r="58" spans="1:21">
      <c r="A58" s="3" t="s">
        <v>110</v>
      </c>
    </row>
    <row r="59" spans="1:21">
      <c r="A59" s="4" t="s">
        <v>123</v>
      </c>
      <c r="C59" s="7" t="n">
        <v>0.1</v>
      </c>
    </row>
    <row r="60" spans="1:21">
      <c r="A60" s="4" t="s">
        <v>124</v>
      </c>
      <c r="C60" s="6" t="n">
        <v>1</v>
      </c>
    </row>
    <row r="61" spans="1:21">
      <c r="A61" s="4" t="s">
        <v>125</v>
      </c>
      <c r="C61" s="6" t="n">
        <v>4200</v>
      </c>
    </row>
    <row r="62" spans="1:21">
      <c r="A62" s="4" t="s">
        <v>126</v>
      </c>
      <c r="U62" s="6" t="n">
        <v>-88500</v>
      </c>
    </row>
    <row r="63" spans="1:21">
      <c r="A63" s="4" t="s">
        <v>127</v>
      </c>
      <c r="C63" s="5" t="n">
        <v>3500000000</v>
      </c>
    </row>
    <row r="64" spans="1:21">
      <c r="A64" s="4" t="s">
        <v>128</v>
      </c>
      <c r="C64" s="6" t="n">
        <v>1</v>
      </c>
    </row>
    <row r="65" spans="1:21">
      <c r="A65" s="4" t="s">
        <v>129</v>
      </c>
      <c r="C65" s="5" t="n">
        <v>2004743442</v>
      </c>
    </row>
    <row r="66" spans="1:21">
      <c r="A66" s="4" t="s">
        <v>130</v>
      </c>
      <c r="F66" s="5" t="n">
        <v>41666666</v>
      </c>
    </row>
    <row r="67" spans="1:21">
      <c r="A67" s="4" t="s">
        <v>131</v>
      </c>
      <c r="C67" s="6" t="n">
        <v>200500</v>
      </c>
    </row>
    <row r="68" spans="1:21">
      <c r="A68" s="4" t="s">
        <v>132</v>
      </c>
      <c r="C68" s="5" t="n">
        <v>1400000</v>
      </c>
    </row>
    <row r="69" spans="1:21">
      <c r="A69" s="4" t="s">
        <v>133</v>
      </c>
      <c r="C69" s="6" t="n">
        <v>600</v>
      </c>
    </row>
    <row r="70" spans="1:21"/>
    <row r="71" spans="1:21">
      <c r="A71" s="4" t="s">
        <v>78</v>
      </c>
      <c r="B71" s="4" t="s">
        <v>157</v>
      </c>
    </row>
    <row r="72" spans="1:21">
      <c r="A72" s="4" t="s">
        <v>158</v>
      </c>
      <c r="B72" s="4" t="s">
        <v>159</v>
      </c>
    </row>
    <row r="73" spans="1:21">
      <c r="A73" s="4" t="s">
        <v>160</v>
      </c>
      <c r="B73" s="4" t="s">
        <v>161</v>
      </c>
    </row>
    <row r="74" spans="1:21">
      <c r="A74" s="4" t="s">
        <v>162</v>
      </c>
      <c r="B74" s="4" t="s">
        <v>163</v>
      </c>
    </row>
    <row r="75" spans="1:21">
      <c r="A75" s="4" t="s">
        <v>115</v>
      </c>
      <c r="B75" s="4" t="s">
        <v>164</v>
      </c>
    </row>
    <row r="76" spans="1:21">
      <c r="A76" s="4" t="s">
        <v>117</v>
      </c>
      <c r="B76" s="4" t="s">
        <v>165</v>
      </c>
    </row>
    <row r="77" spans="1:21">
      <c r="A77" s="4" t="s">
        <v>134</v>
      </c>
      <c r="B77" s="4" t="s">
        <v>166</v>
      </c>
    </row>
    <row r="78" spans="1:21">
      <c r="A78" s="4" t="s">
        <v>167</v>
      </c>
      <c r="B78" s="4" t="s">
        <v>168</v>
      </c>
    </row>
    <row r="79" spans="1:21">
      <c r="A79" s="4" t="s">
        <v>169</v>
      </c>
      <c r="B79" s="4" t="s">
        <v>170</v>
      </c>
    </row>
    <row r="80" spans="1:21">
      <c r="A80" s="4" t="s">
        <v>171</v>
      </c>
      <c r="B80" s="4" t="s">
        <v>163</v>
      </c>
    </row>
    <row r="81" spans="1:21">
      <c r="A81" s="4" t="s">
        <v>137</v>
      </c>
      <c r="B81" s="4" t="s">
        <v>172</v>
      </c>
    </row>
    <row r="82" spans="1:21">
      <c r="A82" s="4" t="s">
        <v>138</v>
      </c>
      <c r="B82" s="4" t="s">
        <v>165</v>
      </c>
    </row>
    <row r="83" spans="1:21">
      <c r="A83" s="4" t="s">
        <v>140</v>
      </c>
      <c r="B83" s="4" t="s">
        <v>173</v>
      </c>
    </row>
    <row r="84" spans="1:21">
      <c r="A84" s="4" t="s">
        <v>142</v>
      </c>
      <c r="B84" s="4" t="s">
        <v>174</v>
      </c>
    </row>
    <row r="85" spans="1:21">
      <c r="A85" s="4" t="s">
        <v>144</v>
      </c>
      <c r="B85" s="4" t="s">
        <v>175</v>
      </c>
    </row>
    <row r="86" spans="1:21">
      <c r="A86" s="4" t="s">
        <v>150</v>
      </c>
      <c r="B86" s="4" t="s">
        <v>176</v>
      </c>
    </row>
    <row r="87" spans="1:21">
      <c r="A87" s="4" t="s">
        <v>177</v>
      </c>
      <c r="B87" s="4" t="s">
        <v>178</v>
      </c>
    </row>
    <row r="88" spans="1:21">
      <c r="A88" s="4" t="s">
        <v>179</v>
      </c>
      <c r="B88" s="4" t="s">
        <v>180</v>
      </c>
    </row>
    <row r="89" spans="1:21">
      <c r="A89" s="4" t="s">
        <v>181</v>
      </c>
      <c r="B89" s="4" t="s">
        <v>163</v>
      </c>
    </row>
    <row r="90" spans="1:21">
      <c r="A90" s="4" t="s">
        <v>152</v>
      </c>
      <c r="B90" s="4" t="s">
        <v>182</v>
      </c>
    </row>
    <row r="91" spans="1:21">
      <c r="A91" s="4" t="s">
        <v>153</v>
      </c>
      <c r="B91" s="4" t="s">
        <v>183</v>
      </c>
    </row>
  </sheetData>
  <mergeCells count="31">
    <mergeCell ref="A1:B1"/>
    <mergeCell ref="D1:E1"/>
    <mergeCell ref="F1:G1"/>
    <mergeCell ref="H1:I1"/>
    <mergeCell ref="J1:K1"/>
    <mergeCell ref="L1:M1"/>
    <mergeCell ref="N1:O1"/>
    <mergeCell ref="P1:Q1"/>
    <mergeCell ref="R1:S1"/>
    <mergeCell ref="A70:T70"/>
    <mergeCell ref="B71:T71"/>
    <mergeCell ref="B72:T72"/>
    <mergeCell ref="B73:T73"/>
    <mergeCell ref="B74:T74"/>
    <mergeCell ref="B75:T75"/>
    <mergeCell ref="B76:T76"/>
    <mergeCell ref="B77:T77"/>
    <mergeCell ref="B78:T78"/>
    <mergeCell ref="B79:T79"/>
    <mergeCell ref="B80:T80"/>
    <mergeCell ref="B81:T81"/>
    <mergeCell ref="B82:T82"/>
    <mergeCell ref="B83:T83"/>
    <mergeCell ref="B84:T84"/>
    <mergeCell ref="B85:T85"/>
    <mergeCell ref="B86:T86"/>
    <mergeCell ref="B87:T87"/>
    <mergeCell ref="B88:T88"/>
    <mergeCell ref="B89:T89"/>
    <mergeCell ref="B90:T90"/>
    <mergeCell ref="B91:T9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405</v>
      </c>
    </row>
    <row r="4" spans="1:2">
      <c r="A4" s="4" t="s">
        <v>406</v>
      </c>
      <c r="B4" s="4" t="s">
        <v>407</v>
      </c>
    </row>
    <row r="5" spans="1:2">
      <c r="A5" s="4" t="s">
        <v>408</v>
      </c>
      <c r="B5" s="4" t="s">
        <v>409</v>
      </c>
    </row>
    <row r="6" spans="1:2">
      <c r="A6" s="4" t="s">
        <v>410</v>
      </c>
      <c r="B6" s="4" t="s">
        <v>411</v>
      </c>
    </row>
    <row r="7" spans="1:2">
      <c r="A7" s="4" t="s">
        <v>412</v>
      </c>
    </row>
    <row r="8" spans="1:2">
      <c r="A8" s="3" t="s">
        <v>405</v>
      </c>
    </row>
    <row r="9" spans="1:2">
      <c r="A9" s="4" t="s">
        <v>406</v>
      </c>
      <c r="B9"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7</v>
      </c>
    </row>
    <row r="3" spans="1:2">
      <c r="A3" s="3" t="s">
        <v>26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7</v>
      </c>
    </row>
    <row r="3" spans="1:2">
      <c r="A3" s="3" t="s">
        <v>271</v>
      </c>
    </row>
    <row r="4" spans="1:2">
      <c r="A4" s="4" t="s">
        <v>420</v>
      </c>
      <c r="B4" s="4" t="s">
        <v>2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7</v>
      </c>
    </row>
    <row r="3" spans="1:2">
      <c r="A3" s="3" t="s">
        <v>274</v>
      </c>
    </row>
    <row r="4" spans="1:2">
      <c r="A4" s="4" t="s">
        <v>422</v>
      </c>
      <c r="B4" s="4" t="s">
        <v>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7</v>
      </c>
    </row>
    <row r="3" spans="1:2">
      <c r="A3" s="3" t="s">
        <v>27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7</v>
      </c>
    </row>
    <row r="3" spans="1:2">
      <c r="A3" s="3" t="s">
        <v>280</v>
      </c>
    </row>
    <row r="4" spans="1:2">
      <c r="A4" s="4" t="s">
        <v>429</v>
      </c>
      <c r="B4" s="4" t="s">
        <v>2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7</v>
      </c>
    </row>
    <row r="3" spans="1:2">
      <c r="A3" s="3" t="s">
        <v>28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7</v>
      </c>
    </row>
    <row r="3" spans="1:2">
      <c r="A3" s="3" t="s">
        <v>285</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7</v>
      </c>
    </row>
    <row r="3" spans="1:2">
      <c r="A3" s="3" t="s">
        <v>288</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3</v>
      </c>
      <c r="B1" s="2" t="s">
        <v>1</v>
      </c>
    </row>
    <row r="2" spans="1:2">
      <c r="B2" s="2" t="s">
        <v>27</v>
      </c>
    </row>
    <row r="3" spans="1:2">
      <c r="A3" s="3" t="s">
        <v>291</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4</v>
      </c>
      <c r="C1" s="2" t="s">
        <v>1</v>
      </c>
    </row>
    <row r="2" spans="1:7">
      <c r="C2" s="2" t="s">
        <v>27</v>
      </c>
      <c r="E2" s="2" t="s">
        <v>28</v>
      </c>
      <c r="G2" s="2" t="s">
        <v>29</v>
      </c>
    </row>
    <row r="3" spans="1:7">
      <c r="A3" s="3" t="s">
        <v>185</v>
      </c>
    </row>
    <row r="4" spans="1:7">
      <c r="A4" s="4" t="s">
        <v>43</v>
      </c>
      <c r="C4" s="6" t="n">
        <v>1022927000</v>
      </c>
      <c r="E4" s="6" t="n">
        <v>706929000</v>
      </c>
      <c r="G4" s="6" t="n">
        <v>59779000</v>
      </c>
    </row>
    <row r="5" spans="1:7">
      <c r="A5" s="3" t="s">
        <v>186</v>
      </c>
    </row>
    <row r="6" spans="1:7">
      <c r="A6" s="4" t="s">
        <v>187</v>
      </c>
      <c r="C6" s="5" t="n">
        <v>474299000</v>
      </c>
      <c r="E6" s="5" t="n">
        <v>406890000</v>
      </c>
      <c r="G6" s="5" t="n">
        <v>433788000</v>
      </c>
    </row>
    <row r="7" spans="1:7">
      <c r="A7" s="4" t="s">
        <v>188</v>
      </c>
      <c r="C7" s="5" t="n">
        <v>-273443000</v>
      </c>
      <c r="E7" s="5" t="n">
        <v>182332000</v>
      </c>
      <c r="G7" s="5" t="n">
        <v>-23932000</v>
      </c>
    </row>
    <row r="8" spans="1:7">
      <c r="A8" s="4" t="s">
        <v>189</v>
      </c>
      <c r="C8" s="5" t="n">
        <v>-68115000</v>
      </c>
      <c r="E8" s="5" t="n">
        <v>-14624000</v>
      </c>
      <c r="G8" s="5" t="n">
        <v>272810000</v>
      </c>
    </row>
    <row r="9" spans="1:7">
      <c r="A9" s="4" t="s">
        <v>190</v>
      </c>
      <c r="C9" s="5" t="n">
        <v>19484000</v>
      </c>
      <c r="E9" s="5" t="n">
        <v>12699000</v>
      </c>
      <c r="G9" s="5" t="n">
        <v>5496000</v>
      </c>
    </row>
    <row r="10" spans="1:7">
      <c r="A10" s="4" t="s">
        <v>191</v>
      </c>
      <c r="C10" s="5" t="n">
        <v>0</v>
      </c>
      <c r="E10" s="5" t="n">
        <v>0</v>
      </c>
      <c r="G10" s="5" t="n">
        <v>1739000</v>
      </c>
    </row>
    <row r="11" spans="1:7">
      <c r="A11" s="4" t="s">
        <v>192</v>
      </c>
      <c r="C11" s="5" t="n">
        <v>2783000</v>
      </c>
      <c r="E11" s="5" t="n">
        <v>1678000</v>
      </c>
      <c r="G11" s="5" t="n">
        <v>3180000</v>
      </c>
    </row>
    <row r="12" spans="1:7">
      <c r="A12" s="4" t="s">
        <v>193</v>
      </c>
      <c r="B12" s="4" t="s">
        <v>78</v>
      </c>
      <c r="C12" s="5" t="n">
        <v>-864970000</v>
      </c>
      <c r="E12" s="5" t="n">
        <v>-162373000</v>
      </c>
      <c r="G12" s="5" t="n">
        <v>509144000</v>
      </c>
    </row>
    <row r="13" spans="1:7">
      <c r="A13" s="4" t="s">
        <v>194</v>
      </c>
      <c r="C13" s="5" t="n">
        <v>70894000</v>
      </c>
      <c r="E13" s="5" t="n">
        <v>-33936000</v>
      </c>
      <c r="G13" s="5" t="n">
        <v>61487000</v>
      </c>
    </row>
    <row r="14" spans="1:7">
      <c r="A14" s="4" t="s">
        <v>195</v>
      </c>
      <c r="C14" s="5" t="n">
        <v>383859000</v>
      </c>
      <c r="E14" s="5" t="n">
        <v>1099595000</v>
      </c>
      <c r="G14" s="5" t="n">
        <v>1323491000</v>
      </c>
    </row>
    <row r="15" spans="1:7">
      <c r="A15" s="3" t="s">
        <v>196</v>
      </c>
    </row>
    <row r="16" spans="1:7">
      <c r="A16" s="4" t="s">
        <v>197</v>
      </c>
      <c r="C16" s="5" t="n">
        <v>-409402000</v>
      </c>
      <c r="E16" s="5" t="n">
        <v>-435460000</v>
      </c>
      <c r="G16" s="5" t="n">
        <v>-466643000</v>
      </c>
    </row>
    <row r="17" spans="1:7">
      <c r="A17" s="4" t="s">
        <v>198</v>
      </c>
      <c r="C17" s="5" t="n">
        <v>-23904000</v>
      </c>
      <c r="E17" s="5" t="n">
        <v>-92496000</v>
      </c>
      <c r="G17" s="5" t="n">
        <v>-10416000</v>
      </c>
    </row>
    <row r="18" spans="1:7">
      <c r="A18" s="4" t="s">
        <v>199</v>
      </c>
      <c r="C18" s="5" t="n">
        <v>14986000</v>
      </c>
      <c r="E18" s="5" t="n">
        <v>86340000</v>
      </c>
      <c r="G18" s="5" t="n">
        <v>-85946000</v>
      </c>
    </row>
    <row r="19" spans="1:7">
      <c r="A19" s="4" t="s">
        <v>200</v>
      </c>
      <c r="C19" s="5" t="n">
        <v>-1890989000</v>
      </c>
      <c r="E19" s="5" t="n">
        <v>0</v>
      </c>
      <c r="G19" s="5" t="n">
        <v>0</v>
      </c>
    </row>
    <row r="20" spans="1:7">
      <c r="A20" s="4" t="s">
        <v>201</v>
      </c>
      <c r="C20" s="5" t="n">
        <v>278162000</v>
      </c>
      <c r="E20" s="5" t="n">
        <v>0</v>
      </c>
      <c r="G20" s="5" t="n">
        <v>0</v>
      </c>
    </row>
    <row r="21" spans="1:7">
      <c r="A21" s="4" t="s">
        <v>202</v>
      </c>
      <c r="C21" s="5" t="n">
        <v>0</v>
      </c>
      <c r="E21" s="5" t="n">
        <v>114449000</v>
      </c>
      <c r="G21" s="5" t="n">
        <v>9600000</v>
      </c>
    </row>
    <row r="22" spans="1:7">
      <c r="A22" s="4" t="s">
        <v>203</v>
      </c>
      <c r="C22" s="5" t="n">
        <v>1124000</v>
      </c>
      <c r="E22" s="5" t="n">
        <v>1212000</v>
      </c>
      <c r="G22" s="5" t="n">
        <v>1217000</v>
      </c>
    </row>
    <row r="23" spans="1:7">
      <c r="A23" s="4" t="s">
        <v>204</v>
      </c>
      <c r="C23" s="5" t="n">
        <v>65000</v>
      </c>
      <c r="E23" s="5" t="n">
        <v>183000</v>
      </c>
      <c r="G23" s="5" t="n">
        <v>0</v>
      </c>
    </row>
    <row r="24" spans="1:7">
      <c r="A24" s="4" t="s">
        <v>205</v>
      </c>
      <c r="C24" s="5" t="n">
        <v>0</v>
      </c>
      <c r="E24" s="5" t="n">
        <v>0</v>
      </c>
      <c r="G24" s="5" t="n">
        <v>-673000</v>
      </c>
    </row>
    <row r="25" spans="1:7">
      <c r="A25" s="4" t="s">
        <v>206</v>
      </c>
      <c r="C25" s="5" t="n">
        <v>-2029958000</v>
      </c>
      <c r="E25" s="5" t="n">
        <v>-554670000</v>
      </c>
      <c r="G25" s="5" t="n">
        <v>-572061000</v>
      </c>
    </row>
    <row r="26" spans="1:7">
      <c r="A26" s="3" t="s">
        <v>207</v>
      </c>
    </row>
    <row r="27" spans="1:7">
      <c r="A27" s="4" t="s">
        <v>208</v>
      </c>
      <c r="C27" s="5" t="n">
        <v>-196308000</v>
      </c>
      <c r="E27" s="5" t="n">
        <v>-176677000</v>
      </c>
      <c r="G27" s="5" t="n">
        <v>-176677000</v>
      </c>
    </row>
    <row r="28" spans="1:7">
      <c r="A28" s="4" t="s">
        <v>209</v>
      </c>
      <c r="C28" s="5" t="n">
        <v>-30573000</v>
      </c>
      <c r="E28" s="5" t="n">
        <v>-50829000</v>
      </c>
      <c r="G28" s="5" t="n">
        <v>-32743000</v>
      </c>
    </row>
    <row r="29" spans="1:7">
      <c r="A29" s="4" t="s">
        <v>210</v>
      </c>
      <c r="C29" s="5" t="n">
        <v>-4157000</v>
      </c>
      <c r="E29" s="5" t="n">
        <v>0</v>
      </c>
      <c r="G29" s="5" t="n">
        <v>0</v>
      </c>
    </row>
    <row r="30" spans="1:7">
      <c r="A30" s="4" t="s">
        <v>139</v>
      </c>
      <c r="C30" s="5" t="n">
        <v>0</v>
      </c>
      <c r="E30" s="5" t="n">
        <v>0</v>
      </c>
      <c r="G30" s="5" t="n">
        <v>30870000</v>
      </c>
    </row>
    <row r="31" spans="1:7">
      <c r="A31" s="4" t="s">
        <v>143</v>
      </c>
      <c r="C31" s="5" t="n">
        <v>0</v>
      </c>
      <c r="E31" s="5" t="n">
        <v>0</v>
      </c>
      <c r="G31" s="5" t="n">
        <v>-74000000</v>
      </c>
    </row>
    <row r="32" spans="1:7">
      <c r="A32" s="4" t="s">
        <v>211</v>
      </c>
      <c r="C32" s="5" t="n">
        <v>3239121000</v>
      </c>
      <c r="E32" s="5" t="n">
        <v>910577000</v>
      </c>
      <c r="G32" s="5" t="n">
        <v>822663000</v>
      </c>
    </row>
    <row r="33" spans="1:7">
      <c r="A33" s="4" t="s">
        <v>212</v>
      </c>
      <c r="C33" s="5" t="n">
        <v>-1205827000</v>
      </c>
      <c r="E33" s="5" t="n">
        <v>-1191770000</v>
      </c>
      <c r="G33" s="5" t="n">
        <v>-1379747000</v>
      </c>
    </row>
    <row r="34" spans="1:7">
      <c r="A34" s="4" t="s">
        <v>213</v>
      </c>
      <c r="C34" s="5" t="n">
        <v>1802256000</v>
      </c>
      <c r="E34" s="5" t="n">
        <v>-508699000</v>
      </c>
      <c r="G34" s="5" t="n">
        <v>-809634000</v>
      </c>
    </row>
    <row r="35" spans="1:7">
      <c r="A35" s="4" t="s">
        <v>214</v>
      </c>
      <c r="C35" s="5" t="n">
        <v>156157000</v>
      </c>
      <c r="E35" s="5" t="n">
        <v>36226000</v>
      </c>
      <c r="G35" s="5" t="n">
        <v>-58204000</v>
      </c>
    </row>
    <row r="36" spans="1:7">
      <c r="A36" s="3" t="s">
        <v>215</v>
      </c>
    </row>
    <row r="37" spans="1:7">
      <c r="A37" s="4" t="s">
        <v>216</v>
      </c>
      <c r="C37" s="5" t="n">
        <v>183463000</v>
      </c>
      <c r="D37" s="4" t="s">
        <v>158</v>
      </c>
      <c r="E37" s="5" t="n">
        <v>151491000</v>
      </c>
      <c r="F37" s="4" t="s">
        <v>158</v>
      </c>
      <c r="G37" s="5" t="n">
        <v>213303000</v>
      </c>
    </row>
    <row r="38" spans="1:7">
      <c r="A38" s="4" t="s">
        <v>217</v>
      </c>
      <c r="C38" s="5" t="n">
        <v>-1841000</v>
      </c>
      <c r="E38" s="5" t="n">
        <v>-4254000</v>
      </c>
      <c r="G38" s="5" t="n">
        <v>-3608000</v>
      </c>
    </row>
    <row r="39" spans="1:7">
      <c r="A39" s="4" t="s">
        <v>218</v>
      </c>
      <c r="C39" s="5" t="n">
        <v>156157000</v>
      </c>
      <c r="E39" s="5" t="n">
        <v>36226000</v>
      </c>
      <c r="G39" s="5" t="n">
        <v>-58204000</v>
      </c>
    </row>
    <row r="40" spans="1:7">
      <c r="A40" s="4" t="s">
        <v>219</v>
      </c>
      <c r="B40" s="4" t="s">
        <v>158</v>
      </c>
      <c r="C40" s="5" t="n">
        <v>337779000</v>
      </c>
      <c r="E40" s="5" t="n">
        <v>183463000</v>
      </c>
      <c r="G40" s="5" t="n">
        <v>151491000</v>
      </c>
    </row>
    <row r="41" spans="1:7">
      <c r="A41" s="3" t="s">
        <v>220</v>
      </c>
    </row>
    <row r="42" spans="1:7">
      <c r="A42" s="4" t="s">
        <v>221</v>
      </c>
      <c r="C42" s="5" t="n">
        <v>77035000</v>
      </c>
      <c r="E42" s="5" t="n">
        <v>0</v>
      </c>
      <c r="G42" s="5" t="n">
        <v>0</v>
      </c>
    </row>
    <row r="43" spans="1:7">
      <c r="A43" s="4" t="s">
        <v>222</v>
      </c>
      <c r="C43" s="5" t="n">
        <v>-70000000</v>
      </c>
      <c r="E43" s="5" t="n">
        <v>-73800000</v>
      </c>
      <c r="G43" s="5" t="n">
        <v>-210600000</v>
      </c>
    </row>
    <row r="44" spans="1:7">
      <c r="A44" s="4" t="s">
        <v>223</v>
      </c>
      <c r="C44" s="5" t="n">
        <v>50000</v>
      </c>
      <c r="E44" s="5" t="n">
        <v>83000</v>
      </c>
      <c r="G44" s="5" t="n">
        <v>88000</v>
      </c>
    </row>
    <row r="45" spans="1:7">
      <c r="A45" s="4" t="s">
        <v>224</v>
      </c>
      <c r="C45" s="6" t="n">
        <v>135864</v>
      </c>
      <c r="E45" s="6" t="n">
        <v>150851</v>
      </c>
      <c r="G45" s="6" t="n">
        <v>237191</v>
      </c>
    </row>
    <row r="46" spans="1:7"/>
    <row r="47" spans="1:7">
      <c r="A47" s="4" t="s">
        <v>78</v>
      </c>
      <c r="B47" s="4" t="s">
        <v>225</v>
      </c>
    </row>
    <row r="48" spans="1:7">
      <c r="A48" s="4" t="s">
        <v>158</v>
      </c>
      <c r="B48" s="4" t="s">
        <v>96</v>
      </c>
    </row>
  </sheetData>
  <mergeCells count="7">
    <mergeCell ref="A1:B2"/>
    <mergeCell ref="C1:G1"/>
    <mergeCell ref="C2:D2"/>
    <mergeCell ref="E2:F2"/>
    <mergeCell ref="A46:F46"/>
    <mergeCell ref="B47:F47"/>
    <mergeCell ref="B48:F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7</v>
      </c>
    </row>
    <row r="3" spans="1:2">
      <c r="A3" s="3" t="s">
        <v>29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7</v>
      </c>
    </row>
    <row r="3" spans="1:2">
      <c r="A3" s="3" t="s">
        <v>298</v>
      </c>
    </row>
    <row r="4" spans="1:2">
      <c r="A4" s="4" t="s">
        <v>462</v>
      </c>
      <c r="B4" s="4"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4</v>
      </c>
      <c r="B1" s="2" t="s">
        <v>1</v>
      </c>
    </row>
    <row r="2" spans="1:2">
      <c r="B2" s="2" t="s">
        <v>27</v>
      </c>
    </row>
    <row r="3" spans="1:2">
      <c r="A3" s="3" t="s">
        <v>301</v>
      </c>
    </row>
    <row r="4" spans="1:2">
      <c r="A4" s="4" t="s">
        <v>465</v>
      </c>
      <c r="B4" s="4" t="s">
        <v>4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7</v>
      </c>
    </row>
    <row r="3" spans="1:2">
      <c r="A3" s="3" t="s">
        <v>30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74</v>
      </c>
      <c r="B1" s="2" t="s">
        <v>1</v>
      </c>
    </row>
    <row r="2" spans="1:2">
      <c r="B2" s="2" t="s">
        <v>27</v>
      </c>
    </row>
    <row r="3" spans="1:2">
      <c r="A3" s="3" t="s">
        <v>230</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7</v>
      </c>
      <c r="C1" s="2" t="s">
        <v>28</v>
      </c>
      <c r="D1" s="2" t="s">
        <v>29</v>
      </c>
      <c r="E1" s="2" t="s">
        <v>488</v>
      </c>
    </row>
    <row r="2" spans="1:5">
      <c r="A2" s="3" t="s">
        <v>227</v>
      </c>
    </row>
    <row r="3" spans="1:5">
      <c r="A3" s="4" t="s">
        <v>127</v>
      </c>
      <c r="B3" s="5" t="n">
        <v>3500000000</v>
      </c>
      <c r="C3" s="5" t="n">
        <v>3500000000</v>
      </c>
      <c r="D3" s="5" t="n">
        <v>3500000000</v>
      </c>
    </row>
    <row r="4" spans="1:5">
      <c r="A4" s="4" t="s">
        <v>128</v>
      </c>
      <c r="B4" s="6" t="n">
        <v>1</v>
      </c>
      <c r="C4" s="6" t="n">
        <v>1</v>
      </c>
      <c r="D4" s="6" t="n">
        <v>1</v>
      </c>
    </row>
    <row r="5" spans="1:5">
      <c r="A5" s="4" t="s">
        <v>129</v>
      </c>
      <c r="B5" s="5" t="n">
        <v>2004743442</v>
      </c>
      <c r="C5" s="5" t="n">
        <v>2004743442</v>
      </c>
      <c r="D5" s="5" t="n">
        <v>2004743442</v>
      </c>
    </row>
    <row r="6" spans="1:5">
      <c r="A6" s="4" t="s">
        <v>489</v>
      </c>
      <c r="E6" s="6" t="n">
        <v>4</v>
      </c>
    </row>
    <row r="7" spans="1:5">
      <c r="A7" s="4" t="s">
        <v>490</v>
      </c>
      <c r="B7" s="9" t="n">
        <v>6.9</v>
      </c>
      <c r="C7" s="6"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7</v>
      </c>
      <c r="C2" s="2" t="s">
        <v>28</v>
      </c>
      <c r="D2" s="2" t="s">
        <v>29</v>
      </c>
    </row>
    <row r="3" spans="1:4">
      <c r="A3" s="4" t="s">
        <v>492</v>
      </c>
    </row>
    <row r="4" spans="1:4">
      <c r="A4" s="3" t="s">
        <v>493</v>
      </c>
    </row>
    <row r="5" spans="1:4">
      <c r="A5" s="4" t="s">
        <v>494</v>
      </c>
      <c r="B5" s="4" t="s">
        <v>495</v>
      </c>
      <c r="C5" s="4" t="s">
        <v>495</v>
      </c>
      <c r="D5" s="4" t="s">
        <v>495</v>
      </c>
    </row>
    <row r="6" spans="1:4">
      <c r="A6" s="4" t="s">
        <v>496</v>
      </c>
    </row>
    <row r="7" spans="1:4">
      <c r="A7" s="3" t="s">
        <v>493</v>
      </c>
    </row>
    <row r="8" spans="1:4">
      <c r="A8" s="4" t="s">
        <v>494</v>
      </c>
      <c r="B8" s="4" t="s">
        <v>495</v>
      </c>
      <c r="C8" s="4" t="s">
        <v>495</v>
      </c>
      <c r="D8" s="4" t="s">
        <v>495</v>
      </c>
    </row>
    <row r="9" spans="1:4">
      <c r="A9" s="4" t="s">
        <v>497</v>
      </c>
    </row>
    <row r="10" spans="1:4">
      <c r="A10" s="3" t="s">
        <v>493</v>
      </c>
    </row>
    <row r="11" spans="1:4">
      <c r="A11" s="4" t="s">
        <v>494</v>
      </c>
      <c r="B11" s="4" t="s">
        <v>495</v>
      </c>
      <c r="C11" s="4" t="s">
        <v>495</v>
      </c>
      <c r="D11" s="4" t="s">
        <v>495</v>
      </c>
    </row>
    <row r="12" spans="1:4">
      <c r="A12" s="4" t="s">
        <v>498</v>
      </c>
    </row>
    <row r="13" spans="1:4">
      <c r="A13" s="3" t="s">
        <v>493</v>
      </c>
    </row>
    <row r="14" spans="1:4">
      <c r="A14" s="4" t="s">
        <v>494</v>
      </c>
      <c r="B14" s="4" t="s">
        <v>495</v>
      </c>
      <c r="C14" s="4" t="s">
        <v>495</v>
      </c>
      <c r="D14" s="4" t="s">
        <v>495</v>
      </c>
    </row>
    <row r="15" spans="1:4">
      <c r="A15" s="4" t="s">
        <v>499</v>
      </c>
    </row>
    <row r="16" spans="1:4">
      <c r="A16" s="3" t="s">
        <v>493</v>
      </c>
    </row>
    <row r="17" spans="1:4">
      <c r="A17" s="4" t="s">
        <v>494</v>
      </c>
      <c r="B17" s="4" t="s">
        <v>495</v>
      </c>
      <c r="C17" s="4" t="s">
        <v>495</v>
      </c>
      <c r="D17" s="4" t="s">
        <v>495</v>
      </c>
    </row>
    <row r="18" spans="1:4">
      <c r="A18" s="4" t="s">
        <v>500</v>
      </c>
    </row>
    <row r="19" spans="1:4">
      <c r="A19" s="3" t="s">
        <v>493</v>
      </c>
    </row>
    <row r="20" spans="1:4">
      <c r="A20" s="4" t="s">
        <v>494</v>
      </c>
      <c r="B20" s="4" t="s">
        <v>495</v>
      </c>
      <c r="C20" s="4" t="s">
        <v>495</v>
      </c>
      <c r="D20" s="4" t="s">
        <v>495</v>
      </c>
    </row>
    <row r="21" spans="1:4">
      <c r="A21" s="4" t="s">
        <v>501</v>
      </c>
    </row>
    <row r="22" spans="1:4">
      <c r="A22" s="3" t="s">
        <v>493</v>
      </c>
    </row>
    <row r="23" spans="1:4">
      <c r="A23" s="4" t="s">
        <v>494</v>
      </c>
      <c r="B23" s="4" t="s">
        <v>495</v>
      </c>
      <c r="C23" s="4" t="s">
        <v>495</v>
      </c>
      <c r="D23" s="4" t="s">
        <v>495</v>
      </c>
    </row>
    <row r="24" spans="1:4">
      <c r="A24" s="4" t="s">
        <v>502</v>
      </c>
    </row>
    <row r="25" spans="1:4">
      <c r="A25" s="3" t="s">
        <v>493</v>
      </c>
    </row>
    <row r="26" spans="1:4">
      <c r="A26" s="4" t="s">
        <v>494</v>
      </c>
      <c r="B26" s="4" t="s">
        <v>503</v>
      </c>
      <c r="C26" s="4" t="s">
        <v>503</v>
      </c>
      <c r="D26" s="4" t="s">
        <v>503</v>
      </c>
    </row>
    <row r="27" spans="1:4">
      <c r="A27" s="4" t="s">
        <v>504</v>
      </c>
    </row>
    <row r="28" spans="1:4">
      <c r="A28" s="3" t="s">
        <v>493</v>
      </c>
    </row>
    <row r="29" spans="1:4">
      <c r="A29" s="4" t="s">
        <v>494</v>
      </c>
      <c r="B29" s="4" t="s">
        <v>505</v>
      </c>
      <c r="C29" s="4" t="s">
        <v>505</v>
      </c>
      <c r="D29" s="4" t="s">
        <v>505</v>
      </c>
    </row>
    <row r="30" spans="1:4">
      <c r="A30" s="4" t="s">
        <v>506</v>
      </c>
    </row>
    <row r="31" spans="1:4">
      <c r="A31" s="3" t="s">
        <v>493</v>
      </c>
    </row>
    <row r="32" spans="1:4">
      <c r="A32" s="4" t="s">
        <v>494</v>
      </c>
      <c r="B32" s="4" t="s">
        <v>503</v>
      </c>
      <c r="C32" s="4" t="s">
        <v>503</v>
      </c>
      <c r="D32" s="4" t="s">
        <v>503</v>
      </c>
    </row>
    <row r="33" spans="1:4">
      <c r="A33" s="4" t="s">
        <v>507</v>
      </c>
    </row>
    <row r="34" spans="1:4">
      <c r="A34" s="3" t="s">
        <v>493</v>
      </c>
    </row>
    <row r="35" spans="1:4">
      <c r="A35" s="4" t="s">
        <v>494</v>
      </c>
      <c r="B35" s="4" t="s">
        <v>508</v>
      </c>
      <c r="C35" s="4" t="s">
        <v>508</v>
      </c>
      <c r="D35" s="4" t="s">
        <v>509</v>
      </c>
    </row>
    <row r="36" spans="1:4">
      <c r="A36" s="4" t="s">
        <v>510</v>
      </c>
    </row>
    <row r="37" spans="1:4">
      <c r="A37" s="3" t="s">
        <v>493</v>
      </c>
    </row>
    <row r="38" spans="1:4">
      <c r="A38" s="4" t="s">
        <v>494</v>
      </c>
      <c r="B38" s="4" t="s">
        <v>508</v>
      </c>
      <c r="C38" s="4" t="s">
        <v>508</v>
      </c>
      <c r="D38" s="4" t="s">
        <v>509</v>
      </c>
    </row>
    <row r="39" spans="1:4">
      <c r="A39" s="4" t="s">
        <v>511</v>
      </c>
    </row>
    <row r="40" spans="1:4">
      <c r="A40" s="3" t="s">
        <v>493</v>
      </c>
    </row>
    <row r="41" spans="1:4">
      <c r="A41" s="4" t="s">
        <v>494</v>
      </c>
      <c r="B41" s="4" t="s">
        <v>508</v>
      </c>
      <c r="C41" s="4" t="s">
        <v>508</v>
      </c>
      <c r="D41" s="4" t="s">
        <v>509</v>
      </c>
    </row>
    <row r="42" spans="1:4">
      <c r="A42" s="4" t="s">
        <v>512</v>
      </c>
    </row>
    <row r="43" spans="1:4">
      <c r="A43" s="3" t="s">
        <v>493</v>
      </c>
    </row>
    <row r="44" spans="1:4">
      <c r="A44" s="4" t="s">
        <v>494</v>
      </c>
      <c r="B44" s="4" t="s">
        <v>508</v>
      </c>
      <c r="C44" s="4" t="s">
        <v>508</v>
      </c>
      <c r="D44" s="4" t="s">
        <v>509</v>
      </c>
    </row>
    <row r="45" spans="1:4">
      <c r="A45" s="4" t="s">
        <v>513</v>
      </c>
    </row>
    <row r="46" spans="1:4">
      <c r="A46" s="3" t="s">
        <v>493</v>
      </c>
    </row>
    <row r="47" spans="1:4">
      <c r="A47" s="4" t="s">
        <v>494</v>
      </c>
      <c r="B47" s="4" t="s">
        <v>514</v>
      </c>
      <c r="C47" s="4" t="s">
        <v>508</v>
      </c>
      <c r="D47" s="4" t="s">
        <v>509</v>
      </c>
    </row>
    <row r="48" spans="1:4">
      <c r="A48" s="4" t="s">
        <v>515</v>
      </c>
    </row>
    <row r="49" spans="1:4">
      <c r="A49" s="3" t="s">
        <v>493</v>
      </c>
    </row>
    <row r="50" spans="1:4">
      <c r="A50" s="4" t="s">
        <v>494</v>
      </c>
      <c r="B50" s="4" t="s">
        <v>508</v>
      </c>
      <c r="C50" s="4" t="s">
        <v>508</v>
      </c>
      <c r="D50" s="4" t="s">
        <v>509</v>
      </c>
    </row>
    <row r="51" spans="1:4">
      <c r="A51" s="4" t="s">
        <v>516</v>
      </c>
    </row>
    <row r="52" spans="1:4">
      <c r="A52" s="3" t="s">
        <v>493</v>
      </c>
    </row>
    <row r="53" spans="1:4">
      <c r="A53" s="4" t="s">
        <v>494</v>
      </c>
      <c r="B53" s="4" t="s">
        <v>508</v>
      </c>
      <c r="C53" s="4" t="s">
        <v>508</v>
      </c>
      <c r="D53" s="4" t="s">
        <v>509</v>
      </c>
    </row>
    <row r="54" spans="1:4">
      <c r="A54" s="4" t="s">
        <v>517</v>
      </c>
    </row>
    <row r="55" spans="1:4">
      <c r="A55" s="3" t="s">
        <v>493</v>
      </c>
    </row>
    <row r="56" spans="1:4">
      <c r="A56" s="4" t="s">
        <v>494</v>
      </c>
      <c r="B56" s="4" t="s">
        <v>508</v>
      </c>
      <c r="C56" s="4" t="s">
        <v>508</v>
      </c>
      <c r="D56" s="4" t="s">
        <v>509</v>
      </c>
    </row>
    <row r="57" spans="1:4">
      <c r="A57" s="4" t="s">
        <v>518</v>
      </c>
    </row>
    <row r="58" spans="1:4">
      <c r="A58" s="3" t="s">
        <v>493</v>
      </c>
    </row>
    <row r="59" spans="1:4">
      <c r="A59" s="4" t="s">
        <v>494</v>
      </c>
      <c r="B59" s="4" t="s">
        <v>508</v>
      </c>
      <c r="C59" s="4" t="s">
        <v>508</v>
      </c>
      <c r="D59" s="4" t="s">
        <v>509</v>
      </c>
    </row>
    <row r="60" spans="1:4">
      <c r="A60" s="4" t="s">
        <v>519</v>
      </c>
    </row>
    <row r="61" spans="1:4">
      <c r="A61" s="3" t="s">
        <v>493</v>
      </c>
    </row>
    <row r="62" spans="1:4">
      <c r="A62" s="4" t="s">
        <v>494</v>
      </c>
      <c r="B62" s="4" t="s">
        <v>508</v>
      </c>
      <c r="C62" s="4" t="s">
        <v>508</v>
      </c>
      <c r="D62" s="4" t="s">
        <v>509</v>
      </c>
    </row>
    <row r="63" spans="1:4">
      <c r="A63" s="4" t="s">
        <v>520</v>
      </c>
    </row>
    <row r="64" spans="1:4">
      <c r="A64" s="3" t="s">
        <v>493</v>
      </c>
    </row>
    <row r="65" spans="1:4">
      <c r="A65" s="4" t="s">
        <v>494</v>
      </c>
      <c r="B65" s="4" t="s">
        <v>521</v>
      </c>
      <c r="C65" s="4" t="s">
        <v>521</v>
      </c>
      <c r="D65" s="4" t="s">
        <v>521</v>
      </c>
    </row>
    <row r="66" spans="1:4">
      <c r="A66" s="4" t="s">
        <v>522</v>
      </c>
    </row>
    <row r="67" spans="1:4">
      <c r="A67" s="3" t="s">
        <v>493</v>
      </c>
    </row>
    <row r="68" spans="1:4">
      <c r="A68" s="4" t="s">
        <v>494</v>
      </c>
      <c r="B68" s="4" t="s">
        <v>523</v>
      </c>
      <c r="C68" s="4" t="s">
        <v>523</v>
      </c>
      <c r="D68" s="4" t="s">
        <v>524</v>
      </c>
    </row>
    <row r="69" spans="1:4">
      <c r="A69" s="4" t="s">
        <v>525</v>
      </c>
    </row>
    <row r="70" spans="1:4">
      <c r="A70" s="3" t="s">
        <v>493</v>
      </c>
    </row>
    <row r="71" spans="1:4">
      <c r="A71" s="4" t="s">
        <v>494</v>
      </c>
      <c r="B71" s="4" t="s">
        <v>523</v>
      </c>
      <c r="C71" s="4" t="s">
        <v>523</v>
      </c>
      <c r="D71" s="4" t="s">
        <v>524</v>
      </c>
    </row>
    <row r="72" spans="1:4">
      <c r="A72" s="4" t="s">
        <v>526</v>
      </c>
    </row>
    <row r="73" spans="1:4">
      <c r="A73" s="3" t="s">
        <v>493</v>
      </c>
    </row>
    <row r="74" spans="1:4">
      <c r="A74" s="4" t="s">
        <v>494</v>
      </c>
      <c r="B74" s="4" t="s">
        <v>527</v>
      </c>
      <c r="C74" s="4" t="s">
        <v>527</v>
      </c>
      <c r="D74" s="4" t="s">
        <v>527</v>
      </c>
    </row>
    <row r="75" spans="1:4">
      <c r="A75" s="4" t="s">
        <v>528</v>
      </c>
    </row>
    <row r="76" spans="1:4">
      <c r="A76" s="3" t="s">
        <v>493</v>
      </c>
    </row>
    <row r="77" spans="1:4">
      <c r="A77" s="4" t="s">
        <v>494</v>
      </c>
      <c r="B77" s="4" t="s">
        <v>529</v>
      </c>
      <c r="C77" s="4" t="s">
        <v>529</v>
      </c>
      <c r="D77" s="4" t="s">
        <v>530</v>
      </c>
    </row>
    <row r="78" spans="1:4">
      <c r="A78" s="4" t="s">
        <v>531</v>
      </c>
    </row>
    <row r="79" spans="1:4">
      <c r="A79" s="3" t="s">
        <v>493</v>
      </c>
    </row>
    <row r="80" spans="1:4">
      <c r="A80" s="4" t="s">
        <v>494</v>
      </c>
      <c r="B80" s="4" t="s">
        <v>532</v>
      </c>
      <c r="C80" s="4" t="s">
        <v>532</v>
      </c>
      <c r="D80" s="4" t="s">
        <v>532</v>
      </c>
    </row>
    <row r="81" spans="1:4">
      <c r="A81" s="4" t="s">
        <v>533</v>
      </c>
    </row>
    <row r="82" spans="1:4">
      <c r="A82" s="3" t="s">
        <v>493</v>
      </c>
    </row>
    <row r="83" spans="1:4">
      <c r="A83" s="4" t="s">
        <v>494</v>
      </c>
      <c r="B83" s="4" t="s">
        <v>534</v>
      </c>
      <c r="C83" s="4" t="s">
        <v>534</v>
      </c>
      <c r="D83" s="4" t="s">
        <v>534</v>
      </c>
    </row>
    <row r="84" spans="1:4">
      <c r="A84" s="4" t="s">
        <v>535</v>
      </c>
    </row>
    <row r="85" spans="1:4">
      <c r="A85" s="3" t="s">
        <v>493</v>
      </c>
    </row>
    <row r="86" spans="1:4">
      <c r="A86" s="4" t="s">
        <v>494</v>
      </c>
      <c r="B86" s="4" t="s">
        <v>536</v>
      </c>
      <c r="C86" s="4" t="s">
        <v>536</v>
      </c>
      <c r="D86" s="4" t="s">
        <v>537</v>
      </c>
    </row>
    <row r="87" spans="1:4">
      <c r="A87" s="4" t="s">
        <v>538</v>
      </c>
    </row>
    <row r="88" spans="1:4">
      <c r="A88" s="3" t="s">
        <v>493</v>
      </c>
    </row>
    <row r="89" spans="1:4">
      <c r="A89" s="4" t="s">
        <v>494</v>
      </c>
      <c r="B89" s="4" t="s">
        <v>521</v>
      </c>
      <c r="C89" s="4" t="s">
        <v>521</v>
      </c>
      <c r="D89" s="4" t="s">
        <v>521</v>
      </c>
    </row>
    <row r="90" spans="1:4">
      <c r="A90" s="4" t="s">
        <v>539</v>
      </c>
    </row>
    <row r="91" spans="1:4">
      <c r="A91" s="3" t="s">
        <v>493</v>
      </c>
    </row>
    <row r="92" spans="1:4">
      <c r="A92" s="4" t="s">
        <v>494</v>
      </c>
      <c r="B92" s="4" t="s">
        <v>495</v>
      </c>
      <c r="C92" s="4" t="s">
        <v>495</v>
      </c>
      <c r="D92" s="4" t="s">
        <v>495</v>
      </c>
    </row>
    <row r="93" spans="1:4">
      <c r="A93" s="4" t="s">
        <v>540</v>
      </c>
    </row>
    <row r="94" spans="1:4">
      <c r="A94" s="3" t="s">
        <v>493</v>
      </c>
    </row>
    <row r="95" spans="1:4">
      <c r="A95" s="4" t="s">
        <v>494</v>
      </c>
      <c r="B95" s="4" t="s">
        <v>495</v>
      </c>
      <c r="C95" s="4" t="s">
        <v>495</v>
      </c>
      <c r="D95" s="4" t="s">
        <v>495</v>
      </c>
    </row>
    <row r="96" spans="1:4">
      <c r="A96" s="4" t="s">
        <v>541</v>
      </c>
    </row>
    <row r="97" spans="1:4">
      <c r="A97" s="3" t="s">
        <v>493</v>
      </c>
    </row>
    <row r="98" spans="1:4">
      <c r="A98" s="4" t="s">
        <v>494</v>
      </c>
      <c r="B98" s="4" t="s">
        <v>495</v>
      </c>
      <c r="C98" s="4" t="s">
        <v>495</v>
      </c>
      <c r="D98" s="4" t="s">
        <v>495</v>
      </c>
    </row>
    <row r="99" spans="1:4">
      <c r="A99" s="4" t="s">
        <v>542</v>
      </c>
    </row>
    <row r="100" spans="1:4">
      <c r="A100" s="3" t="s">
        <v>493</v>
      </c>
    </row>
    <row r="101" spans="1:4">
      <c r="A101" s="4" t="s">
        <v>494</v>
      </c>
      <c r="B101" s="4" t="s">
        <v>543</v>
      </c>
      <c r="C101" s="4" t="s">
        <v>543</v>
      </c>
      <c r="D101" s="4" t="s">
        <v>543</v>
      </c>
    </row>
    <row r="102" spans="1:4">
      <c r="A102" s="4" t="s">
        <v>544</v>
      </c>
    </row>
    <row r="103" spans="1:4">
      <c r="A103" s="3" t="s">
        <v>493</v>
      </c>
    </row>
    <row r="104" spans="1:4">
      <c r="A104" s="4" t="s">
        <v>494</v>
      </c>
      <c r="B104" s="4" t="s">
        <v>495</v>
      </c>
      <c r="C104" s="4" t="s">
        <v>495</v>
      </c>
      <c r="D104" s="4" t="s">
        <v>495</v>
      </c>
    </row>
    <row r="105" spans="1:4">
      <c r="A105" s="4" t="s">
        <v>545</v>
      </c>
    </row>
    <row r="106" spans="1:4">
      <c r="A106" s="3" t="s">
        <v>493</v>
      </c>
    </row>
    <row r="107" spans="1:4">
      <c r="A107" s="4" t="s">
        <v>494</v>
      </c>
      <c r="B107" s="4" t="s">
        <v>495</v>
      </c>
      <c r="C107" s="4" t="s">
        <v>495</v>
      </c>
      <c r="D107" s="4" t="s">
        <v>495</v>
      </c>
    </row>
    <row r="108" spans="1:4">
      <c r="A108" s="4" t="s">
        <v>546</v>
      </c>
    </row>
    <row r="109" spans="1:4">
      <c r="A109" s="3" t="s">
        <v>493</v>
      </c>
    </row>
    <row r="110" spans="1:4">
      <c r="A110" s="4" t="s">
        <v>494</v>
      </c>
      <c r="B110" s="4" t="s">
        <v>495</v>
      </c>
      <c r="C110" s="4" t="s">
        <v>495</v>
      </c>
      <c r="D110" s="4" t="s">
        <v>495</v>
      </c>
    </row>
    <row r="111" spans="1:4">
      <c r="A111" s="4" t="s">
        <v>547</v>
      </c>
    </row>
    <row r="112" spans="1:4">
      <c r="A112" s="3" t="s">
        <v>493</v>
      </c>
    </row>
    <row r="113" spans="1:4">
      <c r="A113" s="4" t="s">
        <v>494</v>
      </c>
      <c r="B113" s="4" t="s">
        <v>495</v>
      </c>
      <c r="C113" s="4" t="s">
        <v>495</v>
      </c>
      <c r="D113" s="4" t="s">
        <v>495</v>
      </c>
    </row>
    <row r="114" spans="1:4">
      <c r="A114" s="4" t="s">
        <v>548</v>
      </c>
    </row>
    <row r="115" spans="1:4">
      <c r="A115" s="3" t="s">
        <v>493</v>
      </c>
    </row>
    <row r="116" spans="1:4">
      <c r="A116" s="4" t="s">
        <v>494</v>
      </c>
      <c r="B116" s="4" t="s">
        <v>495</v>
      </c>
      <c r="C116" s="4" t="s">
        <v>495</v>
      </c>
      <c r="D116" s="4" t="s">
        <v>495</v>
      </c>
    </row>
    <row r="117" spans="1:4">
      <c r="A117" s="4" t="s">
        <v>549</v>
      </c>
    </row>
    <row r="118" spans="1:4">
      <c r="A118" s="3" t="s">
        <v>493</v>
      </c>
    </row>
    <row r="119" spans="1:4">
      <c r="A119" s="4" t="s">
        <v>494</v>
      </c>
      <c r="B119" s="4" t="s">
        <v>495</v>
      </c>
      <c r="C119" s="4" t="s">
        <v>495</v>
      </c>
      <c r="D119" s="4" t="s">
        <v>495</v>
      </c>
    </row>
    <row r="120" spans="1:4">
      <c r="A120" s="4" t="s">
        <v>550</v>
      </c>
    </row>
    <row r="121" spans="1:4">
      <c r="A121" s="3" t="s">
        <v>493</v>
      </c>
    </row>
    <row r="122" spans="1:4">
      <c r="A122" s="4" t="s">
        <v>494</v>
      </c>
      <c r="B122" s="4" t="s">
        <v>495</v>
      </c>
      <c r="C122" s="4" t="s">
        <v>495</v>
      </c>
      <c r="D122" s="4" t="s">
        <v>495</v>
      </c>
    </row>
    <row r="123" spans="1:4">
      <c r="A123" s="4" t="s">
        <v>551</v>
      </c>
    </row>
    <row r="124" spans="1:4">
      <c r="A124" s="3" t="s">
        <v>493</v>
      </c>
    </row>
    <row r="125" spans="1:4">
      <c r="A125" s="4" t="s">
        <v>494</v>
      </c>
      <c r="B125" s="4" t="s">
        <v>495</v>
      </c>
      <c r="C125" s="4" t="s">
        <v>495</v>
      </c>
      <c r="D125" s="4" t="s">
        <v>495</v>
      </c>
    </row>
    <row r="126" spans="1:4">
      <c r="A126" s="4" t="s">
        <v>552</v>
      </c>
    </row>
    <row r="127" spans="1:4">
      <c r="A127" s="3" t="s">
        <v>493</v>
      </c>
    </row>
    <row r="128" spans="1:4">
      <c r="A128" s="4" t="s">
        <v>494</v>
      </c>
      <c r="B128" s="4" t="s">
        <v>495</v>
      </c>
      <c r="C128" s="4" t="s">
        <v>495</v>
      </c>
      <c r="D128" s="4" t="s">
        <v>495</v>
      </c>
    </row>
    <row r="129" spans="1:4">
      <c r="A129" s="4" t="s">
        <v>553</v>
      </c>
    </row>
    <row r="130" spans="1:4">
      <c r="A130" s="3" t="s">
        <v>493</v>
      </c>
    </row>
    <row r="131" spans="1:4">
      <c r="A131" s="4" t="s">
        <v>494</v>
      </c>
      <c r="B131" s="4" t="s">
        <v>495</v>
      </c>
      <c r="C131" s="4" t="s">
        <v>495</v>
      </c>
      <c r="D131" s="4" t="s">
        <v>495</v>
      </c>
    </row>
    <row r="132" spans="1:4">
      <c r="A132" s="4" t="s">
        <v>554</v>
      </c>
    </row>
    <row r="133" spans="1:4">
      <c r="A133" s="3" t="s">
        <v>493</v>
      </c>
    </row>
    <row r="134" spans="1:4">
      <c r="A134" s="4" t="s">
        <v>494</v>
      </c>
      <c r="B134" s="4" t="s">
        <v>514</v>
      </c>
      <c r="C134" s="4" t="s">
        <v>514</v>
      </c>
      <c r="D134" s="4" t="s">
        <v>495</v>
      </c>
    </row>
    <row r="135" spans="1:4">
      <c r="A135" s="4" t="s">
        <v>555</v>
      </c>
    </row>
    <row r="136" spans="1:4">
      <c r="A136" s="3" t="s">
        <v>493</v>
      </c>
    </row>
    <row r="137" spans="1:4">
      <c r="A137" s="4" t="s">
        <v>494</v>
      </c>
      <c r="B137" s="4" t="s">
        <v>514</v>
      </c>
      <c r="C137" s="4" t="s">
        <v>514</v>
      </c>
      <c r="D137" s="4" t="s">
        <v>509</v>
      </c>
    </row>
    <row r="138" spans="1:4">
      <c r="A138" s="4" t="s">
        <v>556</v>
      </c>
    </row>
    <row r="139" spans="1:4">
      <c r="A139" s="3" t="s">
        <v>493</v>
      </c>
    </row>
    <row r="140" spans="1:4">
      <c r="A140" s="4" t="s">
        <v>494</v>
      </c>
      <c r="B140" s="4" t="s">
        <v>514</v>
      </c>
      <c r="C140" s="4" t="s">
        <v>514</v>
      </c>
      <c r="D140" s="4" t="s">
        <v>509</v>
      </c>
    </row>
    <row r="141" spans="1:4">
      <c r="A141" s="4" t="s">
        <v>557</v>
      </c>
    </row>
    <row r="142" spans="1:4">
      <c r="A142" s="3" t="s">
        <v>493</v>
      </c>
    </row>
    <row r="143" spans="1:4">
      <c r="A143" s="4" t="s">
        <v>494</v>
      </c>
      <c r="B143" s="4" t="s">
        <v>514</v>
      </c>
      <c r="C143" s="4" t="s">
        <v>514</v>
      </c>
      <c r="D143" s="4" t="s">
        <v>495</v>
      </c>
    </row>
    <row r="144" spans="1:4">
      <c r="A144" s="4" t="s">
        <v>558</v>
      </c>
    </row>
    <row r="145" spans="1:4">
      <c r="A145" s="3" t="s">
        <v>493</v>
      </c>
    </row>
    <row r="146" spans="1:4">
      <c r="A146" s="4" t="s">
        <v>494</v>
      </c>
      <c r="B146" s="4" t="s">
        <v>495</v>
      </c>
      <c r="C146" s="4" t="s">
        <v>514</v>
      </c>
      <c r="D146" s="4" t="s">
        <v>514</v>
      </c>
    </row>
    <row r="147" spans="1:4">
      <c r="A147" s="4" t="s">
        <v>559</v>
      </c>
    </row>
    <row r="148" spans="1:4">
      <c r="A148" s="3" t="s">
        <v>493</v>
      </c>
    </row>
    <row r="149" spans="1:4">
      <c r="A149" s="4" t="s">
        <v>494</v>
      </c>
      <c r="B149" s="4" t="s">
        <v>495</v>
      </c>
      <c r="C149" s="4" t="s">
        <v>514</v>
      </c>
      <c r="D149" s="4" t="s">
        <v>514</v>
      </c>
    </row>
    <row r="150" spans="1:4">
      <c r="A150" s="4" t="s">
        <v>560</v>
      </c>
    </row>
    <row r="151" spans="1:4">
      <c r="A151" s="3" t="s">
        <v>493</v>
      </c>
    </row>
    <row r="152" spans="1:4">
      <c r="A152" s="4" t="s">
        <v>494</v>
      </c>
      <c r="B152" s="4" t="s">
        <v>495</v>
      </c>
      <c r="C152" s="4" t="s">
        <v>514</v>
      </c>
      <c r="D152" s="4" t="s">
        <v>514</v>
      </c>
    </row>
    <row r="153" spans="1:4">
      <c r="A153" s="4" t="s">
        <v>561</v>
      </c>
    </row>
    <row r="154" spans="1:4">
      <c r="A154" s="3" t="s">
        <v>493</v>
      </c>
    </row>
    <row r="155" spans="1:4">
      <c r="A155" s="4" t="s">
        <v>494</v>
      </c>
      <c r="B155" s="4" t="s">
        <v>495</v>
      </c>
      <c r="C155" s="4" t="s">
        <v>514</v>
      </c>
      <c r="D155" s="4" t="s">
        <v>514</v>
      </c>
    </row>
    <row r="156" spans="1:4">
      <c r="A156" s="4" t="s">
        <v>562</v>
      </c>
    </row>
    <row r="157" spans="1:4">
      <c r="A157" s="3" t="s">
        <v>493</v>
      </c>
    </row>
    <row r="158" spans="1:4">
      <c r="A158" s="4" t="s">
        <v>494</v>
      </c>
      <c r="B158" s="4" t="s">
        <v>495</v>
      </c>
      <c r="C158" s="4" t="s">
        <v>514</v>
      </c>
      <c r="D158" s="4" t="s">
        <v>514</v>
      </c>
    </row>
    <row r="159" spans="1:4">
      <c r="A159" s="4" t="s">
        <v>563</v>
      </c>
    </row>
    <row r="160" spans="1:4">
      <c r="A160" s="3" t="s">
        <v>493</v>
      </c>
    </row>
    <row r="161" spans="1:4">
      <c r="A161" s="4" t="s">
        <v>564</v>
      </c>
      <c r="B161" s="4" t="s">
        <v>527</v>
      </c>
    </row>
    <row r="162" spans="1:4">
      <c r="A162" s="4" t="s">
        <v>565</v>
      </c>
    </row>
    <row r="163" spans="1:4">
      <c r="A163" s="3" t="s">
        <v>493</v>
      </c>
    </row>
    <row r="164" spans="1:4">
      <c r="A164" s="4" t="s">
        <v>564</v>
      </c>
      <c r="B164" s="4" t="s">
        <v>495</v>
      </c>
    </row>
    <row r="165" spans="1:4">
      <c r="A165" s="4" t="s">
        <v>566</v>
      </c>
    </row>
    <row r="166" spans="1:4">
      <c r="A166" s="3" t="s">
        <v>493</v>
      </c>
    </row>
    <row r="167" spans="1:4">
      <c r="A167" s="4" t="s">
        <v>564</v>
      </c>
      <c r="B167" s="4" t="s">
        <v>495</v>
      </c>
    </row>
    <row r="168" spans="1:4">
      <c r="A168" s="4" t="s">
        <v>567</v>
      </c>
    </row>
    <row r="169" spans="1:4">
      <c r="A169" s="3" t="s">
        <v>493</v>
      </c>
    </row>
    <row r="170" spans="1:4">
      <c r="A170" s="4" t="s">
        <v>564</v>
      </c>
      <c r="B170" s="4" t="s">
        <v>495</v>
      </c>
    </row>
    <row r="171" spans="1:4">
      <c r="A171" s="4" t="s">
        <v>568</v>
      </c>
    </row>
    <row r="172" spans="1:4">
      <c r="A172" s="3" t="s">
        <v>493</v>
      </c>
    </row>
    <row r="173" spans="1:4">
      <c r="A173" s="4" t="s">
        <v>564</v>
      </c>
      <c r="B173" s="4" t="s">
        <v>495</v>
      </c>
    </row>
    <row r="174" spans="1:4">
      <c r="A174" s="4" t="s">
        <v>569</v>
      </c>
    </row>
    <row r="175" spans="1:4">
      <c r="A175" s="3" t="s">
        <v>493</v>
      </c>
    </row>
    <row r="176" spans="1:4">
      <c r="A176" s="4" t="s">
        <v>564</v>
      </c>
      <c r="B176" s="4" t="s">
        <v>503</v>
      </c>
    </row>
    <row r="177" spans="1:4">
      <c r="A177" s="4" t="s">
        <v>570</v>
      </c>
    </row>
    <row r="178" spans="1:4">
      <c r="A178" s="3" t="s">
        <v>493</v>
      </c>
    </row>
    <row r="179" spans="1:4">
      <c r="A179" s="4" t="s">
        <v>564</v>
      </c>
      <c r="B179" s="4" t="s">
        <v>495</v>
      </c>
    </row>
    <row r="180" spans="1:4">
      <c r="A180" s="4" t="s">
        <v>571</v>
      </c>
    </row>
    <row r="181" spans="1:4">
      <c r="A181" s="3" t="s">
        <v>493</v>
      </c>
    </row>
    <row r="182" spans="1:4">
      <c r="A182" s="4" t="s">
        <v>564</v>
      </c>
      <c r="B182" s="4" t="s">
        <v>543</v>
      </c>
    </row>
    <row r="183" spans="1:4">
      <c r="A183" s="4" t="s">
        <v>572</v>
      </c>
    </row>
    <row r="184" spans="1:4">
      <c r="A184" s="3" t="s">
        <v>493</v>
      </c>
    </row>
    <row r="185" spans="1:4">
      <c r="A185" s="4" t="s">
        <v>564</v>
      </c>
      <c r="B185" s="4" t="s">
        <v>495</v>
      </c>
    </row>
    <row r="186" spans="1:4">
      <c r="A186" s="4" t="s">
        <v>573</v>
      </c>
    </row>
    <row r="187" spans="1:4">
      <c r="A187" s="3" t="s">
        <v>493</v>
      </c>
    </row>
    <row r="188" spans="1:4">
      <c r="A188" s="4" t="s">
        <v>564</v>
      </c>
      <c r="B188" s="4" t="s">
        <v>495</v>
      </c>
    </row>
    <row r="189" spans="1:4">
      <c r="A189" s="4" t="s">
        <v>574</v>
      </c>
    </row>
    <row r="190" spans="1:4">
      <c r="A190" s="3" t="s">
        <v>493</v>
      </c>
    </row>
    <row r="191" spans="1:4">
      <c r="A191" s="4" t="s">
        <v>564</v>
      </c>
      <c r="B191" s="4" t="s">
        <v>495</v>
      </c>
    </row>
    <row r="192" spans="1:4">
      <c r="A192" s="4" t="s">
        <v>575</v>
      </c>
    </row>
    <row r="193" spans="1:4">
      <c r="A193" s="3" t="s">
        <v>493</v>
      </c>
    </row>
    <row r="194" spans="1:4">
      <c r="A194" s="4" t="s">
        <v>564</v>
      </c>
      <c r="B194" s="4" t="s">
        <v>495</v>
      </c>
    </row>
    <row r="195" spans="1:4">
      <c r="A195" s="4" t="s">
        <v>576</v>
      </c>
    </row>
    <row r="196" spans="1:4">
      <c r="A196" s="3" t="s">
        <v>493</v>
      </c>
    </row>
    <row r="197" spans="1:4">
      <c r="A197" s="4" t="s">
        <v>564</v>
      </c>
      <c r="B197" s="4" t="s">
        <v>495</v>
      </c>
    </row>
    <row r="198" spans="1:4">
      <c r="A198" s="4" t="s">
        <v>577</v>
      </c>
    </row>
    <row r="199" spans="1:4">
      <c r="A199" s="3" t="s">
        <v>493</v>
      </c>
    </row>
    <row r="200" spans="1:4">
      <c r="A200" s="4" t="s">
        <v>564</v>
      </c>
      <c r="B200" s="4" t="s">
        <v>578</v>
      </c>
    </row>
    <row r="201" spans="1:4">
      <c r="A201" s="4" t="s">
        <v>579</v>
      </c>
    </row>
    <row r="202" spans="1:4">
      <c r="A202" s="3" t="s">
        <v>493</v>
      </c>
    </row>
    <row r="203" spans="1:4">
      <c r="A203" s="4" t="s">
        <v>564</v>
      </c>
      <c r="B203" s="4" t="s">
        <v>495</v>
      </c>
    </row>
    <row r="204" spans="1:4">
      <c r="A204" s="4" t="s">
        <v>580</v>
      </c>
    </row>
    <row r="205" spans="1:4">
      <c r="A205" s="3" t="s">
        <v>493</v>
      </c>
    </row>
    <row r="206" spans="1:4">
      <c r="A206" s="4" t="s">
        <v>564</v>
      </c>
      <c r="B206" s="4" t="s">
        <v>495</v>
      </c>
    </row>
    <row r="207" spans="1:4">
      <c r="A207" s="4" t="s">
        <v>581</v>
      </c>
    </row>
    <row r="208" spans="1:4">
      <c r="A208" s="3" t="s">
        <v>493</v>
      </c>
    </row>
    <row r="209" spans="1:4">
      <c r="A209" s="4" t="s">
        <v>564</v>
      </c>
      <c r="B209" s="4" t="s">
        <v>495</v>
      </c>
    </row>
    <row r="210" spans="1:4">
      <c r="A210" s="4" t="s">
        <v>582</v>
      </c>
    </row>
    <row r="211" spans="1:4">
      <c r="A211" s="3" t="s">
        <v>493</v>
      </c>
    </row>
    <row r="212" spans="1:4">
      <c r="A212" s="4" t="s">
        <v>564</v>
      </c>
      <c r="B212" s="4" t="s">
        <v>495</v>
      </c>
    </row>
    <row r="213" spans="1:4">
      <c r="A213" s="4" t="s">
        <v>583</v>
      </c>
    </row>
    <row r="214" spans="1:4">
      <c r="A214" s="3" t="s">
        <v>493</v>
      </c>
    </row>
    <row r="215" spans="1:4">
      <c r="A215" s="4" t="s">
        <v>564</v>
      </c>
      <c r="B215" s="4" t="s">
        <v>4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84</v>
      </c>
      <c r="C1" s="2" t="s">
        <v>585</v>
      </c>
      <c r="D1" s="2" t="s">
        <v>586</v>
      </c>
      <c r="E1" s="2" t="s">
        <v>27</v>
      </c>
      <c r="F1" s="2" t="s">
        <v>28</v>
      </c>
      <c r="G1" s="2" t="s">
        <v>29</v>
      </c>
      <c r="H1" s="2" t="s">
        <v>587</v>
      </c>
    </row>
    <row r="2" spans="1:8">
      <c r="A2" s="3" t="s">
        <v>493</v>
      </c>
    </row>
    <row r="3" spans="1:8">
      <c r="A3" s="4" t="s">
        <v>588</v>
      </c>
      <c r="E3" s="6" t="n">
        <v>9700296</v>
      </c>
      <c r="F3" s="6" t="n">
        <v>7223975</v>
      </c>
      <c r="G3" s="6" t="n">
        <v>7877449</v>
      </c>
    </row>
    <row r="4" spans="1:8">
      <c r="A4" s="4" t="s">
        <v>589</v>
      </c>
      <c r="E4" s="5" t="n">
        <v>12122566</v>
      </c>
      <c r="F4" s="5" t="n">
        <v>8322870</v>
      </c>
    </row>
    <row r="5" spans="1:8">
      <c r="A5" s="4" t="s">
        <v>590</v>
      </c>
      <c r="E5" s="5" t="n">
        <v>6269795</v>
      </c>
      <c r="F5" s="5" t="n">
        <v>3156277</v>
      </c>
    </row>
    <row r="6" spans="1:8">
      <c r="A6" s="4" t="s">
        <v>591</v>
      </c>
      <c r="E6" s="5" t="n">
        <v>5852771</v>
      </c>
      <c r="F6" s="5" t="n">
        <v>5166593</v>
      </c>
      <c r="G6" s="6" t="n">
        <v>4802997</v>
      </c>
      <c r="H6" s="6" t="n">
        <v>5634703</v>
      </c>
    </row>
    <row r="7" spans="1:8">
      <c r="A7" s="4" t="s">
        <v>592</v>
      </c>
      <c r="B7" s="4" t="s">
        <v>593</v>
      </c>
      <c r="C7" s="6" t="n">
        <v>29600</v>
      </c>
    </row>
    <row r="8" spans="1:8">
      <c r="A8" s="4" t="s">
        <v>502</v>
      </c>
    </row>
    <row r="9" spans="1:8">
      <c r="A9" s="3" t="s">
        <v>493</v>
      </c>
    </row>
    <row r="10" spans="1:8">
      <c r="A10" s="4" t="s">
        <v>588</v>
      </c>
      <c r="E10" s="5" t="n">
        <v>2301000</v>
      </c>
      <c r="F10" s="5" t="n">
        <v>1892000</v>
      </c>
    </row>
    <row r="11" spans="1:8">
      <c r="A11" s="4" t="s">
        <v>594</v>
      </c>
      <c r="E11" s="5" t="n">
        <v>337000</v>
      </c>
      <c r="F11" s="5" t="n">
        <v>251000</v>
      </c>
    </row>
    <row r="12" spans="1:8">
      <c r="A12" s="4" t="s">
        <v>589</v>
      </c>
      <c r="E12" s="5" t="n">
        <v>2820000</v>
      </c>
      <c r="F12" s="5" t="n">
        <v>2415000</v>
      </c>
    </row>
    <row r="13" spans="1:8">
      <c r="A13" s="4" t="s">
        <v>590</v>
      </c>
      <c r="E13" s="5" t="n">
        <v>874000</v>
      </c>
      <c r="F13" s="5" t="n">
        <v>607000</v>
      </c>
    </row>
    <row r="14" spans="1:8">
      <c r="A14" s="4" t="s">
        <v>591</v>
      </c>
      <c r="E14" s="6" t="n">
        <v>1945000</v>
      </c>
      <c r="F14" s="6" t="n">
        <v>1807000</v>
      </c>
    </row>
    <row r="15" spans="1:8">
      <c r="A15" s="4" t="s">
        <v>595</v>
      </c>
    </row>
    <row r="16" spans="1:8">
      <c r="A16" s="3" t="s">
        <v>493</v>
      </c>
    </row>
    <row r="17" spans="1:8">
      <c r="A17" s="4" t="s">
        <v>596</v>
      </c>
      <c r="D17" s="4" t="s">
        <v>597</v>
      </c>
    </row>
    <row r="18" spans="1:8">
      <c r="A18" s="4" t="s">
        <v>598</v>
      </c>
      <c r="D18" s="6" t="n">
        <v>74000</v>
      </c>
    </row>
    <row r="19" spans="1:8">
      <c r="A19" s="4" t="s">
        <v>599</v>
      </c>
    </row>
    <row r="20" spans="1:8">
      <c r="A20" s="3" t="s">
        <v>493</v>
      </c>
    </row>
    <row r="21" spans="1:8">
      <c r="A21" s="4" t="s">
        <v>598</v>
      </c>
      <c r="D21" s="6" t="n">
        <v>2000</v>
      </c>
    </row>
    <row r="22" spans="1:8">
      <c r="A22" s="4" t="s">
        <v>600</v>
      </c>
      <c r="D22" s="4" t="s">
        <v>601</v>
      </c>
    </row>
    <row r="23" spans="1:8"/>
    <row r="24" spans="1:8">
      <c r="A24" s="4" t="s">
        <v>78</v>
      </c>
      <c r="B24" s="4" t="s">
        <v>175</v>
      </c>
    </row>
    <row r="25" spans="1:8">
      <c r="A25" s="4" t="s">
        <v>158</v>
      </c>
      <c r="B25" s="4" t="s">
        <v>170</v>
      </c>
    </row>
    <row r="26" spans="1:8">
      <c r="A26" s="4" t="s">
        <v>160</v>
      </c>
      <c r="B26" s="4" t="s">
        <v>166</v>
      </c>
    </row>
  </sheetData>
  <mergeCells count="5">
    <mergeCell ref="A1:B1"/>
    <mergeCell ref="A23:G23"/>
    <mergeCell ref="B24:G24"/>
    <mergeCell ref="B25:G25"/>
    <mergeCell ref="B26:G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5"/>
  </cols>
  <sheetData>
    <row r="1" spans="1:5">
      <c r="A1" s="1" t="s">
        <v>602</v>
      </c>
      <c r="B1" s="2" t="s">
        <v>603</v>
      </c>
      <c r="C1" s="2" t="s">
        <v>604</v>
      </c>
      <c r="D1" s="2" t="s">
        <v>603</v>
      </c>
      <c r="E1" s="2" t="s">
        <v>605</v>
      </c>
    </row>
    <row r="2" spans="1:5">
      <c r="A2" s="3" t="s">
        <v>606</v>
      </c>
    </row>
    <row r="3" spans="1:5">
      <c r="A3" s="4" t="s">
        <v>607</v>
      </c>
      <c r="C3" s="4" t="s">
        <v>495</v>
      </c>
    </row>
    <row r="4" spans="1:5">
      <c r="A4" s="4" t="s">
        <v>608</v>
      </c>
      <c r="E4" s="5" t="n">
        <v>5</v>
      </c>
    </row>
    <row r="5" spans="1:5">
      <c r="A5" s="4" t="s">
        <v>609</v>
      </c>
      <c r="E5" s="5" t="n">
        <v>490</v>
      </c>
    </row>
    <row r="6" spans="1:5">
      <c r="A6" s="4" t="s">
        <v>610</v>
      </c>
      <c r="B6" s="5" t="n">
        <v>2</v>
      </c>
      <c r="D6" s="5" t="n">
        <v>2</v>
      </c>
      <c r="E6" s="5" t="n">
        <v>2</v>
      </c>
    </row>
    <row r="7" spans="1:5">
      <c r="A7" s="4" t="s">
        <v>611</v>
      </c>
      <c r="B7" s="6" t="n">
        <v>1891000000</v>
      </c>
      <c r="D7" s="6" t="n">
        <v>1891000000</v>
      </c>
      <c r="E7" s="6" t="n">
        <v>1891000000</v>
      </c>
    </row>
    <row r="8" spans="1:5">
      <c r="A8" s="4" t="s">
        <v>612</v>
      </c>
      <c r="D8" s="5" t="n">
        <v>864000000</v>
      </c>
    </row>
    <row r="9" spans="1:5">
      <c r="A9" s="4" t="s">
        <v>613</v>
      </c>
      <c r="D9" s="5" t="n">
        <v>64000000</v>
      </c>
    </row>
    <row r="10" spans="1:5">
      <c r="A10" s="4" t="s">
        <v>614</v>
      </c>
      <c r="E10" s="5" t="n">
        <v>2398000000</v>
      </c>
    </row>
    <row r="11" spans="1:5">
      <c r="A11" s="4" t="s">
        <v>615</v>
      </c>
      <c r="E11" s="5" t="n">
        <v>6000000</v>
      </c>
    </row>
    <row r="12" spans="1:5">
      <c r="A12" s="4" t="s">
        <v>616</v>
      </c>
      <c r="C12" s="6" t="n">
        <v>75900000</v>
      </c>
    </row>
    <row r="13" spans="1:5">
      <c r="A13" s="4" t="s">
        <v>617</v>
      </c>
      <c r="C13" s="5" t="n">
        <v>1089000000</v>
      </c>
    </row>
    <row r="14" spans="1:5">
      <c r="A14" s="4" t="s">
        <v>618</v>
      </c>
      <c r="B14" s="5" t="n">
        <v>620100000</v>
      </c>
      <c r="C14" s="5" t="n">
        <v>651800000</v>
      </c>
    </row>
    <row r="15" spans="1:5">
      <c r="A15" s="4" t="s">
        <v>619</v>
      </c>
      <c r="B15" s="5" t="n">
        <v>310000000</v>
      </c>
      <c r="C15" s="5" t="n">
        <v>325900000</v>
      </c>
      <c r="D15" s="5" t="n">
        <v>310000000</v>
      </c>
      <c r="E15" s="5" t="n">
        <v>310000000</v>
      </c>
    </row>
    <row r="16" spans="1:5">
      <c r="A16" s="4" t="s">
        <v>620</v>
      </c>
      <c r="C16" s="5" t="n">
        <v>1630000000</v>
      </c>
    </row>
    <row r="17" spans="1:5">
      <c r="A17" s="4" t="s">
        <v>621</v>
      </c>
    </row>
    <row r="18" spans="1:5">
      <c r="A18" s="3" t="s">
        <v>606</v>
      </c>
    </row>
    <row r="19" spans="1:5">
      <c r="A19" s="4" t="s">
        <v>622</v>
      </c>
      <c r="B19" s="5" t="n">
        <v>23400000</v>
      </c>
      <c r="C19" s="5" t="n">
        <v>24500000</v>
      </c>
      <c r="D19" s="5" t="n">
        <v>23400000</v>
      </c>
      <c r="E19" s="5" t="n">
        <v>23400000</v>
      </c>
    </row>
    <row r="20" spans="1:5">
      <c r="A20" s="4" t="s">
        <v>623</v>
      </c>
    </row>
    <row r="21" spans="1:5">
      <c r="A21" s="3" t="s">
        <v>606</v>
      </c>
    </row>
    <row r="22" spans="1:5">
      <c r="A22" s="4" t="s">
        <v>622</v>
      </c>
      <c r="B22" s="6" t="n">
        <v>54900000</v>
      </c>
      <c r="C22" s="6" t="n">
        <v>57700000</v>
      </c>
      <c r="D22" s="6" t="n">
        <v>54900000</v>
      </c>
      <c r="E22" s="6" t="n">
        <v>54900000</v>
      </c>
    </row>
    <row r="23" spans="1:5">
      <c r="A23" s="4" t="s">
        <v>624</v>
      </c>
    </row>
    <row r="24" spans="1:5">
      <c r="A24" s="3" t="s">
        <v>606</v>
      </c>
    </row>
    <row r="25" spans="1:5">
      <c r="A25" s="4" t="s">
        <v>625</v>
      </c>
      <c r="C25" s="4" t="s">
        <v>626</v>
      </c>
    </row>
    <row r="26" spans="1:5">
      <c r="A26" s="4" t="s">
        <v>627</v>
      </c>
      <c r="C26" s="6" t="n">
        <v>15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04</v>
      </c>
    </row>
    <row r="2" spans="1:2">
      <c r="A2" s="3" t="s">
        <v>606</v>
      </c>
    </row>
    <row r="3" spans="1:2">
      <c r="A3" s="4" t="s">
        <v>629</v>
      </c>
      <c r="B3" s="6" t="n">
        <v>1573946</v>
      </c>
    </row>
    <row r="4" spans="1:2">
      <c r="A4" s="4" t="s">
        <v>328</v>
      </c>
      <c r="B4" s="5" t="n">
        <v>400047</v>
      </c>
    </row>
    <row r="5" spans="1:2">
      <c r="A5" s="4" t="s">
        <v>77</v>
      </c>
      <c r="B5" s="5" t="n">
        <v>278162</v>
      </c>
    </row>
    <row r="6" spans="1:2">
      <c r="A6" s="4" t="s">
        <v>630</v>
      </c>
      <c r="B6" s="5" t="n">
        <v>63710</v>
      </c>
    </row>
    <row r="7" spans="1:2">
      <c r="A7" s="4" t="s">
        <v>631</v>
      </c>
      <c r="B7" s="5" t="n">
        <v>705058</v>
      </c>
    </row>
    <row r="8" spans="1:2">
      <c r="A8" s="4" t="s">
        <v>70</v>
      </c>
      <c r="B8" s="5" t="n">
        <v>13686</v>
      </c>
    </row>
    <row r="9" spans="1:2">
      <c r="A9" s="4" t="s">
        <v>86</v>
      </c>
      <c r="B9" s="5" t="n">
        <v>-799938</v>
      </c>
    </row>
    <row r="10" spans="1:2">
      <c r="A10" s="4" t="s">
        <v>89</v>
      </c>
      <c r="B10" s="5" t="n">
        <v>-219604</v>
      </c>
    </row>
    <row r="11" spans="1:2">
      <c r="A11" s="4" t="s">
        <v>632</v>
      </c>
      <c r="B11" s="5" t="n">
        <v>-124078</v>
      </c>
    </row>
    <row r="12" spans="1:2">
      <c r="A12" s="4" t="s">
        <v>633</v>
      </c>
      <c r="B12" s="6" t="n">
        <v>1890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 customWidth="1" max="5" min="5" width="39"/>
    <col customWidth="1" max="6" min="6" width="21"/>
    <col customWidth="1" max="7" min="7" width="20"/>
    <col customWidth="1" max="8" min="8" width="37"/>
    <col customWidth="1" max="9" min="9" width="37"/>
    <col customWidth="1" max="10" min="10" width="25"/>
    <col customWidth="1" max="11" min="11" width="25"/>
    <col customWidth="1" max="12" min="12" width="27"/>
    <col customWidth="1" max="13" min="13" width="28"/>
    <col customWidth="1" max="14" min="14" width="20"/>
  </cols>
  <sheetData>
    <row r="1" spans="1:14">
      <c r="A1" s="1" t="s">
        <v>634</v>
      </c>
      <c r="B1" s="2" t="s">
        <v>635</v>
      </c>
      <c r="C1" s="2" t="s">
        <v>636</v>
      </c>
      <c r="D1" s="2" t="s">
        <v>637</v>
      </c>
      <c r="E1" s="2" t="s">
        <v>638</v>
      </c>
      <c r="F1" s="2" t="s">
        <v>639</v>
      </c>
      <c r="G1" s="2" t="s">
        <v>640</v>
      </c>
      <c r="H1" s="2" t="s">
        <v>641</v>
      </c>
      <c r="I1" s="2" t="s">
        <v>642</v>
      </c>
      <c r="J1" s="2" t="s">
        <v>643</v>
      </c>
      <c r="K1" s="2" t="s">
        <v>644</v>
      </c>
      <c r="L1" s="2" t="s">
        <v>645</v>
      </c>
      <c r="M1" s="2" t="s">
        <v>646</v>
      </c>
      <c r="N1" s="2" t="s">
        <v>647</v>
      </c>
    </row>
    <row r="2" spans="1:14">
      <c r="A2" s="3" t="s">
        <v>606</v>
      </c>
    </row>
    <row r="3" spans="1:14">
      <c r="A3" s="4" t="s">
        <v>648</v>
      </c>
      <c r="I3" s="4" t="s">
        <v>649</v>
      </c>
    </row>
    <row r="4" spans="1:14">
      <c r="A4" s="4" t="s">
        <v>129</v>
      </c>
      <c r="H4" s="5" t="n">
        <v>2004743442</v>
      </c>
      <c r="I4" s="5" t="n">
        <v>2004743442</v>
      </c>
      <c r="N4" s="5" t="n">
        <v>2004743442</v>
      </c>
    </row>
    <row r="5" spans="1:14">
      <c r="A5" s="4" t="s">
        <v>650</v>
      </c>
      <c r="H5" s="9" t="n">
        <v>625.5</v>
      </c>
      <c r="I5" s="9" t="n">
        <v>817.6</v>
      </c>
    </row>
    <row r="6" spans="1:14">
      <c r="A6" s="4" t="s">
        <v>651</v>
      </c>
      <c r="H6" s="10" t="n">
        <v>411.1</v>
      </c>
      <c r="I6" s="9" t="n">
        <v>466.3</v>
      </c>
    </row>
    <row r="7" spans="1:14">
      <c r="A7" s="4" t="s">
        <v>412</v>
      </c>
    </row>
    <row r="8" spans="1:14">
      <c r="A8" s="3" t="s">
        <v>606</v>
      </c>
    </row>
    <row r="9" spans="1:14">
      <c r="A9" s="4" t="s">
        <v>652</v>
      </c>
      <c r="F9" s="9" t="n">
        <v>739.8</v>
      </c>
    </row>
    <row r="10" spans="1:14">
      <c r="A10" s="4" t="s">
        <v>648</v>
      </c>
      <c r="F10" s="4" t="s">
        <v>653</v>
      </c>
    </row>
    <row r="11" spans="1:14">
      <c r="A11" s="4" t="s">
        <v>654</v>
      </c>
      <c r="H11" s="9" t="n">
        <v>191.9</v>
      </c>
    </row>
    <row r="12" spans="1:14">
      <c r="A12" s="4" t="s">
        <v>655</v>
      </c>
      <c r="L12" s="5" t="n">
        <v>8500000</v>
      </c>
      <c r="M12" s="5" t="n">
        <v>8500000</v>
      </c>
    </row>
    <row r="13" spans="1:14">
      <c r="A13" s="4" t="s">
        <v>656</v>
      </c>
      <c r="L13" s="9" t="n">
        <v>3.1</v>
      </c>
      <c r="M13" s="11" t="s">
        <v>657</v>
      </c>
    </row>
    <row r="14" spans="1:14">
      <c r="A14" s="4" t="s">
        <v>658</v>
      </c>
      <c r="D14" s="5" t="n">
        <v>200000000</v>
      </c>
    </row>
    <row r="15" spans="1:14">
      <c r="A15" s="4" t="s">
        <v>659</v>
      </c>
      <c r="D15" s="11" t="s">
        <v>660</v>
      </c>
    </row>
    <row r="16" spans="1:14">
      <c r="A16" s="4" t="s">
        <v>661</v>
      </c>
      <c r="B16" s="9" t="n">
        <v>110.9</v>
      </c>
      <c r="C16" s="11" t="s">
        <v>662</v>
      </c>
    </row>
    <row r="17" spans="1:14">
      <c r="A17" s="4" t="s">
        <v>663</v>
      </c>
    </row>
    <row r="18" spans="1:14">
      <c r="A18" s="3" t="s">
        <v>606</v>
      </c>
    </row>
    <row r="19" spans="1:14">
      <c r="A19" s="4" t="s">
        <v>664</v>
      </c>
      <c r="G19" s="5" t="n">
        <v>0</v>
      </c>
    </row>
    <row r="20" spans="1:14">
      <c r="A20" s="4" t="s">
        <v>665</v>
      </c>
    </row>
    <row r="21" spans="1:14">
      <c r="A21" s="3" t="s">
        <v>606</v>
      </c>
    </row>
    <row r="22" spans="1:14">
      <c r="A22" s="4" t="s">
        <v>664</v>
      </c>
      <c r="G22" s="5" t="n">
        <v>0</v>
      </c>
    </row>
    <row r="23" spans="1:14">
      <c r="A23" s="4" t="s">
        <v>666</v>
      </c>
    </row>
    <row r="24" spans="1:14">
      <c r="A24" s="3" t="s">
        <v>606</v>
      </c>
    </row>
    <row r="25" spans="1:14">
      <c r="A25" s="4" t="s">
        <v>664</v>
      </c>
      <c r="G25" s="5" t="n">
        <v>25000000</v>
      </c>
    </row>
    <row r="26" spans="1:14">
      <c r="A26" s="4" t="s">
        <v>667</v>
      </c>
    </row>
    <row r="27" spans="1:14">
      <c r="A27" s="3" t="s">
        <v>606</v>
      </c>
    </row>
    <row r="28" spans="1:14">
      <c r="A28" s="4" t="s">
        <v>607</v>
      </c>
      <c r="G28" s="4" t="s">
        <v>668</v>
      </c>
    </row>
    <row r="29" spans="1:14">
      <c r="A29" s="4" t="s">
        <v>669</v>
      </c>
    </row>
    <row r="30" spans="1:14">
      <c r="A30" s="3" t="s">
        <v>606</v>
      </c>
    </row>
    <row r="31" spans="1:14">
      <c r="A31" s="4" t="s">
        <v>607</v>
      </c>
      <c r="G31" s="4" t="s">
        <v>670</v>
      </c>
    </row>
    <row r="32" spans="1:14">
      <c r="A32" s="4" t="s">
        <v>671</v>
      </c>
    </row>
    <row r="33" spans="1:14">
      <c r="A33" s="3" t="s">
        <v>606</v>
      </c>
    </row>
    <row r="34" spans="1:14">
      <c r="A34" s="4" t="s">
        <v>607</v>
      </c>
      <c r="G34" s="4" t="s">
        <v>672</v>
      </c>
    </row>
    <row r="35" spans="1:14">
      <c r="A35" s="4" t="s">
        <v>673</v>
      </c>
    </row>
    <row r="36" spans="1:14">
      <c r="A36" s="3" t="s">
        <v>606</v>
      </c>
    </row>
    <row r="37" spans="1:14">
      <c r="A37" s="4" t="s">
        <v>664</v>
      </c>
      <c r="E37" s="5" t="n">
        <v>51400000</v>
      </c>
    </row>
    <row r="38" spans="1:14">
      <c r="A38" s="4" t="s">
        <v>674</v>
      </c>
    </row>
    <row r="39" spans="1:14">
      <c r="A39" s="3" t="s">
        <v>606</v>
      </c>
    </row>
    <row r="40" spans="1:14">
      <c r="A40" s="4" t="s">
        <v>607</v>
      </c>
      <c r="I40" s="4" t="s">
        <v>675</v>
      </c>
    </row>
    <row r="41" spans="1:14">
      <c r="A41" s="4" t="s">
        <v>676</v>
      </c>
    </row>
    <row r="42" spans="1:14">
      <c r="A42" s="3" t="s">
        <v>606</v>
      </c>
    </row>
    <row r="43" spans="1:14">
      <c r="A43" s="4" t="s">
        <v>607</v>
      </c>
      <c r="I43" s="4" t="s">
        <v>677</v>
      </c>
    </row>
    <row r="44" spans="1:14">
      <c r="A44" s="4" t="s">
        <v>678</v>
      </c>
      <c r="I44" s="4" t="s">
        <v>675</v>
      </c>
    </row>
    <row r="45" spans="1:14">
      <c r="A45" s="4" t="s">
        <v>679</v>
      </c>
    </row>
    <row r="46" spans="1:14">
      <c r="A46" s="3" t="s">
        <v>606</v>
      </c>
    </row>
    <row r="47" spans="1:14">
      <c r="A47" s="4" t="s">
        <v>680</v>
      </c>
      <c r="H47" s="7" t="n">
        <v>2.53</v>
      </c>
      <c r="I47" s="7" t="n">
        <v>3.27</v>
      </c>
      <c r="J47" s="11" t="s">
        <v>681</v>
      </c>
      <c r="K47" s="11" t="s">
        <v>682</v>
      </c>
    </row>
    <row r="48" spans="1:14">
      <c r="A48" s="4" t="s">
        <v>683</v>
      </c>
    </row>
    <row r="49" spans="1:14">
      <c r="A49" s="3" t="s">
        <v>606</v>
      </c>
    </row>
    <row r="50" spans="1:14">
      <c r="A50" s="4" t="s">
        <v>129</v>
      </c>
      <c r="B50" s="5" t="n">
        <v>76400000</v>
      </c>
      <c r="C50" s="5" t="n">
        <v>76400000</v>
      </c>
    </row>
    <row r="51" spans="1:14">
      <c r="A51" s="4" t="s">
        <v>684</v>
      </c>
    </row>
    <row r="52" spans="1:14">
      <c r="A52" s="3" t="s">
        <v>606</v>
      </c>
    </row>
    <row r="53" spans="1:14">
      <c r="A53" s="4" t="s">
        <v>685</v>
      </c>
      <c r="I53" s="12" t="n">
        <v>0.396</v>
      </c>
    </row>
    <row r="54" spans="1:14">
      <c r="A54" s="4" t="s">
        <v>686</v>
      </c>
    </row>
    <row r="55" spans="1:14">
      <c r="A55" s="3" t="s">
        <v>606</v>
      </c>
    </row>
    <row r="56" spans="1:14">
      <c r="A56" s="4" t="s">
        <v>687</v>
      </c>
      <c r="E56" s="11" t="s">
        <v>688</v>
      </c>
    </row>
    <row r="57" spans="1:14">
      <c r="A57" s="4" t="s">
        <v>689</v>
      </c>
      <c r="E57" s="11" t="s">
        <v>690</v>
      </c>
    </row>
    <row r="58" spans="1:14">
      <c r="A58" s="4" t="s">
        <v>691</v>
      </c>
    </row>
    <row r="59" spans="1:14">
      <c r="A59" s="3" t="s">
        <v>606</v>
      </c>
    </row>
    <row r="60" spans="1:14">
      <c r="A60" s="4" t="s">
        <v>692</v>
      </c>
      <c r="I60" s="5" t="n">
        <v>242600000</v>
      </c>
    </row>
    <row r="61" spans="1:14">
      <c r="A61" s="4" t="s">
        <v>693</v>
      </c>
    </row>
    <row r="62" spans="1:14">
      <c r="A62" s="3" t="s">
        <v>606</v>
      </c>
    </row>
    <row r="63" spans="1:14">
      <c r="A63" s="4" t="s">
        <v>680</v>
      </c>
      <c r="H63" s="7" t="n">
        <v>1.26</v>
      </c>
      <c r="I63" s="7" t="n">
        <v>2.75</v>
      </c>
      <c r="J63" s="11" t="s">
        <v>694</v>
      </c>
      <c r="K63" s="11" t="s">
        <v>695</v>
      </c>
    </row>
    <row r="64" spans="1:14">
      <c r="A64" s="4" t="s">
        <v>696</v>
      </c>
    </row>
    <row r="65" spans="1:14">
      <c r="A65" s="3" t="s">
        <v>606</v>
      </c>
    </row>
    <row r="66" spans="1:14">
      <c r="A66" s="4" t="s">
        <v>685</v>
      </c>
      <c r="I66" s="12" t="n">
        <v>0.018</v>
      </c>
    </row>
    <row r="67" spans="1:14">
      <c r="A67" s="4" t="s">
        <v>697</v>
      </c>
    </row>
    <row r="68" spans="1:14">
      <c r="A68" s="3" t="s">
        <v>606</v>
      </c>
    </row>
    <row r="69" spans="1:14">
      <c r="A69" s="4" t="s">
        <v>692</v>
      </c>
      <c r="I69" s="5" t="n">
        <v>8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8</v>
      </c>
      <c r="B1" s="2" t="s">
        <v>1</v>
      </c>
    </row>
    <row r="2" spans="1:2">
      <c r="B2" s="2" t="s">
        <v>27</v>
      </c>
    </row>
    <row r="3" spans="1:2">
      <c r="A3" s="4" t="s">
        <v>699</v>
      </c>
    </row>
    <row r="4" spans="1:2">
      <c r="A4" s="3" t="s">
        <v>700</v>
      </c>
    </row>
    <row r="5" spans="1:2">
      <c r="A5" s="4" t="s">
        <v>701</v>
      </c>
      <c r="B5" s="4" t="s">
        <v>702</v>
      </c>
    </row>
    <row r="6" spans="1:2">
      <c r="A6" s="4" t="s">
        <v>703</v>
      </c>
    </row>
    <row r="7" spans="1:2">
      <c r="A7" s="3" t="s">
        <v>700</v>
      </c>
    </row>
    <row r="8" spans="1:2">
      <c r="A8" s="4" t="s">
        <v>701</v>
      </c>
      <c r="B8" s="4" t="s">
        <v>704</v>
      </c>
    </row>
    <row r="9" spans="1:2">
      <c r="A9" s="4" t="s">
        <v>705</v>
      </c>
    </row>
    <row r="10" spans="1:2">
      <c r="A10" s="3" t="s">
        <v>700</v>
      </c>
    </row>
    <row r="11" spans="1:2">
      <c r="A11" s="4" t="s">
        <v>701</v>
      </c>
      <c r="B11" s="4" t="s">
        <v>706</v>
      </c>
    </row>
    <row r="12" spans="1:2">
      <c r="A12" s="4" t="s">
        <v>707</v>
      </c>
    </row>
    <row r="13" spans="1:2">
      <c r="A13" s="3" t="s">
        <v>700</v>
      </c>
    </row>
    <row r="14" spans="1:2">
      <c r="A14" s="4" t="s">
        <v>701</v>
      </c>
      <c r="B14" s="4" t="s">
        <v>708</v>
      </c>
    </row>
    <row r="15" spans="1:2">
      <c r="A15" s="4" t="s">
        <v>709</v>
      </c>
    </row>
    <row r="16" spans="1:2">
      <c r="A16" s="3" t="s">
        <v>700</v>
      </c>
    </row>
    <row r="17" spans="1:2">
      <c r="A17" s="4" t="s">
        <v>701</v>
      </c>
      <c r="B17" s="4" t="s">
        <v>710</v>
      </c>
    </row>
    <row r="18" spans="1:2">
      <c r="A18" s="4" t="s">
        <v>711</v>
      </c>
    </row>
    <row r="19" spans="1:2">
      <c r="A19" s="3" t="s">
        <v>700</v>
      </c>
    </row>
    <row r="20" spans="1:2">
      <c r="A20" s="4" t="s">
        <v>701</v>
      </c>
      <c r="B20" s="4" t="s">
        <v>7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3</v>
      </c>
      <c r="B1" s="2" t="s">
        <v>27</v>
      </c>
      <c r="C1" s="2" t="s">
        <v>28</v>
      </c>
    </row>
    <row r="2" spans="1:3">
      <c r="A2" s="3" t="s">
        <v>236</v>
      </c>
    </row>
    <row r="3" spans="1:3">
      <c r="A3" s="4" t="s">
        <v>714</v>
      </c>
      <c r="B3" s="9" t="n">
        <v>6.1</v>
      </c>
      <c r="C3" s="9" t="n">
        <v>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5</v>
      </c>
      <c r="B1" s="2" t="s">
        <v>1</v>
      </c>
    </row>
    <row r="2" spans="1:4">
      <c r="B2" s="2" t="s">
        <v>27</v>
      </c>
      <c r="C2" s="2" t="s">
        <v>28</v>
      </c>
      <c r="D2" s="2" t="s">
        <v>29</v>
      </c>
    </row>
    <row r="3" spans="1:4">
      <c r="A3" s="3" t="s">
        <v>716</v>
      </c>
    </row>
    <row r="4" spans="1:4">
      <c r="A4" s="4" t="s">
        <v>717</v>
      </c>
      <c r="B4" s="4" t="s">
        <v>718</v>
      </c>
    </row>
    <row r="5" spans="1:4">
      <c r="A5" s="4" t="s">
        <v>719</v>
      </c>
      <c r="B5" s="4" t="s">
        <v>718</v>
      </c>
    </row>
    <row r="6" spans="1:4">
      <c r="A6" s="4" t="s">
        <v>720</v>
      </c>
      <c r="B6" s="9" t="n">
        <v>9.800000000000001</v>
      </c>
      <c r="C6" s="9" t="n">
        <v>9.199999999999999</v>
      </c>
      <c r="D6" s="9" t="n">
        <v>6.2</v>
      </c>
    </row>
    <row r="7" spans="1:4">
      <c r="A7" s="4" t="s">
        <v>721</v>
      </c>
    </row>
    <row r="8" spans="1:4">
      <c r="A8" s="3" t="s">
        <v>716</v>
      </c>
    </row>
    <row r="9" spans="1:4">
      <c r="A9" s="4" t="s">
        <v>722</v>
      </c>
      <c r="B9" s="4" t="s">
        <v>723</v>
      </c>
    </row>
    <row r="10" spans="1:4">
      <c r="A10" s="4" t="s">
        <v>724</v>
      </c>
    </row>
    <row r="11" spans="1:4">
      <c r="A11" s="3" t="s">
        <v>716</v>
      </c>
    </row>
    <row r="12" spans="1:4">
      <c r="A12" s="4" t="s">
        <v>725</v>
      </c>
      <c r="B12" s="4" t="s">
        <v>702</v>
      </c>
    </row>
    <row r="13" spans="1:4">
      <c r="A13" s="4" t="s">
        <v>726</v>
      </c>
    </row>
    <row r="14" spans="1:4">
      <c r="A14" s="3" t="s">
        <v>716</v>
      </c>
    </row>
    <row r="15" spans="1:4">
      <c r="A15" s="4" t="s">
        <v>727</v>
      </c>
      <c r="B15" s="9" t="n">
        <v>662.3</v>
      </c>
    </row>
    <row r="16" spans="1:4">
      <c r="A16" s="4" t="s">
        <v>728</v>
      </c>
    </row>
    <row r="17" spans="1:4">
      <c r="A17" s="3" t="s">
        <v>716</v>
      </c>
    </row>
    <row r="18" spans="1:4">
      <c r="A18" s="4" t="s">
        <v>727</v>
      </c>
      <c r="B18" s="9" t="n">
        <v>619.8</v>
      </c>
    </row>
    <row r="19" spans="1:4">
      <c r="A19" s="4" t="s">
        <v>729</v>
      </c>
    </row>
    <row r="20" spans="1:4">
      <c r="A20" s="3" t="s">
        <v>716</v>
      </c>
    </row>
    <row r="21" spans="1:4">
      <c r="A21" s="4" t="s">
        <v>730</v>
      </c>
      <c r="B21" s="4" t="s">
        <v>731</v>
      </c>
      <c r="C21" s="4" t="s">
        <v>731</v>
      </c>
      <c r="D21" s="4" t="s">
        <v>732</v>
      </c>
    </row>
    <row r="22" spans="1:4">
      <c r="A22" s="4" t="s">
        <v>733</v>
      </c>
    </row>
    <row r="23" spans="1:4">
      <c r="A23" s="3" t="s">
        <v>716</v>
      </c>
    </row>
    <row r="24" spans="1:4">
      <c r="A24" s="4" t="s">
        <v>727</v>
      </c>
      <c r="B24" s="9" t="n">
        <v>42.5</v>
      </c>
    </row>
    <row r="25" spans="1:4">
      <c r="A25" s="4" t="s">
        <v>734</v>
      </c>
    </row>
    <row r="26" spans="1:4">
      <c r="A26" s="3" t="s">
        <v>716</v>
      </c>
    </row>
    <row r="27" spans="1:4">
      <c r="A27" s="4" t="s">
        <v>725</v>
      </c>
      <c r="B27" s="4" t="s">
        <v>706</v>
      </c>
    </row>
    <row r="28" spans="1:4">
      <c r="A28" s="4" t="s">
        <v>735</v>
      </c>
    </row>
    <row r="29" spans="1:4">
      <c r="A29" s="3" t="s">
        <v>716</v>
      </c>
    </row>
    <row r="30" spans="1:4">
      <c r="A30" s="4" t="s">
        <v>725</v>
      </c>
      <c r="B30" s="4" t="s">
        <v>7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6</v>
      </c>
      <c r="B1" s="2" t="s">
        <v>27</v>
      </c>
      <c r="C1" s="2" t="s">
        <v>28</v>
      </c>
    </row>
    <row r="2" spans="1:3">
      <c r="A2" s="3" t="s">
        <v>737</v>
      </c>
    </row>
    <row r="3" spans="1:3">
      <c r="A3" s="4" t="s">
        <v>648</v>
      </c>
      <c r="B3" s="4" t="s">
        <v>649</v>
      </c>
    </row>
    <row r="4" spans="1:3">
      <c r="A4" s="4" t="s">
        <v>726</v>
      </c>
    </row>
    <row r="5" spans="1:3">
      <c r="A5" s="3" t="s">
        <v>737</v>
      </c>
    </row>
    <row r="6" spans="1:3">
      <c r="A6" s="4" t="s">
        <v>648</v>
      </c>
      <c r="B6" s="4" t="s">
        <v>649</v>
      </c>
      <c r="C6" s="4" t="s">
        <v>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7</v>
      </c>
      <c r="C1" s="2" t="s">
        <v>28</v>
      </c>
    </row>
    <row r="2" spans="1:3">
      <c r="A2" s="3" t="s">
        <v>236</v>
      </c>
    </row>
    <row r="3" spans="1:3">
      <c r="A3" s="4" t="s">
        <v>740</v>
      </c>
      <c r="B3" s="9" t="n">
        <v>2.8</v>
      </c>
      <c r="C3" s="9"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7</v>
      </c>
      <c r="C2" s="2" t="s">
        <v>28</v>
      </c>
    </row>
    <row r="3" spans="1:3">
      <c r="A3" s="3" t="s">
        <v>742</v>
      </c>
    </row>
    <row r="4" spans="1:3">
      <c r="A4" s="4" t="s">
        <v>743</v>
      </c>
      <c r="B4" s="9" t="n">
        <v>30.8</v>
      </c>
      <c r="C4" s="9" t="n">
        <v>23.4</v>
      </c>
    </row>
    <row r="5" spans="1:3">
      <c r="A5" s="4" t="s">
        <v>744</v>
      </c>
      <c r="B5" s="9" t="n">
        <v>30.3</v>
      </c>
      <c r="C5" s="9" t="n">
        <v>24.1</v>
      </c>
    </row>
    <row r="6" spans="1:3">
      <c r="A6" s="4" t="s">
        <v>745</v>
      </c>
    </row>
    <row r="7" spans="1:3">
      <c r="A7" s="3" t="s">
        <v>742</v>
      </c>
    </row>
    <row r="8" spans="1:3">
      <c r="A8" s="4" t="s">
        <v>746</v>
      </c>
      <c r="B8" s="4" t="s">
        <v>747</v>
      </c>
    </row>
    <row r="9" spans="1:3">
      <c r="A9" s="4" t="s">
        <v>748</v>
      </c>
      <c r="B9" s="4" t="s">
        <v>749</v>
      </c>
    </row>
    <row r="10" spans="1:3">
      <c r="A10" s="4" t="s">
        <v>750</v>
      </c>
      <c r="B10" s="4" t="s">
        <v>7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7</v>
      </c>
      <c r="C2" s="2" t="s">
        <v>28</v>
      </c>
    </row>
    <row r="3" spans="1:3">
      <c r="A3" s="4" t="s">
        <v>753</v>
      </c>
    </row>
    <row r="4" spans="1:3">
      <c r="A4" s="3" t="s">
        <v>754</v>
      </c>
    </row>
    <row r="5" spans="1:3">
      <c r="A5" s="4" t="s">
        <v>755</v>
      </c>
      <c r="B5" s="9" t="n">
        <v>0.7</v>
      </c>
      <c r="C5" s="9"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7</v>
      </c>
      <c r="C2" s="2" t="s">
        <v>28</v>
      </c>
    </row>
    <row r="3" spans="1:3">
      <c r="A3" s="3" t="s">
        <v>757</v>
      </c>
    </row>
    <row r="4" spans="1:3">
      <c r="A4" s="4" t="s">
        <v>758</v>
      </c>
      <c r="B4" s="4" t="s">
        <v>649</v>
      </c>
    </row>
    <row r="5" spans="1:3">
      <c r="A5" s="4" t="s">
        <v>759</v>
      </c>
      <c r="B5" s="9" t="n">
        <v>36.2</v>
      </c>
      <c r="C5" s="9" t="n">
        <v>33.4</v>
      </c>
    </row>
    <row r="6" spans="1:3">
      <c r="A6" s="4" t="s">
        <v>760</v>
      </c>
    </row>
    <row r="7" spans="1:3">
      <c r="A7" s="3" t="s">
        <v>757</v>
      </c>
    </row>
    <row r="8" spans="1:3">
      <c r="A8" s="4" t="s">
        <v>86</v>
      </c>
      <c r="B8" s="10" t="n">
        <v>768.5</v>
      </c>
      <c r="C8" s="5" t="n">
        <v>7</v>
      </c>
    </row>
    <row r="9" spans="1:3">
      <c r="A9" s="4" t="s">
        <v>761</v>
      </c>
    </row>
    <row r="10" spans="1:3">
      <c r="A10" s="3" t="s">
        <v>757</v>
      </c>
    </row>
    <row r="11" spans="1:3">
      <c r="A11" s="4" t="s">
        <v>762</v>
      </c>
      <c r="B11" s="9" t="n">
        <v>16.5</v>
      </c>
      <c r="C11" s="6"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763</v>
      </c>
      <c r="B1" s="2" t="s">
        <v>1</v>
      </c>
    </row>
    <row r="2" spans="1:2">
      <c r="B2" s="2" t="s">
        <v>764</v>
      </c>
    </row>
    <row r="3" spans="1:2">
      <c r="A3" s="3" t="s">
        <v>765</v>
      </c>
    </row>
    <row r="4" spans="1:2">
      <c r="A4" s="4" t="s">
        <v>766</v>
      </c>
      <c r="B4" s="5" t="n">
        <v>2</v>
      </c>
    </row>
    <row r="5" spans="1:2">
      <c r="A5" s="4" t="s">
        <v>767</v>
      </c>
    </row>
    <row r="6" spans="1:2">
      <c r="A6" s="3" t="s">
        <v>765</v>
      </c>
    </row>
    <row r="7" spans="1:2">
      <c r="A7" s="4" t="s">
        <v>768</v>
      </c>
      <c r="B7" s="4" t="s">
        <v>495</v>
      </c>
    </row>
    <row r="8" spans="1:2">
      <c r="A8" s="4" t="s">
        <v>769</v>
      </c>
    </row>
    <row r="9" spans="1:2">
      <c r="A9" s="3" t="s">
        <v>765</v>
      </c>
    </row>
    <row r="10" spans="1:2">
      <c r="A10" s="4" t="s">
        <v>494</v>
      </c>
      <c r="B10" s="4" t="s">
        <v>527</v>
      </c>
    </row>
    <row r="11" spans="1:2">
      <c r="A11" s="4" t="s">
        <v>770</v>
      </c>
    </row>
    <row r="12" spans="1:2">
      <c r="A12" s="3" t="s">
        <v>765</v>
      </c>
    </row>
    <row r="13" spans="1:2">
      <c r="A13" s="4" t="s">
        <v>771</v>
      </c>
      <c r="B13"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29</v>
      </c>
    </row>
    <row r="3" spans="1:4">
      <c r="A3" s="3" t="s">
        <v>765</v>
      </c>
    </row>
    <row r="4" spans="1:4">
      <c r="A4" s="4" t="s">
        <v>31</v>
      </c>
      <c r="B4" s="6" t="n">
        <v>9700296</v>
      </c>
      <c r="C4" s="6" t="n">
        <v>7223975</v>
      </c>
      <c r="D4" s="6" t="n">
        <v>7877449</v>
      </c>
    </row>
    <row r="5" spans="1:4">
      <c r="A5" s="4" t="s">
        <v>32</v>
      </c>
      <c r="B5" s="5" t="n">
        <v>-7403025</v>
      </c>
      <c r="C5" s="5" t="n">
        <v>-5384390</v>
      </c>
      <c r="D5" s="5" t="n">
        <v>-6477272</v>
      </c>
    </row>
    <row r="6" spans="1:4">
      <c r="A6" s="4" t="s">
        <v>33</v>
      </c>
      <c r="B6" s="5" t="n">
        <v>2297271</v>
      </c>
      <c r="C6" s="5" t="n">
        <v>1839585</v>
      </c>
      <c r="D6" s="5" t="n">
        <v>1400177</v>
      </c>
    </row>
    <row r="7" spans="1:4">
      <c r="A7" s="4" t="s">
        <v>34</v>
      </c>
      <c r="B7" s="5" t="n">
        <v>-824247</v>
      </c>
      <c r="C7" s="5" t="n">
        <v>-687942</v>
      </c>
      <c r="D7" s="5" t="n">
        <v>-770292</v>
      </c>
    </row>
    <row r="8" spans="1:4">
      <c r="A8" s="4" t="s">
        <v>35</v>
      </c>
      <c r="B8" s="5" t="n">
        <v>-16240</v>
      </c>
      <c r="C8" s="5" t="n">
        <v>-9925</v>
      </c>
      <c r="D8" s="5" t="n">
        <v>9454</v>
      </c>
    </row>
    <row r="9" spans="1:4">
      <c r="A9" s="4" t="s">
        <v>36</v>
      </c>
      <c r="B9" s="5" t="n">
        <v>1456784</v>
      </c>
      <c r="C9" s="5" t="n">
        <v>1141718</v>
      </c>
      <c r="D9" s="5" t="n">
        <v>639339</v>
      </c>
    </row>
    <row r="10" spans="1:4">
      <c r="A10" s="4" t="s">
        <v>39</v>
      </c>
      <c r="B10" s="5" t="n">
        <v>-69915</v>
      </c>
      <c r="C10" s="5" t="n">
        <v>37957</v>
      </c>
      <c r="D10" s="5" t="n">
        <v>-17922</v>
      </c>
    </row>
    <row r="11" spans="1:4">
      <c r="A11" s="4" t="s">
        <v>773</v>
      </c>
      <c r="B11" s="5" t="n">
        <v>68115</v>
      </c>
      <c r="C11" s="5" t="n">
        <v>14624</v>
      </c>
      <c r="D11" s="5" t="n">
        <v>-272810</v>
      </c>
    </row>
    <row r="12" spans="1:4">
      <c r="A12" s="4" t="s">
        <v>41</v>
      </c>
      <c r="B12" s="5" t="n">
        <v>1359809</v>
      </c>
      <c r="C12" s="5" t="n">
        <v>1118457</v>
      </c>
      <c r="D12" s="5" t="n">
        <v>267099</v>
      </c>
    </row>
    <row r="13" spans="1:4">
      <c r="A13" s="4" t="s">
        <v>774</v>
      </c>
    </row>
    <row r="14" spans="1:4">
      <c r="A14" s="3" t="s">
        <v>765</v>
      </c>
    </row>
    <row r="15" spans="1:4">
      <c r="A15" s="4" t="s">
        <v>31</v>
      </c>
      <c r="B15" s="5" t="n">
        <v>-271441</v>
      </c>
      <c r="C15" s="5" t="n">
        <v>-202670</v>
      </c>
      <c r="D15" s="5" t="n">
        <v>-200817</v>
      </c>
    </row>
    <row r="16" spans="1:4">
      <c r="A16" s="4" t="s">
        <v>32</v>
      </c>
      <c r="B16" s="5" t="n">
        <v>275586</v>
      </c>
      <c r="C16" s="5" t="n">
        <v>198686</v>
      </c>
      <c r="D16" s="5" t="n">
        <v>193963</v>
      </c>
    </row>
    <row r="17" spans="1:4">
      <c r="A17" s="4" t="s">
        <v>33</v>
      </c>
      <c r="B17" s="5" t="n">
        <v>4145</v>
      </c>
      <c r="C17" s="5" t="n">
        <v>-3984</v>
      </c>
      <c r="D17" s="5" t="n">
        <v>-6854</v>
      </c>
    </row>
    <row r="18" spans="1:4">
      <c r="A18" s="4" t="s">
        <v>34</v>
      </c>
      <c r="B18" s="5" t="n">
        <v>0</v>
      </c>
      <c r="C18" s="5" t="n">
        <v>0</v>
      </c>
      <c r="D18" s="5" t="n">
        <v>0</v>
      </c>
    </row>
    <row r="19" spans="1:4">
      <c r="A19" s="4" t="s">
        <v>35</v>
      </c>
      <c r="B19" s="5" t="n">
        <v>0</v>
      </c>
      <c r="C19" s="5" t="n">
        <v>0</v>
      </c>
      <c r="D19" s="5" t="n">
        <v>0</v>
      </c>
    </row>
    <row r="20" spans="1:4">
      <c r="A20" s="4" t="s">
        <v>36</v>
      </c>
      <c r="B20" s="5" t="n">
        <v>4145</v>
      </c>
      <c r="C20" s="5" t="n">
        <v>-3984</v>
      </c>
      <c r="D20" s="5" t="n">
        <v>-6854</v>
      </c>
    </row>
    <row r="21" spans="1:4">
      <c r="A21" s="4" t="s">
        <v>775</v>
      </c>
    </row>
    <row r="22" spans="1:4">
      <c r="A22" s="3" t="s">
        <v>765</v>
      </c>
    </row>
    <row r="23" spans="1:4">
      <c r="A23" s="4" t="s">
        <v>31</v>
      </c>
      <c r="B23" s="5" t="n">
        <v>9700260</v>
      </c>
      <c r="C23" s="5" t="n">
        <v>7221751</v>
      </c>
      <c r="D23" s="5" t="n">
        <v>7875161</v>
      </c>
    </row>
    <row r="24" spans="1:4">
      <c r="A24" s="4" t="s">
        <v>32</v>
      </c>
      <c r="B24" s="5" t="n">
        <v>-7465751</v>
      </c>
      <c r="C24" s="5" t="n">
        <v>-5391038</v>
      </c>
      <c r="D24" s="5" t="n">
        <v>-6456584</v>
      </c>
    </row>
    <row r="25" spans="1:4">
      <c r="A25" s="4" t="s">
        <v>33</v>
      </c>
      <c r="B25" s="5" t="n">
        <v>2234509</v>
      </c>
      <c r="C25" s="5" t="n">
        <v>1830713</v>
      </c>
      <c r="D25" s="5" t="n">
        <v>1418577</v>
      </c>
    </row>
    <row r="26" spans="1:4">
      <c r="A26" s="4" t="s">
        <v>34</v>
      </c>
      <c r="B26" s="5" t="n">
        <v>-811487</v>
      </c>
      <c r="C26" s="5" t="n">
        <v>-677007</v>
      </c>
      <c r="D26" s="5" t="n">
        <v>-757078</v>
      </c>
    </row>
    <row r="27" spans="1:4">
      <c r="A27" s="4" t="s">
        <v>35</v>
      </c>
      <c r="B27" s="5" t="n">
        <v>-17011</v>
      </c>
      <c r="C27" s="5" t="n">
        <v>-9543</v>
      </c>
      <c r="D27" s="5" t="n">
        <v>9151</v>
      </c>
    </row>
    <row r="28" spans="1:4">
      <c r="A28" s="4" t="s">
        <v>36</v>
      </c>
      <c r="B28" s="5" t="n">
        <v>1406011</v>
      </c>
      <c r="C28" s="5" t="n">
        <v>1144163</v>
      </c>
      <c r="D28" s="5" t="n">
        <v>670650</v>
      </c>
    </row>
    <row r="29" spans="1:4">
      <c r="A29" s="4" t="s">
        <v>776</v>
      </c>
    </row>
    <row r="30" spans="1:4">
      <c r="A30" s="3" t="s">
        <v>765</v>
      </c>
    </row>
    <row r="31" spans="1:4">
      <c r="A31" s="4" t="s">
        <v>31</v>
      </c>
      <c r="B31" s="5" t="n">
        <v>271477</v>
      </c>
      <c r="C31" s="5" t="n">
        <v>204894</v>
      </c>
      <c r="D31" s="5" t="n">
        <v>203105</v>
      </c>
    </row>
    <row r="32" spans="1:4">
      <c r="A32" s="4" t="s">
        <v>32</v>
      </c>
      <c r="B32" s="5" t="n">
        <v>-212860</v>
      </c>
      <c r="C32" s="5" t="n">
        <v>-192038</v>
      </c>
      <c r="D32" s="5" t="n">
        <v>-214651</v>
      </c>
    </row>
    <row r="33" spans="1:4">
      <c r="A33" s="4" t="s">
        <v>33</v>
      </c>
      <c r="B33" s="5" t="n">
        <v>58617</v>
      </c>
      <c r="C33" s="5" t="n">
        <v>12856</v>
      </c>
      <c r="D33" s="5" t="n">
        <v>-11546</v>
      </c>
    </row>
    <row r="34" spans="1:4">
      <c r="A34" s="4" t="s">
        <v>34</v>
      </c>
      <c r="B34" s="5" t="n">
        <v>-12760</v>
      </c>
      <c r="C34" s="5" t="n">
        <v>-10935</v>
      </c>
      <c r="D34" s="5" t="n">
        <v>-13214</v>
      </c>
    </row>
    <row r="35" spans="1:4">
      <c r="A35" s="4" t="s">
        <v>35</v>
      </c>
      <c r="B35" s="5" t="n">
        <v>771</v>
      </c>
      <c r="C35" s="5" t="n">
        <v>-382</v>
      </c>
      <c r="D35" s="5" t="n">
        <v>303</v>
      </c>
    </row>
    <row r="36" spans="1:4">
      <c r="A36" s="4" t="s">
        <v>36</v>
      </c>
      <c r="B36" s="5" t="n">
        <v>46628</v>
      </c>
      <c r="C36" s="5" t="n">
        <v>1539</v>
      </c>
      <c r="D36" s="5" t="n">
        <v>-24457</v>
      </c>
    </row>
    <row r="37" spans="1:4">
      <c r="A37" s="4" t="s">
        <v>777</v>
      </c>
    </row>
    <row r="38" spans="1:4">
      <c r="A38" s="3" t="s">
        <v>765</v>
      </c>
    </row>
    <row r="39" spans="1:4">
      <c r="A39" s="4" t="s">
        <v>31</v>
      </c>
      <c r="B39" s="5" t="n">
        <v>9700296</v>
      </c>
      <c r="C39" s="5" t="n">
        <v>7223975</v>
      </c>
      <c r="D39" s="5" t="n">
        <v>7877449</v>
      </c>
    </row>
    <row r="40" spans="1:4">
      <c r="A40" s="4" t="s">
        <v>36</v>
      </c>
      <c r="B40" s="5" t="n">
        <v>1131008</v>
      </c>
      <c r="C40" s="5" t="n">
        <v>940303</v>
      </c>
      <c r="D40" s="5" t="n">
        <v>1008152</v>
      </c>
    </row>
    <row r="41" spans="1:4">
      <c r="A41" s="4" t="s">
        <v>39</v>
      </c>
      <c r="B41" s="5" t="n">
        <v>-165090</v>
      </c>
      <c r="C41" s="5" t="n">
        <v>-37885</v>
      </c>
      <c r="D41" s="5" t="n">
        <v>-99430</v>
      </c>
    </row>
    <row r="42" spans="1:4">
      <c r="A42" s="4" t="s">
        <v>773</v>
      </c>
      <c r="B42" s="5" t="n">
        <v>68115</v>
      </c>
      <c r="C42" s="5" t="n">
        <v>14624</v>
      </c>
      <c r="D42" s="5" t="n">
        <v>-272810</v>
      </c>
    </row>
    <row r="43" spans="1:4">
      <c r="A43" s="4" t="s">
        <v>41</v>
      </c>
      <c r="B43" s="5" t="n">
        <v>1359809</v>
      </c>
      <c r="C43" s="5" t="n">
        <v>1118457</v>
      </c>
      <c r="D43" s="5" t="n">
        <v>267099</v>
      </c>
    </row>
    <row r="44" spans="1:4">
      <c r="A44" s="4" t="s">
        <v>778</v>
      </c>
      <c r="B44" s="5" t="n">
        <v>-474299</v>
      </c>
      <c r="C44" s="5" t="n">
        <v>-406890</v>
      </c>
      <c r="D44" s="5" t="n">
        <v>-433788</v>
      </c>
    </row>
    <row r="45" spans="1:4">
      <c r="A45" s="4" t="s">
        <v>779</v>
      </c>
    </row>
    <row r="46" spans="1:4">
      <c r="A46" s="3" t="s">
        <v>765</v>
      </c>
    </row>
    <row r="47" spans="1:4">
      <c r="A47" s="4" t="s">
        <v>31</v>
      </c>
      <c r="B47" s="5" t="n">
        <v>-287116</v>
      </c>
      <c r="C47" s="5" t="n">
        <v>-206006</v>
      </c>
      <c r="D47" s="5" t="n">
        <v>-213807</v>
      </c>
    </row>
    <row r="48" spans="1:4">
      <c r="A48" s="4" t="s">
        <v>36</v>
      </c>
      <c r="B48" s="5" t="n">
        <v>-1291</v>
      </c>
      <c r="C48" s="5" t="n">
        <v>269</v>
      </c>
      <c r="D48" s="5" t="n">
        <v>-640</v>
      </c>
    </row>
    <row r="49" spans="1:4">
      <c r="A49" s="4" t="s">
        <v>778</v>
      </c>
      <c r="B49" s="5" t="n">
        <v>0</v>
      </c>
      <c r="C49" s="5" t="n">
        <v>0</v>
      </c>
      <c r="D49" s="5" t="n">
        <v>0</v>
      </c>
    </row>
    <row r="50" spans="1:4">
      <c r="A50" s="4" t="s">
        <v>780</v>
      </c>
    </row>
    <row r="51" spans="1:4">
      <c r="A51" s="3" t="s">
        <v>765</v>
      </c>
    </row>
    <row r="52" spans="1:4">
      <c r="A52" s="4" t="s">
        <v>32</v>
      </c>
      <c r="B52" s="5" t="n">
        <v>-325776</v>
      </c>
      <c r="C52" s="5" t="n">
        <v>-201415</v>
      </c>
      <c r="D52" s="5" t="n">
        <v>368813</v>
      </c>
    </row>
    <row r="53" spans="1:4">
      <c r="A53" s="4" t="s">
        <v>781</v>
      </c>
    </row>
    <row r="54" spans="1:4">
      <c r="A54" s="3" t="s">
        <v>765</v>
      </c>
    </row>
    <row r="55" spans="1:4">
      <c r="A55" s="4" t="s">
        <v>31</v>
      </c>
      <c r="B55" s="5" t="n">
        <v>9700260</v>
      </c>
      <c r="C55" s="5" t="n">
        <v>7221751</v>
      </c>
      <c r="D55" s="5" t="n">
        <v>7875161</v>
      </c>
    </row>
    <row r="56" spans="1:4">
      <c r="A56" s="4" t="s">
        <v>36</v>
      </c>
      <c r="B56" s="5" t="n">
        <v>1065605</v>
      </c>
      <c r="C56" s="5" t="n">
        <v>936164</v>
      </c>
      <c r="D56" s="5" t="n">
        <v>1012282</v>
      </c>
    </row>
    <row r="57" spans="1:4">
      <c r="A57" s="4" t="s">
        <v>778</v>
      </c>
      <c r="B57" s="5" t="n">
        <v>-424529</v>
      </c>
      <c r="C57" s="5" t="n">
        <v>-361685</v>
      </c>
      <c r="D57" s="5" t="n">
        <v>-384380</v>
      </c>
    </row>
    <row r="58" spans="1:4">
      <c r="A58" s="4" t="s">
        <v>782</v>
      </c>
    </row>
    <row r="59" spans="1:4">
      <c r="A59" s="3" t="s">
        <v>765</v>
      </c>
    </row>
    <row r="60" spans="1:4">
      <c r="A60" s="4" t="s">
        <v>31</v>
      </c>
      <c r="B60" s="5" t="n">
        <v>287152</v>
      </c>
      <c r="C60" s="5" t="n">
        <v>208230</v>
      </c>
      <c r="D60" s="5" t="n">
        <v>216095</v>
      </c>
    </row>
    <row r="61" spans="1:4">
      <c r="A61" s="4" t="s">
        <v>36</v>
      </c>
      <c r="B61" s="5" t="n">
        <v>66694</v>
      </c>
      <c r="C61" s="5" t="n">
        <v>3871</v>
      </c>
      <c r="D61" s="5" t="n">
        <v>-3490</v>
      </c>
    </row>
    <row r="62" spans="1:4">
      <c r="A62" s="4" t="s">
        <v>778</v>
      </c>
      <c r="B62" s="6" t="n">
        <v>-49770</v>
      </c>
      <c r="C62" s="6" t="n">
        <v>-45205</v>
      </c>
      <c r="D62" s="6" t="n">
        <v>-494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7</v>
      </c>
      <c r="C2" s="2" t="s">
        <v>28</v>
      </c>
      <c r="D2" s="2" t="s">
        <v>29</v>
      </c>
    </row>
    <row r="3" spans="1:4">
      <c r="A3" s="3" t="s">
        <v>784</v>
      </c>
    </row>
    <row r="4" spans="1:4">
      <c r="A4" s="4" t="s">
        <v>31</v>
      </c>
      <c r="B4" s="6" t="n">
        <v>9700296</v>
      </c>
      <c r="C4" s="6" t="n">
        <v>7223975</v>
      </c>
      <c r="D4" s="6" t="n">
        <v>7877449</v>
      </c>
    </row>
    <row r="5" spans="1:4">
      <c r="A5" s="4" t="s">
        <v>65</v>
      </c>
      <c r="B5" s="5" t="n">
        <v>6442332</v>
      </c>
      <c r="C5" s="5" t="n">
        <v>4978534</v>
      </c>
      <c r="D5" s="5" t="n">
        <v>5095772</v>
      </c>
    </row>
    <row r="6" spans="1:4">
      <c r="A6" s="4" t="s">
        <v>785</v>
      </c>
    </row>
    <row r="7" spans="1:4">
      <c r="A7" s="3" t="s">
        <v>784</v>
      </c>
    </row>
    <row r="8" spans="1:4">
      <c r="A8" s="4" t="s">
        <v>31</v>
      </c>
      <c r="B8" s="5" t="n">
        <v>5629267</v>
      </c>
      <c r="C8" s="5" t="n">
        <v>4491761</v>
      </c>
      <c r="D8" s="5" t="n">
        <v>4395273</v>
      </c>
    </row>
    <row r="9" spans="1:4">
      <c r="A9" s="4" t="s">
        <v>65</v>
      </c>
      <c r="B9" s="5" t="n">
        <v>4042914</v>
      </c>
      <c r="C9" s="5" t="n">
        <v>4108539</v>
      </c>
      <c r="D9" s="5" t="n">
        <v>4166148</v>
      </c>
    </row>
    <row r="10" spans="1:4">
      <c r="A10" s="4" t="s">
        <v>786</v>
      </c>
    </row>
    <row r="11" spans="1:4">
      <c r="A11" s="3" t="s">
        <v>784</v>
      </c>
    </row>
    <row r="12" spans="1:4">
      <c r="A12" s="4" t="s">
        <v>31</v>
      </c>
      <c r="B12" s="5" t="n">
        <v>2316444</v>
      </c>
      <c r="C12" s="5" t="n">
        <v>1867622</v>
      </c>
      <c r="D12" s="5" t="n">
        <v>2572723</v>
      </c>
    </row>
    <row r="13" spans="1:4">
      <c r="A13" s="4" t="s">
        <v>65</v>
      </c>
      <c r="B13" s="5" t="n">
        <v>643411</v>
      </c>
      <c r="C13" s="5" t="n">
        <v>634048</v>
      </c>
      <c r="D13" s="5" t="n">
        <v>682705</v>
      </c>
    </row>
    <row r="14" spans="1:4">
      <c r="A14" s="4" t="s">
        <v>787</v>
      </c>
    </row>
    <row r="15" spans="1:4">
      <c r="A15" s="3" t="s">
        <v>784</v>
      </c>
    </row>
    <row r="16" spans="1:4">
      <c r="A16" s="4" t="s">
        <v>31</v>
      </c>
      <c r="B16" s="5" t="n">
        <v>1754585</v>
      </c>
      <c r="C16" s="5" t="n">
        <v>864592</v>
      </c>
      <c r="D16" s="5" t="n">
        <v>909453</v>
      </c>
    </row>
    <row r="17" spans="1:4">
      <c r="A17" s="4" t="s">
        <v>65</v>
      </c>
      <c r="B17" s="6" t="n">
        <v>1756007</v>
      </c>
      <c r="C17" s="6" t="n">
        <v>235947</v>
      </c>
      <c r="D17" s="6" t="n">
        <v>2469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8</v>
      </c>
      <c r="B1" s="2" t="s">
        <v>1</v>
      </c>
    </row>
    <row r="2" spans="1:4">
      <c r="B2" s="2" t="s">
        <v>27</v>
      </c>
      <c r="C2" s="2" t="s">
        <v>28</v>
      </c>
      <c r="D2" s="2" t="s">
        <v>29</v>
      </c>
    </row>
    <row r="3" spans="1:4">
      <c r="A3" s="3" t="s">
        <v>789</v>
      </c>
    </row>
    <row r="4" spans="1:4">
      <c r="A4" s="4" t="s">
        <v>31</v>
      </c>
      <c r="B4" s="6" t="n">
        <v>9700296</v>
      </c>
      <c r="C4" s="6" t="n">
        <v>7223975</v>
      </c>
      <c r="D4" s="6" t="n">
        <v>7877449</v>
      </c>
    </row>
    <row r="5" spans="1:4">
      <c r="A5" s="4" t="s">
        <v>790</v>
      </c>
    </row>
    <row r="6" spans="1:4">
      <c r="A6" s="3" t="s">
        <v>789</v>
      </c>
    </row>
    <row r="7" spans="1:4">
      <c r="A7" s="4" t="s">
        <v>31</v>
      </c>
      <c r="B7" s="5" t="n">
        <v>123752</v>
      </c>
      <c r="C7" s="5" t="n">
        <v>19878</v>
      </c>
      <c r="D7" s="5" t="n">
        <v>88264</v>
      </c>
    </row>
    <row r="8" spans="1:4">
      <c r="A8" s="4" t="s">
        <v>791</v>
      </c>
    </row>
    <row r="9" spans="1:4">
      <c r="A9" s="3" t="s">
        <v>789</v>
      </c>
    </row>
    <row r="10" spans="1:4">
      <c r="A10" s="4" t="s">
        <v>31</v>
      </c>
      <c r="B10" s="5" t="n">
        <v>715513</v>
      </c>
      <c r="C10" s="5" t="n">
        <v>0</v>
      </c>
      <c r="D10" s="5" t="n">
        <v>0</v>
      </c>
    </row>
    <row r="11" spans="1:4">
      <c r="A11" s="4" t="s">
        <v>792</v>
      </c>
    </row>
    <row r="12" spans="1:4">
      <c r="A12" s="3" t="s">
        <v>789</v>
      </c>
    </row>
    <row r="13" spans="1:4">
      <c r="A13" s="4" t="s">
        <v>31</v>
      </c>
      <c r="B13" s="5" t="n">
        <v>3366697</v>
      </c>
      <c r="C13" s="5" t="n">
        <v>2763403</v>
      </c>
      <c r="D13" s="5" t="n">
        <v>3049433</v>
      </c>
    </row>
    <row r="14" spans="1:4">
      <c r="A14" s="4" t="s">
        <v>793</v>
      </c>
    </row>
    <row r="15" spans="1:4">
      <c r="A15" s="3" t="s">
        <v>789</v>
      </c>
    </row>
    <row r="16" spans="1:4">
      <c r="A16" s="4" t="s">
        <v>31</v>
      </c>
      <c r="B16" s="5" t="n">
        <v>1321663</v>
      </c>
      <c r="C16" s="5" t="n">
        <v>1110671</v>
      </c>
      <c r="D16" s="5" t="n">
        <v>1176019</v>
      </c>
    </row>
    <row r="17" spans="1:4">
      <c r="A17" s="4" t="s">
        <v>794</v>
      </c>
    </row>
    <row r="18" spans="1:4">
      <c r="A18" s="3" t="s">
        <v>789</v>
      </c>
    </row>
    <row r="19" spans="1:4">
      <c r="A19" s="4" t="s">
        <v>31</v>
      </c>
      <c r="B19" s="5" t="n">
        <v>3391328</v>
      </c>
      <c r="C19" s="5" t="n">
        <v>2900009</v>
      </c>
      <c r="D19" s="5" t="n">
        <v>3004700</v>
      </c>
    </row>
    <row r="20" spans="1:4">
      <c r="A20" s="4" t="s">
        <v>795</v>
      </c>
    </row>
    <row r="21" spans="1:4">
      <c r="A21" s="3" t="s">
        <v>789</v>
      </c>
    </row>
    <row r="22" spans="1:4">
      <c r="A22" s="4" t="s">
        <v>31</v>
      </c>
      <c r="B22" s="5" t="n">
        <v>472253</v>
      </c>
      <c r="C22" s="5" t="n">
        <v>413991</v>
      </c>
      <c r="D22" s="5" t="n">
        <v>509034</v>
      </c>
    </row>
    <row r="23" spans="1:4">
      <c r="A23" s="4" t="s">
        <v>796</v>
      </c>
    </row>
    <row r="24" spans="1:4">
      <c r="A24" s="3" t="s">
        <v>789</v>
      </c>
    </row>
    <row r="25" spans="1:4">
      <c r="A25" s="4" t="s">
        <v>31</v>
      </c>
      <c r="B25" s="5" t="n">
        <v>309090</v>
      </c>
      <c r="C25" s="5" t="n">
        <v>16023</v>
      </c>
      <c r="D25" s="5" t="n">
        <v>49999</v>
      </c>
    </row>
    <row r="26" spans="1:4">
      <c r="A26" s="4" t="s">
        <v>797</v>
      </c>
    </row>
    <row r="27" spans="1:4">
      <c r="A27" s="3" t="s">
        <v>789</v>
      </c>
    </row>
    <row r="28" spans="1:4">
      <c r="A28" s="4" t="s">
        <v>31</v>
      </c>
      <c r="B28" s="6" t="n">
        <v>9700296</v>
      </c>
      <c r="C28" s="6" t="n">
        <v>7223975</v>
      </c>
      <c r="D28" s="6" t="n">
        <v>78774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98</v>
      </c>
      <c r="B1" s="2" t="s">
        <v>1</v>
      </c>
    </row>
    <row r="2" spans="1:4">
      <c r="B2" s="2" t="s">
        <v>27</v>
      </c>
      <c r="C2" s="2" t="s">
        <v>28</v>
      </c>
      <c r="D2" s="2" t="s">
        <v>29</v>
      </c>
    </row>
    <row r="3" spans="1:4">
      <c r="A3" s="3" t="s">
        <v>242</v>
      </c>
    </row>
    <row r="4" spans="1:4">
      <c r="A4" s="4" t="s">
        <v>799</v>
      </c>
      <c r="B4" s="6" t="n">
        <v>-1647869</v>
      </c>
      <c r="C4" s="6" t="n">
        <v>-1579120</v>
      </c>
      <c r="D4" s="6" t="n">
        <v>-2134034</v>
      </c>
    </row>
    <row r="5" spans="1:4">
      <c r="A5" s="4" t="s">
        <v>800</v>
      </c>
      <c r="B5" s="5" t="n">
        <v>400047</v>
      </c>
      <c r="C5" s="5" t="n">
        <v>0</v>
      </c>
      <c r="D5" s="5" t="n">
        <v>0</v>
      </c>
    </row>
    <row r="6" spans="1:4">
      <c r="A6" s="4" t="s">
        <v>801</v>
      </c>
      <c r="B6" s="5" t="n">
        <v>-97148</v>
      </c>
      <c r="C6" s="5" t="n">
        <v>-82515</v>
      </c>
      <c r="D6" s="5" t="n">
        <v>-204512</v>
      </c>
    </row>
    <row r="7" spans="1:4">
      <c r="A7" s="4" t="s">
        <v>802</v>
      </c>
      <c r="B7" s="5" t="n">
        <v>6337283</v>
      </c>
      <c r="C7" s="5" t="n">
        <v>4060783</v>
      </c>
      <c r="D7" s="5" t="n">
        <v>4548219</v>
      </c>
    </row>
    <row r="8" spans="1:4">
      <c r="A8" s="4" t="s">
        <v>803</v>
      </c>
      <c r="B8" s="5" t="n">
        <v>110949</v>
      </c>
      <c r="C8" s="5" t="n">
        <v>77698</v>
      </c>
      <c r="D8" s="5" t="n">
        <v>86874</v>
      </c>
    </row>
    <row r="9" spans="1:4">
      <c r="A9" s="4" t="s">
        <v>804</v>
      </c>
      <c r="B9" s="5" t="n">
        <v>673821</v>
      </c>
      <c r="C9" s="5" t="n">
        <v>560513</v>
      </c>
      <c r="D9" s="5" t="n">
        <v>599989</v>
      </c>
    </row>
    <row r="10" spans="1:4">
      <c r="A10" s="4" t="s">
        <v>805</v>
      </c>
      <c r="B10" s="5" t="n">
        <v>348415</v>
      </c>
      <c r="C10" s="5" t="n">
        <v>314649</v>
      </c>
      <c r="D10" s="5" t="n">
        <v>335302</v>
      </c>
    </row>
    <row r="11" spans="1:4">
      <c r="A11" s="4" t="s">
        <v>806</v>
      </c>
      <c r="B11" s="5" t="n">
        <v>35275</v>
      </c>
      <c r="C11" s="5" t="n">
        <v>40225</v>
      </c>
      <c r="D11" s="5" t="n">
        <v>48442</v>
      </c>
    </row>
    <row r="12" spans="1:4">
      <c r="A12" s="4" t="s">
        <v>807</v>
      </c>
      <c r="B12" s="5" t="n">
        <v>480496</v>
      </c>
      <c r="C12" s="5" t="n">
        <v>457734</v>
      </c>
      <c r="D12" s="5" t="n">
        <v>507895</v>
      </c>
    </row>
    <row r="13" spans="1:4">
      <c r="A13" s="4" t="s">
        <v>808</v>
      </c>
      <c r="B13" s="5" t="n">
        <v>7350</v>
      </c>
      <c r="C13" s="5" t="n">
        <v>7112</v>
      </c>
      <c r="D13" s="5" t="n">
        <v>6683</v>
      </c>
    </row>
    <row r="14" spans="1:4">
      <c r="A14" s="4" t="s">
        <v>809</v>
      </c>
      <c r="B14" s="5" t="n">
        <v>7968</v>
      </c>
      <c r="C14" s="5" t="n">
        <v>8432</v>
      </c>
      <c r="D14" s="5" t="n">
        <v>9435</v>
      </c>
    </row>
    <row r="15" spans="1:4">
      <c r="A15" s="4" t="s">
        <v>810</v>
      </c>
      <c r="B15" s="5" t="n">
        <v>-4028</v>
      </c>
      <c r="C15" s="5" t="n">
        <v>4600</v>
      </c>
      <c r="D15" s="5" t="n">
        <v>-4816</v>
      </c>
    </row>
    <row r="16" spans="1:4">
      <c r="A16" s="4" t="s">
        <v>811</v>
      </c>
      <c r="B16" s="5" t="n">
        <v>-25973</v>
      </c>
      <c r="C16" s="5" t="n">
        <v>-21010</v>
      </c>
      <c r="D16" s="5" t="n">
        <v>-31096</v>
      </c>
    </row>
    <row r="17" spans="1:4">
      <c r="A17" s="4" t="s">
        <v>112</v>
      </c>
      <c r="B17" s="5" t="n">
        <v>31631</v>
      </c>
      <c r="C17" s="5" t="n">
        <v>24918</v>
      </c>
      <c r="D17" s="5" t="n">
        <v>19943</v>
      </c>
    </row>
    <row r="18" spans="1:4">
      <c r="A18" s="4" t="s">
        <v>812</v>
      </c>
      <c r="B18" s="6" t="n">
        <v>7403025</v>
      </c>
      <c r="C18" s="6" t="n">
        <v>5384390</v>
      </c>
      <c r="D18" s="6" t="n">
        <v>64772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7</v>
      </c>
      <c r="C2" s="2" t="s">
        <v>28</v>
      </c>
      <c r="D2" s="2" t="s">
        <v>29</v>
      </c>
    </row>
    <row r="3" spans="1:4">
      <c r="A3" s="3" t="s">
        <v>814</v>
      </c>
    </row>
    <row r="4" spans="1:4">
      <c r="A4" s="4" t="s">
        <v>803</v>
      </c>
      <c r="B4" s="6" t="n">
        <v>86990</v>
      </c>
      <c r="C4" s="6" t="n">
        <v>65965</v>
      </c>
      <c r="D4" s="6" t="n">
        <v>69434</v>
      </c>
    </row>
    <row r="5" spans="1:4">
      <c r="A5" s="4" t="s">
        <v>804</v>
      </c>
      <c r="B5" s="5" t="n">
        <v>229529</v>
      </c>
      <c r="C5" s="5" t="n">
        <v>193118</v>
      </c>
      <c r="D5" s="5" t="n">
        <v>214352</v>
      </c>
    </row>
    <row r="6" spans="1:4">
      <c r="A6" s="4" t="s">
        <v>805</v>
      </c>
      <c r="B6" s="5" t="n">
        <v>12345</v>
      </c>
      <c r="C6" s="5" t="n">
        <v>13589</v>
      </c>
      <c r="D6" s="5" t="n">
        <v>13761</v>
      </c>
    </row>
    <row r="7" spans="1:4">
      <c r="A7" s="4" t="s">
        <v>806</v>
      </c>
      <c r="B7" s="5" t="n">
        <v>78264</v>
      </c>
      <c r="C7" s="5" t="n">
        <v>38427</v>
      </c>
      <c r="D7" s="5" t="n">
        <v>36283</v>
      </c>
    </row>
    <row r="8" spans="1:4">
      <c r="A8" s="4" t="s">
        <v>815</v>
      </c>
      <c r="B8" s="5" t="n">
        <v>5038</v>
      </c>
      <c r="C8" s="5" t="n">
        <v>3092</v>
      </c>
      <c r="D8" s="5" t="n">
        <v>4957</v>
      </c>
    </row>
    <row r="9" spans="1:4">
      <c r="A9" s="4" t="s">
        <v>816</v>
      </c>
      <c r="B9" s="5" t="n">
        <v>98786</v>
      </c>
      <c r="C9" s="5" t="n">
        <v>90166</v>
      </c>
      <c r="D9" s="5" t="n">
        <v>130061</v>
      </c>
    </row>
    <row r="10" spans="1:4">
      <c r="A10" s="4" t="s">
        <v>808</v>
      </c>
      <c r="B10" s="5" t="n">
        <v>35922</v>
      </c>
      <c r="C10" s="5" t="n">
        <v>36223</v>
      </c>
      <c r="D10" s="5" t="n">
        <v>40487</v>
      </c>
    </row>
    <row r="11" spans="1:4">
      <c r="A11" s="4" t="s">
        <v>817</v>
      </c>
      <c r="B11" s="5" t="n">
        <v>259898</v>
      </c>
      <c r="C11" s="5" t="n">
        <v>234801</v>
      </c>
      <c r="D11" s="5" t="n">
        <v>246762</v>
      </c>
    </row>
    <row r="12" spans="1:4">
      <c r="A12" s="4" t="s">
        <v>818</v>
      </c>
      <c r="B12" s="5" t="n">
        <v>685</v>
      </c>
      <c r="C12" s="5" t="n">
        <v>288</v>
      </c>
      <c r="D12" s="5" t="n">
        <v>-824</v>
      </c>
    </row>
    <row r="13" spans="1:4">
      <c r="A13" s="4" t="s">
        <v>112</v>
      </c>
      <c r="B13" s="5" t="n">
        <v>16790</v>
      </c>
      <c r="C13" s="5" t="n">
        <v>12273</v>
      </c>
      <c r="D13" s="5" t="n">
        <v>15019</v>
      </c>
    </row>
    <row r="14" spans="1:4">
      <c r="A14" s="4" t="s">
        <v>34</v>
      </c>
      <c r="B14" s="5" t="n">
        <v>824247</v>
      </c>
      <c r="C14" s="5" t="n">
        <v>687942</v>
      </c>
      <c r="D14" s="5" t="n">
        <v>770292</v>
      </c>
    </row>
    <row r="15" spans="1:4">
      <c r="A15" s="4" t="s">
        <v>819</v>
      </c>
    </row>
    <row r="16" spans="1:4">
      <c r="A16" s="3" t="s">
        <v>814</v>
      </c>
    </row>
    <row r="17" spans="1:4">
      <c r="A17" s="4" t="s">
        <v>820</v>
      </c>
      <c r="B17" s="5" t="n">
        <v>3501</v>
      </c>
      <c r="C17" s="5" t="n">
        <v>3385</v>
      </c>
      <c r="D17" s="5" t="n">
        <v>3888</v>
      </c>
    </row>
    <row r="18" spans="1:4">
      <c r="A18" s="4" t="s">
        <v>821</v>
      </c>
      <c r="B18" s="5" t="n">
        <v>2863</v>
      </c>
      <c r="C18" s="5" t="n">
        <v>2869</v>
      </c>
      <c r="D18" s="5" t="n">
        <v>3535</v>
      </c>
    </row>
    <row r="19" spans="1:4">
      <c r="A19" s="4" t="s">
        <v>822</v>
      </c>
      <c r="B19" s="5" t="n">
        <v>91</v>
      </c>
      <c r="C19" s="5" t="n">
        <v>99</v>
      </c>
      <c r="D19" s="5" t="n">
        <v>114</v>
      </c>
    </row>
    <row r="20" spans="1:4">
      <c r="A20" s="4" t="s">
        <v>823</v>
      </c>
      <c r="B20" s="5" t="n">
        <v>229</v>
      </c>
      <c r="C20" s="5" t="n">
        <v>251</v>
      </c>
      <c r="D20" s="5" t="n">
        <v>217</v>
      </c>
    </row>
    <row r="21" spans="1:4">
      <c r="A21" s="4" t="s">
        <v>824</v>
      </c>
      <c r="B21" s="6" t="n">
        <v>318</v>
      </c>
      <c r="C21" s="6" t="n">
        <v>166</v>
      </c>
      <c r="D21" s="6"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25</v>
      </c>
      <c r="B1" s="2" t="s">
        <v>1</v>
      </c>
    </row>
    <row r="2" spans="1:4">
      <c r="B2" s="2" t="s">
        <v>826</v>
      </c>
      <c r="C2" s="2" t="s">
        <v>827</v>
      </c>
      <c r="D2" s="2" t="s">
        <v>828</v>
      </c>
    </row>
    <row r="3" spans="1:4">
      <c r="A3" s="3" t="s">
        <v>247</v>
      </c>
    </row>
    <row r="4" spans="1:4">
      <c r="A4" s="4" t="s">
        <v>829</v>
      </c>
      <c r="B4" s="6" t="n">
        <v>849354</v>
      </c>
      <c r="C4" s="6" t="n">
        <v>698825</v>
      </c>
      <c r="D4" s="6" t="n">
        <v>754063</v>
      </c>
    </row>
    <row r="5" spans="1:4">
      <c r="A5" s="4" t="s">
        <v>830</v>
      </c>
      <c r="B5" s="5" t="n">
        <v>25783</v>
      </c>
      <c r="C5" s="5" t="n">
        <v>27048</v>
      </c>
      <c r="D5" s="5" t="n">
        <v>30888</v>
      </c>
    </row>
    <row r="6" spans="1:4">
      <c r="A6" s="4" t="s">
        <v>831</v>
      </c>
      <c r="B6" s="5" t="n">
        <v>28213</v>
      </c>
      <c r="C6" s="5" t="n">
        <v>27758</v>
      </c>
      <c r="D6" s="5" t="n">
        <v>29390</v>
      </c>
    </row>
    <row r="7" spans="1:4">
      <c r="A7" s="4" t="s">
        <v>832</v>
      </c>
      <c r="B7" s="6" t="n">
        <v>903350</v>
      </c>
      <c r="C7" s="6" t="n">
        <v>753631</v>
      </c>
      <c r="D7" s="6" t="n">
        <v>814341</v>
      </c>
    </row>
    <row r="8" spans="1:4">
      <c r="A8" s="4" t="s">
        <v>833</v>
      </c>
      <c r="B8" s="5" t="n">
        <v>21335</v>
      </c>
      <c r="C8" s="5" t="n">
        <v>16725</v>
      </c>
      <c r="D8" s="5" t="n">
        <v>167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4</v>
      </c>
      <c r="B1" s="2" t="s">
        <v>1</v>
      </c>
    </row>
    <row r="2" spans="1:4">
      <c r="B2" s="2" t="s">
        <v>27</v>
      </c>
      <c r="C2" s="2" t="s">
        <v>28</v>
      </c>
      <c r="D2" s="2" t="s">
        <v>29</v>
      </c>
    </row>
    <row r="3" spans="1:4">
      <c r="A3" s="3" t="s">
        <v>250</v>
      </c>
    </row>
    <row r="4" spans="1:4">
      <c r="A4" s="4" t="s">
        <v>835</v>
      </c>
      <c r="B4" s="6" t="n">
        <v>1190</v>
      </c>
      <c r="C4" s="6" t="n">
        <v>1270</v>
      </c>
      <c r="D4" s="6" t="n">
        <v>2009</v>
      </c>
    </row>
    <row r="5" spans="1:4">
      <c r="A5" s="4" t="s">
        <v>836</v>
      </c>
      <c r="B5" s="5" t="n">
        <v>0</v>
      </c>
      <c r="C5" s="5" t="n">
        <v>0</v>
      </c>
      <c r="D5" s="5" t="n">
        <v>10625</v>
      </c>
    </row>
    <row r="6" spans="1:4">
      <c r="A6" s="4" t="s">
        <v>836</v>
      </c>
      <c r="B6" s="5" t="n">
        <v>1190</v>
      </c>
      <c r="C6" s="5" t="n">
        <v>1270</v>
      </c>
      <c r="D6" s="5" t="n">
        <v>12634</v>
      </c>
    </row>
    <row r="7" spans="1:4">
      <c r="A7" s="4" t="s">
        <v>837</v>
      </c>
      <c r="B7" s="5" t="n">
        <v>-2783</v>
      </c>
      <c r="C7" s="5" t="n">
        <v>-1678</v>
      </c>
      <c r="D7" s="5" t="n">
        <v>-3180</v>
      </c>
    </row>
    <row r="8" spans="1:4">
      <c r="A8" s="4" t="s">
        <v>838</v>
      </c>
      <c r="B8" s="5" t="n">
        <v>-14647</v>
      </c>
      <c r="C8" s="5" t="n">
        <v>-9517</v>
      </c>
      <c r="D8" s="5" t="n">
        <v>0</v>
      </c>
    </row>
    <row r="9" spans="1:4">
      <c r="A9" s="4" t="s">
        <v>838</v>
      </c>
      <c r="B9" s="5" t="n">
        <v>17430</v>
      </c>
      <c r="C9" s="5" t="n">
        <v>11195</v>
      </c>
      <c r="D9" s="5" t="n">
        <v>3180</v>
      </c>
    </row>
    <row r="10" spans="1:4">
      <c r="A10" s="4" t="s">
        <v>35</v>
      </c>
      <c r="B10" s="6" t="n">
        <v>-16240</v>
      </c>
      <c r="C10" s="6" t="n">
        <v>-9925</v>
      </c>
      <c r="D10" s="6" t="n">
        <v>94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9</v>
      </c>
      <c r="B1" s="2" t="s">
        <v>1</v>
      </c>
    </row>
    <row r="2" spans="1:4">
      <c r="B2" s="2" t="s">
        <v>27</v>
      </c>
      <c r="C2" s="2" t="s">
        <v>28</v>
      </c>
      <c r="D2" s="2" t="s">
        <v>29</v>
      </c>
    </row>
    <row r="3" spans="1:4">
      <c r="A3" s="3" t="s">
        <v>754</v>
      </c>
    </row>
    <row r="4" spans="1:4">
      <c r="A4" s="4" t="s">
        <v>840</v>
      </c>
      <c r="B4" s="6" t="n">
        <v>-114583</v>
      </c>
      <c r="C4" s="6" t="n">
        <v>-89971</v>
      </c>
      <c r="D4" s="6" t="n">
        <v>-89489</v>
      </c>
    </row>
    <row r="5" spans="1:4">
      <c r="A5" s="4" t="s">
        <v>37</v>
      </c>
      <c r="B5" s="5" t="n">
        <v>114583</v>
      </c>
      <c r="C5" s="5" t="n">
        <v>89971</v>
      </c>
      <c r="D5" s="5" t="n">
        <v>89489</v>
      </c>
    </row>
    <row r="6" spans="1:4">
      <c r="A6" s="4" t="s">
        <v>841</v>
      </c>
      <c r="B6" s="5" t="n">
        <v>19408</v>
      </c>
      <c r="C6" s="5" t="n">
        <v>14129</v>
      </c>
      <c r="D6" s="5" t="n">
        <v>7981</v>
      </c>
    </row>
    <row r="7" spans="1:4">
      <c r="A7" s="4" t="s">
        <v>38</v>
      </c>
      <c r="B7" s="5" t="n">
        <v>19408</v>
      </c>
      <c r="C7" s="5" t="n">
        <v>14129</v>
      </c>
      <c r="D7" s="5" t="n">
        <v>7981</v>
      </c>
    </row>
    <row r="8" spans="1:4">
      <c r="A8" s="4" t="s">
        <v>842</v>
      </c>
      <c r="B8" s="5" t="n">
        <v>-65479</v>
      </c>
      <c r="C8" s="5" t="n">
        <v>20334</v>
      </c>
      <c r="D8" s="5" t="n">
        <v>-5181</v>
      </c>
    </row>
    <row r="9" spans="1:4">
      <c r="A9" s="4" t="s">
        <v>843</v>
      </c>
      <c r="B9" s="5" t="n">
        <v>-1057</v>
      </c>
      <c r="C9" s="5" t="n">
        <v>7663</v>
      </c>
      <c r="D9" s="5" t="n">
        <v>-8143</v>
      </c>
    </row>
    <row r="10" spans="1:4">
      <c r="A10" s="4" t="s">
        <v>112</v>
      </c>
      <c r="B10" s="5" t="n">
        <v>-7511</v>
      </c>
      <c r="C10" s="5" t="n">
        <v>-1654</v>
      </c>
      <c r="D10" s="5" t="n">
        <v>-2540</v>
      </c>
    </row>
    <row r="11" spans="1:4">
      <c r="A11" s="4" t="s">
        <v>39</v>
      </c>
      <c r="B11" s="5" t="n">
        <v>-69915</v>
      </c>
      <c r="C11" s="5" t="n">
        <v>37957</v>
      </c>
      <c r="D11" s="5" t="n">
        <v>-17922</v>
      </c>
    </row>
    <row r="12" spans="1:4">
      <c r="A12" s="4" t="s">
        <v>844</v>
      </c>
    </row>
    <row r="13" spans="1:4">
      <c r="A13" s="3" t="s">
        <v>754</v>
      </c>
    </row>
    <row r="14" spans="1:4">
      <c r="A14" s="4" t="s">
        <v>845</v>
      </c>
      <c r="B14" s="6" t="n">
        <v>4132</v>
      </c>
      <c r="C14" s="6" t="n">
        <v>11614</v>
      </c>
      <c r="D14" s="6" t="n">
        <v>-20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6</v>
      </c>
      <c r="B1" s="2" t="s">
        <v>1</v>
      </c>
    </row>
    <row r="2" spans="1:4">
      <c r="B2" s="2" t="s">
        <v>27</v>
      </c>
      <c r="C2" s="2" t="s">
        <v>28</v>
      </c>
      <c r="D2" s="2" t="s">
        <v>29</v>
      </c>
    </row>
    <row r="3" spans="1:4">
      <c r="A3" s="3" t="s">
        <v>847</v>
      </c>
    </row>
    <row r="4" spans="1:4">
      <c r="A4" s="4" t="s">
        <v>848</v>
      </c>
      <c r="B4" s="6" t="n">
        <v>-450384</v>
      </c>
      <c r="C4" s="6" t="n">
        <v>-394045</v>
      </c>
      <c r="D4" s="6" t="n">
        <v>-234040</v>
      </c>
    </row>
    <row r="5" spans="1:4">
      <c r="A5" s="4" t="s">
        <v>849</v>
      </c>
      <c r="B5" s="5" t="n">
        <v>106047</v>
      </c>
      <c r="C5" s="5" t="n">
        <v>-16821</v>
      </c>
      <c r="D5" s="5" t="n">
        <v>19463</v>
      </c>
    </row>
    <row r="6" spans="1:4">
      <c r="A6" s="4" t="s">
        <v>850</v>
      </c>
      <c r="B6" s="5" t="n">
        <v>7455</v>
      </c>
      <c r="C6" s="5" t="n">
        <v>2028</v>
      </c>
      <c r="D6" s="5" t="n">
        <v>3080</v>
      </c>
    </row>
    <row r="7" spans="1:4">
      <c r="A7" s="4" t="s">
        <v>851</v>
      </c>
      <c r="B7" s="5" t="n">
        <v>0</v>
      </c>
      <c r="C7" s="5" t="n">
        <v>-2690</v>
      </c>
      <c r="D7" s="5" t="n">
        <v>4177</v>
      </c>
    </row>
    <row r="8" spans="1:4">
      <c r="A8" s="4" t="s">
        <v>42</v>
      </c>
      <c r="B8" s="6" t="n">
        <v>-336882</v>
      </c>
      <c r="C8" s="6" t="n">
        <v>-411528</v>
      </c>
      <c r="D8" s="6" t="n">
        <v>-207320</v>
      </c>
    </row>
    <row r="9" spans="1:4">
      <c r="A9" s="4" t="s">
        <v>852</v>
      </c>
    </row>
    <row r="10" spans="1:4">
      <c r="A10" s="3" t="s">
        <v>847</v>
      </c>
    </row>
    <row r="11" spans="1:4">
      <c r="A11" s="4" t="s">
        <v>853</v>
      </c>
      <c r="B11" s="4" t="s">
        <v>854</v>
      </c>
    </row>
    <row r="12" spans="1:4">
      <c r="A12" s="4" t="s">
        <v>855</v>
      </c>
      <c r="B12" s="4" t="s">
        <v>732</v>
      </c>
    </row>
    <row r="13" spans="1:4">
      <c r="A13" s="4" t="s">
        <v>856</v>
      </c>
    </row>
    <row r="14" spans="1:4">
      <c r="A14" s="3" t="s">
        <v>847</v>
      </c>
    </row>
    <row r="15" spans="1:4">
      <c r="A15" s="4" t="s">
        <v>857</v>
      </c>
      <c r="B15" s="6" t="n">
        <v>5200</v>
      </c>
    </row>
    <row r="16" spans="1:4">
      <c r="A16" s="4" t="s">
        <v>858</v>
      </c>
    </row>
    <row r="17" spans="1:4">
      <c r="A17" s="3" t="s">
        <v>847</v>
      </c>
    </row>
    <row r="18" spans="1:4">
      <c r="A18" s="4" t="s">
        <v>853</v>
      </c>
      <c r="B18" s="4" t="s">
        <v>859</v>
      </c>
    </row>
    <row r="19" spans="1:4">
      <c r="A19" s="4" t="s">
        <v>860</v>
      </c>
    </row>
    <row r="20" spans="1:4">
      <c r="A20" s="3" t="s">
        <v>847</v>
      </c>
    </row>
    <row r="21" spans="1:4">
      <c r="A21" s="4" t="s">
        <v>853</v>
      </c>
      <c r="B21" s="4" t="s">
        <v>861</v>
      </c>
    </row>
    <row r="22" spans="1:4">
      <c r="A22" s="4" t="s">
        <v>862</v>
      </c>
    </row>
    <row r="23" spans="1:4">
      <c r="A23" s="3" t="s">
        <v>847</v>
      </c>
    </row>
    <row r="24" spans="1:4">
      <c r="A24" s="4" t="s">
        <v>853</v>
      </c>
      <c r="B24" s="4" t="s">
        <v>863</v>
      </c>
    </row>
    <row r="25" spans="1:4">
      <c r="A25" s="4" t="s">
        <v>864</v>
      </c>
    </row>
    <row r="26" spans="1:4">
      <c r="A26" s="3" t="s">
        <v>847</v>
      </c>
    </row>
    <row r="27" spans="1:4">
      <c r="A27" s="4" t="s">
        <v>853</v>
      </c>
      <c r="C27" s="4" t="s">
        <v>865</v>
      </c>
    </row>
    <row r="28" spans="1:4">
      <c r="A28" s="4" t="s">
        <v>866</v>
      </c>
    </row>
    <row r="29" spans="1:4">
      <c r="A29" s="3" t="s">
        <v>847</v>
      </c>
    </row>
    <row r="30" spans="1:4">
      <c r="A30" s="4" t="s">
        <v>853</v>
      </c>
      <c r="B30" s="4" t="s">
        <v>867</v>
      </c>
    </row>
    <row r="31" spans="1:4">
      <c r="A31" s="4" t="s">
        <v>868</v>
      </c>
    </row>
    <row r="32" spans="1:4">
      <c r="A32" s="3" t="s">
        <v>847</v>
      </c>
    </row>
    <row r="33" spans="1:4">
      <c r="A33" s="4" t="s">
        <v>853</v>
      </c>
      <c r="C33" s="4" t="s">
        <v>8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7</v>
      </c>
      <c r="C2" s="2" t="s">
        <v>28</v>
      </c>
      <c r="D2" s="2" t="s">
        <v>29</v>
      </c>
    </row>
    <row r="3" spans="1:4">
      <c r="A3" s="3" t="s">
        <v>256</v>
      </c>
    </row>
    <row r="4" spans="1:4">
      <c r="A4" s="4" t="s">
        <v>871</v>
      </c>
      <c r="B4" s="6" t="n">
        <v>1359809</v>
      </c>
      <c r="C4" s="6" t="n">
        <v>1118457</v>
      </c>
      <c r="D4" s="6" t="n">
        <v>267099</v>
      </c>
    </row>
    <row r="5" spans="1:4">
      <c r="A5" s="4" t="s">
        <v>872</v>
      </c>
      <c r="B5" s="5" t="n">
        <v>-387666</v>
      </c>
      <c r="C5" s="5" t="n">
        <v>-324592</v>
      </c>
      <c r="D5" s="5" t="n">
        <v>-135974</v>
      </c>
    </row>
    <row r="6" spans="1:4">
      <c r="A6" s="4" t="s">
        <v>873</v>
      </c>
      <c r="B6" s="5" t="n">
        <v>16232</v>
      </c>
      <c r="C6" s="5" t="n">
        <v>606</v>
      </c>
      <c r="D6" s="5" t="n">
        <v>4980</v>
      </c>
    </row>
    <row r="7" spans="1:4">
      <c r="A7" s="4" t="s">
        <v>874</v>
      </c>
      <c r="B7" s="5" t="n">
        <v>-24070</v>
      </c>
      <c r="C7" s="5" t="n">
        <v>-5838</v>
      </c>
      <c r="D7" s="5" t="n">
        <v>-19408</v>
      </c>
    </row>
    <row r="8" spans="1:4">
      <c r="A8" s="4" t="s">
        <v>875</v>
      </c>
      <c r="B8" s="5" t="n">
        <v>51167</v>
      </c>
      <c r="C8" s="5" t="n">
        <v>-81042</v>
      </c>
      <c r="D8" s="5" t="n">
        <v>-64175</v>
      </c>
    </row>
    <row r="9" spans="1:4">
      <c r="A9" s="4" t="s">
        <v>851</v>
      </c>
      <c r="B9" s="5" t="n">
        <v>0</v>
      </c>
      <c r="C9" s="5" t="n">
        <v>-2690</v>
      </c>
      <c r="D9" s="5" t="n">
        <v>4177</v>
      </c>
    </row>
    <row r="10" spans="1:4">
      <c r="A10" s="4" t="s">
        <v>876</v>
      </c>
      <c r="B10" s="5" t="n">
        <v>7455</v>
      </c>
      <c r="C10" s="5" t="n">
        <v>2028</v>
      </c>
      <c r="D10" s="5" t="n">
        <v>3080</v>
      </c>
    </row>
    <row r="11" spans="1:4">
      <c r="A11" s="4" t="s">
        <v>42</v>
      </c>
      <c r="B11" s="6" t="n">
        <v>-336882</v>
      </c>
      <c r="C11" s="6" t="n">
        <v>-411528</v>
      </c>
      <c r="D11" s="6" t="n">
        <v>-2073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7</v>
      </c>
      <c r="C2" s="2" t="s">
        <v>28</v>
      </c>
    </row>
    <row r="3" spans="1:3">
      <c r="A3" s="3" t="s">
        <v>700</v>
      </c>
    </row>
    <row r="4" spans="1:3">
      <c r="A4" s="4" t="s">
        <v>878</v>
      </c>
      <c r="B4" s="6" t="n">
        <v>4135977</v>
      </c>
      <c r="C4" s="6" t="n">
        <v>4207566</v>
      </c>
    </row>
    <row r="5" spans="1:3">
      <c r="A5" s="4" t="s">
        <v>801</v>
      </c>
      <c r="B5" s="5" t="n">
        <v>-107600</v>
      </c>
      <c r="C5" s="5" t="n">
        <v>-126978</v>
      </c>
    </row>
    <row r="6" spans="1:3">
      <c r="A6" s="4" t="s">
        <v>879</v>
      </c>
      <c r="B6" s="5" t="n">
        <v>1257038</v>
      </c>
    </row>
    <row r="7" spans="1:3">
      <c r="A7" s="4" t="s">
        <v>880</v>
      </c>
      <c r="B7" s="5" t="n">
        <v>456354</v>
      </c>
      <c r="C7" s="5" t="n">
        <v>406869</v>
      </c>
    </row>
    <row r="8" spans="1:3">
      <c r="A8" s="4" t="s">
        <v>881</v>
      </c>
      <c r="B8" s="5" t="n">
        <v>563</v>
      </c>
      <c r="C8" s="5" t="n">
        <v>1759</v>
      </c>
    </row>
    <row r="9" spans="1:3">
      <c r="A9" s="4" t="s">
        <v>882</v>
      </c>
      <c r="B9" s="5" t="n">
        <v>-31679</v>
      </c>
      <c r="C9" s="5" t="n">
        <v>-21656</v>
      </c>
    </row>
    <row r="10" spans="1:3">
      <c r="A10" s="4" t="s">
        <v>883</v>
      </c>
      <c r="B10" s="5" t="n">
        <v>-140</v>
      </c>
      <c r="C10" s="5" t="n">
        <v>-3345</v>
      </c>
    </row>
    <row r="11" spans="1:3">
      <c r="A11" s="4" t="s">
        <v>884</v>
      </c>
      <c r="B11" s="5" t="n">
        <v>-360760</v>
      </c>
      <c r="C11" s="5" t="n">
        <v>-328238</v>
      </c>
    </row>
    <row r="12" spans="1:3">
      <c r="A12" s="4" t="s">
        <v>885</v>
      </c>
      <c r="B12" s="5" t="n">
        <v>5349753</v>
      </c>
      <c r="C12" s="5" t="n">
        <v>4135977</v>
      </c>
    </row>
    <row r="13" spans="1:3">
      <c r="A13" s="4" t="s">
        <v>886</v>
      </c>
    </row>
    <row r="14" spans="1:3">
      <c r="A14" s="3" t="s">
        <v>700</v>
      </c>
    </row>
    <row r="15" spans="1:3">
      <c r="A15" s="4" t="s">
        <v>878</v>
      </c>
      <c r="B15" s="5" t="n">
        <v>6943311</v>
      </c>
      <c r="C15" s="5" t="n">
        <v>6739610</v>
      </c>
    </row>
    <row r="16" spans="1:3">
      <c r="A16" s="4" t="s">
        <v>885</v>
      </c>
      <c r="B16" s="5" t="n">
        <v>8307571</v>
      </c>
      <c r="C16" s="5" t="n">
        <v>6943311</v>
      </c>
    </row>
    <row r="17" spans="1:3">
      <c r="A17" s="4" t="s">
        <v>887</v>
      </c>
    </row>
    <row r="18" spans="1:3">
      <c r="A18" s="3" t="s">
        <v>700</v>
      </c>
    </row>
    <row r="19" spans="1:3">
      <c r="A19" s="4" t="s">
        <v>878</v>
      </c>
      <c r="B19" s="5" t="n">
        <v>-2807334</v>
      </c>
      <c r="C19" s="5" t="n">
        <v>-2532044</v>
      </c>
    </row>
    <row r="20" spans="1:3">
      <c r="A20" s="4" t="s">
        <v>885</v>
      </c>
      <c r="B20" s="5" t="n">
        <v>-2957818</v>
      </c>
      <c r="C20" s="5" t="n">
        <v>-2807334</v>
      </c>
    </row>
    <row r="21" spans="1:3">
      <c r="A21" s="4" t="s">
        <v>888</v>
      </c>
    </row>
    <row r="22" spans="1:3">
      <c r="A22" s="3" t="s">
        <v>700</v>
      </c>
    </row>
    <row r="23" spans="1:3">
      <c r="A23" s="4" t="s">
        <v>878</v>
      </c>
      <c r="B23" s="5" t="n">
        <v>528991</v>
      </c>
      <c r="C23" s="5" t="n">
        <v>528435</v>
      </c>
    </row>
    <row r="24" spans="1:3">
      <c r="A24" s="4" t="s">
        <v>801</v>
      </c>
      <c r="B24" s="5" t="n">
        <v>-677</v>
      </c>
      <c r="C24" s="5" t="n">
        <v>-1429</v>
      </c>
    </row>
    <row r="25" spans="1:3">
      <c r="A25" s="4" t="s">
        <v>879</v>
      </c>
      <c r="B25" s="5" t="n">
        <v>32187</v>
      </c>
    </row>
    <row r="26" spans="1:3">
      <c r="A26" s="4" t="s">
        <v>880</v>
      </c>
      <c r="B26" s="5" t="n">
        <v>2778</v>
      </c>
      <c r="C26" s="5" t="n">
        <v>611</v>
      </c>
    </row>
    <row r="27" spans="1:3">
      <c r="A27" s="4" t="s">
        <v>881</v>
      </c>
      <c r="B27" s="5" t="n">
        <v>0</v>
      </c>
      <c r="C27" s="5" t="n">
        <v>0</v>
      </c>
    </row>
    <row r="28" spans="1:3">
      <c r="A28" s="4" t="s">
        <v>882</v>
      </c>
      <c r="B28" s="5" t="n">
        <v>-1139</v>
      </c>
      <c r="C28" s="5" t="n">
        <v>-1217</v>
      </c>
    </row>
    <row r="29" spans="1:3">
      <c r="A29" s="4" t="s">
        <v>883</v>
      </c>
      <c r="B29" s="5" t="n">
        <v>-98</v>
      </c>
      <c r="C29" s="5" t="n">
        <v>2591</v>
      </c>
    </row>
    <row r="30" spans="1:3">
      <c r="A30" s="4" t="s">
        <v>884</v>
      </c>
      <c r="B30" s="5" t="n">
        <v>0</v>
      </c>
      <c r="C30" s="5" t="n">
        <v>0</v>
      </c>
    </row>
    <row r="31" spans="1:3">
      <c r="A31" s="4" t="s">
        <v>885</v>
      </c>
      <c r="B31" s="5" t="n">
        <v>562042</v>
      </c>
      <c r="C31" s="5" t="n">
        <v>528991</v>
      </c>
    </row>
    <row r="32" spans="1:3">
      <c r="A32" s="4" t="s">
        <v>889</v>
      </c>
    </row>
    <row r="33" spans="1:3">
      <c r="A33" s="3" t="s">
        <v>700</v>
      </c>
    </row>
    <row r="34" spans="1:3">
      <c r="A34" s="4" t="s">
        <v>878</v>
      </c>
      <c r="B34" s="5" t="n">
        <v>528991</v>
      </c>
      <c r="C34" s="5" t="n">
        <v>528435</v>
      </c>
    </row>
    <row r="35" spans="1:3">
      <c r="A35" s="4" t="s">
        <v>885</v>
      </c>
      <c r="B35" s="5" t="n">
        <v>562042</v>
      </c>
      <c r="C35" s="5" t="n">
        <v>528991</v>
      </c>
    </row>
    <row r="36" spans="1:3">
      <c r="A36" s="4" t="s">
        <v>890</v>
      </c>
    </row>
    <row r="37" spans="1:3">
      <c r="A37" s="3" t="s">
        <v>700</v>
      </c>
    </row>
    <row r="38" spans="1:3">
      <c r="A38" s="4" t="s">
        <v>878</v>
      </c>
      <c r="B38" s="5" t="n">
        <v>0</v>
      </c>
      <c r="C38" s="5" t="n">
        <v>0</v>
      </c>
    </row>
    <row r="39" spans="1:3">
      <c r="A39" s="4" t="s">
        <v>885</v>
      </c>
      <c r="B39" s="5" t="n">
        <v>0</v>
      </c>
      <c r="C39" s="5" t="n">
        <v>0</v>
      </c>
    </row>
    <row r="40" spans="1:3">
      <c r="A40" s="4" t="s">
        <v>891</v>
      </c>
    </row>
    <row r="41" spans="1:3">
      <c r="A41" s="3" t="s">
        <v>700</v>
      </c>
    </row>
    <row r="42" spans="1:3">
      <c r="A42" s="4" t="s">
        <v>878</v>
      </c>
      <c r="B42" s="5" t="n">
        <v>1051515</v>
      </c>
      <c r="C42" s="5" t="n">
        <v>1004832</v>
      </c>
    </row>
    <row r="43" spans="1:3">
      <c r="A43" s="4" t="s">
        <v>801</v>
      </c>
      <c r="B43" s="5" t="n">
        <v>-45808</v>
      </c>
      <c r="C43" s="5" t="n">
        <v>-50903</v>
      </c>
    </row>
    <row r="44" spans="1:3">
      <c r="A44" s="4" t="s">
        <v>879</v>
      </c>
      <c r="B44" s="5" t="n">
        <v>505339</v>
      </c>
    </row>
    <row r="45" spans="1:3">
      <c r="A45" s="4" t="s">
        <v>880</v>
      </c>
      <c r="B45" s="5" t="n">
        <v>9385</v>
      </c>
      <c r="C45" s="5" t="n">
        <v>8161</v>
      </c>
    </row>
    <row r="46" spans="1:3">
      <c r="A46" s="4" t="s">
        <v>881</v>
      </c>
      <c r="B46" s="5" t="n">
        <v>0</v>
      </c>
      <c r="C46" s="5" t="n">
        <v>0</v>
      </c>
    </row>
    <row r="47" spans="1:3">
      <c r="A47" s="4" t="s">
        <v>882</v>
      </c>
      <c r="B47" s="5" t="n">
        <v>-14776</v>
      </c>
      <c r="C47" s="5" t="n">
        <v>-2048</v>
      </c>
    </row>
    <row r="48" spans="1:3">
      <c r="A48" s="4" t="s">
        <v>883</v>
      </c>
      <c r="B48" s="5" t="n">
        <v>101661</v>
      </c>
      <c r="C48" s="5" t="n">
        <v>157454</v>
      </c>
    </row>
    <row r="49" spans="1:3">
      <c r="A49" s="4" t="s">
        <v>884</v>
      </c>
      <c r="B49" s="5" t="n">
        <v>-73880</v>
      </c>
      <c r="C49" s="5" t="n">
        <v>-65981</v>
      </c>
    </row>
    <row r="50" spans="1:3">
      <c r="A50" s="4" t="s">
        <v>885</v>
      </c>
      <c r="B50" s="5" t="n">
        <v>1533436</v>
      </c>
      <c r="C50" s="5" t="n">
        <v>1051515</v>
      </c>
    </row>
    <row r="51" spans="1:3">
      <c r="A51" s="4" t="s">
        <v>892</v>
      </c>
    </row>
    <row r="52" spans="1:3">
      <c r="A52" s="3" t="s">
        <v>700</v>
      </c>
    </row>
    <row r="53" spans="1:3">
      <c r="A53" s="4" t="s">
        <v>878</v>
      </c>
      <c r="B53" s="5" t="n">
        <v>1590063</v>
      </c>
      <c r="C53" s="5" t="n">
        <v>1505296</v>
      </c>
    </row>
    <row r="54" spans="1:3">
      <c r="A54" s="4" t="s">
        <v>885</v>
      </c>
      <c r="B54" s="5" t="n">
        <v>2096959</v>
      </c>
      <c r="C54" s="5" t="n">
        <v>1590063</v>
      </c>
    </row>
    <row r="55" spans="1:3">
      <c r="A55" s="4" t="s">
        <v>893</v>
      </c>
    </row>
    <row r="56" spans="1:3">
      <c r="A56" s="3" t="s">
        <v>700</v>
      </c>
    </row>
    <row r="57" spans="1:3">
      <c r="A57" s="4" t="s">
        <v>878</v>
      </c>
      <c r="B57" s="5" t="n">
        <v>-538548</v>
      </c>
      <c r="C57" s="5" t="n">
        <v>-500464</v>
      </c>
    </row>
    <row r="58" spans="1:3">
      <c r="A58" s="4" t="s">
        <v>885</v>
      </c>
      <c r="B58" s="5" t="n">
        <v>-563523</v>
      </c>
      <c r="C58" s="5" t="n">
        <v>-538548</v>
      </c>
    </row>
    <row r="59" spans="1:3">
      <c r="A59" s="4" t="s">
        <v>894</v>
      </c>
    </row>
    <row r="60" spans="1:3">
      <c r="A60" s="3" t="s">
        <v>700</v>
      </c>
    </row>
    <row r="61" spans="1:3">
      <c r="A61" s="4" t="s">
        <v>878</v>
      </c>
      <c r="B61" s="5" t="n">
        <v>2091327</v>
      </c>
      <c r="C61" s="5" t="n">
        <v>2116334</v>
      </c>
    </row>
    <row r="62" spans="1:3">
      <c r="A62" s="4" t="s">
        <v>801</v>
      </c>
      <c r="B62" s="5" t="n">
        <v>-42248</v>
      </c>
      <c r="C62" s="5" t="n">
        <v>-38985</v>
      </c>
    </row>
    <row r="63" spans="1:3">
      <c r="A63" s="4" t="s">
        <v>879</v>
      </c>
      <c r="B63" s="5" t="n">
        <v>602654</v>
      </c>
    </row>
    <row r="64" spans="1:3">
      <c r="A64" s="4" t="s">
        <v>880</v>
      </c>
      <c r="B64" s="5" t="n">
        <v>84035</v>
      </c>
      <c r="C64" s="5" t="n">
        <v>1539</v>
      </c>
    </row>
    <row r="65" spans="1:3">
      <c r="A65" s="4" t="s">
        <v>881</v>
      </c>
      <c r="B65" s="5" t="n">
        <v>0</v>
      </c>
      <c r="C65" s="5" t="n">
        <v>0</v>
      </c>
    </row>
    <row r="66" spans="1:3">
      <c r="A66" s="4" t="s">
        <v>882</v>
      </c>
      <c r="B66" s="5" t="n">
        <v>-167</v>
      </c>
      <c r="C66" s="5" t="n">
        <v>-265</v>
      </c>
    </row>
    <row r="67" spans="1:3">
      <c r="A67" s="4" t="s">
        <v>883</v>
      </c>
      <c r="B67" s="5" t="n">
        <v>174321</v>
      </c>
      <c r="C67" s="5" t="n">
        <v>266704</v>
      </c>
    </row>
    <row r="68" spans="1:3">
      <c r="A68" s="4" t="s">
        <v>884</v>
      </c>
      <c r="B68" s="5" t="n">
        <v>-269272</v>
      </c>
      <c r="C68" s="5" t="n">
        <v>-254000</v>
      </c>
    </row>
    <row r="69" spans="1:3">
      <c r="A69" s="4" t="s">
        <v>885</v>
      </c>
      <c r="B69" s="5" t="n">
        <v>2640650</v>
      </c>
      <c r="C69" s="5" t="n">
        <v>2091327</v>
      </c>
    </row>
    <row r="70" spans="1:3">
      <c r="A70" s="4" t="s">
        <v>895</v>
      </c>
    </row>
    <row r="71" spans="1:3">
      <c r="A71" s="3" t="s">
        <v>700</v>
      </c>
    </row>
    <row r="72" spans="1:3">
      <c r="A72" s="4" t="s">
        <v>878</v>
      </c>
      <c r="B72" s="5" t="n">
        <v>4238201</v>
      </c>
      <c r="C72" s="5" t="n">
        <v>4066687</v>
      </c>
    </row>
    <row r="73" spans="1:3">
      <c r="A73" s="4" t="s">
        <v>885</v>
      </c>
      <c r="B73" s="5" t="n">
        <v>4927478</v>
      </c>
      <c r="C73" s="5" t="n">
        <v>4238201</v>
      </c>
    </row>
    <row r="74" spans="1:3">
      <c r="A74" s="4" t="s">
        <v>896</v>
      </c>
    </row>
    <row r="75" spans="1:3">
      <c r="A75" s="3" t="s">
        <v>700</v>
      </c>
    </row>
    <row r="76" spans="1:3">
      <c r="A76" s="4" t="s">
        <v>878</v>
      </c>
      <c r="B76" s="5" t="n">
        <v>-2146874</v>
      </c>
      <c r="C76" s="5" t="n">
        <v>-1950353</v>
      </c>
    </row>
    <row r="77" spans="1:3">
      <c r="A77" s="4" t="s">
        <v>885</v>
      </c>
      <c r="B77" s="5" t="n">
        <v>-2286828</v>
      </c>
      <c r="C77" s="5" t="n">
        <v>-2146874</v>
      </c>
    </row>
    <row r="78" spans="1:3">
      <c r="A78" s="4" t="s">
        <v>897</v>
      </c>
    </row>
    <row r="79" spans="1:3">
      <c r="A79" s="3" t="s">
        <v>700</v>
      </c>
    </row>
    <row r="80" spans="1:3">
      <c r="A80" s="4" t="s">
        <v>878</v>
      </c>
      <c r="B80" s="5" t="n">
        <v>43678</v>
      </c>
      <c r="C80" s="5" t="n">
        <v>24765</v>
      </c>
    </row>
    <row r="81" spans="1:3">
      <c r="A81" s="4" t="s">
        <v>801</v>
      </c>
      <c r="B81" s="5" t="n">
        <v>-1188</v>
      </c>
      <c r="C81" s="5" t="n">
        <v>-1516</v>
      </c>
    </row>
    <row r="82" spans="1:3">
      <c r="A82" s="4" t="s">
        <v>879</v>
      </c>
      <c r="B82" s="5" t="n">
        <v>4102</v>
      </c>
    </row>
    <row r="83" spans="1:3">
      <c r="A83" s="4" t="s">
        <v>880</v>
      </c>
      <c r="B83" s="5" t="n">
        <v>2307</v>
      </c>
      <c r="C83" s="5" t="n">
        <v>5908</v>
      </c>
    </row>
    <row r="84" spans="1:3">
      <c r="A84" s="4" t="s">
        <v>881</v>
      </c>
      <c r="B84" s="5" t="n">
        <v>0</v>
      </c>
      <c r="C84" s="5" t="n">
        <v>0</v>
      </c>
    </row>
    <row r="85" spans="1:3">
      <c r="A85" s="4" t="s">
        <v>882</v>
      </c>
      <c r="B85" s="5" t="n">
        <v>-922</v>
      </c>
      <c r="C85" s="5" t="n">
        <v>-1234</v>
      </c>
    </row>
    <row r="86" spans="1:3">
      <c r="A86" s="4" t="s">
        <v>883</v>
      </c>
      <c r="B86" s="5" t="n">
        <v>13501</v>
      </c>
      <c r="C86" s="5" t="n">
        <v>30617</v>
      </c>
    </row>
    <row r="87" spans="1:3">
      <c r="A87" s="4" t="s">
        <v>884</v>
      </c>
      <c r="B87" s="5" t="n">
        <v>-13898</v>
      </c>
      <c r="C87" s="5" t="n">
        <v>-14862</v>
      </c>
    </row>
    <row r="88" spans="1:3">
      <c r="A88" s="4" t="s">
        <v>885</v>
      </c>
      <c r="B88" s="5" t="n">
        <v>47580</v>
      </c>
      <c r="C88" s="5" t="n">
        <v>43678</v>
      </c>
    </row>
    <row r="89" spans="1:3">
      <c r="A89" s="4" t="s">
        <v>898</v>
      </c>
    </row>
    <row r="90" spans="1:3">
      <c r="A90" s="3" t="s">
        <v>700</v>
      </c>
    </row>
    <row r="91" spans="1:3">
      <c r="A91" s="4" t="s">
        <v>878</v>
      </c>
      <c r="B91" s="5" t="n">
        <v>165590</v>
      </c>
      <c r="C91" s="5" t="n">
        <v>95202</v>
      </c>
    </row>
    <row r="92" spans="1:3">
      <c r="A92" s="4" t="s">
        <v>885</v>
      </c>
      <c r="B92" s="5" t="n">
        <v>151883</v>
      </c>
      <c r="C92" s="5" t="n">
        <v>165590</v>
      </c>
    </row>
    <row r="93" spans="1:3">
      <c r="A93" s="4" t="s">
        <v>899</v>
      </c>
    </row>
    <row r="94" spans="1:3">
      <c r="A94" s="3" t="s">
        <v>700</v>
      </c>
    </row>
    <row r="95" spans="1:3">
      <c r="A95" s="4" t="s">
        <v>878</v>
      </c>
      <c r="B95" s="5" t="n">
        <v>-121912</v>
      </c>
      <c r="C95" s="5" t="n">
        <v>-70437</v>
      </c>
    </row>
    <row r="96" spans="1:3">
      <c r="A96" s="4" t="s">
        <v>885</v>
      </c>
      <c r="B96" s="5" t="n">
        <v>-104303</v>
      </c>
      <c r="C96" s="5" t="n">
        <v>-121912</v>
      </c>
    </row>
    <row r="97" spans="1:3">
      <c r="A97" s="4" t="s">
        <v>900</v>
      </c>
    </row>
    <row r="98" spans="1:3">
      <c r="A98" s="3" t="s">
        <v>700</v>
      </c>
    </row>
    <row r="99" spans="1:3">
      <c r="A99" s="4" t="s">
        <v>878</v>
      </c>
      <c r="B99" s="5" t="n">
        <v>337814</v>
      </c>
      <c r="C99" s="5" t="n">
        <v>456132</v>
      </c>
    </row>
    <row r="100" spans="1:3">
      <c r="A100" s="4" t="s">
        <v>801</v>
      </c>
      <c r="B100" s="5" t="n">
        <v>-13982</v>
      </c>
      <c r="C100" s="5" t="n">
        <v>-29336</v>
      </c>
    </row>
    <row r="101" spans="1:3">
      <c r="A101" s="4" t="s">
        <v>879</v>
      </c>
      <c r="B101" s="5" t="n">
        <v>80878</v>
      </c>
    </row>
    <row r="102" spans="1:3">
      <c r="A102" s="4" t="s">
        <v>880</v>
      </c>
      <c r="B102" s="5" t="n">
        <v>341575</v>
      </c>
      <c r="C102" s="5" t="n">
        <v>371575</v>
      </c>
    </row>
    <row r="103" spans="1:3">
      <c r="A103" s="4" t="s">
        <v>881</v>
      </c>
      <c r="B103" s="5" t="n">
        <v>563</v>
      </c>
      <c r="C103" s="5" t="n">
        <v>1759</v>
      </c>
    </row>
    <row r="104" spans="1:3">
      <c r="A104" s="4" t="s">
        <v>882</v>
      </c>
      <c r="B104" s="5" t="n">
        <v>-612</v>
      </c>
      <c r="C104" s="5" t="n">
        <v>-660</v>
      </c>
    </row>
    <row r="105" spans="1:3">
      <c r="A105" s="4" t="s">
        <v>883</v>
      </c>
      <c r="B105" s="5" t="n">
        <v>-290215</v>
      </c>
      <c r="C105" s="5" t="n">
        <v>-461656</v>
      </c>
    </row>
    <row r="106" spans="1:3">
      <c r="A106" s="4" t="s">
        <v>884</v>
      </c>
      <c r="B106" s="5" t="n">
        <v>0</v>
      </c>
      <c r="C106" s="5" t="n">
        <v>0</v>
      </c>
    </row>
    <row r="107" spans="1:3">
      <c r="A107" s="4" t="s">
        <v>885</v>
      </c>
      <c r="B107" s="5" t="n">
        <v>456021</v>
      </c>
      <c r="C107" s="5" t="n">
        <v>337814</v>
      </c>
    </row>
    <row r="108" spans="1:3">
      <c r="A108" s="4" t="s">
        <v>901</v>
      </c>
    </row>
    <row r="109" spans="1:3">
      <c r="A109" s="3" t="s">
        <v>700</v>
      </c>
    </row>
    <row r="110" spans="1:3">
      <c r="A110" s="4" t="s">
        <v>878</v>
      </c>
      <c r="B110" s="5" t="n">
        <v>337814</v>
      </c>
      <c r="C110" s="5" t="n">
        <v>456132</v>
      </c>
    </row>
    <row r="111" spans="1:3">
      <c r="A111" s="4" t="s">
        <v>885</v>
      </c>
      <c r="B111" s="5" t="n">
        <v>456021</v>
      </c>
      <c r="C111" s="5" t="n">
        <v>337814</v>
      </c>
    </row>
    <row r="112" spans="1:3">
      <c r="A112" s="4" t="s">
        <v>902</v>
      </c>
    </row>
    <row r="113" spans="1:3">
      <c r="A113" s="3" t="s">
        <v>700</v>
      </c>
    </row>
    <row r="114" spans="1:3">
      <c r="A114" s="4" t="s">
        <v>878</v>
      </c>
      <c r="B114" s="5" t="n">
        <v>0</v>
      </c>
      <c r="C114" s="5" t="n">
        <v>0</v>
      </c>
    </row>
    <row r="115" spans="1:3">
      <c r="A115" s="4" t="s">
        <v>885</v>
      </c>
      <c r="B115" s="5" t="n">
        <v>0</v>
      </c>
      <c r="C115" s="5" t="n">
        <v>0</v>
      </c>
    </row>
    <row r="116" spans="1:3">
      <c r="A116" s="4" t="s">
        <v>903</v>
      </c>
    </row>
    <row r="117" spans="1:3">
      <c r="A117" s="3" t="s">
        <v>700</v>
      </c>
    </row>
    <row r="118" spans="1:3">
      <c r="A118" s="4" t="s">
        <v>878</v>
      </c>
      <c r="B118" s="5" t="n">
        <v>82652</v>
      </c>
      <c r="C118" s="5" t="n">
        <v>77068</v>
      </c>
    </row>
    <row r="119" spans="1:3">
      <c r="A119" s="4" t="s">
        <v>801</v>
      </c>
      <c r="B119" s="5" t="n">
        <v>-3697</v>
      </c>
      <c r="C119" s="5" t="n">
        <v>-4809</v>
      </c>
    </row>
    <row r="120" spans="1:3">
      <c r="A120" s="4" t="s">
        <v>879</v>
      </c>
      <c r="B120" s="5" t="n">
        <v>31878</v>
      </c>
    </row>
    <row r="121" spans="1:3">
      <c r="A121" s="4" t="s">
        <v>880</v>
      </c>
      <c r="B121" s="5" t="n">
        <v>16274</v>
      </c>
      <c r="C121" s="5" t="n">
        <v>19075</v>
      </c>
    </row>
    <row r="122" spans="1:3">
      <c r="A122" s="4" t="s">
        <v>881</v>
      </c>
      <c r="B122" s="5" t="n">
        <v>0</v>
      </c>
      <c r="C122" s="5" t="n">
        <v>0</v>
      </c>
    </row>
    <row r="123" spans="1:3">
      <c r="A123" s="4" t="s">
        <v>882</v>
      </c>
      <c r="B123" s="5" t="n">
        <v>-14063</v>
      </c>
      <c r="C123" s="5" t="n">
        <v>-16232</v>
      </c>
    </row>
    <row r="124" spans="1:3">
      <c r="A124" s="4" t="s">
        <v>883</v>
      </c>
      <c r="B124" s="5" t="n">
        <v>690</v>
      </c>
      <c r="C124" s="5" t="n">
        <v>945</v>
      </c>
    </row>
    <row r="125" spans="1:3">
      <c r="A125" s="4" t="s">
        <v>884</v>
      </c>
      <c r="B125" s="5" t="n">
        <v>-3710</v>
      </c>
      <c r="C125" s="5" t="n">
        <v>6605</v>
      </c>
    </row>
    <row r="126" spans="1:3">
      <c r="A126" s="4" t="s">
        <v>885</v>
      </c>
      <c r="B126" s="5" t="n">
        <v>110024</v>
      </c>
      <c r="C126" s="5" t="n">
        <v>82652</v>
      </c>
    </row>
    <row r="127" spans="1:3">
      <c r="A127" s="4" t="s">
        <v>904</v>
      </c>
    </row>
    <row r="128" spans="1:3">
      <c r="A128" s="3" t="s">
        <v>700</v>
      </c>
    </row>
    <row r="129" spans="1:3">
      <c r="A129" s="4" t="s">
        <v>878</v>
      </c>
      <c r="B129" s="5" t="n">
        <v>82652</v>
      </c>
      <c r="C129" s="5" t="n">
        <v>87858</v>
      </c>
    </row>
    <row r="130" spans="1:3">
      <c r="A130" s="4" t="s">
        <v>885</v>
      </c>
      <c r="B130" s="5" t="n">
        <v>113188</v>
      </c>
      <c r="C130" s="5" t="n">
        <v>82652</v>
      </c>
    </row>
    <row r="131" spans="1:3">
      <c r="A131" s="4" t="s">
        <v>905</v>
      </c>
    </row>
    <row r="132" spans="1:3">
      <c r="A132" s="3" t="s">
        <v>700</v>
      </c>
    </row>
    <row r="133" spans="1:3">
      <c r="A133" s="4" t="s">
        <v>878</v>
      </c>
      <c r="B133" s="5" t="n">
        <v>0</v>
      </c>
      <c r="C133" s="5" t="n">
        <v>-10790</v>
      </c>
    </row>
    <row r="134" spans="1:3">
      <c r="A134" s="4" t="s">
        <v>885</v>
      </c>
      <c r="B134" s="6" t="n">
        <v>-3164</v>
      </c>
      <c r="C134"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06</v>
      </c>
      <c r="B1" s="2" t="s">
        <v>1</v>
      </c>
    </row>
    <row r="2" spans="1:3">
      <c r="B2" s="2" t="s">
        <v>27</v>
      </c>
      <c r="C2" s="2" t="s">
        <v>28</v>
      </c>
    </row>
    <row r="3" spans="1:3">
      <c r="A3" s="3" t="s">
        <v>716</v>
      </c>
    </row>
    <row r="4" spans="1:3">
      <c r="A4" s="4" t="s">
        <v>907</v>
      </c>
      <c r="B4" s="6" t="n">
        <v>842557</v>
      </c>
      <c r="C4" s="6" t="n">
        <v>888206</v>
      </c>
    </row>
    <row r="5" spans="1:3">
      <c r="A5" s="4" t="s">
        <v>801</v>
      </c>
      <c r="B5" s="5" t="n">
        <v>-1730</v>
      </c>
      <c r="C5" s="5" t="n">
        <v>-1216</v>
      </c>
    </row>
    <row r="6" spans="1:3">
      <c r="A6" s="4" t="s">
        <v>879</v>
      </c>
      <c r="B6" s="5" t="n">
        <v>316908</v>
      </c>
    </row>
    <row r="7" spans="1:3">
      <c r="A7" s="4" t="s">
        <v>880</v>
      </c>
      <c r="B7" s="5" t="n">
        <v>53772</v>
      </c>
      <c r="C7" s="5" t="n">
        <v>34291</v>
      </c>
    </row>
    <row r="8" spans="1:3">
      <c r="A8" s="4" t="s">
        <v>882</v>
      </c>
      <c r="B8" s="5" t="n">
        <v>32</v>
      </c>
      <c r="C8" s="5" t="n">
        <v>-72</v>
      </c>
    </row>
    <row r="9" spans="1:3">
      <c r="A9" s="4" t="s">
        <v>883</v>
      </c>
      <c r="B9" s="5" t="n">
        <v>-5357</v>
      </c>
    </row>
    <row r="10" spans="1:3">
      <c r="A10" s="4" t="s">
        <v>884</v>
      </c>
      <c r="B10" s="5" t="n">
        <v>-113539</v>
      </c>
      <c r="C10" s="5" t="n">
        <v>-78652</v>
      </c>
    </row>
    <row r="11" spans="1:3">
      <c r="A11" s="4" t="s">
        <v>908</v>
      </c>
      <c r="B11" s="5" t="n">
        <v>1092579</v>
      </c>
      <c r="C11" s="5" t="n">
        <v>842557</v>
      </c>
    </row>
    <row r="12" spans="1:3">
      <c r="A12" s="4" t="s">
        <v>886</v>
      </c>
    </row>
    <row r="13" spans="1:3">
      <c r="A13" s="3" t="s">
        <v>716</v>
      </c>
    </row>
    <row r="14" spans="1:3">
      <c r="A14" s="4" t="s">
        <v>907</v>
      </c>
      <c r="B14" s="5" t="n">
        <v>1458729</v>
      </c>
      <c r="C14" s="5" t="n">
        <v>1430369</v>
      </c>
    </row>
    <row r="15" spans="1:3">
      <c r="A15" s="4" t="s">
        <v>908</v>
      </c>
      <c r="B15" s="5" t="n">
        <v>1817081</v>
      </c>
      <c r="C15" s="5" t="n">
        <v>1458729</v>
      </c>
    </row>
    <row r="16" spans="1:3">
      <c r="A16" s="4" t="s">
        <v>887</v>
      </c>
    </row>
    <row r="17" spans="1:3">
      <c r="A17" s="3" t="s">
        <v>716</v>
      </c>
    </row>
    <row r="18" spans="1:3">
      <c r="A18" s="4" t="s">
        <v>907</v>
      </c>
      <c r="B18" s="5" t="n">
        <v>-616172</v>
      </c>
      <c r="C18" s="5" t="n">
        <v>-542163</v>
      </c>
    </row>
    <row r="19" spans="1:3">
      <c r="A19" s="4" t="s">
        <v>908</v>
      </c>
      <c r="B19" s="5" t="n">
        <v>-724502</v>
      </c>
      <c r="C19" s="5" t="n">
        <v>-616172</v>
      </c>
    </row>
    <row r="20" spans="1:3">
      <c r="A20" s="4" t="s">
        <v>721</v>
      </c>
    </row>
    <row r="21" spans="1:3">
      <c r="A21" s="3" t="s">
        <v>716</v>
      </c>
    </row>
    <row r="22" spans="1:3">
      <c r="A22" s="4" t="s">
        <v>907</v>
      </c>
      <c r="B22" s="5" t="n">
        <v>51459</v>
      </c>
      <c r="C22" s="5" t="n">
        <v>66743</v>
      </c>
    </row>
    <row r="23" spans="1:3">
      <c r="A23" s="4" t="s">
        <v>801</v>
      </c>
      <c r="B23" s="5" t="n">
        <v>-1730</v>
      </c>
      <c r="C23" s="5" t="n">
        <v>-1216</v>
      </c>
    </row>
    <row r="24" spans="1:3">
      <c r="A24" s="4" t="s">
        <v>879</v>
      </c>
      <c r="B24" s="5" t="n">
        <v>2731</v>
      </c>
    </row>
    <row r="25" spans="1:3">
      <c r="A25" s="4" t="s">
        <v>880</v>
      </c>
      <c r="B25" s="5" t="n">
        <v>35867</v>
      </c>
      <c r="C25" s="5" t="n">
        <v>19775</v>
      </c>
    </row>
    <row r="26" spans="1:3">
      <c r="A26" s="4" t="s">
        <v>882</v>
      </c>
      <c r="B26" s="5" t="n">
        <v>32</v>
      </c>
      <c r="C26" s="5" t="n">
        <v>-69</v>
      </c>
    </row>
    <row r="27" spans="1:3">
      <c r="A27" s="4" t="s">
        <v>883</v>
      </c>
      <c r="B27" s="5" t="n">
        <v>-512</v>
      </c>
    </row>
    <row r="28" spans="1:3">
      <c r="A28" s="4" t="s">
        <v>884</v>
      </c>
      <c r="B28" s="5" t="n">
        <v>-26874</v>
      </c>
      <c r="C28" s="5" t="n">
        <v>-33774</v>
      </c>
    </row>
    <row r="29" spans="1:3">
      <c r="A29" s="4" t="s">
        <v>908</v>
      </c>
      <c r="B29" s="5" t="n">
        <v>60909</v>
      </c>
      <c r="C29" s="5" t="n">
        <v>51459</v>
      </c>
    </row>
    <row r="30" spans="1:3">
      <c r="A30" s="4" t="s">
        <v>909</v>
      </c>
    </row>
    <row r="31" spans="1:3">
      <c r="A31" s="3" t="s">
        <v>716</v>
      </c>
    </row>
    <row r="32" spans="1:3">
      <c r="A32" s="4" t="s">
        <v>907</v>
      </c>
      <c r="B32" s="5" t="n">
        <v>215662</v>
      </c>
      <c r="C32" s="5" t="n">
        <v>201815</v>
      </c>
    </row>
    <row r="33" spans="1:3">
      <c r="A33" s="4" t="s">
        <v>908</v>
      </c>
      <c r="B33" s="5" t="n">
        <v>249379</v>
      </c>
      <c r="C33" s="5" t="n">
        <v>215662</v>
      </c>
    </row>
    <row r="34" spans="1:3">
      <c r="A34" s="4" t="s">
        <v>910</v>
      </c>
    </row>
    <row r="35" spans="1:3">
      <c r="A35" s="3" t="s">
        <v>716</v>
      </c>
    </row>
    <row r="36" spans="1:3">
      <c r="A36" s="4" t="s">
        <v>907</v>
      </c>
      <c r="B36" s="5" t="n">
        <v>-164203</v>
      </c>
      <c r="C36" s="5" t="n">
        <v>-135072</v>
      </c>
    </row>
    <row r="37" spans="1:3">
      <c r="A37" s="4" t="s">
        <v>908</v>
      </c>
      <c r="B37" s="5" t="n">
        <v>-188470</v>
      </c>
      <c r="C37" s="5" t="n">
        <v>-164203</v>
      </c>
    </row>
    <row r="38" spans="1:3">
      <c r="A38" s="4" t="s">
        <v>911</v>
      </c>
    </row>
    <row r="39" spans="1:3">
      <c r="A39" s="3" t="s">
        <v>716</v>
      </c>
    </row>
    <row r="40" spans="1:3">
      <c r="A40" s="4" t="s">
        <v>907</v>
      </c>
      <c r="B40" s="5" t="n">
        <v>96507</v>
      </c>
      <c r="C40" s="5" t="n">
        <v>96256</v>
      </c>
    </row>
    <row r="41" spans="1:3">
      <c r="A41" s="4" t="s">
        <v>801</v>
      </c>
      <c r="B41" s="5" t="n">
        <v>0</v>
      </c>
      <c r="C41" s="5" t="n">
        <v>0</v>
      </c>
    </row>
    <row r="42" spans="1:3">
      <c r="A42" s="4" t="s">
        <v>879</v>
      </c>
      <c r="B42" s="5" t="n">
        <v>0</v>
      </c>
    </row>
    <row r="43" spans="1:3">
      <c r="A43" s="4" t="s">
        <v>880</v>
      </c>
      <c r="B43" s="5" t="n">
        <v>8076</v>
      </c>
      <c r="C43" s="5" t="n">
        <v>14118</v>
      </c>
    </row>
    <row r="44" spans="1:3">
      <c r="A44" s="4" t="s">
        <v>882</v>
      </c>
      <c r="B44" s="5" t="n">
        <v>0</v>
      </c>
      <c r="C44" s="5" t="n">
        <v>0</v>
      </c>
    </row>
    <row r="45" spans="1:3">
      <c r="A45" s="4" t="s">
        <v>883</v>
      </c>
      <c r="B45" s="5" t="n">
        <v>5185</v>
      </c>
    </row>
    <row r="46" spans="1:3">
      <c r="A46" s="4" t="s">
        <v>884</v>
      </c>
      <c r="B46" s="5" t="n">
        <v>-15431</v>
      </c>
      <c r="C46" s="5" t="n">
        <v>-13867</v>
      </c>
    </row>
    <row r="47" spans="1:3">
      <c r="A47" s="4" t="s">
        <v>908</v>
      </c>
      <c r="B47" s="5" t="n">
        <v>94337</v>
      </c>
      <c r="C47" s="5" t="n">
        <v>96507</v>
      </c>
    </row>
    <row r="48" spans="1:3">
      <c r="A48" s="4" t="s">
        <v>912</v>
      </c>
    </row>
    <row r="49" spans="1:3">
      <c r="A49" s="3" t="s">
        <v>716</v>
      </c>
    </row>
    <row r="50" spans="1:3">
      <c r="A50" s="4" t="s">
        <v>907</v>
      </c>
      <c r="B50" s="5" t="n">
        <v>202931</v>
      </c>
      <c r="C50" s="5" t="n">
        <v>188813</v>
      </c>
    </row>
    <row r="51" spans="1:3">
      <c r="A51" s="4" t="s">
        <v>908</v>
      </c>
      <c r="B51" s="5" t="n">
        <v>216196</v>
      </c>
      <c r="C51" s="5" t="n">
        <v>202931</v>
      </c>
    </row>
    <row r="52" spans="1:3">
      <c r="A52" s="4" t="s">
        <v>913</v>
      </c>
    </row>
    <row r="53" spans="1:3">
      <c r="A53" s="3" t="s">
        <v>716</v>
      </c>
    </row>
    <row r="54" spans="1:3">
      <c r="A54" s="4" t="s">
        <v>907</v>
      </c>
      <c r="B54" s="5" t="n">
        <v>-106424</v>
      </c>
      <c r="C54" s="5" t="n">
        <v>-92557</v>
      </c>
    </row>
    <row r="55" spans="1:3">
      <c r="A55" s="4" t="s">
        <v>908</v>
      </c>
      <c r="B55" s="5" t="n">
        <v>-121859</v>
      </c>
      <c r="C55" s="5" t="n">
        <v>-106424</v>
      </c>
    </row>
    <row r="56" spans="1:3">
      <c r="A56" s="4" t="s">
        <v>914</v>
      </c>
    </row>
    <row r="57" spans="1:3">
      <c r="A57" s="3" t="s">
        <v>716</v>
      </c>
    </row>
    <row r="58" spans="1:3">
      <c r="A58" s="4" t="s">
        <v>907</v>
      </c>
      <c r="B58" s="5" t="n">
        <v>5689</v>
      </c>
      <c r="C58" s="5" t="n">
        <v>5294</v>
      </c>
    </row>
    <row r="59" spans="1:3">
      <c r="A59" s="4" t="s">
        <v>801</v>
      </c>
      <c r="B59" s="5" t="n">
        <v>0</v>
      </c>
      <c r="C59" s="5" t="n">
        <v>0</v>
      </c>
    </row>
    <row r="60" spans="1:3">
      <c r="A60" s="4" t="s">
        <v>879</v>
      </c>
      <c r="B60" s="5" t="n">
        <v>0</v>
      </c>
    </row>
    <row r="61" spans="1:3">
      <c r="A61" s="4" t="s">
        <v>880</v>
      </c>
      <c r="B61" s="5" t="n">
        <v>9829</v>
      </c>
      <c r="C61" s="5" t="n">
        <v>398</v>
      </c>
    </row>
    <row r="62" spans="1:3">
      <c r="A62" s="4" t="s">
        <v>882</v>
      </c>
      <c r="B62" s="5" t="n">
        <v>0</v>
      </c>
      <c r="C62" s="5" t="n">
        <v>-3</v>
      </c>
    </row>
    <row r="63" spans="1:3">
      <c r="A63" s="4" t="s">
        <v>883</v>
      </c>
      <c r="B63" s="5" t="n">
        <v>-5185</v>
      </c>
    </row>
    <row r="64" spans="1:3">
      <c r="A64" s="4" t="s">
        <v>884</v>
      </c>
      <c r="B64" s="5" t="n">
        <v>0</v>
      </c>
      <c r="C64" s="5" t="n">
        <v>0</v>
      </c>
    </row>
    <row r="65" spans="1:3">
      <c r="A65" s="4" t="s">
        <v>908</v>
      </c>
      <c r="B65" s="5" t="n">
        <v>10333</v>
      </c>
      <c r="C65" s="5" t="n">
        <v>5689</v>
      </c>
    </row>
    <row r="66" spans="1:3">
      <c r="A66" s="4" t="s">
        <v>915</v>
      </c>
    </row>
    <row r="67" spans="1:3">
      <c r="A67" s="3" t="s">
        <v>716</v>
      </c>
    </row>
    <row r="68" spans="1:3">
      <c r="A68" s="4" t="s">
        <v>907</v>
      </c>
      <c r="B68" s="5" t="n">
        <v>5689</v>
      </c>
      <c r="C68" s="5" t="n">
        <v>5294</v>
      </c>
    </row>
    <row r="69" spans="1:3">
      <c r="A69" s="4" t="s">
        <v>908</v>
      </c>
      <c r="B69" s="5" t="n">
        <v>10333</v>
      </c>
      <c r="C69" s="5" t="n">
        <v>5689</v>
      </c>
    </row>
    <row r="70" spans="1:3">
      <c r="A70" s="4" t="s">
        <v>916</v>
      </c>
    </row>
    <row r="71" spans="1:3">
      <c r="A71" s="3" t="s">
        <v>716</v>
      </c>
    </row>
    <row r="72" spans="1:3">
      <c r="A72" s="4" t="s">
        <v>907</v>
      </c>
      <c r="B72" s="5" t="n">
        <v>0</v>
      </c>
      <c r="C72" s="5" t="n">
        <v>0</v>
      </c>
    </row>
    <row r="73" spans="1:3">
      <c r="A73" s="4" t="s">
        <v>908</v>
      </c>
      <c r="B73" s="5" t="n">
        <v>0</v>
      </c>
      <c r="C73" s="5" t="n">
        <v>0</v>
      </c>
    </row>
    <row r="74" spans="1:3">
      <c r="A74" s="4" t="s">
        <v>724</v>
      </c>
    </row>
    <row r="75" spans="1:3">
      <c r="A75" s="3" t="s">
        <v>716</v>
      </c>
    </row>
    <row r="76" spans="1:3">
      <c r="A76" s="4" t="s">
        <v>907</v>
      </c>
      <c r="B76" s="5" t="n">
        <v>25552</v>
      </c>
      <c r="C76" s="5" t="n">
        <v>55163</v>
      </c>
    </row>
    <row r="77" spans="1:3">
      <c r="A77" s="4" t="s">
        <v>801</v>
      </c>
      <c r="B77" s="5" t="n">
        <v>0</v>
      </c>
      <c r="C77" s="5" t="n">
        <v>0</v>
      </c>
    </row>
    <row r="78" spans="1:3">
      <c r="A78" s="4" t="s">
        <v>879</v>
      </c>
      <c r="B78" s="5" t="n">
        <v>314177</v>
      </c>
    </row>
    <row r="79" spans="1:3">
      <c r="A79" s="4" t="s">
        <v>880</v>
      </c>
      <c r="B79" s="5" t="n">
        <v>0</v>
      </c>
      <c r="C79" s="5" t="n">
        <v>0</v>
      </c>
    </row>
    <row r="80" spans="1:3">
      <c r="A80" s="4" t="s">
        <v>882</v>
      </c>
      <c r="B80" s="5" t="n">
        <v>0</v>
      </c>
      <c r="C80" s="5" t="n">
        <v>0</v>
      </c>
    </row>
    <row r="81" spans="1:3">
      <c r="A81" s="4" t="s">
        <v>883</v>
      </c>
      <c r="B81" s="5" t="n">
        <v>-4845</v>
      </c>
    </row>
    <row r="82" spans="1:3">
      <c r="A82" s="4" t="s">
        <v>884</v>
      </c>
      <c r="B82" s="5" t="n">
        <v>-70191</v>
      </c>
      <c r="C82" s="5" t="n">
        <v>-29611</v>
      </c>
    </row>
    <row r="83" spans="1:3">
      <c r="A83" s="4" t="s">
        <v>908</v>
      </c>
      <c r="B83" s="5" t="n">
        <v>264693</v>
      </c>
      <c r="C83" s="5" t="n">
        <v>25552</v>
      </c>
    </row>
    <row r="84" spans="1:3">
      <c r="A84" s="4" t="s">
        <v>917</v>
      </c>
    </row>
    <row r="85" spans="1:3">
      <c r="A85" s="3" t="s">
        <v>716</v>
      </c>
    </row>
    <row r="86" spans="1:3">
      <c r="A86" s="4" t="s">
        <v>907</v>
      </c>
      <c r="B86" s="5" t="n">
        <v>298475</v>
      </c>
      <c r="C86" s="5" t="n">
        <v>298475</v>
      </c>
    </row>
    <row r="87" spans="1:3">
      <c r="A87" s="4" t="s">
        <v>908</v>
      </c>
      <c r="B87" s="5" t="n">
        <v>604931</v>
      </c>
      <c r="C87" s="5" t="n">
        <v>298475</v>
      </c>
    </row>
    <row r="88" spans="1:3">
      <c r="A88" s="4" t="s">
        <v>918</v>
      </c>
    </row>
    <row r="89" spans="1:3">
      <c r="A89" s="3" t="s">
        <v>716</v>
      </c>
    </row>
    <row r="90" spans="1:3">
      <c r="A90" s="4" t="s">
        <v>907</v>
      </c>
      <c r="B90" s="5" t="n">
        <v>-272923</v>
      </c>
      <c r="C90" s="5" t="n">
        <v>-243312</v>
      </c>
    </row>
    <row r="91" spans="1:3">
      <c r="A91" s="4" t="s">
        <v>908</v>
      </c>
      <c r="B91" s="5" t="n">
        <v>-340238</v>
      </c>
      <c r="C91" s="5" t="n">
        <v>-272923</v>
      </c>
    </row>
    <row r="92" spans="1:3">
      <c r="A92" s="4" t="s">
        <v>919</v>
      </c>
    </row>
    <row r="93" spans="1:3">
      <c r="A93" s="3" t="s">
        <v>716</v>
      </c>
    </row>
    <row r="94" spans="1:3">
      <c r="A94" s="4" t="s">
        <v>907</v>
      </c>
      <c r="B94" s="5" t="n">
        <v>1043</v>
      </c>
      <c r="C94" s="5" t="n">
        <v>2443</v>
      </c>
    </row>
    <row r="95" spans="1:3">
      <c r="A95" s="4" t="s">
        <v>801</v>
      </c>
      <c r="B95" s="5" t="n">
        <v>0</v>
      </c>
      <c r="C95" s="5" t="n">
        <v>0</v>
      </c>
    </row>
    <row r="96" spans="1:3">
      <c r="A96" s="4" t="s">
        <v>879</v>
      </c>
      <c r="B96" s="5" t="n">
        <v>0</v>
      </c>
    </row>
    <row r="97" spans="1:3">
      <c r="A97" s="4" t="s">
        <v>880</v>
      </c>
      <c r="B97" s="5" t="n">
        <v>0</v>
      </c>
      <c r="C97" s="5" t="n">
        <v>0</v>
      </c>
    </row>
    <row r="98" spans="1:3">
      <c r="A98" s="4" t="s">
        <v>882</v>
      </c>
      <c r="B98" s="5" t="n">
        <v>0</v>
      </c>
      <c r="C98" s="5" t="n">
        <v>0</v>
      </c>
    </row>
    <row r="99" spans="1:3">
      <c r="A99" s="4" t="s">
        <v>883</v>
      </c>
      <c r="B99" s="5" t="n">
        <v>0</v>
      </c>
    </row>
    <row r="100" spans="1:3">
      <c r="A100" s="4" t="s">
        <v>884</v>
      </c>
      <c r="B100" s="5" t="n">
        <v>-1043</v>
      </c>
      <c r="C100" s="5" t="n">
        <v>-1400</v>
      </c>
    </row>
    <row r="101" spans="1:3">
      <c r="A101" s="4" t="s">
        <v>908</v>
      </c>
      <c r="B101" s="5" t="n">
        <v>0</v>
      </c>
      <c r="C101" s="5" t="n">
        <v>1043</v>
      </c>
    </row>
    <row r="102" spans="1:3">
      <c r="A102" s="4" t="s">
        <v>920</v>
      </c>
    </row>
    <row r="103" spans="1:3">
      <c r="A103" s="3" t="s">
        <v>716</v>
      </c>
    </row>
    <row r="104" spans="1:3">
      <c r="A104" s="4" t="s">
        <v>907</v>
      </c>
      <c r="B104" s="5" t="n">
        <v>73665</v>
      </c>
      <c r="C104" s="5" t="n">
        <v>73665</v>
      </c>
    </row>
    <row r="105" spans="1:3">
      <c r="A105" s="4" t="s">
        <v>908</v>
      </c>
      <c r="B105" s="5" t="n">
        <v>73935</v>
      </c>
      <c r="C105" s="5" t="n">
        <v>73665</v>
      </c>
    </row>
    <row r="106" spans="1:3">
      <c r="A106" s="4" t="s">
        <v>921</v>
      </c>
    </row>
    <row r="107" spans="1:3">
      <c r="A107" s="3" t="s">
        <v>716</v>
      </c>
    </row>
    <row r="108" spans="1:3">
      <c r="A108" s="4" t="s">
        <v>907</v>
      </c>
      <c r="B108" s="5" t="n">
        <v>-72622</v>
      </c>
      <c r="C108" s="5" t="n">
        <v>-71222</v>
      </c>
    </row>
    <row r="109" spans="1:3">
      <c r="A109" s="4" t="s">
        <v>908</v>
      </c>
      <c r="B109" s="5" t="n">
        <v>-73935</v>
      </c>
      <c r="C109" s="5" t="n">
        <v>-72622</v>
      </c>
    </row>
    <row r="110" spans="1:3">
      <c r="A110" s="4" t="s">
        <v>727</v>
      </c>
    </row>
    <row r="111" spans="1:3">
      <c r="A111" s="3" t="s">
        <v>716</v>
      </c>
    </row>
    <row r="112" spans="1:3">
      <c r="A112" s="4" t="s">
        <v>907</v>
      </c>
      <c r="B112" s="5" t="n">
        <v>662307</v>
      </c>
      <c r="C112" s="5" t="n">
        <v>662307</v>
      </c>
    </row>
    <row r="113" spans="1:3">
      <c r="A113" s="4" t="s">
        <v>801</v>
      </c>
      <c r="B113" s="5" t="n">
        <v>0</v>
      </c>
      <c r="C113" s="5" t="n">
        <v>0</v>
      </c>
    </row>
    <row r="114" spans="1:3">
      <c r="A114" s="4" t="s">
        <v>879</v>
      </c>
      <c r="B114" s="5" t="n">
        <v>0</v>
      </c>
    </row>
    <row r="115" spans="1:3">
      <c r="A115" s="4" t="s">
        <v>880</v>
      </c>
      <c r="B115" s="5" t="n">
        <v>0</v>
      </c>
      <c r="C115" s="5" t="n">
        <v>0</v>
      </c>
    </row>
    <row r="116" spans="1:3">
      <c r="A116" s="4" t="s">
        <v>882</v>
      </c>
      <c r="B116" s="5" t="n">
        <v>0</v>
      </c>
      <c r="C116" s="5" t="n">
        <v>0</v>
      </c>
    </row>
    <row r="117" spans="1:3">
      <c r="A117" s="4" t="s">
        <v>883</v>
      </c>
      <c r="B117" s="5" t="n">
        <v>0</v>
      </c>
    </row>
    <row r="118" spans="1:3">
      <c r="A118" s="4" t="s">
        <v>884</v>
      </c>
      <c r="B118" s="5" t="n">
        <v>0</v>
      </c>
      <c r="C118" s="5" t="n">
        <v>0</v>
      </c>
    </row>
    <row r="119" spans="1:3">
      <c r="A119" s="4" t="s">
        <v>908</v>
      </c>
      <c r="B119" s="5" t="n">
        <v>662307</v>
      </c>
      <c r="C119" s="5" t="n">
        <v>662307</v>
      </c>
    </row>
    <row r="120" spans="1:3">
      <c r="A120" s="4" t="s">
        <v>922</v>
      </c>
    </row>
    <row r="121" spans="1:3">
      <c r="A121" s="3" t="s">
        <v>716</v>
      </c>
    </row>
    <row r="122" spans="1:3">
      <c r="A122" s="4" t="s">
        <v>907</v>
      </c>
      <c r="B122" s="5" t="n">
        <v>662307</v>
      </c>
      <c r="C122" s="5" t="n">
        <v>662307</v>
      </c>
    </row>
    <row r="123" spans="1:3">
      <c r="A123" s="4" t="s">
        <v>908</v>
      </c>
      <c r="B123" s="5" t="n">
        <v>662307</v>
      </c>
      <c r="C123" s="5" t="n">
        <v>662307</v>
      </c>
    </row>
    <row r="124" spans="1:3">
      <c r="A124" s="4" t="s">
        <v>923</v>
      </c>
    </row>
    <row r="125" spans="1:3">
      <c r="A125" s="3" t="s">
        <v>716</v>
      </c>
    </row>
    <row r="126" spans="1:3">
      <c r="A126" s="4" t="s">
        <v>907</v>
      </c>
      <c r="B126" s="5" t="n">
        <v>0</v>
      </c>
      <c r="C126" s="5" t="n">
        <v>0</v>
      </c>
    </row>
    <row r="127" spans="1:3">
      <c r="A127" s="4" t="s">
        <v>908</v>
      </c>
      <c r="B127" s="6" t="n">
        <v>0</v>
      </c>
      <c r="C12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4</v>
      </c>
      <c r="B1" s="2" t="s">
        <v>1</v>
      </c>
    </row>
    <row r="2" spans="1:4">
      <c r="B2" s="2" t="s">
        <v>27</v>
      </c>
      <c r="C2" s="2" t="s">
        <v>28</v>
      </c>
      <c r="D2" s="2" t="s">
        <v>29</v>
      </c>
    </row>
    <row r="3" spans="1:4">
      <c r="A3" s="3" t="s">
        <v>265</v>
      </c>
    </row>
    <row r="4" spans="1:4">
      <c r="A4" s="4" t="s">
        <v>925</v>
      </c>
      <c r="B4" s="6" t="n">
        <v>418379</v>
      </c>
      <c r="C4" s="6" t="n">
        <v>250412</v>
      </c>
    </row>
    <row r="5" spans="1:4">
      <c r="A5" s="4" t="s">
        <v>40</v>
      </c>
      <c r="B5" s="5" t="n">
        <v>68115</v>
      </c>
      <c r="C5" s="5" t="n">
        <v>14624</v>
      </c>
    </row>
    <row r="6" spans="1:4">
      <c r="A6" s="4" t="s">
        <v>926</v>
      </c>
      <c r="B6" s="5" t="n">
        <v>-4786</v>
      </c>
      <c r="C6" s="5" t="n">
        <v>39077</v>
      </c>
    </row>
    <row r="7" spans="1:4">
      <c r="A7" s="4" t="s">
        <v>927</v>
      </c>
      <c r="B7" s="5" t="n">
        <v>0</v>
      </c>
      <c r="C7" s="5" t="n">
        <v>114449</v>
      </c>
      <c r="D7" s="6" t="n">
        <v>9600</v>
      </c>
    </row>
    <row r="8" spans="1:4">
      <c r="A8" s="4" t="s">
        <v>928</v>
      </c>
      <c r="B8" s="5" t="n">
        <v>-3360</v>
      </c>
      <c r="C8" s="5" t="n">
        <v>-183</v>
      </c>
    </row>
    <row r="9" spans="1:4">
      <c r="A9" s="4" t="s">
        <v>929</v>
      </c>
      <c r="B9" s="6" t="n">
        <v>478348</v>
      </c>
      <c r="C9" s="6" t="n">
        <v>418379</v>
      </c>
      <c r="D9" s="6" t="n">
        <v>2504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7</v>
      </c>
      <c r="C2" s="2" t="s">
        <v>28</v>
      </c>
      <c r="D2" s="2" t="s">
        <v>29</v>
      </c>
    </row>
    <row r="3" spans="1:4">
      <c r="A3" s="3" t="s">
        <v>405</v>
      </c>
    </row>
    <row r="4" spans="1:4">
      <c r="A4" s="4" t="s">
        <v>68</v>
      </c>
      <c r="B4" s="6" t="n">
        <v>478348</v>
      </c>
      <c r="C4" s="6" t="n">
        <v>418379</v>
      </c>
      <c r="D4" s="6" t="n">
        <v>250412</v>
      </c>
    </row>
    <row r="5" spans="1:4">
      <c r="A5" s="4" t="s">
        <v>412</v>
      </c>
    </row>
    <row r="6" spans="1:4">
      <c r="A6" s="3" t="s">
        <v>405</v>
      </c>
    </row>
    <row r="7" spans="1:4">
      <c r="A7" s="4" t="s">
        <v>931</v>
      </c>
      <c r="B7" s="4" t="s">
        <v>932</v>
      </c>
    </row>
    <row r="8" spans="1:4">
      <c r="A8" s="4" t="s">
        <v>68</v>
      </c>
      <c r="B8" s="6" t="n">
        <v>466299</v>
      </c>
      <c r="C8" s="5" t="n">
        <v>411134</v>
      </c>
      <c r="D8" s="6" t="n">
        <v>239960</v>
      </c>
    </row>
    <row r="9" spans="1:4">
      <c r="A9" s="4" t="s">
        <v>933</v>
      </c>
    </row>
    <row r="10" spans="1:4">
      <c r="A10" s="3" t="s">
        <v>405</v>
      </c>
    </row>
    <row r="11" spans="1:4">
      <c r="A11" s="4" t="s">
        <v>68</v>
      </c>
      <c r="B11" s="6" t="n">
        <v>5187</v>
      </c>
      <c r="C11" s="6" t="n">
        <v>3801</v>
      </c>
    </row>
    <row r="12" spans="1:4">
      <c r="A12" s="4" t="s">
        <v>934</v>
      </c>
    </row>
    <row r="13" spans="1:4">
      <c r="A13" s="3" t="s">
        <v>405</v>
      </c>
    </row>
    <row r="14" spans="1:4">
      <c r="A14" s="4" t="s">
        <v>931</v>
      </c>
      <c r="B14" s="4" t="s">
        <v>935</v>
      </c>
      <c r="C14" s="4" t="s">
        <v>935</v>
      </c>
    </row>
    <row r="15" spans="1:4">
      <c r="A15" s="4" t="s">
        <v>68</v>
      </c>
      <c r="B15" s="6" t="n">
        <v>466299</v>
      </c>
      <c r="C15" s="6" t="n">
        <v>411134</v>
      </c>
    </row>
    <row r="16" spans="1:4">
      <c r="A16" s="4" t="s">
        <v>936</v>
      </c>
    </row>
    <row r="17" spans="1:4">
      <c r="A17" s="3" t="s">
        <v>405</v>
      </c>
    </row>
    <row r="18" spans="1:4">
      <c r="A18" s="4" t="s">
        <v>931</v>
      </c>
      <c r="B18" s="4" t="s">
        <v>937</v>
      </c>
      <c r="C18" s="4" t="s">
        <v>937</v>
      </c>
    </row>
    <row r="19" spans="1:4">
      <c r="A19" s="4" t="s">
        <v>68</v>
      </c>
      <c r="B19" s="6" t="n">
        <v>6862</v>
      </c>
      <c r="C19" s="6" t="n">
        <v>34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7</v>
      </c>
      <c r="C2" s="2" t="s">
        <v>28</v>
      </c>
      <c r="D2" s="2" t="s">
        <v>29</v>
      </c>
    </row>
    <row r="3" spans="1:4">
      <c r="A3" s="3" t="s">
        <v>405</v>
      </c>
    </row>
    <row r="4" spans="1:4">
      <c r="A4" s="4" t="s">
        <v>925</v>
      </c>
      <c r="B4" s="6" t="n">
        <v>418379</v>
      </c>
      <c r="C4" s="6" t="n">
        <v>250412</v>
      </c>
    </row>
    <row r="5" spans="1:4">
      <c r="A5" s="4" t="s">
        <v>939</v>
      </c>
      <c r="B5" s="5" t="n">
        <v>68115</v>
      </c>
      <c r="C5" s="5" t="n">
        <v>14624</v>
      </c>
    </row>
    <row r="6" spans="1:4">
      <c r="A6" s="4" t="s">
        <v>926</v>
      </c>
      <c r="B6" s="5" t="n">
        <v>-4786</v>
      </c>
      <c r="C6" s="5" t="n">
        <v>39077</v>
      </c>
    </row>
    <row r="7" spans="1:4">
      <c r="A7" s="4" t="s">
        <v>116</v>
      </c>
      <c r="B7" s="5" t="n">
        <v>3360</v>
      </c>
      <c r="C7" s="5" t="n">
        <v>183</v>
      </c>
      <c r="D7" s="6" t="n">
        <v>0</v>
      </c>
    </row>
    <row r="8" spans="1:4">
      <c r="A8" s="4" t="s">
        <v>927</v>
      </c>
      <c r="B8" s="5" t="n">
        <v>0</v>
      </c>
      <c r="C8" s="5" t="n">
        <v>114449</v>
      </c>
      <c r="D8" s="5" t="n">
        <v>9600</v>
      </c>
    </row>
    <row r="9" spans="1:4">
      <c r="A9" s="4" t="s">
        <v>929</v>
      </c>
      <c r="B9" s="5" t="n">
        <v>478348</v>
      </c>
      <c r="C9" s="5" t="n">
        <v>418379</v>
      </c>
      <c r="D9" s="5" t="n">
        <v>250412</v>
      </c>
    </row>
    <row r="10" spans="1:4">
      <c r="A10" s="4" t="s">
        <v>412</v>
      </c>
    </row>
    <row r="11" spans="1:4">
      <c r="A11" s="3" t="s">
        <v>405</v>
      </c>
    </row>
    <row r="12" spans="1:4">
      <c r="A12" s="4" t="s">
        <v>925</v>
      </c>
      <c r="B12" s="5" t="n">
        <v>411134</v>
      </c>
      <c r="C12" s="5" t="n">
        <v>239960</v>
      </c>
    </row>
    <row r="13" spans="1:4">
      <c r="A13" s="4" t="s">
        <v>939</v>
      </c>
      <c r="B13" s="5" t="n">
        <v>63030</v>
      </c>
      <c r="C13" s="5" t="n">
        <v>16832</v>
      </c>
    </row>
    <row r="14" spans="1:4">
      <c r="A14" s="4" t="s">
        <v>926</v>
      </c>
      <c r="B14" s="5" t="n">
        <v>-4570</v>
      </c>
      <c r="C14" s="5" t="n">
        <v>39893</v>
      </c>
    </row>
    <row r="15" spans="1:4">
      <c r="A15" s="4" t="s">
        <v>116</v>
      </c>
      <c r="B15" s="5" t="n">
        <v>-3295</v>
      </c>
      <c r="C15" s="5" t="n">
        <v>0</v>
      </c>
    </row>
    <row r="16" spans="1:4">
      <c r="A16" s="4" t="s">
        <v>927</v>
      </c>
      <c r="B16" s="5" t="n">
        <v>0</v>
      </c>
      <c r="C16" s="5" t="n">
        <v>114449</v>
      </c>
    </row>
    <row r="17" spans="1:4">
      <c r="A17" s="4" t="s">
        <v>929</v>
      </c>
      <c r="B17" s="6" t="n">
        <v>466299</v>
      </c>
      <c r="C17" s="6" t="n">
        <v>411134</v>
      </c>
      <c r="D17" s="6" t="n">
        <v>2399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7</v>
      </c>
      <c r="C2" s="2" t="s">
        <v>28</v>
      </c>
      <c r="D2" s="2" t="s">
        <v>29</v>
      </c>
      <c r="E2" s="2" t="s">
        <v>587</v>
      </c>
    </row>
    <row r="3" spans="1:5">
      <c r="A3" s="3" t="s">
        <v>405</v>
      </c>
    </row>
    <row r="4" spans="1:5">
      <c r="A4" s="4" t="s">
        <v>591</v>
      </c>
      <c r="B4" s="6" t="n">
        <v>5852771</v>
      </c>
      <c r="C4" s="6" t="n">
        <v>5166593</v>
      </c>
      <c r="D4" s="6" t="n">
        <v>4802997</v>
      </c>
      <c r="E4" s="6" t="n">
        <v>5634703</v>
      </c>
    </row>
    <row r="5" spans="1:5">
      <c r="A5" s="4" t="s">
        <v>68</v>
      </c>
      <c r="B5" s="5" t="n">
        <v>478348</v>
      </c>
      <c r="C5" s="5" t="n">
        <v>418379</v>
      </c>
      <c r="D5" s="5" t="n">
        <v>250412</v>
      </c>
    </row>
    <row r="6" spans="1:5">
      <c r="A6" s="4" t="s">
        <v>412</v>
      </c>
    </row>
    <row r="7" spans="1:5">
      <c r="A7" s="3" t="s">
        <v>405</v>
      </c>
    </row>
    <row r="8" spans="1:5">
      <c r="A8" s="4" t="s">
        <v>591</v>
      </c>
      <c r="B8" s="6" t="n">
        <v>4164086</v>
      </c>
      <c r="C8" s="5" t="n">
        <v>4153000</v>
      </c>
    </row>
    <row r="9" spans="1:5">
      <c r="A9" s="4" t="s">
        <v>941</v>
      </c>
      <c r="B9" s="4" t="s">
        <v>932</v>
      </c>
    </row>
    <row r="10" spans="1:5">
      <c r="A10" s="4" t="s">
        <v>68</v>
      </c>
      <c r="B10" s="6" t="n">
        <v>466299</v>
      </c>
      <c r="C10" s="6" t="n">
        <v>411134</v>
      </c>
      <c r="D10" s="6" t="n">
        <v>239960</v>
      </c>
    </row>
    <row r="11" spans="1:5">
      <c r="A11" s="4" t="s">
        <v>942</v>
      </c>
      <c r="B11" s="5" t="n">
        <v>78688</v>
      </c>
    </row>
    <row r="12" spans="1:5">
      <c r="A12" s="4" t="s">
        <v>727</v>
      </c>
      <c r="B12" s="5" t="n">
        <v>314218</v>
      </c>
    </row>
    <row r="13" spans="1:5">
      <c r="A13" s="4" t="s">
        <v>943</v>
      </c>
      <c r="B13" s="5" t="n">
        <v>-778870</v>
      </c>
    </row>
    <row r="14" spans="1:5">
      <c r="A14" s="4" t="s">
        <v>944</v>
      </c>
    </row>
    <row r="15" spans="1:5">
      <c r="A15" s="3" t="s">
        <v>405</v>
      </c>
    </row>
    <row r="16" spans="1:5">
      <c r="A16" s="4" t="s">
        <v>68</v>
      </c>
      <c r="B16" s="6" t="n">
        <v>8522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945</v>
      </c>
      <c r="B1" s="2" t="s">
        <v>1</v>
      </c>
    </row>
    <row r="2" spans="1:5">
      <c r="B2" s="2" t="s">
        <v>946</v>
      </c>
      <c r="C2" s="2" t="s">
        <v>947</v>
      </c>
      <c r="D2" s="2" t="s">
        <v>948</v>
      </c>
      <c r="E2" s="2" t="s">
        <v>949</v>
      </c>
    </row>
    <row r="3" spans="1:5">
      <c r="A3" s="3" t="s">
        <v>405</v>
      </c>
    </row>
    <row r="4" spans="1:5">
      <c r="A4" s="4" t="s">
        <v>588</v>
      </c>
      <c r="B4" s="6" t="n">
        <v>9700296</v>
      </c>
      <c r="C4" s="6" t="n">
        <v>7223975</v>
      </c>
      <c r="D4" s="6" t="n">
        <v>7877449</v>
      </c>
    </row>
    <row r="5" spans="1:5">
      <c r="A5" s="4" t="s">
        <v>591</v>
      </c>
      <c r="B5" s="6" t="n">
        <v>5852771</v>
      </c>
      <c r="C5" s="5" t="n">
        <v>5166593</v>
      </c>
      <c r="D5" s="6" t="n">
        <v>4802997</v>
      </c>
      <c r="E5" s="6" t="n">
        <v>5634703</v>
      </c>
    </row>
    <row r="6" spans="1:5">
      <c r="A6" s="4" t="s">
        <v>950</v>
      </c>
    </row>
    <row r="7" spans="1:5">
      <c r="A7" s="3" t="s">
        <v>405</v>
      </c>
    </row>
    <row r="8" spans="1:5">
      <c r="A8" s="4" t="s">
        <v>951</v>
      </c>
      <c r="B8" s="5" t="n">
        <v>900</v>
      </c>
    </row>
    <row r="9" spans="1:5">
      <c r="A9" s="4" t="s">
        <v>952</v>
      </c>
      <c r="B9" s="6" t="n">
        <v>92500</v>
      </c>
      <c r="C9" s="5" t="n">
        <v>23900</v>
      </c>
    </row>
    <row r="10" spans="1:5">
      <c r="A10" s="4" t="s">
        <v>953</v>
      </c>
    </row>
    <row r="11" spans="1:5">
      <c r="A11" s="3" t="s">
        <v>405</v>
      </c>
    </row>
    <row r="12" spans="1:5">
      <c r="A12" s="4" t="s">
        <v>941</v>
      </c>
      <c r="B12" s="4" t="s">
        <v>937</v>
      </c>
    </row>
    <row r="13" spans="1:5">
      <c r="A13" s="4" t="s">
        <v>954</v>
      </c>
      <c r="B13" s="4" t="s">
        <v>955</v>
      </c>
    </row>
    <row r="14" spans="1:5">
      <c r="A14" s="4" t="s">
        <v>956</v>
      </c>
    </row>
    <row r="15" spans="1:5">
      <c r="A15" s="3" t="s">
        <v>405</v>
      </c>
    </row>
    <row r="16" spans="1:5">
      <c r="A16" s="4" t="s">
        <v>941</v>
      </c>
      <c r="B16" s="4" t="s">
        <v>863</v>
      </c>
    </row>
    <row r="17" spans="1:5">
      <c r="A17" s="4" t="s">
        <v>957</v>
      </c>
    </row>
    <row r="18" spans="1:5">
      <c r="A18" s="3" t="s">
        <v>405</v>
      </c>
    </row>
    <row r="19" spans="1:5">
      <c r="A19" s="4" t="s">
        <v>941</v>
      </c>
      <c r="B19" s="4" t="s">
        <v>958</v>
      </c>
    </row>
    <row r="20" spans="1:5">
      <c r="A20" s="4" t="s">
        <v>954</v>
      </c>
      <c r="B20" s="4" t="s">
        <v>958</v>
      </c>
    </row>
    <row r="21" spans="1:5">
      <c r="A21" s="4" t="s">
        <v>412</v>
      </c>
    </row>
    <row r="22" spans="1:5">
      <c r="A22" s="3" t="s">
        <v>405</v>
      </c>
    </row>
    <row r="23" spans="1:5">
      <c r="A23" s="4" t="s">
        <v>588</v>
      </c>
      <c r="B23" s="6" t="n">
        <v>3368000</v>
      </c>
      <c r="C23" s="5" t="n">
        <v>2443000</v>
      </c>
    </row>
    <row r="24" spans="1:5">
      <c r="A24" s="4" t="s">
        <v>588</v>
      </c>
      <c r="B24" s="5" t="n">
        <v>100000</v>
      </c>
    </row>
    <row r="25" spans="1:5">
      <c r="A25" s="4" t="s">
        <v>591</v>
      </c>
      <c r="B25" s="6" t="n">
        <v>4164086</v>
      </c>
      <c r="C25" s="6" t="n">
        <v>415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959</v>
      </c>
      <c r="B1" s="2" t="s">
        <v>27</v>
      </c>
      <c r="D1" s="2" t="s">
        <v>28</v>
      </c>
      <c r="F1" s="2" t="s">
        <v>29</v>
      </c>
      <c r="H1" s="2" t="s">
        <v>587</v>
      </c>
    </row>
    <row r="2" spans="1:8">
      <c r="A2" s="3" t="s">
        <v>960</v>
      </c>
    </row>
    <row r="3" spans="1:8">
      <c r="A3" s="4" t="s">
        <v>65</v>
      </c>
      <c r="B3" s="6" t="n">
        <v>7727283</v>
      </c>
      <c r="D3" s="6" t="n">
        <v>5622556</v>
      </c>
    </row>
    <row r="4" spans="1:8">
      <c r="A4" s="4" t="s">
        <v>73</v>
      </c>
      <c r="B4" s="5" t="n">
        <v>4395283</v>
      </c>
      <c r="D4" s="5" t="n">
        <v>2700314</v>
      </c>
    </row>
    <row r="5" spans="1:8">
      <c r="A5" s="4" t="s">
        <v>961</v>
      </c>
      <c r="B5" s="5" t="n">
        <v>132736</v>
      </c>
      <c r="D5" s="5" t="n">
        <v>144853</v>
      </c>
    </row>
    <row r="6" spans="1:8">
      <c r="A6" s="4" t="s">
        <v>77</v>
      </c>
      <c r="B6" s="5" t="n">
        <v>337779</v>
      </c>
      <c r="C6" s="4" t="s">
        <v>78</v>
      </c>
      <c r="D6" s="5" t="n">
        <v>183463</v>
      </c>
      <c r="E6" s="4" t="s">
        <v>78</v>
      </c>
      <c r="F6" s="6" t="n">
        <v>151491</v>
      </c>
      <c r="G6" s="4" t="s">
        <v>78</v>
      </c>
      <c r="H6" s="6" t="n">
        <v>213303</v>
      </c>
    </row>
    <row r="7" spans="1:8">
      <c r="A7" s="4" t="s">
        <v>81</v>
      </c>
      <c r="B7" s="5" t="n">
        <v>12122566</v>
      </c>
      <c r="D7" s="5" t="n">
        <v>8322870</v>
      </c>
    </row>
    <row r="8" spans="1:8">
      <c r="A8" s="3" t="s">
        <v>962</v>
      </c>
    </row>
    <row r="9" spans="1:8">
      <c r="A9" s="4" t="s">
        <v>85</v>
      </c>
      <c r="B9" s="5" t="n">
        <v>3442521</v>
      </c>
      <c r="D9" s="5" t="n">
        <v>1324785</v>
      </c>
    </row>
    <row r="10" spans="1:8">
      <c r="A10" s="4" t="s">
        <v>963</v>
      </c>
      <c r="B10" s="5" t="n">
        <v>1716337</v>
      </c>
      <c r="D10" s="5" t="n">
        <v>396742</v>
      </c>
    </row>
    <row r="11" spans="1:8">
      <c r="A11" s="4" t="s">
        <v>92</v>
      </c>
      <c r="B11" s="5" t="n">
        <v>2827274</v>
      </c>
      <c r="D11" s="5" t="n">
        <v>1831492</v>
      </c>
    </row>
    <row r="12" spans="1:8">
      <c r="A12" s="4" t="s">
        <v>964</v>
      </c>
      <c r="B12" s="5" t="n">
        <v>1505570</v>
      </c>
      <c r="D12" s="5" t="n">
        <v>821893</v>
      </c>
    </row>
    <row r="13" spans="1:8">
      <c r="A13" s="4" t="s">
        <v>590</v>
      </c>
      <c r="B13" s="5" t="n">
        <v>6269795</v>
      </c>
      <c r="D13" s="5" t="n">
        <v>3156277</v>
      </c>
    </row>
    <row r="14" spans="1:8">
      <c r="A14" s="4" t="s">
        <v>46</v>
      </c>
      <c r="B14" s="5" t="n">
        <v>842347</v>
      </c>
      <c r="D14" s="5" t="n">
        <v>775295</v>
      </c>
    </row>
    <row r="15" spans="1:8">
      <c r="A15" s="4" t="s">
        <v>84</v>
      </c>
      <c r="B15" s="5" t="n">
        <v>5852771</v>
      </c>
      <c r="D15" s="5" t="n">
        <v>5166593</v>
      </c>
      <c r="F15" s="6" t="n">
        <v>4802997</v>
      </c>
      <c r="H15" s="6" t="n">
        <v>5634703</v>
      </c>
    </row>
    <row r="16" spans="1:8">
      <c r="A16" s="4" t="s">
        <v>412</v>
      </c>
    </row>
    <row r="17" spans="1:8">
      <c r="A17" s="3" t="s">
        <v>960</v>
      </c>
    </row>
    <row r="18" spans="1:8">
      <c r="A18" s="4" t="s">
        <v>65</v>
      </c>
      <c r="B18" s="5" t="n">
        <v>5662000</v>
      </c>
      <c r="D18" s="5" t="n">
        <v>6086000</v>
      </c>
    </row>
    <row r="19" spans="1:8">
      <c r="A19" s="4" t="s">
        <v>73</v>
      </c>
      <c r="B19" s="5" t="n">
        <v>1494000</v>
      </c>
      <c r="D19" s="5" t="n">
        <v>1277000</v>
      </c>
    </row>
    <row r="20" spans="1:8">
      <c r="A20" s="4" t="s">
        <v>961</v>
      </c>
      <c r="B20" s="5" t="n">
        <v>164000</v>
      </c>
      <c r="D20" s="5" t="n">
        <v>472000</v>
      </c>
    </row>
    <row r="21" spans="1:8">
      <c r="A21" s="4" t="s">
        <v>77</v>
      </c>
      <c r="B21" s="5" t="n">
        <v>535000</v>
      </c>
      <c r="D21" s="5" t="n">
        <v>221000</v>
      </c>
    </row>
    <row r="22" spans="1:8">
      <c r="A22" s="4" t="s">
        <v>81</v>
      </c>
      <c r="B22" s="5" t="n">
        <v>7855000</v>
      </c>
      <c r="D22" s="5" t="n">
        <v>8056000</v>
      </c>
    </row>
    <row r="23" spans="1:8">
      <c r="A23" s="3" t="s">
        <v>962</v>
      </c>
    </row>
    <row r="24" spans="1:8">
      <c r="A24" s="4" t="s">
        <v>85</v>
      </c>
      <c r="B24" s="5" t="n">
        <v>637000</v>
      </c>
      <c r="D24" s="5" t="n">
        <v>753000</v>
      </c>
    </row>
    <row r="25" spans="1:8">
      <c r="A25" s="4" t="s">
        <v>963</v>
      </c>
      <c r="B25" s="5" t="n">
        <v>1707000</v>
      </c>
      <c r="D25" s="5" t="n">
        <v>2104000</v>
      </c>
    </row>
    <row r="26" spans="1:8">
      <c r="A26" s="4" t="s">
        <v>92</v>
      </c>
      <c r="B26" s="5" t="n">
        <v>622000</v>
      </c>
      <c r="D26" s="5" t="n">
        <v>517000</v>
      </c>
    </row>
    <row r="27" spans="1:8">
      <c r="A27" s="4" t="s">
        <v>964</v>
      </c>
      <c r="B27" s="5" t="n">
        <v>299000</v>
      </c>
      <c r="D27" s="5" t="n">
        <v>21000</v>
      </c>
    </row>
    <row r="28" spans="1:8">
      <c r="A28" s="4" t="s">
        <v>590</v>
      </c>
      <c r="B28" s="5" t="n">
        <v>3265000</v>
      </c>
      <c r="D28" s="5" t="n">
        <v>3395000</v>
      </c>
    </row>
    <row r="29" spans="1:8">
      <c r="A29" s="4" t="s">
        <v>46</v>
      </c>
      <c r="B29" s="5" t="n">
        <v>426000</v>
      </c>
      <c r="D29" s="5" t="n">
        <v>508000</v>
      </c>
    </row>
    <row r="30" spans="1:8">
      <c r="A30" s="4" t="s">
        <v>84</v>
      </c>
      <c r="B30" s="6" t="n">
        <v>4164086</v>
      </c>
      <c r="D30" s="6" t="n">
        <v>4153000</v>
      </c>
    </row>
    <row r="31" spans="1:8"/>
    <row r="32" spans="1:8">
      <c r="A32" s="4" t="s">
        <v>78</v>
      </c>
      <c r="B32" s="4" t="s">
        <v>96</v>
      </c>
    </row>
  </sheetData>
  <mergeCells count="5">
    <mergeCell ref="B1:C1"/>
    <mergeCell ref="D1:E1"/>
    <mergeCell ref="F1:G1"/>
    <mergeCell ref="A31:H31"/>
    <mergeCell ref="B32:H3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7</v>
      </c>
      <c r="C2" s="2" t="s">
        <v>28</v>
      </c>
      <c r="D2" s="2" t="s">
        <v>29</v>
      </c>
    </row>
    <row r="3" spans="1:4">
      <c r="A3" s="3" t="s">
        <v>405</v>
      </c>
    </row>
    <row r="4" spans="1:4">
      <c r="A4" s="4" t="s">
        <v>31</v>
      </c>
      <c r="B4" s="6" t="n">
        <v>9700296</v>
      </c>
      <c r="C4" s="6" t="n">
        <v>7223975</v>
      </c>
      <c r="D4" s="6" t="n">
        <v>7877449</v>
      </c>
    </row>
    <row r="5" spans="1:4">
      <c r="A5" s="4" t="s">
        <v>32</v>
      </c>
      <c r="B5" s="5" t="n">
        <v>-7403025</v>
      </c>
      <c r="C5" s="5" t="n">
        <v>-5384390</v>
      </c>
      <c r="D5" s="5" t="n">
        <v>-6477272</v>
      </c>
    </row>
    <row r="6" spans="1:4">
      <c r="A6" s="4" t="s">
        <v>33</v>
      </c>
      <c r="B6" s="5" t="n">
        <v>2297271</v>
      </c>
      <c r="C6" s="5" t="n">
        <v>1839585</v>
      </c>
      <c r="D6" s="5" t="n">
        <v>1400177</v>
      </c>
    </row>
    <row r="7" spans="1:4">
      <c r="A7" s="4" t="s">
        <v>34</v>
      </c>
      <c r="B7" s="5" t="n">
        <v>-824247</v>
      </c>
      <c r="C7" s="5" t="n">
        <v>-687942</v>
      </c>
      <c r="D7" s="5" t="n">
        <v>-770292</v>
      </c>
    </row>
    <row r="8" spans="1:4">
      <c r="A8" s="4" t="s">
        <v>35</v>
      </c>
      <c r="B8" s="5" t="n">
        <v>-16240</v>
      </c>
      <c r="C8" s="5" t="n">
        <v>-9925</v>
      </c>
      <c r="D8" s="5" t="n">
        <v>9454</v>
      </c>
    </row>
    <row r="9" spans="1:4">
      <c r="A9" s="4" t="s">
        <v>36</v>
      </c>
      <c r="B9" s="5" t="n">
        <v>1456784</v>
      </c>
      <c r="C9" s="5" t="n">
        <v>1141718</v>
      </c>
      <c r="D9" s="5" t="n">
        <v>639339</v>
      </c>
    </row>
    <row r="10" spans="1:4">
      <c r="A10" s="4" t="s">
        <v>37</v>
      </c>
      <c r="B10" s="5" t="n">
        <v>-114583</v>
      </c>
      <c r="C10" s="5" t="n">
        <v>-89971</v>
      </c>
      <c r="D10" s="5" t="n">
        <v>-89489</v>
      </c>
    </row>
    <row r="11" spans="1:4">
      <c r="A11" s="4" t="s">
        <v>41</v>
      </c>
      <c r="B11" s="5" t="n">
        <v>1359809</v>
      </c>
      <c r="C11" s="5" t="n">
        <v>1118457</v>
      </c>
      <c r="D11" s="5" t="n">
        <v>267099</v>
      </c>
    </row>
    <row r="12" spans="1:4">
      <c r="A12" s="4" t="s">
        <v>42</v>
      </c>
      <c r="B12" s="5" t="n">
        <v>-336882</v>
      </c>
      <c r="C12" s="5" t="n">
        <v>-411528</v>
      </c>
      <c r="D12" s="5" t="n">
        <v>-207320</v>
      </c>
    </row>
    <row r="13" spans="1:4">
      <c r="A13" s="4" t="s">
        <v>966</v>
      </c>
      <c r="B13" s="5" t="n">
        <v>1022927</v>
      </c>
      <c r="C13" s="5" t="n">
        <v>706929</v>
      </c>
      <c r="D13" s="5" t="n">
        <v>59779</v>
      </c>
    </row>
    <row r="14" spans="1:4">
      <c r="A14" s="4" t="s">
        <v>967</v>
      </c>
      <c r="B14" s="5" t="n">
        <v>-136708</v>
      </c>
      <c r="C14" s="5" t="n">
        <v>-111285</v>
      </c>
      <c r="D14" s="5" t="n">
        <v>-51652</v>
      </c>
    </row>
    <row r="15" spans="1:4">
      <c r="A15" s="4" t="s">
        <v>968</v>
      </c>
      <c r="B15" s="5" t="n">
        <v>886219</v>
      </c>
      <c r="C15" s="5" t="n">
        <v>595644</v>
      </c>
      <c r="D15" s="6" t="n">
        <v>8127</v>
      </c>
    </row>
    <row r="16" spans="1:4">
      <c r="A16" s="4" t="s">
        <v>412</v>
      </c>
    </row>
    <row r="17" spans="1:4">
      <c r="A17" s="3" t="s">
        <v>405</v>
      </c>
    </row>
    <row r="18" spans="1:4">
      <c r="A18" s="4" t="s">
        <v>31</v>
      </c>
      <c r="B18" s="5" t="n">
        <v>3368000</v>
      </c>
      <c r="C18" s="5" t="n">
        <v>2443000</v>
      </c>
    </row>
    <row r="19" spans="1:4">
      <c r="A19" s="4" t="s">
        <v>32</v>
      </c>
      <c r="B19" s="5" t="n">
        <v>-2854000</v>
      </c>
      <c r="C19" s="5" t="n">
        <v>-2292000</v>
      </c>
    </row>
    <row r="20" spans="1:4">
      <c r="A20" s="4" t="s">
        <v>33</v>
      </c>
      <c r="B20" s="5" t="n">
        <v>514000</v>
      </c>
      <c r="C20" s="5" t="n">
        <v>151000</v>
      </c>
    </row>
    <row r="21" spans="1:4">
      <c r="A21" s="4" t="s">
        <v>34</v>
      </c>
      <c r="B21" s="5" t="n">
        <v>-206000</v>
      </c>
      <c r="C21" s="5" t="n">
        <v>-180000</v>
      </c>
    </row>
    <row r="22" spans="1:4">
      <c r="A22" s="4" t="s">
        <v>35</v>
      </c>
      <c r="B22" s="5" t="n">
        <v>-78000</v>
      </c>
      <c r="C22" s="5" t="n">
        <v>-61000</v>
      </c>
    </row>
    <row r="23" spans="1:4">
      <c r="A23" s="4" t="s">
        <v>36</v>
      </c>
      <c r="B23" s="5" t="n">
        <v>230000</v>
      </c>
      <c r="C23" s="5" t="n">
        <v>-90000</v>
      </c>
    </row>
    <row r="24" spans="1:4">
      <c r="A24" s="4" t="s">
        <v>37</v>
      </c>
      <c r="B24" s="5" t="n">
        <v>-145000</v>
      </c>
      <c r="C24" s="5" t="n">
        <v>-17000</v>
      </c>
    </row>
    <row r="25" spans="1:4">
      <c r="A25" s="4" t="s">
        <v>969</v>
      </c>
      <c r="B25" s="5" t="n">
        <v>49000</v>
      </c>
      <c r="C25" s="5" t="n">
        <v>40000</v>
      </c>
    </row>
    <row r="26" spans="1:4">
      <c r="A26" s="4" t="s">
        <v>41</v>
      </c>
      <c r="B26" s="5" t="n">
        <v>134000</v>
      </c>
      <c r="C26" s="5" t="n">
        <v>-67000</v>
      </c>
    </row>
    <row r="27" spans="1:4">
      <c r="A27" s="4" t="s">
        <v>42</v>
      </c>
      <c r="B27" s="5" t="n">
        <v>-34000</v>
      </c>
      <c r="C27" s="5" t="n">
        <v>-99000</v>
      </c>
    </row>
    <row r="28" spans="1:4">
      <c r="A28" s="4" t="s">
        <v>966</v>
      </c>
      <c r="B28" s="5" t="n">
        <v>100000</v>
      </c>
      <c r="C28" s="5" t="n">
        <v>-166000</v>
      </c>
    </row>
    <row r="29" spans="1:4">
      <c r="A29" s="4" t="s">
        <v>967</v>
      </c>
      <c r="B29" s="5" t="n">
        <v>-26000</v>
      </c>
      <c r="C29" s="5" t="n">
        <v>-28000</v>
      </c>
    </row>
    <row r="30" spans="1:4">
      <c r="A30" s="4" t="s">
        <v>968</v>
      </c>
      <c r="B30" s="6" t="n">
        <v>74000</v>
      </c>
      <c r="C30" s="6" t="n">
        <v>-194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7</v>
      </c>
      <c r="C1" s="2" t="s">
        <v>28</v>
      </c>
    </row>
    <row r="2" spans="1:3">
      <c r="A2" s="3" t="s">
        <v>268</v>
      </c>
    </row>
    <row r="3" spans="1:3">
      <c r="A3" s="4" t="s">
        <v>971</v>
      </c>
      <c r="B3" s="6" t="n">
        <v>126859</v>
      </c>
      <c r="C3" s="6" t="n">
        <v>103525</v>
      </c>
    </row>
    <row r="4" spans="1:3">
      <c r="A4" s="4" t="s">
        <v>972</v>
      </c>
      <c r="B4" s="5" t="n">
        <v>4171</v>
      </c>
      <c r="C4" s="5" t="n">
        <v>3888</v>
      </c>
    </row>
    <row r="5" spans="1:3">
      <c r="A5" s="4" t="s">
        <v>973</v>
      </c>
      <c r="B5" s="5" t="n">
        <v>27734</v>
      </c>
      <c r="C5" s="5" t="n">
        <v>7077</v>
      </c>
    </row>
    <row r="6" spans="1:3">
      <c r="A6" s="4" t="s">
        <v>974</v>
      </c>
      <c r="B6" s="5" t="n">
        <v>3252</v>
      </c>
      <c r="C6" s="5" t="n">
        <v>283</v>
      </c>
    </row>
    <row r="7" spans="1:3">
      <c r="A7" s="4" t="s">
        <v>975</v>
      </c>
      <c r="B7" s="5" t="n">
        <v>202853</v>
      </c>
      <c r="C7" s="5" t="n">
        <v>17371</v>
      </c>
    </row>
    <row r="8" spans="1:3">
      <c r="A8" s="4" t="s">
        <v>112</v>
      </c>
      <c r="B8" s="5" t="n">
        <v>312430</v>
      </c>
      <c r="C8" s="5" t="n">
        <v>436</v>
      </c>
    </row>
    <row r="9" spans="1:3">
      <c r="A9" s="4" t="s">
        <v>976</v>
      </c>
      <c r="B9" s="6" t="n">
        <v>677299</v>
      </c>
      <c r="C9" s="6" t="n">
        <v>1325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5:23:45Z</dcterms:created>
  <dcterms:modified xmlns:dcterms="http://purl.org/dc/terms/" xmlns:xsi="http://www.w3.org/2001/XMLSchema-instance" xsi:type="dcterms:W3CDTF">2018-04-24T15:23:45Z</dcterms:modified>
</cp:coreProperties>
</file>